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Overview and Summary of Signifi" sheetId="11" state="visible" r:id="rId11"/>
    <sheet xmlns:r="http://schemas.openxmlformats.org/officeDocument/2006/relationships" name="Regulatory Matters (Notes)" sheetId="12" state="visible" r:id="rId12"/>
    <sheet xmlns:r="http://schemas.openxmlformats.org/officeDocument/2006/relationships" name="Property, Plant and Equipment"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Equity" sheetId="19" state="visible" r:id="rId19"/>
    <sheet xmlns:r="http://schemas.openxmlformats.org/officeDocument/2006/relationships" name="Contractual Obligations, Commer" sheetId="20" state="visible" r:id="rId20"/>
    <sheet xmlns:r="http://schemas.openxmlformats.org/officeDocument/2006/relationships" name="Related Party Transactions" sheetId="21" state="visible" r:id="rId21"/>
    <sheet xmlns:r="http://schemas.openxmlformats.org/officeDocument/2006/relationships" name="Business Segments" sheetId="22" state="visible" r:id="rId22"/>
    <sheet xmlns:r="http://schemas.openxmlformats.org/officeDocument/2006/relationships" name="Revenue (Notes)" sheetId="23" state="visible" r:id="rId23"/>
    <sheet xmlns:r="http://schemas.openxmlformats.org/officeDocument/2006/relationships" name="Schedule II Valuation And Quali" sheetId="24" state="visible" r:id="rId24"/>
    <sheet xmlns:r="http://schemas.openxmlformats.org/officeDocument/2006/relationships" name="Cybersecurity Risk Management a" sheetId="25" state="visible" r:id="rId25"/>
    <sheet xmlns:r="http://schemas.openxmlformats.org/officeDocument/2006/relationships" name="Overview and Summary of Signi_2" sheetId="26" state="visible" r:id="rId26"/>
    <sheet xmlns:r="http://schemas.openxmlformats.org/officeDocument/2006/relationships" name="Overview and Summary of Signi_3" sheetId="27" state="visible" r:id="rId27"/>
    <sheet xmlns:r="http://schemas.openxmlformats.org/officeDocument/2006/relationships" name="Regulatory Matters (Tables)" sheetId="28" state="visible" r:id="rId28"/>
    <sheet xmlns:r="http://schemas.openxmlformats.org/officeDocument/2006/relationships" name="Property, Plant and Equipment ("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Contractual Obligations, Comm_2" sheetId="35" state="visible" r:id="rId35"/>
    <sheet xmlns:r="http://schemas.openxmlformats.org/officeDocument/2006/relationships" name="Related Party Transactions (Tab" sheetId="36" state="visible" r:id="rId36"/>
    <sheet xmlns:r="http://schemas.openxmlformats.org/officeDocument/2006/relationships" name="Business Segments Business Segm" sheetId="37" state="visible" r:id="rId37"/>
    <sheet xmlns:r="http://schemas.openxmlformats.org/officeDocument/2006/relationships" name="Revenue (Tables)" sheetId="38" state="visible" r:id="rId38"/>
    <sheet xmlns:r="http://schemas.openxmlformats.org/officeDocument/2006/relationships" name="Overview and Summary of Signi_4" sheetId="39" state="visible" r:id="rId39"/>
    <sheet xmlns:r="http://schemas.openxmlformats.org/officeDocument/2006/relationships" name="Overview and Summary of Signi_5" sheetId="40" state="visible" r:id="rId40"/>
    <sheet xmlns:r="http://schemas.openxmlformats.org/officeDocument/2006/relationships" name="Regulated Matters (Regulatory A" sheetId="41" state="visible" r:id="rId41"/>
    <sheet xmlns:r="http://schemas.openxmlformats.org/officeDocument/2006/relationships" name="Regulated Matters (Narrative De" sheetId="42" state="visible" r:id="rId42"/>
    <sheet xmlns:r="http://schemas.openxmlformats.org/officeDocument/2006/relationships" name="Property, Plant and Equipment w" sheetId="43" state="visible" r:id="rId43"/>
    <sheet xmlns:r="http://schemas.openxmlformats.org/officeDocument/2006/relationships" name="Fair Value Measurements (Narrat" sheetId="44" state="visible" r:id="rId44"/>
    <sheet xmlns:r="http://schemas.openxmlformats.org/officeDocument/2006/relationships" name="Fair Value Measurements (Assets" sheetId="45" state="visible" r:id="rId45"/>
    <sheet xmlns:r="http://schemas.openxmlformats.org/officeDocument/2006/relationships" name="Derivative Instruments and He_3" sheetId="46" state="visible" r:id="rId46"/>
    <sheet xmlns:r="http://schemas.openxmlformats.org/officeDocument/2006/relationships" name="Debt (Long-term Debt) (Details)" sheetId="47" state="visible" r:id="rId47"/>
    <sheet xmlns:r="http://schemas.openxmlformats.org/officeDocument/2006/relationships" name="Debt (Narrative) (Details)" sheetId="48" state="visible" r:id="rId48"/>
    <sheet xmlns:r="http://schemas.openxmlformats.org/officeDocument/2006/relationships" name="Income Taxes (Narrative) (Detai" sheetId="49" state="visible" r:id="rId49"/>
    <sheet xmlns:r="http://schemas.openxmlformats.org/officeDocument/2006/relationships" name="Income Taxes (Effective and Sta" sheetId="50" state="visible" r:id="rId50"/>
    <sheet xmlns:r="http://schemas.openxmlformats.org/officeDocument/2006/relationships" name="Income Taxes (Tax or Benefit cr" sheetId="51" state="visible" r:id="rId51"/>
    <sheet xmlns:r="http://schemas.openxmlformats.org/officeDocument/2006/relationships" name="Income Taxes (Components of Def" sheetId="52" state="visible" r:id="rId52"/>
    <sheet xmlns:r="http://schemas.openxmlformats.org/officeDocument/2006/relationships" name="Income Taxes (Reconciliation of" sheetId="53" state="visible" r:id="rId53"/>
    <sheet xmlns:r="http://schemas.openxmlformats.org/officeDocument/2006/relationships" name="Income Taxes (Components of Inc" sheetId="54" state="visible" r:id="rId54"/>
    <sheet xmlns:r="http://schemas.openxmlformats.org/officeDocument/2006/relationships" name="Benefit Plans (Weighted Average" sheetId="55" state="visible" r:id="rId55"/>
    <sheet xmlns:r="http://schemas.openxmlformats.org/officeDocument/2006/relationships" name="Benefit Plans (Pension and Post" sheetId="56" state="visible" r:id="rId56"/>
    <sheet xmlns:r="http://schemas.openxmlformats.org/officeDocument/2006/relationships" name="Benefit Plans (Narrative) (Deta" sheetId="57" state="visible" r:id="rId57"/>
    <sheet xmlns:r="http://schemas.openxmlformats.org/officeDocument/2006/relationships" name="Benefit Plans (Net Periodic Ben" sheetId="58" state="visible" r:id="rId58"/>
    <sheet xmlns:r="http://schemas.openxmlformats.org/officeDocument/2006/relationships" name="Benefit Plans (Weighted Avera_2" sheetId="59" state="visible" r:id="rId59"/>
    <sheet xmlns:r="http://schemas.openxmlformats.org/officeDocument/2006/relationships" name="Benefit Plans (Estimated Future" sheetId="60" state="visible" r:id="rId60"/>
    <sheet xmlns:r="http://schemas.openxmlformats.org/officeDocument/2006/relationships" name="Benefit Plans (Fair Value Measu" sheetId="61" state="visible" r:id="rId61"/>
    <sheet xmlns:r="http://schemas.openxmlformats.org/officeDocument/2006/relationships" name="Benefit Plans (Other Changes in" sheetId="62" state="visible" r:id="rId62"/>
    <sheet xmlns:r="http://schemas.openxmlformats.org/officeDocument/2006/relationships" name="Benefit Plans (Defined Benefits" sheetId="63" state="visible" r:id="rId63"/>
    <sheet xmlns:r="http://schemas.openxmlformats.org/officeDocument/2006/relationships" name="Equity (Narrative) (Details)" sheetId="64" state="visible" r:id="rId64"/>
    <sheet xmlns:r="http://schemas.openxmlformats.org/officeDocument/2006/relationships" name="Contractual Obligations, Comm_3" sheetId="65" state="visible" r:id="rId65"/>
    <sheet xmlns:r="http://schemas.openxmlformats.org/officeDocument/2006/relationships" name="Contractual Obligations, Comm_4" sheetId="66" state="visible" r:id="rId66"/>
    <sheet xmlns:r="http://schemas.openxmlformats.org/officeDocument/2006/relationships" name="Related Party Transactions (Det" sheetId="67" state="visible" r:id="rId67"/>
    <sheet xmlns:r="http://schemas.openxmlformats.org/officeDocument/2006/relationships" name="Business Segments (Segment Fina" sheetId="68" state="visible" r:id="rId68"/>
    <sheet xmlns:r="http://schemas.openxmlformats.org/officeDocument/2006/relationships" name="Business Segments (Narrative) (" sheetId="69" state="visible" r:id="rId69"/>
    <sheet xmlns:r="http://schemas.openxmlformats.org/officeDocument/2006/relationships" name="Revenue (Details)" sheetId="70" state="visible" r:id="rId70"/>
    <sheet xmlns:r="http://schemas.openxmlformats.org/officeDocument/2006/relationships" name="Dispositions (Details)" sheetId="71" state="visible" r:id="rId71"/>
    <sheet xmlns:r="http://schemas.openxmlformats.org/officeDocument/2006/relationships" name="Schedule II Valuation And Qua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35" customWidth="1" min="2" max="2"/>
  </cols>
  <sheetData>
    <row r="1">
      <c r="A1" s="1" t="inlineStr">
        <is>
          <t>Cover Document $ in Millions</t>
        </is>
      </c>
      <c r="B1" s="2" t="inlineStr">
        <is>
          <t>12 Months Ended</t>
        </is>
      </c>
    </row>
    <row r="2">
      <c r="B2" s="2" t="inlineStr">
        <is>
          <t>Dec. 31, 2024 USD ($) shares</t>
        </is>
      </c>
    </row>
    <row r="3">
      <c r="A3" s="3" t="inlineStr">
        <is>
          <t>Entity Information [Line Items]</t>
        </is>
      </c>
      <c r="B3" s="4" t="inlineStr">
        <is>
          <t xml:space="preserve"> </t>
        </is>
      </c>
    </row>
    <row r="4">
      <c r="A4" s="4" t="inlineStr">
        <is>
          <t>Entity Voluntary Filers</t>
        </is>
      </c>
      <c r="B4" s="4" t="inlineStr">
        <is>
          <t>Yes</t>
        </is>
      </c>
    </row>
    <row r="5">
      <c r="A5" s="4" t="inlineStr">
        <is>
          <t>Current Fiscal Year End Date</t>
        </is>
      </c>
      <c r="B5" s="4" t="inlineStr">
        <is>
          <t>--12-31</t>
        </is>
      </c>
    </row>
    <row r="6">
      <c r="A6" s="4" t="inlineStr">
        <is>
          <t>Document Fiscal Year Focus</t>
        </is>
      </c>
      <c r="B6" s="4" t="inlineStr">
        <is>
          <t>2024</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Dec. 31,  2024</t>
        </is>
      </c>
    </row>
    <row r="10">
      <c r="A10" s="4" t="inlineStr">
        <is>
          <t>Document Transition Report</t>
        </is>
      </c>
      <c r="B10" s="4" t="inlineStr">
        <is>
          <t>false</t>
        </is>
      </c>
    </row>
    <row r="11">
      <c r="A11" s="4" t="inlineStr">
        <is>
          <t>Entity Filer Category</t>
        </is>
      </c>
      <c r="B11" s="4" t="inlineStr">
        <is>
          <t>Non-accelerated Filer</t>
        </is>
      </c>
    </row>
    <row r="12">
      <c r="A12" s="4" t="inlineStr">
        <is>
          <t>Entity Small Business</t>
        </is>
      </c>
      <c r="B12" s="4" t="inlineStr">
        <is>
          <t>false</t>
        </is>
      </c>
    </row>
    <row r="13">
      <c r="A13" s="4" t="inlineStr">
        <is>
          <t>Entity Emerging Growth Company</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Voluntary Filers</t>
        </is>
      </c>
      <c r="B16" s="4" t="inlineStr">
        <is>
          <t>No</t>
        </is>
      </c>
    </row>
    <row r="17">
      <c r="A17" s="4" t="inlineStr">
        <is>
          <t>Entity Well-known Seasoned Issuer</t>
        </is>
      </c>
      <c r="B17" s="4" t="inlineStr">
        <is>
          <t>No</t>
        </is>
      </c>
    </row>
    <row r="18">
      <c r="A18" s="4" t="inlineStr">
        <is>
          <t>Entity Registrant Name</t>
        </is>
      </c>
      <c r="B18" s="4" t="inlineStr">
        <is>
          <t>DPL Inc.</t>
        </is>
      </c>
    </row>
    <row r="19">
      <c r="A19" s="4" t="inlineStr">
        <is>
          <t>Entity Incorporation, State or Country Code</t>
        </is>
      </c>
      <c r="B19" s="4" t="inlineStr">
        <is>
          <t>OH</t>
        </is>
      </c>
    </row>
    <row r="20">
      <c r="A20" s="4" t="inlineStr">
        <is>
          <t>Entity File Number</t>
        </is>
      </c>
      <c r="B20" s="4" t="inlineStr">
        <is>
          <t>1-9052</t>
        </is>
      </c>
    </row>
    <row r="21">
      <c r="A21" s="4" t="inlineStr">
        <is>
          <t>Entity Address, Address Line One</t>
        </is>
      </c>
      <c r="B21" s="4" t="inlineStr">
        <is>
          <t>1065 Woodman Drive</t>
        </is>
      </c>
    </row>
    <row r="22">
      <c r="A22" s="4" t="inlineStr">
        <is>
          <t>Entity Address, City or Town</t>
        </is>
      </c>
      <c r="B22" s="4" t="inlineStr">
        <is>
          <t>Dayton</t>
        </is>
      </c>
    </row>
    <row r="23">
      <c r="A23" s="4" t="inlineStr">
        <is>
          <t>Entity Address, State or Province</t>
        </is>
      </c>
      <c r="B23" s="4" t="inlineStr">
        <is>
          <t>OH</t>
        </is>
      </c>
    </row>
    <row r="24">
      <c r="A24" s="4" t="inlineStr">
        <is>
          <t>Entity Address, Postal Zip Code</t>
        </is>
      </c>
      <c r="B24" s="4" t="inlineStr">
        <is>
          <t>45432</t>
        </is>
      </c>
    </row>
    <row r="25">
      <c r="A25" s="4" t="inlineStr">
        <is>
          <t>City Area Code</t>
        </is>
      </c>
      <c r="B25" s="4" t="inlineStr">
        <is>
          <t>937</t>
        </is>
      </c>
    </row>
    <row r="26">
      <c r="A26" s="4" t="inlineStr">
        <is>
          <t>Local Phone Number</t>
        </is>
      </c>
      <c r="B26" s="4" t="inlineStr">
        <is>
          <t>259-7215</t>
        </is>
      </c>
    </row>
    <row r="27">
      <c r="A27" s="4" t="inlineStr">
        <is>
          <t>Entity Tax Identification Number</t>
        </is>
      </c>
      <c r="B27" s="4" t="inlineStr">
        <is>
          <t>31-1163136</t>
        </is>
      </c>
    </row>
    <row r="28">
      <c r="A28" s="4" t="inlineStr">
        <is>
          <t>Document Fiscal Period Focus</t>
        </is>
      </c>
      <c r="B28" s="4" t="inlineStr">
        <is>
          <t>FY</t>
        </is>
      </c>
    </row>
    <row r="29">
      <c r="A29" s="4" t="inlineStr">
        <is>
          <t>Entity Public Float | $</t>
        </is>
      </c>
      <c r="B29" s="5" t="n">
        <v>0</v>
      </c>
    </row>
    <row r="30">
      <c r="A30" s="4" t="inlineStr">
        <is>
          <t>Entity Central Index Key</t>
        </is>
      </c>
      <c r="B30" s="4" t="inlineStr">
        <is>
          <t>0000787250</t>
        </is>
      </c>
    </row>
    <row r="31">
      <c r="A31" s="4" t="inlineStr">
        <is>
          <t>Amendment Flag</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Entity Common Stock, Shares Outstanding</t>
        </is>
      </c>
      <c r="B34" s="6" t="n">
        <v>1</v>
      </c>
    </row>
    <row r="35">
      <c r="A35" s="4" t="inlineStr">
        <is>
          <t>THE DAYTON POWER AND LIGHT COMPANY [Member]</t>
        </is>
      </c>
      <c r="B35" s="4" t="inlineStr">
        <is>
          <t xml:space="preserve"> </t>
        </is>
      </c>
    </row>
    <row r="36">
      <c r="A36" s="3" t="inlineStr">
        <is>
          <t>Entity Information [Line Items]</t>
        </is>
      </c>
      <c r="B36" s="4" t="inlineStr">
        <is>
          <t xml:space="preserve"> </t>
        </is>
      </c>
    </row>
    <row r="37">
      <c r="A37" s="4" t="inlineStr">
        <is>
          <t>Entity Voluntary Filers</t>
        </is>
      </c>
      <c r="B37" s="4" t="inlineStr">
        <is>
          <t>Yes</t>
        </is>
      </c>
    </row>
    <row r="38">
      <c r="A38" s="4" t="inlineStr">
        <is>
          <t>Current Fiscal Year End Date</t>
        </is>
      </c>
      <c r="B38" s="4" t="inlineStr">
        <is>
          <t>--12-31</t>
        </is>
      </c>
    </row>
    <row r="39">
      <c r="A39" s="4" t="inlineStr">
        <is>
          <t>Document Fiscal Year Focus</t>
        </is>
      </c>
      <c r="B39" s="4" t="inlineStr">
        <is>
          <t>2024</t>
        </is>
      </c>
    </row>
    <row r="40">
      <c r="A40" s="4" t="inlineStr">
        <is>
          <t>Entity Filer Category</t>
        </is>
      </c>
      <c r="B40" s="4" t="inlineStr">
        <is>
          <t>Non-accelerated Filer</t>
        </is>
      </c>
    </row>
    <row r="41">
      <c r="A41" s="4" t="inlineStr">
        <is>
          <t>Entity Small Business</t>
        </is>
      </c>
      <c r="B41" s="4" t="inlineStr">
        <is>
          <t>false</t>
        </is>
      </c>
    </row>
    <row r="42">
      <c r="A42" s="4" t="inlineStr">
        <is>
          <t>Entity Emerging Growth Company</t>
        </is>
      </c>
      <c r="B42" s="4" t="inlineStr">
        <is>
          <t>false</t>
        </is>
      </c>
    </row>
    <row r="43">
      <c r="A43" s="4" t="inlineStr">
        <is>
          <t>Entity Shell Company</t>
        </is>
      </c>
      <c r="B43" s="4" t="inlineStr">
        <is>
          <t>false</t>
        </is>
      </c>
    </row>
    <row r="44">
      <c r="A44" s="4" t="inlineStr">
        <is>
          <t>Entity Interactive Data Current</t>
        </is>
      </c>
      <c r="B44" s="4" t="inlineStr">
        <is>
          <t>Yes</t>
        </is>
      </c>
    </row>
    <row r="45">
      <c r="A45" s="4" t="inlineStr">
        <is>
          <t>Entity Voluntary Filers</t>
        </is>
      </c>
      <c r="B45" s="4" t="inlineStr">
        <is>
          <t>No</t>
        </is>
      </c>
    </row>
    <row r="46">
      <c r="A46" s="4" t="inlineStr">
        <is>
          <t>Entity Well-known Seasoned Issuer</t>
        </is>
      </c>
      <c r="B46" s="4" t="inlineStr">
        <is>
          <t>No</t>
        </is>
      </c>
    </row>
    <row r="47">
      <c r="A47" s="4" t="inlineStr">
        <is>
          <t>Entity Registrant Name</t>
        </is>
      </c>
      <c r="B47" s="4" t="inlineStr">
        <is>
          <t>THE DAYTON POWER AND LIGHT COMPANY</t>
        </is>
      </c>
    </row>
    <row r="48">
      <c r="A48" s="4" t="inlineStr">
        <is>
          <t>Entity Incorporation, State or Country Code</t>
        </is>
      </c>
      <c r="B48" s="4" t="inlineStr">
        <is>
          <t>OH</t>
        </is>
      </c>
    </row>
    <row r="49">
      <c r="A49" s="4" t="inlineStr">
        <is>
          <t>Entity File Number</t>
        </is>
      </c>
      <c r="B49" s="4" t="inlineStr">
        <is>
          <t>1-2385</t>
        </is>
      </c>
    </row>
    <row r="50">
      <c r="A50" s="4" t="inlineStr">
        <is>
          <t>Entity Address, Address Line One</t>
        </is>
      </c>
      <c r="B50" s="4" t="inlineStr">
        <is>
          <t>1065 Woodman Drive</t>
        </is>
      </c>
    </row>
    <row r="51">
      <c r="A51" s="4" t="inlineStr">
        <is>
          <t>Entity Address, City or Town</t>
        </is>
      </c>
      <c r="B51" s="4" t="inlineStr">
        <is>
          <t>Dayton</t>
        </is>
      </c>
    </row>
    <row r="52">
      <c r="A52" s="4" t="inlineStr">
        <is>
          <t>Entity Address, State or Province</t>
        </is>
      </c>
      <c r="B52" s="4" t="inlineStr">
        <is>
          <t>OH</t>
        </is>
      </c>
    </row>
    <row r="53">
      <c r="A53" s="4" t="inlineStr">
        <is>
          <t>Entity Address, Postal Zip Code</t>
        </is>
      </c>
      <c r="B53" s="4" t="inlineStr">
        <is>
          <t>45432</t>
        </is>
      </c>
    </row>
    <row r="54">
      <c r="A54" s="4" t="inlineStr">
        <is>
          <t>City Area Code</t>
        </is>
      </c>
      <c r="B54" s="4" t="inlineStr">
        <is>
          <t>937</t>
        </is>
      </c>
    </row>
    <row r="55">
      <c r="A55" s="4" t="inlineStr">
        <is>
          <t>Local Phone Number</t>
        </is>
      </c>
      <c r="B55" s="4" t="inlineStr">
        <is>
          <t>259-7215</t>
        </is>
      </c>
    </row>
    <row r="56">
      <c r="A56" s="4" t="inlineStr">
        <is>
          <t>Entity Tax Identification Number</t>
        </is>
      </c>
      <c r="B56" s="4" t="inlineStr">
        <is>
          <t>31-0258470</t>
        </is>
      </c>
    </row>
    <row r="57">
      <c r="A57" s="4" t="inlineStr">
        <is>
          <t>Document Fiscal Period Focus</t>
        </is>
      </c>
      <c r="B57" s="4" t="inlineStr">
        <is>
          <t>FY</t>
        </is>
      </c>
    </row>
    <row r="58">
      <c r="A58" s="4" t="inlineStr">
        <is>
          <t>Entity Central Index Key</t>
        </is>
      </c>
      <c r="B58" s="4" t="inlineStr">
        <is>
          <t>0000027430</t>
        </is>
      </c>
    </row>
    <row r="59">
      <c r="A59" s="4" t="inlineStr">
        <is>
          <t>Amendment Flag</t>
        </is>
      </c>
      <c r="B59" s="4" t="inlineStr">
        <is>
          <t>false</t>
        </is>
      </c>
    </row>
    <row r="60">
      <c r="A60" s="4" t="inlineStr">
        <is>
          <t>ICFR Auditor Attestation Flag</t>
        </is>
      </c>
      <c r="B60" s="4" t="inlineStr">
        <is>
          <t>false</t>
        </is>
      </c>
    </row>
    <row r="61">
      <c r="A61" s="4" t="inlineStr">
        <is>
          <t>Document Financial Statement Error Correction [Flag]</t>
        </is>
      </c>
      <c r="B61" s="4" t="inlineStr">
        <is>
          <t>false</t>
        </is>
      </c>
    </row>
    <row r="62">
      <c r="A62" s="4" t="inlineStr">
        <is>
          <t>Entity Common Stock, Shares Outstanding</t>
        </is>
      </c>
      <c r="B62" s="6" t="n">
        <v>41172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2" customWidth="1" min="1" max="1"/>
    <col width="13" customWidth="1" min="2" max="2"/>
    <col width="22" customWidth="1" min="3" max="3"/>
    <col width="31" customWidth="1" min="4" max="4"/>
    <col width="72" customWidth="1" min="5" max="5"/>
    <col width="55" customWidth="1" min="6" max="6"/>
    <col width="27" customWidth="1" min="7" max="7"/>
    <col width="80" customWidth="1" min="8" max="8"/>
    <col width="44" customWidth="1" min="9" max="9"/>
    <col width="66" customWidth="1" min="10" max="10"/>
    <col width="75" customWidth="1" min="11" max="11"/>
    <col width="80" customWidth="1" min="12" max="12"/>
    <col width="71" customWidth="1" min="13" max="13"/>
  </cols>
  <sheetData>
    <row r="1">
      <c r="A1" s="1" t="inlineStr">
        <is>
          <t>Consolidated Statements of Shareholders' Equity - USD ($) $ in Millions</t>
        </is>
      </c>
      <c r="B1" s="2" t="inlineStr">
        <is>
          <t>Total</t>
        </is>
      </c>
      <c r="C1" s="2" t="inlineStr">
        <is>
          <t>Common Stock [Member]</t>
        </is>
      </c>
      <c r="D1" s="2" t="inlineStr">
        <is>
          <t>Other Paid-In Capital [Member]</t>
        </is>
      </c>
      <c r="E1" s="2" t="inlineStr">
        <is>
          <t>Reclassification out of Accumulated Other Comprehensive Income [Member]</t>
        </is>
      </c>
      <c r="F1" s="2" t="inlineStr">
        <is>
          <t>Accumulated Other Comprehensive Income/(Loss) [Member]</t>
        </is>
      </c>
      <c r="G1" s="2" t="inlineStr">
        <is>
          <t>Retained Earnings [Member]</t>
        </is>
      </c>
      <c r="H1" s="2" t="inlineStr">
        <is>
          <t>Accumulated Net Gain (Loss) from Cash Flow Hedges Attributable to Parent [Member]</t>
        </is>
      </c>
      <c r="I1" s="2" t="inlineStr">
        <is>
          <t>THE DAYTON POWER AND LIGHT COMPANY [Member]</t>
        </is>
      </c>
      <c r="J1" s="2" t="inlineStr">
        <is>
          <t>THE DAYTON POWER AND LIGHT COMPANY [Member] Common Stock [Member]</t>
        </is>
      </c>
      <c r="K1" s="2" t="inlineStr">
        <is>
          <t>THE DAYTON POWER AND LIGHT COMPANY [Member] Other Paid-In Capital [Member]</t>
        </is>
      </c>
      <c r="L1" s="2" t="inlineStr">
        <is>
          <t>THE DAYTON POWER AND LIGHT COMPANY [Member] Accumulated Other Comprehensive Income/(Loss) [Member]</t>
        </is>
      </c>
      <c r="M1" s="2" t="inlineStr">
        <is>
          <t>THE DAYTON POWER AND LIGHT COMPANY [Member] Retained Earnings [Member]</t>
        </is>
      </c>
    </row>
    <row r="2">
      <c r="A2" s="4" t="inlineStr">
        <is>
          <t>Other Comprehensive Income (Loss), Net of Tax</t>
        </is>
      </c>
      <c r="B2" s="7" t="n">
        <v>2.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5</v>
      </c>
      <c r="J2" s="4" t="inlineStr">
        <is>
          <t xml:space="preserve"> </t>
        </is>
      </c>
      <c r="K2" s="4" t="inlineStr">
        <is>
          <t xml:space="preserve"> </t>
        </is>
      </c>
      <c r="L2" s="4" t="inlineStr">
        <is>
          <t xml:space="preserve"> </t>
        </is>
      </c>
      <c r="M2" s="4" t="inlineStr">
        <is>
          <t xml:space="preserve"> </t>
        </is>
      </c>
    </row>
    <row r="3">
      <c r="A3" s="4" t="inlineStr">
        <is>
          <t>Balance at Dec. 31, 2021</t>
        </is>
      </c>
      <c r="B3" s="8" t="n">
        <v>-121.4</v>
      </c>
      <c r="C3" s="5" t="n">
        <v>0</v>
      </c>
      <c r="D3" s="7" t="n">
        <v>2601.3</v>
      </c>
      <c r="E3" s="4" t="inlineStr">
        <is>
          <t xml:space="preserve"> </t>
        </is>
      </c>
      <c r="F3" s="7" t="n">
        <v>-4.8</v>
      </c>
      <c r="G3" s="7" t="n">
        <v>-2717.9</v>
      </c>
      <c r="H3" s="4" t="inlineStr">
        <is>
          <t xml:space="preserve"> </t>
        </is>
      </c>
      <c r="I3" s="8" t="n">
        <v>782.2</v>
      </c>
      <c r="J3" s="7" t="n">
        <v>0.4</v>
      </c>
      <c r="K3" s="7" t="n">
        <v>822.5</v>
      </c>
      <c r="L3" s="7" t="n">
        <v>-31.8</v>
      </c>
      <c r="M3" s="7" t="n">
        <v>-8.9</v>
      </c>
    </row>
    <row r="4">
      <c r="A4" s="4" t="inlineStr">
        <is>
          <t>Balance (in shares) at Dec. 31, 2021</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172173</v>
      </c>
      <c r="K4" s="4" t="inlineStr">
        <is>
          <t xml:space="preserve"> </t>
        </is>
      </c>
      <c r="L4" s="4" t="inlineStr">
        <is>
          <t xml:space="preserve"> </t>
        </is>
      </c>
      <c r="M4" s="4" t="inlineStr">
        <is>
          <t xml:space="preserve"> </t>
        </is>
      </c>
    </row>
    <row r="5">
      <c r="A5" s="4" t="inlineStr">
        <is>
          <t>NET INCOME / (LOSS)</t>
        </is>
      </c>
      <c r="B5" s="8" t="n">
        <v>-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8.9</v>
      </c>
      <c r="J5" s="4" t="inlineStr">
        <is>
          <t xml:space="preserve"> </t>
        </is>
      </c>
      <c r="K5" s="4" t="inlineStr">
        <is>
          <t xml:space="preserve"> </t>
        </is>
      </c>
      <c r="L5" s="4" t="inlineStr">
        <is>
          <t xml:space="preserve"> </t>
        </is>
      </c>
      <c r="M5" s="4" t="inlineStr">
        <is>
          <t xml:space="preserve"> </t>
        </is>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4</v>
      </c>
      <c r="J6" s="4" t="inlineStr">
        <is>
          <t xml:space="preserve"> </t>
        </is>
      </c>
      <c r="K6" s="6" t="n">
        <v>-49</v>
      </c>
      <c r="L6" s="4" t="inlineStr">
        <is>
          <t xml:space="preserve"> </t>
        </is>
      </c>
      <c r="M6" s="6" t="n">
        <v>-15</v>
      </c>
    </row>
    <row r="7">
      <c r="A7" s="4" t="inlineStr">
        <is>
          <t>Equity Contribution from Parent</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6" t="n">
        <v>0</v>
      </c>
      <c r="L7" s="4" t="inlineStr">
        <is>
          <t xml:space="preserve"> </t>
        </is>
      </c>
      <c r="M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3</v>
      </c>
      <c r="J8" s="4" t="inlineStr">
        <is>
          <t xml:space="preserve"> </t>
        </is>
      </c>
      <c r="K8" s="8" t="n">
        <v>-0.1</v>
      </c>
      <c r="L8" s="4" t="inlineStr">
        <is>
          <t xml:space="preserve"> </t>
        </is>
      </c>
      <c r="M8" s="8" t="n">
        <v>0.4</v>
      </c>
    </row>
    <row r="9">
      <c r="A9" s="4" t="inlineStr">
        <is>
          <t>Balance at Dec. 31, 2022</t>
        </is>
      </c>
      <c r="B9" s="8" t="n">
        <v>-123.7</v>
      </c>
      <c r="C9" s="5" t="n">
        <v>0</v>
      </c>
      <c r="D9" s="8" t="n">
        <v>2601.3</v>
      </c>
      <c r="E9" s="4" t="inlineStr">
        <is>
          <t xml:space="preserve"> </t>
        </is>
      </c>
      <c r="F9" s="8" t="n">
        <v>-2.4</v>
      </c>
      <c r="G9" s="8" t="n">
        <v>-2722.6</v>
      </c>
      <c r="H9" s="4" t="inlineStr">
        <is>
          <t xml:space="preserve"> </t>
        </is>
      </c>
      <c r="I9" s="8" t="n">
        <v>741.8</v>
      </c>
      <c r="J9" s="7" t="n">
        <v>0.4</v>
      </c>
      <c r="K9" s="8" t="n">
        <v>773.6</v>
      </c>
      <c r="L9" s="8" t="n">
        <v>-26.8</v>
      </c>
      <c r="M9" s="8" t="n">
        <v>-5.4</v>
      </c>
    </row>
    <row r="10">
      <c r="A10" s="4" t="inlineStr">
        <is>
          <t>Balance (in shares) at Dec. 31, 2022</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172173</v>
      </c>
      <c r="K10" s="4" t="inlineStr">
        <is>
          <t xml:space="preserve"> </t>
        </is>
      </c>
      <c r="L10" s="4" t="inlineStr">
        <is>
          <t xml:space="preserve"> </t>
        </is>
      </c>
      <c r="M10" s="4" t="inlineStr">
        <is>
          <t xml:space="preserve"> </t>
        </is>
      </c>
    </row>
    <row r="11">
      <c r="A11" s="4" t="inlineStr">
        <is>
          <t>Other Comprehensive Income (Loss), Net of Tax</t>
        </is>
      </c>
      <c r="B11" s="8" t="n">
        <v>-2.2</v>
      </c>
      <c r="C11" s="4" t="inlineStr">
        <is>
          <t xml:space="preserve"> </t>
        </is>
      </c>
      <c r="D11" s="4" t="inlineStr">
        <is>
          <t xml:space="preserve"> </t>
        </is>
      </c>
      <c r="E11" s="4" t="inlineStr">
        <is>
          <t xml:space="preserve"> </t>
        </is>
      </c>
      <c r="F11" s="4" t="inlineStr">
        <is>
          <t xml:space="preserve"> </t>
        </is>
      </c>
      <c r="G11" s="4" t="inlineStr">
        <is>
          <t xml:space="preserve"> </t>
        </is>
      </c>
      <c r="H11" s="7" t="n">
        <v>-0.8</v>
      </c>
      <c r="I11" s="8" t="n">
        <v>-1.1</v>
      </c>
      <c r="J11" s="4" t="inlineStr">
        <is>
          <t xml:space="preserve"> </t>
        </is>
      </c>
      <c r="K11" s="4" t="inlineStr">
        <is>
          <t xml:space="preserve"> </t>
        </is>
      </c>
      <c r="L11" s="4" t="inlineStr">
        <is>
          <t xml:space="preserve"> </t>
        </is>
      </c>
      <c r="M11" s="4" t="inlineStr">
        <is>
          <t xml:space="preserve"> </t>
        </is>
      </c>
    </row>
    <row r="12">
      <c r="A12" s="4" t="inlineStr">
        <is>
          <t>NET INCOME / (LOSS)</t>
        </is>
      </c>
      <c r="B12" s="8" t="n">
        <v>3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61.4</v>
      </c>
      <c r="J12" s="4" t="inlineStr">
        <is>
          <t xml:space="preserve"> </t>
        </is>
      </c>
      <c r="K12" s="4" t="inlineStr">
        <is>
          <t xml:space="preserve"> </t>
        </is>
      </c>
      <c r="L12" s="4" t="inlineStr">
        <is>
          <t xml:space="preserve"> </t>
        </is>
      </c>
      <c r="M12" s="4" t="inlineStr">
        <is>
          <t xml:space="preserve"> </t>
        </is>
      </c>
    </row>
    <row r="13">
      <c r="A13" s="4" t="inlineStr">
        <is>
          <t>Common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3</v>
      </c>
      <c r="J13" s="4" t="inlineStr">
        <is>
          <t xml:space="preserve"> </t>
        </is>
      </c>
      <c r="K13" s="8" t="n">
        <v>-56.3</v>
      </c>
      <c r="L13" s="4" t="inlineStr">
        <is>
          <t xml:space="preserve"> </t>
        </is>
      </c>
      <c r="M13" s="8" t="n">
        <v>-26.7</v>
      </c>
    </row>
    <row r="14">
      <c r="A14" s="4" t="inlineStr">
        <is>
          <t>Equity Contribution from Parent</t>
        </is>
      </c>
      <c r="B14" s="6" t="n">
        <v>-239</v>
      </c>
      <c r="C14" s="4" t="inlineStr">
        <is>
          <t xml:space="preserve"> </t>
        </is>
      </c>
      <c r="D14" s="6" t="n">
        <v>-239</v>
      </c>
      <c r="E14" s="4" t="inlineStr">
        <is>
          <t xml:space="preserve"> </t>
        </is>
      </c>
      <c r="F14" s="4" t="inlineStr">
        <is>
          <t xml:space="preserve"> </t>
        </is>
      </c>
      <c r="G14" s="4" t="inlineStr">
        <is>
          <t xml:space="preserve"> </t>
        </is>
      </c>
      <c r="H14" s="4" t="inlineStr">
        <is>
          <t xml:space="preserve"> </t>
        </is>
      </c>
      <c r="I14" s="6" t="n">
        <v>-260</v>
      </c>
      <c r="J14" s="4" t="inlineStr">
        <is>
          <t xml:space="preserve"> </t>
        </is>
      </c>
      <c r="K14" s="6" t="n">
        <v>260</v>
      </c>
      <c r="L14" s="4" t="inlineStr">
        <is>
          <t xml:space="preserve"> </t>
        </is>
      </c>
      <c r="M14" s="4" t="inlineStr">
        <is>
          <t xml:space="preserve"> </t>
        </is>
      </c>
    </row>
    <row r="15">
      <c r="A15" s="4" t="inlineStr">
        <is>
          <t>Other</t>
        </is>
      </c>
      <c r="B15" s="8" t="n">
        <v>-0.1</v>
      </c>
      <c r="C15" s="4" t="inlineStr">
        <is>
          <t xml:space="preserve"> </t>
        </is>
      </c>
      <c r="D15" s="8" t="n">
        <v>-0.1</v>
      </c>
      <c r="E15" s="4" t="inlineStr">
        <is>
          <t xml:space="preserve"> </t>
        </is>
      </c>
      <c r="F15" s="4" t="inlineStr">
        <is>
          <t xml:space="preserve"> </t>
        </is>
      </c>
      <c r="G15" s="4" t="inlineStr">
        <is>
          <t xml:space="preserve"> </t>
        </is>
      </c>
      <c r="H15" s="4" t="inlineStr">
        <is>
          <t xml:space="preserve"> </t>
        </is>
      </c>
      <c r="I15" s="8" t="n">
        <v>-0.1</v>
      </c>
      <c r="J15" s="4" t="inlineStr">
        <is>
          <t xml:space="preserve"> </t>
        </is>
      </c>
      <c r="K15" s="8" t="n">
        <v>-0.1</v>
      </c>
      <c r="L15" s="4" t="inlineStr">
        <is>
          <t xml:space="preserve"> </t>
        </is>
      </c>
      <c r="M15" s="6" t="n">
        <v>0</v>
      </c>
    </row>
    <row r="16">
      <c r="A16" s="4" t="inlineStr">
        <is>
          <t>Balance at Dec. 31, 2023</t>
        </is>
      </c>
      <c r="B16" s="8" t="n">
        <v>148.9</v>
      </c>
      <c r="C16" s="5" t="n">
        <v>0</v>
      </c>
      <c r="D16" s="8" t="n">
        <v>2840.4</v>
      </c>
      <c r="E16" s="4" t="inlineStr">
        <is>
          <t xml:space="preserve"> </t>
        </is>
      </c>
      <c r="F16" s="8" t="n">
        <v>-4.6</v>
      </c>
      <c r="G16" s="8" t="n">
        <v>-2686.9</v>
      </c>
      <c r="H16" s="4" t="inlineStr">
        <is>
          <t xml:space="preserve"> </t>
        </is>
      </c>
      <c r="I16" s="8" t="n">
        <v>979.2</v>
      </c>
      <c r="J16" s="7" t="n">
        <v>0.4</v>
      </c>
      <c r="K16" s="8" t="n">
        <v>977.4</v>
      </c>
      <c r="L16" s="8" t="n">
        <v>-27.9</v>
      </c>
      <c r="M16" s="8" t="n">
        <v>29.3</v>
      </c>
    </row>
    <row r="17">
      <c r="A17" s="4" t="inlineStr">
        <is>
          <t>Balance (in shares) at Dec. 31, 2023</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172173</v>
      </c>
      <c r="K17" s="4" t="inlineStr">
        <is>
          <t xml:space="preserve"> </t>
        </is>
      </c>
      <c r="L17" s="4" t="inlineStr">
        <is>
          <t xml:space="preserve"> </t>
        </is>
      </c>
      <c r="M17" s="4" t="inlineStr">
        <is>
          <t xml:space="preserve"> </t>
        </is>
      </c>
    </row>
    <row r="18">
      <c r="A18" s="4" t="inlineStr">
        <is>
          <t>Non-cash capital contribution</t>
        </is>
      </c>
      <c r="B18" s="6" t="n">
        <v>2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Income (Loss), Net of Tax</t>
        </is>
      </c>
      <c r="B19" s="8" t="n">
        <v>-0.7</v>
      </c>
      <c r="C19" s="4" t="inlineStr">
        <is>
          <t xml:space="preserve"> </t>
        </is>
      </c>
      <c r="D19" s="4" t="inlineStr">
        <is>
          <t xml:space="preserve"> </t>
        </is>
      </c>
      <c r="E19" s="4" t="inlineStr">
        <is>
          <t xml:space="preserve"> </t>
        </is>
      </c>
      <c r="F19" s="4" t="inlineStr">
        <is>
          <t xml:space="preserve"> </t>
        </is>
      </c>
      <c r="G19" s="4" t="inlineStr">
        <is>
          <t xml:space="preserve"> </t>
        </is>
      </c>
      <c r="H19" s="7" t="n">
        <v>-0.8</v>
      </c>
      <c r="I19" s="8" t="n">
        <v>1.5</v>
      </c>
      <c r="J19" s="4" t="inlineStr">
        <is>
          <t xml:space="preserve"> </t>
        </is>
      </c>
      <c r="K19" s="4" t="inlineStr">
        <is>
          <t xml:space="preserve"> </t>
        </is>
      </c>
      <c r="L19" s="4" t="inlineStr">
        <is>
          <t xml:space="preserve"> </t>
        </is>
      </c>
      <c r="M19" s="4" t="inlineStr">
        <is>
          <t xml:space="preserve"> </t>
        </is>
      </c>
    </row>
    <row r="20">
      <c r="A20" s="4" t="inlineStr">
        <is>
          <t>NET INCOME / (LOSS)</t>
        </is>
      </c>
      <c r="B20" s="8" t="n">
        <v>1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36.9</v>
      </c>
      <c r="J20" s="4" t="inlineStr">
        <is>
          <t xml:space="preserve"> </t>
        </is>
      </c>
      <c r="K20" s="4" t="inlineStr">
        <is>
          <t xml:space="preserve"> </t>
        </is>
      </c>
      <c r="L20" s="4" t="inlineStr">
        <is>
          <t xml:space="preserve"> </t>
        </is>
      </c>
      <c r="M20" s="4" t="inlineStr">
        <is>
          <t xml:space="preserve"> </t>
        </is>
      </c>
    </row>
    <row r="21">
      <c r="A21" s="4" t="inlineStr">
        <is>
          <t>Common stock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v>
      </c>
      <c r="J21" s="4" t="inlineStr">
        <is>
          <t xml:space="preserve"> </t>
        </is>
      </c>
      <c r="K21" s="6" t="n">
        <v>0</v>
      </c>
      <c r="L21" s="4" t="inlineStr">
        <is>
          <t xml:space="preserve"> </t>
        </is>
      </c>
      <c r="M21" s="6" t="n">
        <v>-40</v>
      </c>
    </row>
    <row r="22">
      <c r="A22" s="4" t="inlineStr">
        <is>
          <t>Equity Contribution from Parent</t>
        </is>
      </c>
      <c r="B22" s="6" t="n">
        <v>-200</v>
      </c>
      <c r="C22" s="4" t="inlineStr">
        <is>
          <t xml:space="preserve"> </t>
        </is>
      </c>
      <c r="D22" s="6" t="n">
        <v>-200</v>
      </c>
      <c r="E22" s="4" t="inlineStr">
        <is>
          <t xml:space="preserve"> </t>
        </is>
      </c>
      <c r="F22" s="4" t="inlineStr">
        <is>
          <t xml:space="preserve"> </t>
        </is>
      </c>
      <c r="G22" s="4" t="inlineStr">
        <is>
          <t xml:space="preserve"> </t>
        </is>
      </c>
      <c r="H22" s="4" t="inlineStr">
        <is>
          <t xml:space="preserve"> </t>
        </is>
      </c>
      <c r="I22" s="6" t="n">
        <v>-200</v>
      </c>
      <c r="J22" s="4" t="inlineStr">
        <is>
          <t xml:space="preserve"> </t>
        </is>
      </c>
      <c r="K22" s="6" t="n">
        <v>200</v>
      </c>
      <c r="L22" s="4" t="inlineStr">
        <is>
          <t xml:space="preserve"> </t>
        </is>
      </c>
      <c r="M22" s="4" t="inlineStr">
        <is>
          <t xml:space="preserve"> </t>
        </is>
      </c>
    </row>
    <row r="23">
      <c r="A23" s="4" t="inlineStr">
        <is>
          <t>Other</t>
        </is>
      </c>
      <c r="B23" s="8" t="n">
        <v>-0.1</v>
      </c>
      <c r="C23" s="4" t="inlineStr">
        <is>
          <t xml:space="preserve"> </t>
        </is>
      </c>
      <c r="D23" s="8" t="n">
        <v>-0.1</v>
      </c>
      <c r="E23" s="5" t="n">
        <v>0</v>
      </c>
      <c r="F23" s="4" t="inlineStr">
        <is>
          <t xml:space="preserve"> </t>
        </is>
      </c>
      <c r="G23" s="6" t="n">
        <v>0</v>
      </c>
      <c r="H23" s="4" t="inlineStr">
        <is>
          <t xml:space="preserve"> </t>
        </is>
      </c>
      <c r="I23" s="8" t="n">
        <v>-0.2</v>
      </c>
      <c r="J23" s="4" t="inlineStr">
        <is>
          <t xml:space="preserve"> </t>
        </is>
      </c>
      <c r="K23" s="8" t="n">
        <v>-0.2</v>
      </c>
      <c r="L23" s="4" t="inlineStr">
        <is>
          <t xml:space="preserve"> </t>
        </is>
      </c>
      <c r="M23" s="6" t="n">
        <v>0</v>
      </c>
    </row>
    <row r="24">
      <c r="A24" s="4" t="inlineStr">
        <is>
          <t>Balance at Dec. 31, 2024</t>
        </is>
      </c>
      <c r="B24" s="7" t="n">
        <v>362.1</v>
      </c>
      <c r="C24" s="5" t="n">
        <v>0</v>
      </c>
      <c r="D24" s="7" t="n">
        <v>3040.5</v>
      </c>
      <c r="E24" s="4" t="inlineStr">
        <is>
          <t xml:space="preserve"> </t>
        </is>
      </c>
      <c r="F24" s="7" t="n">
        <v>-5.3</v>
      </c>
      <c r="G24" s="7" t="n">
        <v>-2673.1</v>
      </c>
      <c r="H24" s="4" t="inlineStr">
        <is>
          <t xml:space="preserve"> </t>
        </is>
      </c>
      <c r="I24" s="7" t="n">
        <v>1177.8</v>
      </c>
      <c r="J24" s="7" t="n">
        <v>0.4</v>
      </c>
      <c r="K24" s="7" t="n">
        <v>1177.6</v>
      </c>
      <c r="L24" s="7" t="n">
        <v>-26.4</v>
      </c>
      <c r="M24" s="7" t="n">
        <v>26.2</v>
      </c>
    </row>
    <row r="25">
      <c r="A25" s="4" t="inlineStr">
        <is>
          <t>Balance (in shares) at Dec. 31, 2024</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Dec. 31, 2024</t>
        </is>
      </c>
    </row>
    <row r="3">
      <c r="A3" s="3" t="inlineStr">
        <is>
          <t>Significant Accounting Policies [Line Items]</t>
        </is>
      </c>
      <c r="B3" s="4" t="inlineStr">
        <is>
          <t xml:space="preserve"> </t>
        </is>
      </c>
    </row>
    <row r="4">
      <c r="A4" s="4" t="inlineStr">
        <is>
          <t>Business Description and Basis of Presentation</t>
        </is>
      </c>
      <c r="B4" s="4" t="inlineStr">
        <is>
          <t>DPL, an indirectly wholly-owned subsidiary of AES, is a diversified regional energy company organized in 1985 under the laws of Ohio. DPL owns all of the outstanding common stock of DP&amp;L, which does business as AES Ohio. Substantially all of DPL’s business consists of transmitting, distributing and selling of electric energy conducted through its principal subsidiary, AES Ohio. The terms “we”, “us”, “our” and “ours” are used to refer to DPL and its subsidiaries. AES Ohio is a public utility incorporated in 1911 under the laws of Ohio. Beginning in 2001, Ohio law gave consumers the right to choose the electric generation supplier from whom they purchase retail generation service; however, transmission and distribution services are still regulated. AES Ohio has the exclusive right to provide such service to its approximately 537,000 customers located in West Central Ohio. Principal industries located in AES Ohio’s service territory include automotive, food processing, paper, plastic, manufacturing and defense. AES Ohio also provides retail SSO electric service to residential, commercial, industrial and governmental customers in a 6,000-square mile area of West Central Ohio. AES Ohio sources all of the generation for its SSO customers through a competitive bid process. AES Ohio's sales reflect the general economic conditions, seasonal weather patterns of the area, the market price of electricity and customer energy efficiency initiatives. AES Ohio owns numerous transmission facilities. AES Ohio records revenue and expenses for its proportional share of energy and capacity from its investment in OVEC. DPL’s other primary subsidiaries are MVIC and Miami Valley Lighting. MVIC is our captive insurance company that provides insurance services to AES Ohio and our other subsidiaries, and Miami Valley Lighting provides street and outdoor lighting services to customers in the Dayton region. DPL's subsidiaries are all wholly-owned. DPL also has a wholly-owned business trust, DPL Capital Trust II, formed for the purpose of issuing trust capital securities to investors.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Agreement to Sell Minority Interest in AES Ohio On September 13, 2024, DPL entered into (i) a Purchase and Sale Agreement with Astrid Holdings LP ("Investor"), a wholly-owned subsidiary of Caisse de dépôt et placement du Québec ("CDPQ"), pursuant to which DPL agreed to sell to Investor 15% of the issued and outstanding shares of common stock, no par value per share, of AES Ohio Holdings, Inc. ("Ohio Holdings" and, such agreement, the "Ohio Holdings Purchase Agreement") for a purchase price of approximately $273 million, subject to adjustment, and (ii) a Purchase and Sale Agreement with Investor, pursuant to which DPL agreed to sell to Investor 17.65% of the issued and outstanding shares of common stock, no par value per share, of AES Ohio Investments, Inc. ("Ohio Investments" and, such agreement, the "Ohio Investments Purchase Agreement" and together with the Ohio Holdings Purchase Agreement, the "Purchase Agreements") for a purchase price of approximately $273 million, subject to adjustment. Upon consummation of the transactions contemplated by the Ohio Holdings Purchase Agreement and the Ohio Investments Purchase Agreement together, the ("Closings"), CDPQ will own an aggregate indirect equity interest in AES Ohio of approximately 30%, with total proceeds to DPL of approximately $546 million, subject to adjustment. It is anticipated that the Closings will occur on the same day in the first half of 2025. There will be no change in management or operational control of DPL, Ohio Investments, Ohio Holdings or AES Ohio as a result of these transactions. The purchases and sales of the shares of capital stock of each of Ohio Holdings and Ohio Investments contemplated under each of the Purchase Agreements are subject to the satisfaction of certain customary conditions described in the Purchase Agreements, including, among others, receipt of the approval of the PUCO, the FERC and completion of review by the Committee on Foreign Investments in the United States ("CFIUS"). As of the filing of this report, approval has been received from the FERC and CFIUS has completed its review. In addition, each of the parties to the Purchase Agreements has agreed to customary covenants therein. In connection with the Closings, Investor, Ohio Investments and DPL will enter into a Shareholders' Agreement with respect to Ohio Investments (the "Shareholders' Agreement"), the form of which has been agreed to by the parties. The Shareholders' Agreement will establish the general framework governing the relationship between and among Investor and the Company, and their respective successors and transferees, as shareholders of Ohio Investments. In addition, Investor, Ohio Holdings and Ohio Investments will also enter into a Shareholders' Agreement with respect to Ohio Holdings with substantially identical terms.</t>
        </is>
      </c>
    </row>
    <row r="5">
      <c r="A5" s="4" t="inlineStr">
        <is>
          <t>Overview and Summary of Significant Accounting Policies</t>
        </is>
      </c>
      <c r="B5" s="4" t="inlineStr">
        <is>
          <t>OVERVIEW AND SUMMARY OF SIGNIFICANT ACCOUNTING POLICIES DPL, an indirectly wholly-owned subsidiary of AES, is a diversified regional energy company organized in 1985 under the laws of Ohio. DPL owns all of the outstanding common stock of DP&amp;L, which does business as AES Ohio. Substantially all of DPL’s business consists of transmitting, distributing and selling of electric energy conducted through its principal subsidiary, AES Ohio. The terms “we”, “us”, “our” and “ours” are used to refer to DPL and its subsidiaries. AES Ohio is a public utility incorporated in 1911 under the laws of Ohio. Beginning in 2001, Ohio law gave consumers the right to choose the electric generation supplier from whom they purchase retail generation service; however, transmission and distribution services are still regulated. AES Ohio has the exclusive right to provide such service to its approximately 537,000 customers located in West Central Ohio. Principal industries located in AES Ohio’s service territory include automotive, food processing, paper, plastic, manufacturing and defense. AES Ohio also provides retail SSO electric service to residential, commercial, industrial and governmental customers in a 6,000-square mile area of West Central Ohio. AES Ohio sources all of the generation for its SSO customers through a competitive bid process. AES Ohio's sales reflect the general economic conditions, seasonal weather patterns of the area, the market price of electricity and customer energy efficiency initiatives. AES Ohio owns numerous transmission facilities. AES Ohio records revenue and expenses for its proportional share of energy and capacity from its investment in OVEC. DPL’s other primary subsidiaries are MVIC and Miami Valley Lighting. MVIC is our captive insurance company that provides insurance services to AES Ohio and our other subsidiaries, and Miami Valley Lighting provides street and outdoor lighting services to customers in the Dayton region. DPL's subsidiaries are all wholly-owned. DPL also has a wholly-owned business trust, DPL Capital Trust II, formed for the purpose of issuing trust capital securities to investors.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Agreement to Sell Minority Interest in AES Ohio On September 13, 2024, DPL entered into (i) a Purchase and Sale Agreement with Astrid Holdings LP ("Investor"), a wholly-owned subsidiary of Caisse de dépôt et placement du Québec ("CDPQ"), pursuant to which DPL agreed to sell to Investor 15% of the issued and outstanding shares of common stock, no par value per share, of AES Ohio Holdings, Inc. ("Ohio Holdings" and, such agreement, the "Ohio Holdings Purchase Agreement") for a purchase price of approximately $273 million, subject to adjustment, and (ii) a Purchase and Sale Agreement with Investor, pursuant to which DPL agreed to sell to Investor 17.65% of the issued and outstanding shares of common stock, no par value per share, of AES Ohio Investments, Inc. ("Ohio Investments" and, such agreement, the "Ohio Investments Purchase Agreement" and together with the Ohio Holdings Purchase Agreement, the "Purchase Agreements") for a purchase price of approximately $273 million, subject to adjustment. Upon consummation of the transactions contemplated by the Ohio Holdings Purchase Agreement and the Ohio Investments Purchase Agreement together, the ("Closings"), CDPQ will own an aggregate indirect equity interest in AES Ohio of approximately 30%, with total proceeds to DPL of approximately $546 million, subject to adjustment. It is anticipated that the Closings will occur on the same day in the first half of 2025. There will be no change in management or operational control of DPL, Ohio Investments, Ohio Holdings or AES Ohio as a result of these transactions. The purchases and sales of the shares of capital stock of each of Ohio Holdings and Ohio Investments contemplated under each of the Purchase Agreements are subject to the satisfaction of certain customary conditions described in the Purchase Agreements, including, among others, receipt of the approval of the PUCO, the FERC and completion of review by the Committee on Foreign Investments in the United States ("CFIUS"). As of the filing of this report, approval has been received from the FERC and CFIUS has completed its review. In addition, each of the parties to the Purchase Agreements has agreed to customary covenants therein. In connection with the Closings, Investor, Ohio Investments and DPL will enter into a Shareholders' Agreement with respect to Ohio Investments (the "Shareholders' Agreement"), the form of which has been agreed to by the parties. The Shareholders' Agreement will establish the general framework governing the relationship between and among Investor and the Company, and their respective successors and transferees, as shareholders of Ohio Investments. In addition, Investor, Ohio Holdings and Ohio Investments will also enter into a Shareholders' Agreement with respect to Ohio Holdings with substantially identical terms. Financial Statement Presentation DPL’s Consolidated Financial Statements include the accounts of DPL and its wholly-owned subsidiaries, except for DPL Capital Trust II, which is not consolidated consistent with the provisions of GAAP. All material intercompany accounts and transactions are eliminated in consolidation. We have evaluated subsequent events through the date this report was issued. Reclassifications Certain amounts from prior periods have been reclassified to conform to the current period presentation. Use of Management Estimates The preparation of consolidated financial statements in conformity with GAAP requires us to make estimates and assumptions that affect the reported amounts of assets and liabilities, the disclosure of contingent assets and liabilities and the revenue and expenses of the periods reported. Actual results could differ from these estimates and assumptions. Significant items subject to such estimates and assumptions include: the carrying value of Property, plant and equipment; unbilled revenue; the valuation of allowances for receivables and deferred income taxes; regulatory assets and liabilities; reserves recorded for income tax exposures; litigation; contingencies; and assets and liabilities related to employee benefits.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summarizes cash, cash equivalents and restricted cash amounts reported within the Consolidated Balance Sheets that reconcile to the total of such amounts as shown on the Consolidated Statements of Cash Flows: December 31, $ in millions 2024 2023 Cash and cash equivalents $ 54.0 $ 41.0 Restricted cash (included in Prepayments and other current assets ) 0.1 0.1 Total cash, cash equivalents and restricted cash $ 54.1 $ 41.1 Accounts Receivable and Allowance for Credit Losses The following table summarizes accounts receivable as of December 31, 2024 and 2023: December 31, $ in millions 2024 2023 Accounts receivable, net Customer receivables $ 79.8 $ 71.0 Unbilled revenue 24.1 19.4 Amounts due from affiliates 3.0 0.8 Other 6.0 2.2 Allowance for credit losses (6.1) (0.9) Total accounts receivable, net $ 106.8 $ 92.5 The following table is a rollforward of our allowance for credit losses related to the accounts receivable balances for the years ended December 31, 2024 and 2023: For the years ended December 31, $ in millions 2024 2023 Allowance for credit losses: Beginning balance $ 0.9 $ 0.5 Current period provision 8.3 5.4 Write-offs charged against allowance (3.7) (6.0) Recoveries collected 0.6 1.0 Ending balance $ 6.1 $ 0.9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s balance. Amounts are written off when reasonable collections efforts have been exhausted. During 2024, the current period provision and allowance for credit losses increased due to a temporary pause of customer disconnections and certain collection efforts and write-off processes after the implementation of our customer billing system upgrade in the third quarter of 2024. We currently anticipate reinstituting the customer disconnections process and collection efforts and write-off processes by the end of the third quarter of 2025. Inventories Inventories are carried at average cost, net of reserves, and consist of materials and supplies used for utility operations. Regulatory Accounting As a regulated utility, AES Ohio applies the provisions of ASC 980 - Regulated Operations ,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 collected for costs that AES Ohio expects to incur in the future. The deferral of costs (as regulatory assets) is appropriate only when the future recovery of such costs is probable. In assessing probability, we consider such factors as specific orders from the PUCO or the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the FERC or established regulatory practices, such as other utilities under the jurisdiction of the PUCO or the FERC being granted recovery of similar costs. It is probable, but not certain, that these regulatory assets will be recoverable, subject to approval by the PUCO or the FERC. Regulatory assets and liabilities are classified as current or non-current based on the term in which recovery is expected. See Note 2. Regulatory Matters for more information. Property, Plant and Equipment New property, plant and equipment additions are stated at cost. For regulated transmission and distribution property, cost includes direct labor and material, allocable overhead expenses and AFUDC. AFUDC represents the cost of borrowed funds and equity used to finance regulated construction projects. Capitalization of AFUDC and interest ceases at either project completion or at the date specified by regulators. For substantially all depreciable property, when a unit of property is retired, the original cost of that property, less any salvage value, is charged to Accumulated depreciation and amortization , consistent with composite depreciation practices. Depreciation expense is calculated using the straight-line method, which allocates the cost of property over its estimated useful life. For DPL’s transmission and distribution assets, straight-line depreciation is applied monthly on an average composite basis using group rates. Depreciation and amortization expense in the Consolidated Statements of Operations is presented net of regulatory deferrals of depreciation expense and also includes amortization of intangible assets and amortization of previously deferred regulatory costs. The following table presents average composite group rates and depreciation expense for each respective period. Years ended December 31, $ in millions 2024 2023 2022 Composite group rates 2.9 % 3.2 % 3.3 % Depreciation expense $ 85.4 $ 78.0 $ 76.7 AES Ohio may receive contributions in aid of construction ("CIAC") from customers that are intended to defray all or a portion of the costs for certain capital projects, to the extent the project does not benefit regulated customers in general. AES Ohio accounts for CIAC as a reduction to property, plant and equipment. AFUDC In accordance with the Uniform System of Accounts prescribed by FERC, AES Ohio capitalizes an allowance for the net cost of funds (interest on borrowed funds and a reasonable rate of return on equity funds) used for construction purposes during the period of construction with a corresponding credit to income. AFUDC equity and AFUDC debt were as follows for the years ended December 31, 2024, 2023 and 2022: Years ended December 31, $ in millions 2024 2023 2022 AFUDC equity $ 6.2 $ 5.0 $ 5.7 AFUDC debt $ 7.7 $ 6.5 $ 1.3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2,571.4 million and $2,221.0 million as of December 31, 2024 and 2023, respectively. We do not believe any of these assets are currently impaired. In making this assessment, we consider such factors as: the overall condition and distribution capacity of the assets; the expected ability to recover additional expenditures in the assets; and the anticipated demand and relative pricing of retail electricity in our service territory. Intangible Assets Intangibles include software and renewable energy credits. Renewable energy credits are carried on a weighted average cost basis and amortized as they are used or retired. Finite-lived intangible assets include capitalized software amortized on a straight-line basis over their estimated useful lives. These capitalized software intangible assets have a 12.6 year-weighted average amortization period. The following table presents information related to the Company's capitalized software balances, including the gross amount capitalized and related amortization: December 31, $ in millions 2024 2023 Capitalized software $ 197.7 $ 146.5 Accumulated amortization $ (22.6) $ (32.5) Years ended December 31, 2024 2023 2022 Amortization expense $ 9.8 $ 4.1 $ 3.3 Estimated future amortization Years ending December 31, 2025 $ 15.7 2026 15.5 2027 15.2 2028 14.9 2029 14.5 Total $ 75.8 Implementation Costs Related to Software as a Service DPL has recorded prepayments for implementation costs related to software as a service in support of utility customer services which are recorded within Prepayments and other current assets and Other non-current assets on the accompanying Consolidated Balance Sheets as follows: December 31, $ in millions 2024 2023 Implementation costs $ 4.0 $ 14.8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 Contingencies DPL accrues for loss contingencies when the amount of the loss is probable and estimable. We are subject to various environmental regulations and are involved in certain legal proceedings. If D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4 and 2023. See Note 10. Contractual Obligations, Commercial Commitments and Contingencies for additional information. Financial Instruments Our Master Trust investments in debt and equity financial instruments of publicly traded entities are classified as equity investments. These equity securities are carried at fair value and unrealized gains and losses on these securities are recorded in Other income . As these financial instruments are held to be used for the benefit of employees or former employees participating in employee benefit plans and are not used for general operating purposes, they are recorded within Other non-current assets on the accompanying Consolidated Balance Sheets. See Note 4. Fair Value for more information. Financial Derivatives We have contracts involving the physical delivery of energy. These contracts qualify for the normal purchases and normal sales scope exception in ASC 815 - Derivatives and Hedging , thus we have elected to account for them as accrual contracts, which are not adjusted for changes in fair value. We have, in the past, used interest rate hedges to manage the interest rate risk of our variable rate debt. We used cash flow hedge accounting when the hedge or a portion of the hedge was deemed to be highly effective, which resulted in changes in fair value being recorded within accumulated other comprehensive loss, a component of shareholder’s equity / (deficit). We elected not to offset net derivative positions in the consolidated financial statements. Accordingly, we did not offset such derivative positions against the fair value of amounts recognized for the right to reclaim cash collateral or the obligation to return cash collateral under master netting agreements. See Note 5. Derivative Instruments and Hedging Activities for more information. Leases We have operating leases primarily for office space in which we are the lessee. Operating leases with an initial term of 12 months or less are not recorded on the balance sheet, but are expensed on a straight-line basis over the lease term. Our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We determine discount rates based on the existing credit rates of our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 Accumulated other comprehensive loss The changes in the components of Accumulated other comprehensive loss during the years ended December 31, 2024 and 2023 are as follows: $ in millions Gains / (losses) on cash flow hedges Change in unfunded pension and other postretirement obligations Total Balance at January 1, 2023 $ 12.0 $ (14.4) $ (2.4) Other comprehensive loss before reclassifications — (1.6) (1.6) Amounts reclassified from accumulated other comprehensive loss to earnings (0.8) 0.2 (0.6) Net current period other comprehensive loss (0.8) (1.4) (2.2) Balance at December 31, 2023 11.2 (15.8) (4.6) Other comprehensive loss before reclassifications — — — Amounts reclassified from accumulated other comprehensive loss to earnings (0.8) 0.1 (0.7) Net current period other comprehensive income / (loss) (0.8) 0.1 (0.7) Balance at December 31, 2024 $ 10.4 $ (15.7) $ (5.3) Insurance and Claims Costs In addition to insurance obtained from third-party providers, MVIC, a wholly-owned captive subsidiary of DPL, provides insurance coverage solely to us and our subsidiaries for workers’ compensation, general liability and property damage on an ongoing basis. Estimates of the liabilities for insurance and claims costs associated with MVIC and the liabilities for medical, life, disability and other reserves for claims costs below certain coverage thresholds of third-party providers are as follows: Balance Sheet December 31, $ in millions Classification 2024 2023 Estimated insurance and claims costs Accrued and other current liabilities $ 2.2 $ 1.8 Estimated liabilities for medical, life, disability and other reserves Accrued and other current liabilities and Other non-current liabilities $ 7.3 $ 8.0 The estimated liabilities for workers’ compensation, medical, life and disability costs at D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Revenue Recognition Revenue is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 on our Consolidated Statements of Operations using an accrual method for retail and other energy sales that have not yet been billed, but where electricity has been consumed. This is termed “unbilled revenue” and is a widely recognized and accepted practice for utilities. At the end of each month, unbilled revenue is determined by the estimation of unbilled energy provided to customers since the date of the last meter reading, estimated line losses, the assignment of unbilled energy provided to customer classes and the average rate per customer class. For more information, see Note 13. Revenue . Accounting for Taxes Collected from Customers and Remitted to Governmental Authorities AES Ohio collects certain excise taxes levied by state or local governments from its customers. AES Ohio’s excise taxes and certain other taxes are accounted for on a net basis and recorded as a reduction in revenue in the accompanying Consolidated Statements of Operations. The amounts of such taxes were as follows: Years ended December 31, $ in millions 2024 2023 2022 Excise taxes collected $ 48.7 $ 46.6 $ 49.2 Repair and Maintenance Costs Costs associated with maintenance activities are recognized at the time the work is performed. These costs, which include labor, materials and supplies and outside services required to maintain equipment and facilities, are capitalized or expensed based on defined units of property. Pension and Postretirement Benefits We recognize in our Consolidated Balance Sheets an asset or liability reflecting the funded status of pension and other postretirement plans with current-year changes from actuarial gains or losses related to our regulated operations, which would otherwise be recognized in AOCL, recorded as a regulatory asset as this can be recovered through future rates. Such changes that are not related to our regulated operations are recognized in AOCL.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 Compensation - Retirement Benefits , we apply a disaggregated discount rate approach for determining service cost and interest cost for our defined benefit pension plans and postretirement plans. See Note 8. Benefit Plans for more information. Income Taxes Deferred tax assets and liabilities are recognized for the future tax consequences attributable to differences between the consolidated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consolidated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Consolidated Statements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Regulatory Matters for more information. DPL and its subsidiaries file U.S. federal income tax returns as part of the consolidated U.S. income tax return filed by AES. The consolidated tax liability is allocated to each subsidiary based on the separate return method as specified in our tax allocation agreement, and which provides a consistent, systematic and rational approach. See Note 7. Income Taxes for more information. Related Party Transactions In the normal course of business, DPL enters into transactions with related parties. All material intercompany accounts and transactions are eliminated in DPL’s Consolidated Financial Statements. See Note 11. Related Party Transactions for more information. New accounting pronouncements adopted in 2024 The following table provides a brief description of recent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December 31, 2024 We adopted this standard on a retrospective basis. Please refer to Note 12, "Business Segments" for impact. New accounting pronouncements Issued but not yet effective The following table provides a brief description of recent accounting pronouncements that could have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becomes effective, with early adoption prohibited. The amendments in this Update should be applied prospectively We will provide the required disclosures on a prospective basis on the date each amendment becomes effective. We do not expect ASU 2023-06 will have any impact on our Consolidated Financial Statements.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We are currently evaluating the impact of adopting the standard on our Consolidated Financial Statements. 2024-03: Income Statement—Reporting Comprehensive Income—Expense Disaggregation Disclosures (Subtopic 220-40) The amendments in this Update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gulatory Matters (Notes)</t>
        </is>
      </c>
      <c r="B1" s="2" t="inlineStr">
        <is>
          <t>12 Months Ended</t>
        </is>
      </c>
    </row>
    <row r="2">
      <c r="B2" s="2" t="inlineStr">
        <is>
          <t>Dec. 31, 2024</t>
        </is>
      </c>
    </row>
    <row r="3">
      <c r="A3" s="4" t="inlineStr">
        <is>
          <t>Schedule of Regulatory Assets and Liabilities [Text Block]</t>
        </is>
      </c>
      <c r="B3" s="4" t="inlineStr">
        <is>
          <t>REGULATORY MATTERS AES Ohio ESPs and Smart Grid Plans AES Ohio ESP - Ohio law requires utilities to file either an ESP or MRO plan to establish SSO rates. AES Ohio is currently operating pursuant to ESP 4, described in the paragraph below. From November 1, 2017 through December 18, 2019, AES Ohio operated pursuant to an approved ESP plan, which was initially approved on October 20, 2017 (ESP 3). On December 18, 2019, the PUCO approved AES Ohio's Notice of Withdrawal of ESP 3 and reversion to its prior rate plan (ESP 1). Among other items, the PUCO Order approving the ESP 1 rate plan included reinstating the non-bypassable RSC Rider, which provided annual revenue of approximately $79.0 million. The OCC has appealed to the Ohio Supreme Court the PUCO’s decision approving the reversion to ESP 1 as well as argued for a refund of the RSC revenue dating back to August 2021. Oral arguments regarding this appeal have been scheduled for April 22, 2025. Smart Grid Comprehensive Settlement - On October 23, 2020, AES Ohio entered into a Stipulation and Recommendation (the Settlement) with the staff of the PUCO, various customers and organizations representing customers of AES Ohio and certain other parties with respect to, among other matters, AES Ohio's applications pending at the PUCO for (i) approval of AES Ohio's plan to modernize its distribution grid (Smart Grid Phase 1), (ii) findings that DP&amp;L passed the SEET for 2018 and 2019, and (iii) findings that AES Ohio's ESP 1 satisfies the SEET and the more favorable in the aggregate (MFA) regulatory test. On June 16, 2021, the PUCO issued their opinion and order accepting the stipulation as filed. The OCC appealed the final PUCO order with respect to the 2018 and 2019 SEET to the Ohio Supreme Court on December 6, 2021. Oral arguments regarding this appeal have been scheduled for April 2, 2025. Smart Grid Phase 2 Plan - In February 2024, AES Ohio filed a Smart Grid Phase 2 with the PUCO proposing a ten-year investment plan to begin after Smart Grid Phase 1 ends. On September 13, 2024, AES Ohio reached a settlement with the PUCO staff and other parties on the pending Smart Grid Phase 2 application. The settlement provides for a four-year plan to invest $240.5 million of capital and $18.6 million of operations and maintenance expenses related to grid modernization, support of Distributed Energy Resources, Economic Development and an enhanced Telecommunications network. These costs will be recovered through the existing Infrastructure Investment Rider. If approved, AES Ohio will implement a comprehensive grid modernization project that will deliver benefits to customers, society as a whole and to AES Ohio. An evidentiary hearing was held on October 29, 2024, and we expect an order from the PUCO by the second quarter of 2025, prior to the end of Smart Grid Phase 1. ESP 4 - On September 26, 2022, AES Ohio filed its latest ESP (ESP 4) with the PUCO. ESP 4 is a comprehensive plan to enhance and upgrade its network and improve service reliability, provide greater safeguards for price stability and continue investments in local economic development. On April 10, 2023, AES Ohio entered into a Stipulation and Recommendation with the PUCO Staff and seventeen parties (the “ESP 4 Settlement”) with respect to AES Ohio’s ESP 4 application, and, on August 9, 2023, the PUCO approved the ESP 4 Settlement without modification. The approved ESP 4 Settlement provides for a three-year plan including the following: • A Distribution Investment Rider for the term of the ESP allowing for the timely recovery of distribution investments by AES Ohio based on a 9.999% return on equity, subject to revenue caps; • The recovery of approximately $66.0 million related to past expenditures by AES Ohio plus future carrying costs and the recovery of incremental vegetation management expenses up to certain annual limits during the term of ESP 4. During the third quarter of 2023, AES Ohio deferred $28.3 million of previously recognized purchased power costs and an additional $10.7 million of carrying costs related to this recovery; and • Funding of programs for assistance to low-income customers and for economic development. Additionally, with approval of this Settlement, the distribution rates that were approved by the PUCO on December 14, 2022, and are described in the paragraph below, became effective on September 1, 2023. Distribution Rate Cases 2024 Distribution Rate Case application - On November 29, 2024, AES Ohio filed a new distribution rate case with the PUCO. The investments reflected in this distribution rate case include investments to enhance the safety, reliability, and resilience of the distribution system. Among other matters, the application requests: • An increase to its annual distribution revenue requirement of $235.2 million, which incorporates certain investments that are currently recovered through the Distribution Investment Rider; • A return on equity of 10.95% and a cost of long-term debt of 4.49% on a distribution rate base of $1.3 billion and based on a capital structure of 53.87% equity and 46.13% long-term debt; and • A date certain of September 30, 2024 and a test period of June 1, 2024 – May 31, 2025 The rate case application also includes a proposal for increased tree-trimming expenses. AES Ohio proposed an evidentiary hearing be held beginning June 2, 2025; however, the PUCO has not yet established a procedural schedule for the proceeding. 2020 Distribution Rate Case - On November 30, 2020, AES Ohio filed a new distribution rate case application with the PUCO to increase AES Ohio’s base rates for electric distribution service to address, in part, increased costs of materials and labor and substantial investments to improve distribution structures. On December 14, 2022, the PUCO issued an order on the application. Among other matters, the order: • Establishes a revenue increase of $75.6 million for AES Ohio’s base rates for electric distribution service; and • Provides for a return on equity of 9.999% and a cost of long-term debt of 4.4% on a distribution rate base of $783.5 million and based on a capital structure of 53.87% equity and 46.13% long-term debt. These rates went into effect on September 1, 2023 with the approval of AES Ohio's ESP 4, as discussed above. FERC Transmission Rates On March 3, 2020, AES Ohio filed an application before the FERC seeking to change its stated transmission rates to formula transmission rates that would be updated each calendar year. An uncontested settlement was filed December 10, 2020 and approved April 15, 2021. Among other things, the settlement established new depreciation rates for AES Ohio’s transmission assets, an authorized return on equity of 9.85%, and started an amortization process to return excess deferred taxes created by the TCJA. Pursuant to the approved mechanisms and formula, transmission rates are adjusted each calendar year to reflect projected costs, adjusted to a true-up of actual revenue and costs incurred in the prior year. Regulatory Assets and Liabilities Regulatory assets and liabilities represent deferred costs or credits that have been included as allowable costs or credits for ratemaking purposes. AES Ohio has recorded regulatory assets or liabilities relating to certain costs or credits as authorized by the PUCO or established regulatory practices in accordance with ASC 980. See Note 1. Overview and Summary of Significant Accounting Policies for accounting policies regarding Regulatory Assets and Liabilities. The following table presents AES Ohio’s regulatory assets and liabilities: Type of Recovery Recovery Period December 31, $ in millions 2024 2023 Regulatory assets, current: Undercollections to be collected through rate riders A/B/D 2025 $ 63.4 $ 51.7 Uncollectible expense being recovered in base rates B 2025 1.7 1.7 Vegetation management being recovered in base rates B 2025 2.7 2.7 Rate case expenses being recovered in base rates B 2025 0.4 0.5 Transmission formula rate debits A 2025 13.8 — Total regulatory assets, current 82.0 56.6 Regulatory assets, non-current: Pension benefits A Ongoing 58.8 62.6 Regulatory compliance costs A 2028 33.2 45.0 Energy efficiency A/B/D Undetermined 4.1 4.1 Smart grid and AMI costs C Undetermined 1.8 3.2 Unamortized loss on reacquired debt B Ongoing 0.5 1.1 Deferred storm costs B 2025 — 2.2 Deferred rate case costs B/D Undetermined 2.4 1.5 Deferred vegetation management B 2028 21.7 19.9 CIS replacement D Undetermined 8.8 3.1 Transmission formula rate debits A 2026 1.2 6.7 Customer Program Rider A/D Undetermined 2.9 — Uncollectible deferral B 2028 4.6 6.3 Total regulatory assets, non-current 140.0 155.7 Total regulatory assets $ 222.0 $ 212.3 Regulatory liabilities, current: Overcollection of costs to be refunded through rate riders A/B 2025 $ 9.3 $ 14.7 Transmission formula rate credits A 2025 1.0 3.3 Total regulatory liabilities, current 10.3 18.0 Regulatory liabilities, non-current: Estimated costs of removal - regulated property Not Applicable 131.0 134.2 Deferred income taxes payable through rates Ongoing 35.0 42.6 TCJA regulatory liability B Ongoing — 1.0 Transmission formula rate credits A 2026 1.5 — PJM transmission enhancement settlement B 2025 — 1.7 Postretirement benefits B Ongoing 1.9 2.6 Total regulatory liabilities, non-current 169.4 182.1 Total regulatory liabilities $ 179.7 $ 200.1 A – Recovery of incurred costs plus rate of return. Refund of incurred credits, plus rate of return. B – Recovery of incurred costs without a rate of return. Refund of incurred credits without a rate of return. C – Includes costs associated with Smart Grid Phase 2 development for which recovery is not yet determined but is considered probable of occurring in future rate proceedings. D – Recovery not determined, but recovery is probable of occurring in future rate proceedings. Current regulatory assets and liabilities Current regulatory assets primarily represent costs that are being recovered per specific rate orders; recovery for the remaining costs is probable, but not certain. Current regulatory assets include: (i) the Energy Efficiency Rider, (ii) the Transmission Cost Recovery Rider, (iii) the Storm Cost Rider, (iv) the Legacy Generation Rider, (v) the Infrastructure Investment Rider, (vi) the Regulatory Compliance Rider, (vii) the Proactive Reliability Optimization Rider, and (viii) the Distribution Investment Rider. Also included are the current portion of deferred rate case costs, vegetation management, uncollectible expense costs, and the transmission formula rate true-up. Current regulatory liabilities include the overcollection of standard offer costs and certain transmission related costs, including the current portion of the PJM transmission enhancement settlement (discussed below), the transmission rate true-up, the Transmission Cost Recovery Rider overcollection and the TCJA regulatory liability. AES Ohio is earning a return on $16.2 million of the net undercollections / (overcollections) to be collected / (refunded) through rate riders including: (i) the Energy Efficiency Rider, (ii) the Transmission Cost Recovery Rider, and (iii) the Regulatory Compliance Rider, partially offset by the overcollection of standard offer costs. Pension benefits Pension benefits represent the qualifying ASC 715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As per PUCO and FERC precedents, these costs are probable of future rate recovery. Regulatory compliance costs Regulatory compliance costs represent the long-term portion of the regulatory compliance costs which include the following costs: (i) Consumer Education Campaign, (ii) Retail Settlement System, (iii) Generation Separation, (iv) Bill Format Redesign, (v) Green Pricing Tariff, (vi) Supplier Consolidated Billing, (vii) Decoupling, (viii) a portion of previously deferred uncollectible costs, and (ix) unrecovered purchased power deferrals, and related carrying charges, approved in ESP 4. The balance of this regulatory asset earns a return with a maximum total to be accrued of $4.0 million. These costs are being recovered over a five-year period that began September 2023 through the Regulatory Compliance Rider approved in ESP 4. Energy Efficiency Rider Energy Efficiency Rider represents deferred expense and shared savings associated with energy efficiency programs that provide incentives and rebates for customers to improve the way they use electricity. The deferred expenses and shared savings were incurred prior to Ohio’s energy efficiency change in legislation and are therefore probable for recovery. The PUCO is currently conducting a prudency review, and a PUCO staff report was issued on February 2, 2024. Smart Grid and AMI costs Smart Grid and AMI costs represent costs incurred as a result of studying and developing distribution system upgrades and implementation of AMI related to Smart Grid Phase 1 and 2. AES Ohio developed Smart Grid Phase 1, which focuses on implementing new technology in the distribution business to upgrade customer meters, provide new customer programs related to energy efficiency and time-based rates, make certain infrastructure improvements, and upgrade substation and telecommunication equipment. Smart Grid Phase 1 costs are being recovered over a period of 4 years. AES Ohio has proposed Smart Grid Phase 2, which is pending before the PUCO. Unamortized loss on reacquired debt Unamortized loss on reacquired debt represents losses on long-term debt reacquired or redeemed in prior periods that have been deferred. These deferred losses are being amortized over the lives of the original issues in accordance with the rules of the FERC and the PUCO. Deferred storm costs Deferred storm costs represent the long-term portion of deferred costs for major storms. AES Ohio files semi-annual petitions seeking recovery of storm costs with all costs related to 2024 to be recovered in 2025. Recovery of these costs is probable, but not certain. Rate case expenses Rate case expenses represent costs associated with preparing distribution rate cases. AES Ohio was granted recovery of the 2020 rate case costs through base rates over a period of 5 years, without a rate of return. AES Ohio has requested approval and recovery of the 2024 rate case costs through the 2024 rate case application, which is pending before the PUCO. Vegetation management costs Vegetation management costs represent costs incurred from outside contractors for tree trimming and other vegetation management services. Historically deferred costs from 2018-2020 are being recovered in base rates with an amortization period of five years. In addition, ESP 4 approved a Proactive Reliability Optimization Rider which granted recovery of costs deferred starting from 2021 forward with an annual baseline of $20.0 million, subject to an annual maximum deferral of $7.5 million. These historical costs are also being recovered with an amortization period of five years. Annual spending less than the vegetation management baseline amount will result in a reduction to the regulatory asset or creation of a regulatory liability. CIS replacement costs Customer Information System (“CIS”) replacement costs represent operation and maintenance expenses associated with the implementation of a new CIS system. Deferral of these costs, subject to an $8.8 million maximum deferral, was approved in the Smart Grid Phase 1 Order, subject to demonstration that the functionality is available and a reasonableness prudence review. Recovery of these costs was requested and approved in Case No. 22-0900-EL-SSO to be included in the new Regulatory Compliance Rider, once the CIS is used and useful. Transmission formula rate debits/credits Transmission formula rate assets and liabilities represent the amounts due from/to customers as a result of the implementation of transmission formula rates, which are adjusted each year based on actual revenue and costs from a previous year, as described above under "FERC Transmission Rates". Customer program costs Customer Program Costs (“CPR”) represent costs associated with residential off-peak electric vehicle programs to encourage utilization of the distribution grid during off-peak hours, subject to a maximum annual deferral of $0.3 million, and residential low income assistance programs, subject to a maximum annual deferral of $5.7 million. Deferral of CPR costs were approved in the ESP 4 order. Uncollectible deferral Uncollectible deferral represents deferred uncollectible expense associated with the nonpayment of electric service, less the revenue associated with the bypassable uncollectible portion of the standard offer rate. The 2023 distribution rate case order established that these costs would be recovered in base rates over a period of five years. Estimated costs of removal - regulated property Estimated costs of removal - regulated property reflect an estimate of amounts collected in customer rates for costs that are expected to be incurred in the future to remove existing transmission and distribution property from service when the property is retired. Deferred income taxes payable through rates Deferred income taxes payable through rates represent deferred income tax liabilities recognized from the normalization of flow-through items as the result of taxes previously charged to customers. A deferred income tax asset or liability is created from a difference in income recognition between tax laws and accounting methods. As a regulated utility, AES Ohio includes in ratemaking the impacts of current income taxes and changes in deferred income tax liabilities or assets. Accordingly, this liability reflects the estimated deferred taxes AES Ohio expects to return to customers in future periods. TCJA regulatory liability TCJA regulatory liability represents the long-term portion of both protected and unprotected excess Accumulated Deferred Income Taxes ("ADIT") for both transmission and distribution portions, grossed up to reflect the revenue requirement. As a part of the DRO, AES Ohio agreed that savings from the TCJA attributable to distribution facilities, including the excess ADIT and the regulatory liability, constitute amounts that will be returned to customers. As a result of the TCJA and subsequent DRO, AES Ohio entered into a stipulation to resolve all remaining TCJA items related to its distribution rates, including a proposal to return no less than $4.0 million per year for the first five years unless fully returned in the first five years via a tax savings cost rider for the distribution portion of the balance. On September 26, 2019, an order approved the stipulation in its entirety. PJM transmission enhancement settlement PJM transmission enhancement settlement liability represents the transmission enhancement settlement charges for which AES Ohio is due a refund per FERC Order EL05-121-009 issued on May 31, 2018. The Order states that customers are due a refund for part of these charges which will be received starting August 2018 through 2025. Refunds received will be returned to customers via the transmission cost rider. Postretirement benefits Postretirement benefits represent the qualifying ASC 715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is>
      </c>
    </row>
    <row r="4">
      <c r="A4" s="4" t="inlineStr">
        <is>
          <t>Subsidiaries [Member]</t>
        </is>
      </c>
      <c r="B4" s="4" t="inlineStr">
        <is>
          <t xml:space="preserve"> </t>
        </is>
      </c>
    </row>
    <row r="5">
      <c r="A5" s="4" t="inlineStr">
        <is>
          <t>Schedule of Regulatory Assets and Liabilities [Text Block]</t>
        </is>
      </c>
      <c r="B5" s="4" t="inlineStr">
        <is>
          <t>REGULATORY MATTERS AES Ohio ESPs and Smart Grid Plans AES Ohio ESP - Ohio law requires utilities to file either an ESP or MRO plan to establish SSO rates. AES Ohio is currently operating pursuant to ESP 4, described in the paragraph below. From November 1, 2017 through December 18, 2019, AES Ohio operated pursuant to an approved ESP plan, which was initially approved on October 20, 2017 (ESP 3). On December 18, 2019, the PUCO approved AES Ohio's Notice of Withdrawal of ESP 3 and reversion to its prior rate plan (ESP 1). Among other items, the PUCO Order approving the ESP 1 rate plan included reinstating the non-bypassable RSC Rider, which provided annual revenue of approximately $79.0 million. The OCC has appealed to the Ohio Supreme Court the PUCO’s decision approving the reversion to ESP 1 as well as argued for a refund of the RSC revenue dating back to August 2021. Oral arguments regarding this appeal have been scheduled for April 22, 2025. Smart Grid Comprehensive Settlement - On October 23, 2020, AES Ohio entered into a Stipulation and Recommendation (the Settlement) with the staff of the PUCO, various customers and organizations representing customers of AES Ohio and certain other parties with respect to, among other matters, AES Ohio's applications pending at the PUCO for (i) approval of AES Ohio's plan to modernize its distribution grid (Smart Grid Phase 1), (ii) findings that DP&amp;L passed the SEET for 2018 and 2019, and (iii) findings that AES Ohio's ESP 1 satisfies the SEET and the more favorable in the aggregate (MFA) regulatory test. On June 16, 2021, the PUCO issued their opinion and order accepting the stipulation as filed. The OCC appealed the final PUCO order with respect to the 2018 and 2019 SEET to the Ohio Supreme Court on December 6, 2021. Oral arguments regarding this appeal have been scheduled for April 2, 2025. Smart Grid Phase 2 Plan - In February 2024, AES Ohio filed a Smart Grid Phase 2 with the PUCO proposing a ten-year investment plan to begin after Smart Grid Phase 1 ends. On September 13, 2024, AES Ohio reached a settlement with the PUCO staff and other parties on the pending Smart Grid Phase 2 application. The settlement provides for a four-year plan to invest $240.5 million of capital and $18.6 million of operations and maintenance expenses related to grid modernization, support of Distributed Energy Resources, Economic Development and an enhanced Telecommunications network. These costs will be recovered through the existing Infrastructure Investment Rider. If approved, AES Ohio will implement a comprehensive grid modernization project that will deliver benefits to customers, society as a whole and to AES Ohio. An evidentiary hearing was held on October 29, 2024, and we expect an order from the PUCO by the second quarter of 2025, prior to the end of Smart Grid Phase 1. ESP 4 - On September 26, 2022, AES Ohio filed its latest ESP (ESP 4) with the PUCO. ESP 4 is a comprehensive plan to enhance and upgrade its network and improve service reliability, provide greater safeguards for price stability and continue investments in local economic development. On April 10, 2023, AES Ohio entered into a Stipulation and Recommendation with the PUCO Staff and seventeen parties (the “ESP 4 Settlement”) with respect to AES Ohio’s ESP 4 application, and, on August 9, 2023, the PUCO approved the ESP 4 Settlement without modification. The approved ESP 4 Settlement provides for a three-year plan including the following: • A Distribution Investment Rider for the term of the ESP allowing for the timely recovery of distribution investments by AES Ohio based on a 9.999% return on equity, subject to revenue caps; • The recovery of approximately $66.0 million related to past expenditures by AES Ohio plus future carrying costs and the recovery of incremental vegetation management expenses up to certain annual limits during the term of ESP 4. During the third quarter of 2023, AES Ohio deferred $28.3 million of previously recognized purchased power costs and an additional $10.7 million of carrying costs related to this recovery; and • Funding of programs for assistance to low-income customers and for economic development. Additionally, with approval of this Settlement, the distribution rates that were approved by the PUCO on December 14, 2022, and are described in the paragraph below, became effective on September 1, 2023. Distribution Rate Cases 2024 Distribution Rate Case application - On November 29, 2024, AES Ohio filed a new distribution rate case with the PUCO. The investments reflected in this distribution rate case include investments to enhance the safety, reliability, and resilience of the distribution system. Among other matters, the application requests: • An increase to its annual distribution revenue requirement of $235.2 million, which incorporates certain investments that are currently recovered through the Distribution Investment Rider; • A return on equity of 10.95% and a cost of long-term debt of 4.49% on a distribution rate base of $1.3 billion and based on a capital structure of 53.87% equity and 46.13% long-term debt; and • A date certain of September 30, 2024 and a test period of June 1, 2024 – May 31, 2025 The rate case application also includes a proposal for increased tree-trimming expenses. AES Ohio proposed an evidentiary hearing be held beginning June 2, 2025; however, the PUCO has not yet established a procedural schedule for the proceeding. 2020 Distribution Rate Case - On November 30, 2020, AES Ohio filed a new distribution rate case application with the PUCO to increase AES Ohio’s base rates for electric distribution service to address, in part, increased costs of materials and labor and substantial investments to improve distribution structures. On December 14, 2022, the PUCO issued an order on the application. Among other matters, the order: • Establishes a revenue increase of $75.6 million for AES Ohio’s base rates for electric distribution service; and • Provides for a return on equity of 9.999% and a cost of long-term debt of 4.4% on a distribution rate base of $783.5 million and based on a capital structure of 53.87% equity and 46.13% long-term debt. These rates went into effect on September 1, 2023 with the approval of AES Ohio's ESP 4, as discussed above. FERC Transmission Rates On March 3, 2020, AES Ohio filed an application before the FERC seeking to change its stated transmission rates to formula transmission rates that would be updated each calendar year. An uncontested settlement was filed December 10, 2020 and approved April 15, 2021. Among other things, the settlement established new depreciation rates for AES Ohio’s transmission assets, an authorized return on equity of 9.85%, and started an amortization process to return excess deferred taxes created by the TCJA. Pursuant to the approved mechanisms and formula, transmission rates are adjusted each calendar year to reflect projected costs, adjusted to a true-up of actual revenue and costs incurred in the prior year. Regulatory Assets and Liabilities Regulatory assets and liabilities represent deferred costs or credits that have been included as allowable costs or credits for ratemaking purposes. AES Ohio has recorded regulatory assets or liabilities relating to certain costs or credits as authorized by the PUCO or established regulatory practices in accordance with ASC 980. See Note 1. Overview and Summary of Significant Accounting Policies for accounting policies regarding Regulatory Assets and Liabilities. The following table presents AES Ohio’s regulatory assets and liabilities: Type of Recovery Recovery Period December 31, $ in millions 2024 2023 Regulatory assets, current: Undercollections to be collected through rate riders A/B/D 2025 $ 63.4 $ 51.7 Uncollectible expense being recovered in base rates B 2025 1.7 1.7 Vegetation management being recovered in base rates B 2025 2.7 2.7 Rate case expenses being recovered in base rates B 2025 0.4 0.5 Transmission formula rate debits A 2025 13.8 — Total regulatory assets, current 82.0 56.6 Regulatory assets, non-current: Pension benefits A Ongoing 58.8 62.6 Regulatory compliance costs A 2028 33.2 45.0 Energy efficiency A/B/D Undetermined 4.1 4.1 Smart grid and AMI costs C Undetermined 1.8 3.2 Unamortized loss on reacquired debt B Ongoing 0.5 1.1 Deferred storm costs B 2025 — 2.2 Deferred rate case costs B/D Undetermined 2.4 1.5 Deferred vegetation management B 2028 21.7 19.9 CIS replacement D Undetermined 8.8 3.1 Transmission formula rate debits A 2026 1.2 6.7 Customer Program Rider A/D Undetermined 2.9 — Uncollectible deferral B 2028 4.6 6.3 Total regulatory assets, non-current 140.0 155.7 Total regulatory assets $ 222.0 $ 212.3 Regulatory liabilities, current: Overcollection of costs to be refunded through rate riders A/B 2025 $ 9.3 $ 14.7 Transmission formula rate credits A 2025 1.0 3.3 Total regulatory liabilities, current 10.3 18.0 Regulatory liabilities, non-current: Estimated costs of removal - regulated property Not Applicable 131.0 134.2 Deferred income taxes payable through rates Ongoing 35.0 42.6 TCJA regulatory liability B Ongoing — 1.0 Transmission formula rate credits A 2026 1.5 — PJM transmission enhancement settlement B 2025 — 1.7 Postretirement benefits B Ongoing 1.9 2.6 Total regulatory liabilities, non-current 169.4 182.1 Total regulatory liabilities $ 179.7 $ 200.1 A – Recovery of incurred costs plus rate of return. Refund of incurred credits, plus rate of return. B – Recovery of incurred costs without a rate of return. Refund of incurred credits without a rate of return. C – Includes costs associated with Smart Grid Phase 2 development for which recovery is not yet determined but is considered probable of occurring in future rate proceedings. D – Recovery not determined, but recovery is probable of occurring in future rate proceedings. Current regulatory assets and liabilities Current regulatory assets primarily represent costs that are being recovered per specific rate orders; recovery for the remaining costs is probable, but not certain. Current regulatory assets include: (i) the Energy Efficiency Rider, (ii) the Transmission Cost Recovery Rider, (iii) the Storm Cost Rider, (iv) the Legacy Generation Rider, (v) the Infrastructure Investment Rider, (vi) the Regulatory Compliance Rider, (vii) the Proactive Reliability Optimization Rider, and (viii) the Distribution Investment Rider. Also included are the current portion of deferred rate case costs, vegetation management, uncollectible expense costs, and the transmission formula rate true-up. Current regulatory liabilities include the overcollection of standard offer costs and certain transmission related costs, including the current portion of the PJM transmission enhancement settlement (discussed below), the transmission rate true-up, the Transmission Cost Recovery Rider overcollection and the TCJA regulatory liability. AES Ohio is earning a return on $16.2 million of the net undercollections / (overcollections) to be collected / (refunded) through rate riders including: (i) the Energy Efficiency Rider, (ii) the Transmission Cost Recovery Rider, and (iii) the Regulatory Compliance Rider, partially offset by the overcollection of standard offer costs. Pension benefits Pension benefits represent the qualifying ASC 715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As per PUCO and FERC precedents, these costs are probable of future rate recovery. Regulatory compliance costs Regulatory compliance costs represent the long-term portion of the regulatory compliance costs which include the following costs: (i) Consumer Education Campaign, (ii) Retail Settlement System, (iii) Generation Separation, (iv) Bill Format Redesign, (v) Green Pricing Tariff, (vi) Supplier Consolidated Billing, (vii) Decoupling, (viii) a portion of previously deferred uncollectible costs, and (ix) unrecovered purchased power deferrals, and related carrying charges, approved in ESP 4. The balance of this regulatory asset earns a return with a maximum total to be accrued of $4.0 million. These costs are being recovered over a five-year period that began September 2023 through the Regulatory Compliance Rider approved in ESP 4. Energy Efficiency Rider Energy Efficiency Rider represents deferred expense and shared savings associated with energy efficiency programs that provide incentives and rebates for customers to improve the way they use electricity. The deferred expenses and shared savings were incurred prior to Ohio’s energy efficiency change in legislation and are therefore probable for recovery. The PUCO is currently conducting a prudency review, and a PUCO staff report was issued on February 2, 2024. Smart Grid and AMI costs Smart Grid and AMI costs represent costs incurred as a result of studying and developing distribution system upgrades and implementation of AMI related to Smart Grid Phase 1 and 2. AES Ohio developed Smart Grid Phase 1, which focuses on implementing new technology in the distribution business to upgrade customer meters, provide new customer programs related to energy efficiency and time-based rates, make certain infrastructure improvements, and upgrade substation and telecommunication equipment. Smart Grid Phase 1 costs are being recovered over a period of 4 years. AES Ohio has proposed Smart Grid Phase 2, which is pending before the PUCO. Unamortized loss on reacquired debt Unamortized loss on reacquired debt represents losses on long-term debt reacquired or redeemed in prior periods that have been deferred. These deferred losses are being amortized over the lives of the original issues in accordance with the rules of the FERC and the PUCO. Deferred storm costs Deferred storm costs represent the long-term portion of deferred costs for major storms. AES Ohio files semi-annual petitions seeking recovery of storm costs with all costs related to 2024 to be recovered in 2025. Recovery of these costs is probable, but not certain. Rate case expenses Rate case expenses represent costs associated with preparing distribution rate cases. AES Ohio was granted recovery of the 2020 rate case costs through base rates over a period of 5 years, without a rate of return. AES Ohio has requested approval and recovery of the 2024 rate case costs through the 2024 rate case application, which is pending before the PUCO. Vegetation management costs Vegetation management costs represent costs incurred from outside contractors for tree trimming and other vegetation management services. Historically deferred costs from 2018-2020 are being recovered in base rates with an amortization period of five years. In addition, ESP 4 approved a Proactive Reliability Optimization Rider which granted recovery of costs deferred starting from 2021 forward with an annual baseline of $20.0 million, subject to an annual maximum deferral of $7.5 million. These historical costs are also being recovered with an amortization period of five years. Annual spending less than the vegetation management baseline amount will result in a reduction to the regulatory asset or creation of a regulatory liability. CIS replacement costs Customer Information System (“CIS”) replacement costs represent operation and maintenance expenses associated with the implementation of a new CIS system. Deferral of these costs, subject to an $8.8 million maximum deferral, was approved in the Smart Grid Phase 1 Order, subject to demonstration that the functionality is available and a reasonableness prudence review. Recovery of these costs was requested and approved in Case No. 22-0900-EL-SSO to be included in the new Regulatory Compliance Rider, once the CIS is used and useful. Transmission formula rate debits/credits Transmission formula rate assets and liabilities represent the amounts due from/to customers as a result of the implementation of transmission formula rates, which are adjusted each year based on actual revenue and costs from a previous year, as described above under "FERC Transmission Rates". Customer program costs Customer Program Costs (“CPR”) represent costs associated with residential off-peak electric vehicle programs to encourage utilization of the distribution grid during off-peak hours, subject to a maximum annual deferral of $0.3 million, and residential low income assistance programs, subject to a maximum annual deferral of $5.7 million. Deferral of CPR costs were approved in the ESP 4 order. Uncollectible deferral Uncollectible deferral represents deferred uncollectible expense associated with the nonpayment of electric service, less the revenue associated with the bypassable uncollectible portion of the standard offer rate. The 2023 distribution rate case order established that these costs would be recovered in base rates over a period of five years. Estimated costs of removal - regulated property Estimated costs of removal - regulated property reflect an estimate of amounts collected in customer rates for costs that are expected to be incurred in the future to remove existing transmission and distribution property from service when the property is retired. Deferred income taxes payable through rates Deferred income taxes payable through rates represent deferred income tax liabilities recognized from the normalization of flow-through items as the result of taxes previously charged to customers. A deferred income tax asset or liability is created from a difference in income recognition between tax laws and accounting methods. As a regulated utility, AES Ohio includes in ratemaking the impacts of current income taxes and changes in deferred income tax liabilities or assets. Accordingly, this liability reflects the estimated deferred taxes AES Ohio expects to return to customers in future periods. TCJA regulatory liability TCJA regulatory liability represents the long-term portion of both protected and unprotected excess Accumulated Deferred Income Taxes ("ADIT") for both transmission and distribution portions, grossed up to reflect the revenue requirement. As a part of the DRO, AES Ohio agreed that savings from the TCJA attributable to distribution facilities, including the excess ADIT and the regulatory liability, constitute amounts that will be returned to customers. As a result of the TCJA and subsequent DRO, AES Ohio entered into a stipulation to resolve all remaining TCJA items related to its distribution rates, including a proposal to return no less than $4.0 million per year for the first five years unless fully returned in the first five years via a tax savings cost rider for the distribution portion of the balance. On September 26, 2019, an order approved the stipulation in its entirety. PJM transmission enhancement settlement PJM transmission enhancement settlement liability represents the transmission enhancement settlement charges for which AES Ohio is due a refund per FERC Order EL05-121-009 issued on May 31, 2018. The Order states that customers are due a refund for part of these charges which will be received starting August 2018 through 2025. Refunds received will be returned to customers via the transmission cost rider. Postretirement benefits Postretirement benefits represent the qualifying ASC 715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Line Items]</t>
        </is>
      </c>
      <c r="B3" s="4" t="inlineStr">
        <is>
          <t xml:space="preserve"> </t>
        </is>
      </c>
    </row>
    <row r="4">
      <c r="A4" s="4" t="inlineStr">
        <is>
          <t>Property, Plant and Equipment</t>
        </is>
      </c>
      <c r="B4" s="4" t="inlineStr">
        <is>
          <t xml:space="preserve">PROPERTY, PLANT AND EQUIPMENT The following is a summary of DPL’s Property, plant and equipment with corresponding composite depreciation rates at December 31, 2024 and 2023: December 31, 2024 December 31, 2023 $ in millions Composite Rate Composite Rate Regulated: Transmission $ 759.9 2.0% $ 505.3 2.5% Distribution 2,044.7 3.3% 1,860.9 3.5% General 20.0 5.6% 19.3 5.9% Non-depreciable 112.0 N/A 99.5 N/A Total regulated 2,936.6 2,485.0 Unregulated: Other 35.6 3.5% 31.3 4.1% Non-depreciable 5.4 N/A 5.6 N/A Total unregulated 41.0 36.9 Total property, plant and equipment in service 2,977.6 2.9% 2,521.9 3.2% Less: accumulated depreciation (571.7) (535.1) 2,405.9 1,986.8 Construction work in process 165.5 234.2 Property, plant and equipment, net $ 2,571.4 $ 2,221.0 </t>
        </is>
      </c>
    </row>
    <row r="5">
      <c r="A5" s="4" t="inlineStr">
        <is>
          <t>THE DAYTON POWER AND LIGHT COMPANY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 xml:space="preserve">PROPERTY, PLANT AND EQUIPMENT The following is a summary of AES Ohio’s Property, plant and equipment with corresponding composite depreciation rates at December 31, 2024 and 2023: December 31, 2024 December 31, 2023 $ in millions Composite Rate Composite Rate Regulated: Transmission $ 899.1 1.7% $ 648.0 2.0% Distribution 2,453.9 2.8% 2,283.4 2.9% General 32.3 3.4% 32.2 3.5% Non-depreciable 112.0 N/A 99.6 N/A Total property, plant and equipment in service $ 3,497.3 2.4% $ 3,063.2 2.6% Less: accumulated depreciation (1,115.5) (1,098.1) 2,381.8 1,965.1 Construction work in process 164.4 230.8 Property, plant and equipment, net $ 2,546.2 $ 2,1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4</t>
        </is>
      </c>
    </row>
    <row r="3">
      <c r="A3" s="3" t="inlineStr">
        <is>
          <t>Entity Information [Line Items]</t>
        </is>
      </c>
      <c r="B3" s="4" t="inlineStr">
        <is>
          <t xml:space="preserve"> </t>
        </is>
      </c>
    </row>
    <row r="4">
      <c r="A4" s="4" t="inlineStr">
        <is>
          <t>Fair Value Measurements</t>
        </is>
      </c>
      <c r="B4" s="4" t="inlineStr">
        <is>
          <t xml:space="preserve">FAIR VALUE The fair value of our financial assets and liabilities approximate their reported carrying amounts. The estimated fair values of our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categorized using the market approach as follows for DPL: • Level 1 - unadjusted quoted prices for identical assets or liabilities in an active market. This includes inputs used for money market accounts that are considered cash equivalents, open-ended mutual funds and exchange-traded funds in the Master Trust. The fair value is determined by reference to quoted market prices and other relevant information generated by market transactions; • Level 2 - inputs from quoted prices in markets where trading occurs infrequently or quoted prices of instruments with similar attributes in active markets. This includes the common collective trust pension plan assets valued using the net asset value method. See Note 8. Benefit Plans for more information; and • Level 3 - unobservable inputs reflecting management’s own assumptions about the inputs used in pricing the asset or liability. These inputs are used for certain debt balances because the notes are not publicly traded. The fair value reflects management’s own assumptions about the inputs used in pricing the liability. Our long-term debt is fair valued for disclosure purposes only. 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among Level 1, Level 2 or Level 3 of the fair value hierarchy during the years ended December 31, 2024 and 2023. These financial instruments are not subject to master netting agreements or collateral requirements and, as such, are presented in the Consolidated Balance Sheets at their gross fair value. Financial Assets AES Ohio established a Master Trust to hold assets that could be used for the benefit of employees participating in employee benefit plans. These assets are not used for general operating purposes. These assets are primarily comprised of open-ended mutual funds, which are valued using the net asset value per unit. These investments are recorded at fair value within Other non-current assets on the Consolidated Balance Sheets and are classified as equity securities. Net unrealized gains related to equity investments still held as of December 31, 2024 and 2023 are as follows: Years ended December 31, $ in millions 2024 2023 Net unrealized gains (a) $ 0.7 $ 0.5 (a) These amounts are included in Other income, net in our Consolidated Statements of Operations. Recurring Fair Value Measurements The fair value of assets at December 31, 2024 and 2023 and the respective category within the fair value hierarchy for DPL was determined as follows: $ in millions Fair Value at December 31, 2024 Fair Value at December 31, 2023 Level 1 Level 2 Level 3 Total Level 1 Level 2 Level 3 Total Assets Master trust assets Money market funds $ 0.4 $ — $ — $ 0.4 $ 0.6 $ — $ — $ 0.6 Mutual funds 7.6 — — 7.6 7.2 — — 7.2 Total assets $ 8.0 $ — $ — $ 8.0 $ 7.8 $ — $ — $ 7.8 Financial Instruments not Measured at Fair Value in the Consolidated Balance Sheet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the fair value inputs are considered Level 3 in the fair value hierarchy as there are no observable inputs.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5 to 2061. Additional Level 3 disclosures are not presented since our long-term debt is not recorded at fair value. The following table presents the carrying amount, fair value, and fair value hierarchy of our financial liabilities that are not measured at fair value in the Consolidated Balance Sheets as of the periods indicated, but for which fair value is disclosed: Carrying Amount Fair Value at December 31, 2024 Carrying Amount Fair Value at December 31, 2023 $ in millions Level 1 Level 2 Level 3 Total Level 1 Level 2 Level 3 Total Liabilities Long-term debt $ 1,840.0 $ — $ 1,692.4 $ 16.6 $ 1,709.0 $ 1,837.6 $ — $ 1,706.2 $ 16.8 $ 1,723.0 </t>
        </is>
      </c>
    </row>
    <row r="5">
      <c r="A5" s="4" t="inlineStr">
        <is>
          <t>THE DAYTON POWER AND LIGHT COMPANY [Member]</t>
        </is>
      </c>
      <c r="B5" s="4" t="inlineStr">
        <is>
          <t xml:space="preserve"> </t>
        </is>
      </c>
    </row>
    <row r="6">
      <c r="A6" s="3" t="inlineStr">
        <is>
          <t>Entity Information [Line Items]</t>
        </is>
      </c>
      <c r="B6" s="4" t="inlineStr">
        <is>
          <t xml:space="preserve"> </t>
        </is>
      </c>
    </row>
    <row r="7">
      <c r="A7" s="4" t="inlineStr">
        <is>
          <t>Fair Value Measurements</t>
        </is>
      </c>
      <c r="B7" s="4" t="inlineStr">
        <is>
          <t xml:space="preserve">FAIR VALUE The fair value of our financial assets and liabilities approximate their reported carrying amounts. The estimated fair values of our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categorized using the market approach as follows for AES Ohio: • Level 1 - unadjusted quoted prices for identical assets or liabilities in an active market. This includes inputs used for money market accounts that are considered cash equivalents, open-ended mutual funds and exchange-traded funds in the Master Trust. The fair value is determined by reference to quoted market prices and other relevant information generated by market transactions; • Level 2 - inputs from quoted prices in markets where trading occurs infrequently or quoted prices of instruments with similar attributes in active markets. This includes the common collective trust pension plan assets valued using the net asset value method. See Note 7. Benefit Plans for more information; and • Level 3 - unobservable inputs reflecting management’s own assumptions about the inputs used in pricing the asset or liability. These inputs are used for certain debt balances because the notes are not publicly traded. The fair value reflects management’s own assumptions about the inputs used in pricing the liability. Our long-term debt is fair valued for disclosure purposes only. 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among Level 1, Level 2 or Level 3 of the fair value hierarchy during the years ended December 31, 2024 and 2023 These financial instruments are not subject to master netting agreements or collateral requirements and, as such, are presented in the Balance Sheets at their gross fair value. Financial Assets AES Ohio established a Master Trust to hold assets that could be used for the benefit of employees participating in employee benefit plans. These assets are not used for general operating purposes. These assets are primarily comprised of open-ended mutual funds, which are valued using the net asset value per unit. These investments are recorded at fair value within Other non-current assets on the Balance Sheets and are classified as equity securities. Net unrealized gains related to equity investments still held as of December 31, 2024 and 2023 are as follows: Years ended December 31, $ in millions 2024 2023 Net unrealized gains (a) $ 0.7 $ 0.5 (a) These amounts are included in Other income, net in our Statements of Operations. Recurring Fair Value Measurements The fair value of assets at December 31, 2024 and 2023 and the respective category within the fair value hierarchy for AES Ohio was determined as follows: $ in millions Fair Value at December 31, 2024 Fair Value at December 31, 2023 Level 1 Level 2 Level 3 Total Level 1 Level 2 Level 3 Total Assets Money market funds $ 0.4 $ — $ — $ 0.4 $ 0.6 $ — $ — $ 0.6 Mutual funds 7.6 — — 7.6 7.2 — — 7.2 Total assets $ 8.0 $ — $ — $ 8.0 $ 7.8 $ — $ — $ 7.8 Financial Instruments not Measured at Fair Value in the Balance Sheet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the fair value inputs are considered Level 3 in the fair value hierarchy as there are no observable inputs.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7 to 2061. Additional Level 3 disclosures are not presented since our long-term debt is not recorded at fair value. The following table presents the carrying amount, fair value, and fair value hierarchy of our financial liabilities that are not measured at fair value in the Balance Sheets as of the periods indicated, but for which fair value is disclosed: Carrying Amount Fair Value at December 31, 2024 Carrying Amount Fair Value at December 31, 2023 $ in millions Level 1 Level 2 Level 3 Total Level 1 Level 2 Level 3 Total Liabilities Long-term debt $ 1,012.9 $ — $ 894.8 $ 16.6 $ 911.4 $ 1,012.5 $ — $ 909.9 $ 16.8 $ 9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4</t>
        </is>
      </c>
    </row>
    <row r="3">
      <c r="A3" s="4" t="inlineStr">
        <is>
          <t>Derivative Instruments and Hedging Activities</t>
        </is>
      </c>
      <c r="B3" s="4" t="inlineStr">
        <is>
          <t>DERIVATIVE INSTRUMENTS AND HEDGING ACTIVITIES DPL previously entered into interest rate derivative contracts to manage interest rate exposure related to anticipated borrowings of fixed-rate debt. The derivative instruments were used for risk management purposes and were designated as cash flow hedges if they qualified under ASC 815 for accounting purposes. These interest rate derivative contracts were settled in 2013 and we continue to amortize amounts out of AOCL into interest expense. The following tables provide information on gains recognized in AOCL for the cash flow hedges for the periods indicated: Years ended December 31, 2024 2023 2022 $ in millions (net of tax) Interest Rate Interest Rate Interest Rate Beginning accumulated derivative gain in AOCL $ 11.2 $ 12.0 $ 12.8 Net gains reclassified to earnings: Interest expense (0.8) (0.8) (0.8) Ending accumulated derivative gain in AOCL $ 10.4 $ 11.2 $ 12.0 Portion expected to be reclassified to earnings in the next twelve months $ (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t>
        </is>
      </c>
      <c r="B1" s="2" t="inlineStr">
        <is>
          <t>12 Months Ended</t>
        </is>
      </c>
    </row>
    <row r="2">
      <c r="B2" s="2" t="inlineStr">
        <is>
          <t>Dec. 31, 2024</t>
        </is>
      </c>
    </row>
    <row r="3">
      <c r="A3" s="3" t="inlineStr">
        <is>
          <t>Debt Instrument [Line Items]</t>
        </is>
      </c>
      <c r="B3" s="4" t="inlineStr">
        <is>
          <t xml:space="preserve"> </t>
        </is>
      </c>
    </row>
    <row r="4">
      <c r="A4" s="4" t="inlineStr">
        <is>
          <t>Debt Disclosure</t>
        </is>
      </c>
      <c r="B4" s="4" t="inlineStr">
        <is>
          <t>DEBT Long-term debt is as follows: $ in millions Interest Rate Maturity December 31, 2024 December 31, 2023 AES Ohio debt First Mortgage Bonds 3.95% 2049 $ 425.0 $ 425.0 First Mortgage Bonds 3.20% 2040 140.0 140.0 First Mortgage Bonds 5.70% 2033 107.5 107.5 First Mortgage Bonds 5.19% 2033 100.0 100.0 First Mortgage Bonds 5.49% 2028 92.5 92.5 Tax-exempt First Mortgage Bonds (a) 4.25% 2027 100.0 100.0 Tax-exempt First Mortgage Bonds (b) 4.00% 2027 40.0 40.0 U.S. Government note 4.20% 2061 16.6 16.8 Unamortized deferred financing costs (6.6) (7.1) Unamortized debt discounts (2.1) (2.2) Total long-term debt at AES Ohio 1,012.9 1,012.5 Senior unsecured notes 4.125% 2025 415.0 415.0 Senior unsecured notes 4.35% 2029 400.0 400.0 Note to DPL Capital Trust II (c) 8.125% 2031 15.6 15.6 Unamortized deferred financing costs (2.9) (4.9) Unamortized debt discounts (0.6) (0.6) Total long-term debt 1,840.0 1,837.6 Less: current portion (414.4) (0.2) Long-term debt, net of current portion $ 1,425.6 $ 1,837.4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c) Note payable to related party. See Note 11. Related Party Transactions for more information. Revolving Credit Agreements The DPL Credit Agreement was a committed line of credit secured by a pledge of common stock that DPL owns in AES Ohio and was used: (i) to finance capital expenditures; (ii) to refinance certain existing indebtedness, (iii) to support working capital; and (iv) for general corporate purposes. This agreement was retired on June 14, 2023. AES Ohio entered into a second amendment and restatement of the AES Ohio Credit Agreement on December 22, 2022 with a syndication of bank lenders. The AES Ohio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agreement. It includes an uncommitted $100.0 million accordion feature to provide AES Ohio with an option to request an increase in the size of the facility, subject to approval by the lenders. The AES Ohio Credit Agreement also includes two one-year extension options, allowing AES Ohio to extend the maturity date subject to approval by the lenders. At December 31, 2024 and 2023, the AES Ohio Credit Agreement had outstanding borrowings of $140.0 million and $15.0 million, respectively. Debt Maturities At December 31, 2024, maturities of long-term debt are summarized as follows: Due during the years ending December 31, $ in millions 2025 $ 415.2 2026 0.2 2027 140.2 2028 92.7 2029 400.2 Thereafter 803.7 1,852.2 Unamortized debt discounts (2.7) Deferred financing costs, net (9.5) Total long-term debt $ 1,840.0 Significant Transactions In August 2024, AES Ohio entered into an unsecured $150.0 million 364-day term loan agreement ("$150 million Term Loan Agreement"). The $150 million Term Loan Agreement was fully drawn at closing with the proceeds being used for general corporate purposes. This agreement matures on August 13, 2025, and bears interest at variable rates as described in the $150 million Term Loan Agreement. The $150 million Term Loan Agreement contains customary representations, warranties and covenants, including a leverage covenant consistent with the leverage covenant contained in AES Ohio's Credit Agreement. AES Ohio has classified this $150 million Term Loan Agreement as short-term indebtedness as it matures in August 2025. Management plans to repay this Term Loan Agreement through a combination of cash from operations, new debt, and equity capital contributions. On December 28, 2023, AES Ohio completed the offering of (i) $92.5 million in aggregate principal amount of First Mortgage Bonds, 5.49% Series due 2028 and (ii) $107.5 million aggregate principal amount of its First Mortgage Bonds, 5.70% Series due 2033 in a private placement. The proceeds from the offerings were used to repay existing indebtedness, including amounts outstanding under the AES Ohio Credit Agreement, and for general corporate purposes. On April 13, 2023, AES Ohio issued $100.0 million in aggregate principal amount of First Mortgage Bonds, 5.19% Series due 2033 in a private placement. The proceeds from the offering were used to repay amounts outstanding under the AES Ohio Credit Agreement and for general corporate purposes. DPL's Senior Unsecured Notes DPL has $415.0 million of 4.125% Senior unsecured notes due July 1, 2025 ("2025 DPL Notes"). Although current liquid funds are not sufficient to repay the amounts due under the 2025 DPL Notes at maturity, we will use a portion of the proceeds from the Closings to repay the notes in full (see Note 1. Overview and Summary of Significant Accounting Policies - Agreement to Sell Minority Interest in AES Ohio for more information). Debt Covenants and Restrictions The AES Ohio Credit Agreement and Fifty-Third, Fifty-Fourth and Fifty-Fifth Supplemental Indentures, pursuant to which the 3.20% Bonds due 2040, the 5.19% Bonds due 2033, the 5.49% Bonds due 2028 and the 5.70% Bonds due 2033 were issued, each contain one financial covenant, respectively. The covenant measures Total Debt to Total Capitalization and is calculated, at the end of each fiscal quarter, by dividing total debt by total capitalization. AES Ohio’s Total Debt to Total Capitalization ratio shall not be greater than 0.67 to 1.00. As of December 31, 2024, AES Ohio was in compliance with this financial covenant. AES Ohio does not have any meaningful restrictions in its debt financing documents prohibiting distributions to its parent, DPL. As of December 31, 2024, AES Ohio and DPL were in compliance with all debt covenants, including the financial covenants described above. Substantially all property, plant &amp; equipment of AES Ohio is subject to the lien of the mortgage securing AES Ohio’s First and Refunding Mortgage.</t>
        </is>
      </c>
    </row>
    <row r="5">
      <c r="A5" s="4" t="inlineStr">
        <is>
          <t>THE DAYTON POWER AND LIGHT COMPANY [Member]</t>
        </is>
      </c>
      <c r="B5" s="4" t="inlineStr">
        <is>
          <t xml:space="preserve"> </t>
        </is>
      </c>
    </row>
    <row r="6">
      <c r="A6" s="3" t="inlineStr">
        <is>
          <t>Debt Instrument [Line Items]</t>
        </is>
      </c>
      <c r="B6" s="4" t="inlineStr">
        <is>
          <t xml:space="preserve"> </t>
        </is>
      </c>
    </row>
    <row r="7">
      <c r="A7" s="4" t="inlineStr">
        <is>
          <t>Debt</t>
        </is>
      </c>
      <c r="B7" s="4" t="inlineStr">
        <is>
          <t>DEBT Long-term debt is as follows: $ in millions Interest Rate Maturity December 31, 2024 December 31, 2023 First Mortgage Bonds 3.95% 2049 $ 425.0 $ 425.0 First Mortgage Bonds 3.20% 2040 140.0 140.0 First Mortgage Bonds 5.70% 2033 107.5 107.5 First Mortgage Bonds 5.19% 2033 100.0 100.0 First Mortgage Bonds 5.49% 2028 92.5 92.5 Tax-exempt First Mortgage Bonds (a) 4.25% 2027 100.0 100.0 Tax-exempt First Mortgage Bonds (b) 4.00% 2027 40.0 40.0 U.S. Government note 4.20% 2061 16.6 16.8 Unamortized deferred financing costs (6.6) (7.1) Unamortized debt discounts (2.1) (2.2) Total long-term debt 1,012.9 1,012.5 Less: current portion (0.2) (0.2) Long-term debt, net of current portion $ 1,012.7 $ 1,012.3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Revolving Credit Agreement AES Ohio entered into a second amendment and restatement of the AES Ohio Credit Agreement on December 22, 2022 with a syndication of bank lenders. The AES Ohio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agreement. It includes an uncommitted $100.0 million accordion feature to provide AES Ohio with an option to request an increase in the size of the facility, subject to approval by the lenders. The AES Ohio Credit Agreement also includes two one-year extension options, allowing AES Ohio to extend the maturity date subject to approval by the lenders. At December 31, 2024 and 2023, the AES Ohio Credit Agreement had outstanding borrowings of $140.0 million and $15.0 million, respectively. Debt Maturities At December 31, 2024, maturities of long-term debt are summarized as follows: Due during the years ending December 31, $ in millions 2025 $ 0.2 2026 0.2 2027 140.2 2028 92.7 2029 0.2 Thereafter 788.1 1,021.6 Unamortized debt discounts (6.6) Deferred financing costs, net (2.1) Total long-term debt $ 1,012.9 Significant Transactions In August 2024, AES Ohio entered into an unsecured $150.0 million 364-day term loan agreement ("$150 million Term Loan Agreement"). The $150 million Term Loan Agreement was fully drawn at closing with the proceeds being used for general corporate purposes. This agreement matures on August 13, 2025, and bears interest at variable rates as described in the $150 million Term Loan Agreement. The $150 million Term Loan Agreement contains customary representations, warranties and covenants, including a leverage covenant consistent with the leverage covenant contained in AES Ohio's Credit Agreement. AES Ohio has classified this $150 million Term Loan Agreement as short-term indebtedness as it matures in August 2025. Management plans to repay this Term Loan Agreement through a combination of cash from operations, new debt, and equity capital contributions. On December 28, 2023, AES Ohio completed the offering of (i) $92.5 million in aggregate principal amount of First Mortgage Bonds, 5.49% Series due 2028 and (ii) $107.5 million aggregate principal amount of its First Mortgage Bonds, 5.70% Series due 2033 in a private placement. The proceeds from the offerings were used to repay existing indebtedness, including amounts outstanding under the AES Ohio Credit Agreement, and for general corporate purposes. On April 13, 2023, AES Ohio issued $100.0 million in aggregate principal amount of First Mortgage Bonds, 5.19% Series due 2033 in a private placement. The proceeds from the offering were used to repay amounts outstanding under the AES Ohio Credit Agreement and for general corporate purposes. Debt Covenants and Restrictions The AES Ohio Credit Agreement and Fifty-Third, Fifty-Fourth and Fifty-Fifth Supplemental Indentures, pursuant to which the 3.20% Bonds due 2040, the 5.19% Bonds due 2033, the 5.49% Bonds due 2028 and the 5.70% Bonds due 2033 were issued, each contain one financial covenant, respectively. The covenant measures Total Debt to Total Capitalization and is calculated, at the end of each fiscal quarter, by dividing total debt by total capitalization. AES Ohio’s Total Debt to Total Capitalization ratio shall not be greater than 0.67 to 1.00. As of December 31, 2024 AES Ohio was in compliance with this financial covenant. AES Ohio does not have any meaningful restrictions in its debt financing documents prohibiting distributions to its parent, DPL. As of December 31, 2024, AES Ohio was in compliance with all debt covenants, including the financial covenants described above. Substantially all property, plant &amp; equipment of AES Ohio is subject to the lien of the mortgage securing AES Ohio’s First and Refunding Mortga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12 Months Ended</t>
        </is>
      </c>
    </row>
    <row r="2">
      <c r="B2" s="2" t="inlineStr">
        <is>
          <t>Dec. 31, 2024</t>
        </is>
      </c>
    </row>
    <row r="3">
      <c r="A3" s="3" t="inlineStr">
        <is>
          <t>Income Taxes [Line Items]</t>
        </is>
      </c>
      <c r="B3" s="4" t="inlineStr">
        <is>
          <t xml:space="preserve"> </t>
        </is>
      </c>
    </row>
    <row r="4">
      <c r="A4" s="4" t="inlineStr">
        <is>
          <t>Income Taxes</t>
        </is>
      </c>
      <c r="B4" s="4" t="inlineStr">
        <is>
          <t>INCOME TAXES DPL’s components of income tax expense were as follows: Years ended December 31, $ in millions 2024 2023 2022 Components of tax expense / (benefit) Federal - current $ (17.7) $ (20.0) $ (7.6) State and local - current (0.1) 0.4 — Total current (17.8) (19.6) (7.6) Federal - deferred 10.2 24.5 (2.1) State and local - deferred 4.6 1.7 0.1 Total deferred 14.8 26.2 (2.0) Tax expense / (benefit) $ (3.0) $ 6.6 $ (9.6) Effective and Statutory Rate Reconciliation The following table summarizes a reconciliation of the U.S. statutory federal income tax rate to the effective tax rate, as a percentage of total income before taxes: Years ended December 31, 2024 2023 2022 Statutory Federal tax rate 21.0 % 21.0 % 21.0 % State taxes, net of Federal tax benefit 5.2 % 2.5 % (1.6) % AFUDC - equity (4.5) % (0.2) % 2.5 % Depreciation of flow-through differences (50.4) % (7.6) % 43.8 % Amortization of investment tax credits (0.1) % — % 0.1 % Other, net 1.0 % (0.1) % 1.3 % Effective tax rate (27.8) % 15.6 % 67.1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The components of our deferred taxes are as follows: December 31, $ in millions 2024 2023 Net non-current assets / (liabilities) Depreciation / property basis $ (218.2) $ (199.4) Income taxes recoverable 7.8 9.5 Regulatory assets (42.2) (39.3) Compensation and employee benefits (4.5) (3.7) Long-term debt 4.7 4.9 Other (a) 2.8 0.7 Net non-current liabilities $ (249.6) $ (227.3) (a) The Other caption includes deferred tax assets of $32.0 million in 2024 and $35.9 million in 2023 related to state and local tax net operating loss carryforwards, with related valuation allowances of $31.8 million in 2024 and $35.7 million in 2023. These net operating loss carryforwards expire from 2025 to 2039. During the year ended December 31, 2023, DPL received a payment from AES of $21.0 million against its tax receivable balance as part of the $260.0 million in contributions received from AES. See Note 9. Shareholder's Equity for more information. The following table presents the tax expense / (benefit) related to pensions, postemployment benefits, cash flow hedges and financial instruments that were credited to Accumulated other comprehensive loss: Years ended December 31, $ in millions 2024 2023 2022 Tax expense / (benefit) $ (0.1) $ (0.6) $ 0.8 Uncertain Tax Positions We apply the provisions of GAAP relating to the accounting for uncertainty in income taxes. The balance of unrecognized tax benefits did not change in 2024 and was $0.4 million at December 31, 2024 and 2023. The amount anticipated to result in a net decrease to unrecognized tax benefits within 12 months of December 31, 2024 is estimated to be $0.0 million. The following table presents the changes to our uncertain tax positions: $ in millions 2024 2023 2022 Unrecognized tax benefits at January 1 $ 0.4 $ 0.4 $ 0.4 Gross increases - current period tax positions — — — Gross decreases - prior period tax positions — — — Unrecognized tax benefits at December 31 $ 0.4 $ 0.4 $ 0.4 Tax years subsequent to 2020 remain open to examination by taxing authorities. While it is often difficult to predict the final outcome or the timing of resolution of any particular uncertain tax position, we believe we have appropriately accrued for our uncertain tax positions. However, audit outcomes and the timing of audit settlements and future events that would impact our previously recorded unrecognized tax benefits are subject to significant uncertainty. It is possible that the ultimate outcome of future examinations may exceed our provision for current unrecognized tax benefits. We recognize interest and penalties related to unrecognized tax benefits in Income tax benefit. The amounts accrued and the tax expense / (benefit) recorded were not material for each period presented. DPL is no longer subject to U.S. federal income tax examinations for tax years through 2020, but all subsequent periods are open. DPL is no longer subject to state income tax examinations for tax years through 2020 but all subsequent periods are open.</t>
        </is>
      </c>
    </row>
    <row r="5">
      <c r="A5" s="4" t="inlineStr">
        <is>
          <t>THE DAYTON POWER AND LIGHT COMPANY [Member]</t>
        </is>
      </c>
      <c r="B5" s="4" t="inlineStr">
        <is>
          <t xml:space="preserve"> </t>
        </is>
      </c>
    </row>
    <row r="6">
      <c r="A6" s="3" t="inlineStr">
        <is>
          <t>Income Taxes [Line Items]</t>
        </is>
      </c>
      <c r="B6" s="4" t="inlineStr">
        <is>
          <t xml:space="preserve"> </t>
        </is>
      </c>
    </row>
    <row r="7">
      <c r="A7" s="4" t="inlineStr">
        <is>
          <t>Income Taxes</t>
        </is>
      </c>
      <c r="B7" s="4" t="inlineStr">
        <is>
          <t>INCOME TAXES AES Ohio’s components of income tax expense were as follows: Years ended December 31, $ in millions 2024 2023 2022 Components of tax expense / (benefit) Federal - current $ — $ 4.1 $ (0.8) State and local - current (0.1) 0.4 — Total current (0.1) 4.5 (0.8) Federal - deferred (1.3) 7.3 (2.4) State and local - deferred 4.6 1.7 0.1 Total deferred 3.3 9.0 (2.3) Tax expense / (benefit) $ 3.2 $ 13.5 $ (3.1) Effective and Statutory Rate Reconciliation The following table summarizes a reconciliation of the U.S. statutory federal income tax rate to the effective tax rate, as a percentage of total income before taxes: Years ended December 31, 2024 2023 2022 Statutory Federal tax rate 21.0 % 21.0 % 21.0 % State taxes, net of Federal tax benefit 1.4 % 1.4 % 1.4 % AFUDC - Equity (1.2) % (0.1) % (2.2) % Depreciation of flow-through differences (13.5) % (4.3) % (39.4) % Amortization of investment tax credits — % — % (0.1) % Other - net 0.3 % — % (0.3) % Effective tax rate 8.0 % 18.0 % (19.6)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The components of our deferred taxes are as follows: December 31, $ in millions 2024 2023 Net non-current assets / (liabilities) Depreciation / property basis $ (214.4) $ (195.3) Income taxes recoverable 7.8 9.5 Regulatory assets (42.2) (39.3) Compensation and employee benefits (4.8) (4.1) Operating loss carryforwards 32.3 21.0 Other (a) 3.7 2.1 Net non-current liabilities $ (217.6) $ (206.1) (a) The Other caption includes a state and local tax valuation allowance of 0.1 million in 2024 and 0.0 million in 2023 that partially offsets the operating loss carryforwards. The following table presents the tax expense / (benefit) related to pensions, postemployment benefits, cash flow hedges and financial instruments that were credited to Accumulated other comprehensive loss . Years ended December 31, $ in millions 2024 2023 2022 Tax expense / (benefit) $ 0.5 $ (0.3) $ 1.5 Uncertain Tax Positions We apply the provisions of GAAP relating to the accounting for uncertainty in income taxes. The balance of unrecognized tax benefits did not change in 2024 and was $0.4 million at December 31, 2024 and December 31, 2023. The amount anticipated to result in a net decrease to unrecognized tax benefits within 12 months of December 31, 2024 is estimated to be $0.0 million. The following table presents the changes to our uncertain tax positions: $ in millions 2024 2023 2022 Unrecognized tax benefits at January 1 $ 0.4 $ 0.4 $ 0.4 Gross increases - current period tax positions — — — Gross decreases - prior period tax positions — — — Unrecognized tax benefits at December 31 $ 0.4 $ 0.4 $ 0.4 Tax years subsequent to 2020 remain open to examination by taxing authorities. While it is often difficult to predict the final outcome or the timing of resolution of any particular uncertain tax position, we believe we have appropriately accrued for our uncertain tax positions. However, audit outcomes and the timing of audit settlements and future events that would impact our previously recorded unrecognized tax benefits are subject to significant uncertainty. It is possible that the ultimate outcome of future examinations may exceed our provision for current unrecognized tax benefits. We recognize interest and penalties related to unrecognized tax benefits in Income tax benefit. The amounts accrued and the tax expense / (benefit) recorded were not material for each period presented. AES Ohio is no longer subject to U.S. federal income tax examinations for tax years through 2020, but all subsequent periods are open. AES Ohio is no longer subject to state income tax examinations for tax years through 2020, but all subsequent periods are op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t>
        </is>
      </c>
      <c r="B1" s="2" t="inlineStr">
        <is>
          <t>12 Months Ended</t>
        </is>
      </c>
    </row>
    <row r="2">
      <c r="B2" s="2" t="inlineStr">
        <is>
          <t>Dec. 31, 2024</t>
        </is>
      </c>
    </row>
    <row r="3">
      <c r="A3" s="4" t="inlineStr">
        <is>
          <t>THE DAYTON POWER AND LIGHT COMPANY [Member]</t>
        </is>
      </c>
      <c r="B3" s="4" t="inlineStr">
        <is>
          <t xml:space="preserve"> </t>
        </is>
      </c>
    </row>
    <row r="4">
      <c r="A4" s="4" t="inlineStr">
        <is>
          <t>Benefit Plans</t>
        </is>
      </c>
      <c r="B4" s="4" t="inlineStr">
        <is>
          <t xml:space="preserve">BENEFIT PLANS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most of the cost, and is available only from their retirement until they are covered by Medicare. We have funded a portion of the union-eligible benefits using a Voluntary Employee Beneficiary Association Trust. These postretirement health care benefits and the related unfunded obligation of $7.9 million and $7.2 million at December 31, 2024 and 2023, respectively, were not material to the Financial Statements in the periods covered by this report. Defined Contribution Plans The 401(k) Plans are qualified under Section 401 of the Internal Revenue Code. Participants may elect to contribute up to 85% of eligible compensation to their plans. The existing non-union plan provides that participant contributions are matched 100% on the first 1% of eligible compensation and 50% on the next 5% of eligible compensation and they are fully vested in their employer contributions after 2 years of service. Union participant contributions are matched 150% but are capped at $2,850 for 2024 and they are fully vested in their employer contributions after 3 years of service. Non-union and union employees become eligible to participate in their respective plan upon date of hire. All participants are fully vested in their own contributions. Effective December 31, 2024, non-union participants hired after December 31, 2010, in the existing non-union 401(k) plan were frozen regarding the non-union 401(k) plan and became eligible for The AES Corporation Retirement Savings Plan ("RSP"). The RSP matches 100% of contributions on the first 5% of eligible compensation and also provides for a non-matching contribution of 4% of eligible compensation. Matching contributions in this plan are fully vested while non-matching contributions vest ratably over 5 years of service with AES or its affiliates. We contributed $3.8 million, $3.5 million and $3.3 million for the years ended December 31, 2024, 2023 and 2022, respectively. AES Ohio matching contributions are paid bi-weekly, in arrears. The contributions by year may include the bi-weekly matching contribution that is paid in the following year in addition to employer matching true-up contributions. AES Ohio also contributes an annual bonus to the accounts of its union participants. This payment is typically made in January of the following year. Defined Benefit Plans AES Ohio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formula was closed to new management employees. A participant is 100% vested in all amounts credited to thei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mployees that transferred from AES Ohio to the Service Company maintain their previous eligibility to participate in the AES Ohio pension plan. Almost all management employees beginning employment on or after January 1, 2011, participated in a cash balance pension plan formula. Similar to the traditional pension plan for management employees, the cash balance benefits were based on compensation and years of service. Effective December 31, 2024, this cash balance pension plan formula was closed to new management employees and will no longer add new pay credits but will continue to provide quarterly interest credits for these participants. A cash balance participant becomes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L. We have historically recorded these costs on an accrual basis, and this is how these costs have been historically recovered through customer rates. This factor, combined with the historical precedents from the PUCO and FERC, make these costs probable of future rate recovery. The following tables set forth the changes in the Pension Plans' obligations and assets recorded on the Balance Sheets at December 31, 2024 and 2023. The amounts presented in the following tables for pension obligations include the collective bargaining plan formula, traditional management plan formula and cash balance plan formula and the SERP in the aggregate and have not been adjusted for $1.1 million, $0.9 million and $1.7 million of costs billed to the Service Company for the years ended December 31, 2024, 2023 and 2022, respectively, or $1.2 million, $0.2 million and $0.9 million of costs billed to AES Ohio Generation for the years ended December 31, 2024, 2023 and 2022, respectively. $ in millions Years ended December 31, Change in benefit obligation 2024 2023 Benefit obligation at January 1 $ 298.6 $ 309.0 Service cost 2.5 3.0 Interest cost 14.6 15.8 Plan amendments — 1.4 Actuarial loss / (gain) (12.4) 9.6 Benefits paid (20.9) (40.2) Benefit obligation at December 31 282.4 298.6 Change in plan assets Fair value of plan assets at January 1 268.4 274.4 Actual return on plan assets 5.0 26.5 Employer contributions 7.6 7.7 Benefits paid (20.9) (40.2) Fair value of plan assets at December 31 260.1 268.4 Unfunded status of plan $ (22.3) $ (30.2) December 31, Amounts recognized in the Balance Sheets 2024 2023 Current liabilities $ (0.2) $ (0.2) Non-current liabilities (22.1) (30.0) Net liability at end of year $ (22.3) $ (30.2) Amounts recognized in Accumulated other comprehensive loss , Regulatory assets, non-current , pre-tax Components: Prior service cost $ 6.6 $ 7.6 Net actuarial loss 95.8 102.3 Accumulated other comprehensive loss, Regulatory assets, pre-tax $ 102.4 $ 109.9 Recorded in: Regulatory assets, non-current $ 56.0 $ 60.7 Accumulated other comprehensive loss 46.4 49.2 Accumulated other comprehensive loss, Regulatory assets, pre-tax $ 102.4 $ 109.9 The accumulated benefit obligation for our Pension Plans was $274.7 million and $290.0 million at December 31, 2024 and 2023, respectively. The net periodic benefit cost of the Pension Plans was: Years ended December 31, $ in millions 2024 2023 2022 Service cost $ 2.5 $ 3.0 $ 4.9 Interest cost 14.6 15.8 9.6 Expected return on assets (14.8) (17.6) (15.8) Amortization of unrecognized: Actuarial loss 3.9 1.1 7.7 Prior service cost 1.0 1.1 1.2 Net periodic benefit cost $ 7.2 $ 3.4 $ 7.6 Rates relevant to each year's expense calculations Discount rate 5.14 % 5.41 % 2.83 % Expected return on plan assets 5.15 % 5.40 % 4.60 % The components of net periodic benefit cost, other than service cost, are included in Total other expense, net in the Statements of Operations. The following table presents other changes in plan assets and benefit obligations recognized in Accumulated other comprehensive loss , Regulatory assets, non-current and Regulatory liabilities, non-current: Years ended December 31, $ in millions 2024 2023 2022 Net actuarial loss / (gain) $ (2.6) $ 0.7 $ (9.1) Plan amendments — 1.4 — Reversal of amortization item: Net actuarial loss (3.9) (1.1) (7.7) Prior service cost (1.0) (1.1) (1.2) Total recognized in Accumulated other comprehensive loss, Regulatory assets and Regulatory liabilities $ (7.5) $ (0.1) $ (18.0) Total recognized in net periodic benefit cost and Accumulated other comprehensive loss, Regulatory assets and Regulatory liabilities $ (0.3) $ 3.3 $ (10.4) Significant Gains and Losses Related to Changes in the Benefit Obligation The actuarial gain of $12.4 million decreased the benefit obligation for the year ended December 31, 2024 and an actuarial loss of $9.6 million increased the benefit obligation for the year ended December 31, 2023. The actuarial gain in 2024 was primarily due to an increase in the discount rate and the actuarial loss in 2023 was primarily due to a decrease in the discount rate.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24, we increased the expected long-term rate of return on plan assets assumption to 6.05%. The rate of return represents our long-term assumptions based on our long-term portfolio mix. Also, at December 31, 2024, we increased our assumed discount rate to 5.66% from 5.14% for pension expense to reflect current duration-based yield curve discount rates. A 1% increase / decrease in the rate of return assumption for pension would result in a corresponding decrease / increase in 2025 pension expense of approximately $2.6 million. A 0.25-percentage point increase / decrease in the discount rate for pension would result in a corresponding decrease / increase of approximately $0.4 million to 2025 pension expense. In determining the discount rate to use for valuing liabilities, we used a market yield curve on high-quality fixed income investments as of December 31, 2024.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Consistent with the requirements of ASC 715, we apply a disaggregated discount rate approach for determining service cost and interest cost for our defined benefit pension plans and postretirement plans. In future periods, differences in the actual return on pension plan assets and assumed return, or changes in the discount rate, will affect the timing of contributions, if any, to the plans. The weighted average assumptions used to determine benefit obligations were: Benefit Obligation Assumptions Pension 2024 2023 2022 Discount rate for obligations 5.66% 5.14% 5.41% Rate of compensation increases 3.21% 3.21% 3.21% Pension Plan Assets Pension Plan assets are invested in multiple asset classes using a de-risking framework designed to manage the Pension Plan's funded status volatility and minimize future cash contributions. Investment strategies and asset allocations are intended to allocate additional assets to the fixed income asset class should the Pension Plan's funded status improve. Investment performance and asset allocation are measured and monitored on an ongoing basis. Pension Plan assets are managed in a balanced portfolio comprised of two major components: return seeking assets and liability hedging assets. The expected role of plan return seeking assets is to provide additional return with associated higher levels of risk, while the role of liability hedging assets is to correlate the interest rate of the fixed income investments with that of the Pension Plans' liabilities. Strategic asset allocation guidelines are determined by a Risk/Advisory Committee and approved by a Fiduciary Committee. These allocations consider the plan’s long-term objectives. The long-term target allocations for plan assets are 30% – 40% for return seeking assets and 60% – 70% for liability hedging assets. Return seeking assets include U.S. and international equity, while liability hedging assets include long-duration and high-yield bond funds and emerging market debt funds. The investment approach is to move the Pension Plans to a more de-risked position, if and when the overall funded status of the Pension Plans improve, by periodically rebalancing the allocation of the Pension Plans' investments in growth assets and liability hedging assets in accordance with the committee's glide path. This strategy requires the daily monitoring of the Pension Plans' ratio of assets to liabilities in order to determine whether approved trigger points have been met, requiring the rebalancing of the assets. All plan assets at December 31, 2024 are common collective trusts. With the exception of the cash and cash equivalents, the common collective trusts are valued using the net asset value method and are categorized as Level 2 in the fair value hierarchy. The underlying investments are mutual funds, common stock, or debt securities, in alignment with the target asset allocation. The following table summarizes our target pension plan allocation: Long-Term Percentage of plan assets as of December 31, Asset category 2024 2023 Equity Securities 32% 31% 32% Debt Securities 68% 68% 67% Cash and Cash Equivalents —% 1% 1% The fair values of our Pension Plans' assets at December 31, 2024 by asset category are as follows: $ in millions Market Value at December 31, 2024 Quoted prices Significant Significant Asset category (Level 1) (Level 2) (Level 3) Common collective trusts Equities (a) $ 81.3 $ — $ 81.3 $ — Debt securities (b) 118.9 — 118.9 — Government debt securities (c) 58.2 — 58.2 — Total common collective trusts 258.4 — 258.4 — Cash and cash equivalents (d) 1.7 1.7 — — Total pension plan assets $ 260.1 $ 1.7 $ 258.4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The fair values of our pension plan assets at December 31, 2023 by asset category are as follows: $ in millions Market Value at December 31, 2023 Quoted prices Significant Significant Asset category (Level 1) (Level 2) (Level 3) Common collective trusts Equities (a) $ 84.5 $ — $ 84.5 $ — Debt securities (b) 121.1 — 121.1 — Government debt securities (c) 61.0 — 61.0 — Total common collective trusts 266.6 — 266.6 — Cash and cash equivalents (d) 1.8 1.8 — — Total pension plan assets $ 268.4 $ 1.8 $ 266.6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We generally fund pension plan benefits as accrued in accordance with the minimum funding requirements of ERISA and, in addition, make voluntary contributions from time to time. We contributed $7.5 million, $7.5 million and $7.5 million to the pension plan in the years ended December 31, 2024, 2023 and 2022. We expect to make contributions of $0.2 million to our SERP in 2025 to cover benefit payments. We also expect to make contributions of $7.5 million to our pension plan during 2025. Funding for the Pension Plans is based upon actuarially determined contributions that consider the amount deductible for income tax purposes and the minimum contribution required under ERISA, as amended by the Pension Protection Act of 2006, as well as targeted funding levels necessary to meet certain thresholds. From an ERISA funding perspective, AES Ohio’s funded target liability percentage was estimated to be 95%. In addition, AES Ohio must also contribute the normal service cost earned by active participants during the plan year. The funding of normal cost is expected to be approximately $5.3 million in 2025, which includes $1.2 million for plan expenses. Each year thereafter, if the plan’s underfunding increases to more than the present value of the remaining annual installments, the excess is separately amortized over seven years. AES Ohio’s funding policy for the pension plans is to contribute annually no less than the minimum required by applicable law, and no more than the maximum amount that can be deducted for federal income tax purposes. Benefit payments, which reflect future service, are expected to be paid as follows: Estimated future benefit payments $ in millions due within the following years: Pension 2025 $ 22.0 2026 22.0 2027 21.9 2028 21.8 2029 21.8 2030 - 2034 1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Entity Information [Line Items]</t>
        </is>
      </c>
      <c r="B3" s="4" t="inlineStr">
        <is>
          <t xml:space="preserve"> </t>
        </is>
      </c>
    </row>
    <row r="4">
      <c r="A4" s="4" t="inlineStr">
        <is>
          <t>Stockholders' Equity Note Disclosure [Text Block]</t>
        </is>
      </c>
      <c r="B4" s="4" t="inlineStr">
        <is>
          <t>SHAREHOLDER'S EQUITY Common Stock Effective on the Merger date, DPL's Amended Articles of Incorporation provided for 1,500 authorized common shares, of which one share is outstanding at December 31, 2024. AES Ohio has 50,000,000 authorized common shares, of which 41,172,173 are outstanding at December 31, 2024. All common shares are held by AES Ohio’s parent, DPL. Capital Contributions from AES During the year ended December 31, 2024, DPL received $200.0 million in equity contributions from AES. DPL then made the same investments in AES Ohio. During the year ended December 31, 2023, DPL received $260.0 million in cash contributions from AES. DPL then made the same investments in AES Ohio. The proceeds from the cash contributions at DPL represented equity contributions of $239.0 million and payments of $21.0 million against the tax receivable from AES. The proceeds from these equity contributions allow AES Ohio to seek to improve its infrastructure and modernize its grid while maintaining liquidity. DPL did not receive any contributions from AES in 2022. Dividend Restrictions DPL’s Amended Articles of Incorporation (the Articles) contain provisions which state that DPL may not make a distribution to its shareholder or make a loan to any of its affiliates (other than its subsidiaries), unless: (a) there exists no Event of Default (as defined in the Articles) and no such Event of Default would result from the making of the distribution or loan; and either (b)(i) at the time of, and/or as a result of, the distribution or loan, DPL’s leverage ratio does not exceed 0.67 to 1.00 and DPL’s interest coverage ratio is not less than 2.50 to 1.00 or, (b)(ii) if such ratios are not within the parameters, DPL’s senior long-term debt rating from one of the three major credit rating agencies is at least investment grade. Further, the restrictions on the payment of distributions to a shareholder and the making of loans to its affiliates (other than subsidiaries) cease to be in effect if the three major credit rating agencies confirm that a lowering of DPL’s senior long-term debt rating below investment grade by the credit rating agencies would not occur without these restrictions. As described above, DPL’s Amended Articles of Incorporation contain restrictions on DPL’s ability to make dividends, distributions and affiliate loans (other than to its subsidiaries), including restrictions on making such dividends, distributions and loans if certain financial ratios exceed specified levels and DPL’s senior long-term debt rating from a rating agency is below investment grade. As of December 31, 2024, DPL did not meet these requirements and was prohibited under its Articles of Incorporation from making a distribution to its shareholder or making a loan to any of its affiliates (other than its subsidiaries).</t>
        </is>
      </c>
    </row>
    <row r="5">
      <c r="A5" s="4" t="inlineStr">
        <is>
          <t>THE DAYTON POWER AND LIGHT COMPANY [Member]</t>
        </is>
      </c>
      <c r="B5" s="4" t="inlineStr">
        <is>
          <t xml:space="preserve"> </t>
        </is>
      </c>
    </row>
    <row r="6">
      <c r="A6" s="3" t="inlineStr">
        <is>
          <t>Entity Information [Line Items]</t>
        </is>
      </c>
      <c r="B6" s="4" t="inlineStr">
        <is>
          <t xml:space="preserve"> </t>
        </is>
      </c>
    </row>
    <row r="7">
      <c r="A7" s="4" t="inlineStr">
        <is>
          <t>Stockholders' Equity Note Disclosure [Text Block]</t>
        </is>
      </c>
      <c r="B7" s="4" t="inlineStr">
        <is>
          <t>SHAREHOLDER'S EQUITY Common Stock AES Ohio has 50,000,000 authorized common shares, of which 41,172,173 are outstanding at December 31, 2024. All common shares are held by AES Ohio’s parent, DPL. Capital Contributions and Returns of Capital During the years ended December 31, 2024 and 2023, AES Ohio received $200.0 million and $260.0 million, respectively, in equity contributions from DPL. The proceeds from these equity contributions allow AES Ohio to seek to improve its infrastructure and modernize its grid while maintaining liquidity. AES Ohio did not receive any equity contributions from DPL in 2022. During the years ended December 31, 2024, 2023 and 2022, AES Ohio declared and paid distributions totaling $40.0 million, $83.0 million and $64.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Indianapolis, Indiana</t>
        </is>
      </c>
    </row>
    <row r="6">
      <c r="A6" s="4" t="inlineStr">
        <is>
          <t>Auditor Firm ID</t>
        </is>
      </c>
      <c r="B6" s="4" t="inlineStr">
        <is>
          <t>42</t>
        </is>
      </c>
    </row>
    <row r="7">
      <c r="A7" s="4" t="inlineStr">
        <is>
          <t>THE DAYTON POWER AND LIGHT COMPANY [Member]</t>
        </is>
      </c>
      <c r="B7" s="4" t="inlineStr">
        <is>
          <t xml:space="preserve"> </t>
        </is>
      </c>
    </row>
    <row r="8">
      <c r="A8" s="3" t="inlineStr">
        <is>
          <t>Auditor [Line Items]</t>
        </is>
      </c>
      <c r="B8" s="4" t="inlineStr">
        <is>
          <t xml:space="preserve"> </t>
        </is>
      </c>
    </row>
    <row r="9">
      <c r="A9" s="4" t="inlineStr">
        <is>
          <t>Auditor Name</t>
        </is>
      </c>
      <c r="B9" s="4" t="inlineStr">
        <is>
          <t>Ernst &amp; Young LLP</t>
        </is>
      </c>
    </row>
    <row r="10">
      <c r="A10" s="4" t="inlineStr">
        <is>
          <t>Auditor Location</t>
        </is>
      </c>
      <c r="B10" s="4" t="inlineStr">
        <is>
          <t>Indianapolis, Indiana</t>
        </is>
      </c>
    </row>
    <row r="11">
      <c r="A11" s="4" t="inlineStr">
        <is>
          <t>Auditor Firm ID</t>
        </is>
      </c>
      <c r="B11"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tractual Obligations, Commercial Commitments and Contingencies</t>
        </is>
      </c>
      <c r="B1" s="2" t="inlineStr">
        <is>
          <t>12 Months Ended</t>
        </is>
      </c>
    </row>
    <row r="2">
      <c r="B2" s="2" t="inlineStr">
        <is>
          <t>Dec. 31, 2024</t>
        </is>
      </c>
    </row>
    <row r="3">
      <c r="A3" s="4" t="inlineStr">
        <is>
          <t>Contractual Obligations, Commercial Commitments and Contingencies</t>
        </is>
      </c>
      <c r="B3" s="4" t="inlineStr">
        <is>
          <t>CONTRACTUAL OBLIGATIONS, COMMERCIAL COMMITMENTS AND CONTINGENCIES Contractual Obligations and Commercial Commitments We enter into various contractual obligations and other commercial commitments that may affect the liquidity of our operations. At December 31, 2024, these include: Payments due in: $ in millions Total Less than 2 - 3 4 - 5 More than Purchased power commitments $ 109.1 $ 71.9 $ 37.2 $ — $ — Purchase orders and other contractual obligations $ 249.9 $ 196.3 $ 52.3 $ 1.3 $ — Purchased power commitments AES Ohio enters into long-term contracts for purchased power through the SSO competitive bid auctions. In general, these contracts are subject to variable quantities and are terminable only in limited circumstances. Purchase orders and other contractual obligations At December 31, 2024, DPL had various other contractual obligations including contracts to purchase goods and services with various terms and expiration dates. Due to uncertainty regarding the timing and payment of future obligations to the Service Company, and DPL's ability to terminate such obligations upon 90 days' notice, we have excluded such amounts in the contractual obligations table above. Contingencies Legal Matters In the normal course of business, we are subject to various lawsuits, actions, proceedings, claims and other matters asserted under laws and regulations. We believe the amounts provided in our Consolidat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Consolidated Financial Statements. As such, costs, if any, that may be incurred in excess of those amounts provided as of December 31, 2024, cannot be reasonably determined.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Where no accrued liability has been recognized, it is reasonably possible that some matters could be decided unfavorably to the us and could require us to pay damages or make expenditures in amounts that could be material but could not be estimated as of December 31, 2024. We have taken steps to limit our exposure to environmental claims that could be raised with respect to our previously-owned and operated coal-fired generation units, but we cannot predict whether any such claims will be raised and, if they are, the extent to which they may have a material adverse effect on our results of operations, financial condition and cash flows. Accruals for legal loss and environmental contingencies were not material as of December 31, 2024 and December 31, 2023. Equity Ownership Interest AES Ohio has a 4.9% equity ownership interest in OVEC, which is recorded using the cost method of accounting under GAAP. AES Ohio, along with several non-affiliated energy companies party to an OVEC arrangement, receive and pay for OVEC capacity and energy and are responsible for OVEC debt obligations and other fixed costs in proportion to their power participation ratios under the arrangement, which, for AES Ohio, is the same as its equity ownership interest. As of December 31, 2024, AES Ohio could be responsible for the repayment of 4.9%, or $48.8 million, of $1.0 billion OVEC debt obligations if they came due, comprised of both fixed and variable rate securities with maturities from 2026 to 2040. OVEC could also seek additional contributions from AES Ohio to avoid a default in the event that other OVEC members defaulted on their respective OVEC obligations.</t>
        </is>
      </c>
    </row>
    <row r="4">
      <c r="A4" s="4" t="inlineStr">
        <is>
          <t>THE DAYTON POWER AND LIGHT COMPANY [Member]</t>
        </is>
      </c>
      <c r="B4" s="4" t="inlineStr">
        <is>
          <t xml:space="preserve"> </t>
        </is>
      </c>
    </row>
    <row r="5">
      <c r="A5" s="4" t="inlineStr">
        <is>
          <t>Contractual Obligations, Commercial Commitments and Contingencies</t>
        </is>
      </c>
      <c r="B5" s="4" t="inlineStr">
        <is>
          <t>CONTRACTUAL OBLIGATIONS, COMMERCIAL COMMITMENTS AND CONTINGENCIES Contractual Obligations and Commercial Commitments We enter into various contractual obligations and other commercial commitments that may affect the liquidity of our operations. At December 31, 2024, these include: Payments due in: $ in millions Total Less than 2 - 3 4 - 5 More than Purchased power commitments $ 109.1 $ 71.9 $ 37.2 $ — $ — Purchase orders and other contractual obligations $ 248.6 $ 195.0 $ 52.3 $ 1.3 $ — Purchased power commitments AES Ohio enters into long-term contracts for purchased power through the SSO competitive bid auctions. In general, these contracts are subject to variable quantities and are terminable only in limited circumstances. Purchase orders and other contractual obligations At December 31, 2024, AES Ohio had various other contractual obligations including contracts to purchase goods and services with various terms and expiration dates. Due to uncertainty regarding the timing and payment of future obligations to the Service Company, and AES Ohio's ability to terminate such obligations upon 90 days' notice, we have excluded such amounts in the contractual obligations table above. Contingencies Legal Matters In the normal course of business, we are subject to various lawsuits, actions, proceedings, claims and other matters asserted under laws and regulations. We believe the amounts provided in our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Financial Statements. As such, costs, if any, that may be incurred in excess of those amounts provided as of December 31, 2024, cannot be reasonably determined.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Where no accrued liability has been recognized, it is reasonably possible that some matters could be decided unfavorably to the us and could require us to pay damages or make expenditures in amounts that could be material but could not be estimated as of December 31, 2024. We have taken steps to limit our exposure to environmental claims that could be raised with respect to our previously-owned and operated coal-fired generation units, but we cannot predict whether any such claims will be raised and, if they are, the extent to which they may have a material adverse effect on our results of operations, financial condition and cash flows. Accruals for legal loss and environmental contingencies were not material as of December 31, 2024 and December 31, 2023. Equity Ownership Interest AES Ohio has a 4.9% equity ownership interest in OVEC, which is recorded using the cost method of accounting under GAAP. AES Ohio, along with several non-affiliated energy companies party to an OVEC arrangement, receive and pay for OVEC capacity and energy and are responsible for OVEC debt obligations and other fixed costs in proportion to their power participation ratios under the arrangement, which, for AES Ohio, is the same as its equity ownership interest. As of December 31, 2024, AES Ohio could be responsible for the repayment of 4.9%, or $48.8 million, of $1.0 billion OVEC debt obligations if they came due, comprised of both fixed and variable rate securities with maturities from 2026 to 2040. OVEC could also seek additional contributions from AES Ohio to avoid a default in the event that other OVEC members defaulted on their respective OVEC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12 Months Ended</t>
        </is>
      </c>
    </row>
    <row r="2">
      <c r="B2" s="2" t="inlineStr">
        <is>
          <t>Dec. 31, 2024</t>
        </is>
      </c>
    </row>
    <row r="3">
      <c r="A3" s="3" t="inlineStr">
        <is>
          <t>Entity Information [Line Items]</t>
        </is>
      </c>
      <c r="B3" s="4" t="inlineStr">
        <is>
          <t xml:space="preserve"> </t>
        </is>
      </c>
    </row>
    <row r="4">
      <c r="A4" s="4" t="inlineStr">
        <is>
          <t>Related Party Transactions</t>
        </is>
      </c>
      <c r="B4" s="4" t="inlineStr">
        <is>
          <t>RELATED PARTY TRANSACTIONS Service Company The Service Company allocates the costs for services provided based on cost drivers designed to result in fair and equitable allocations. This includes ensuring that the regulated utilities served, including AES Ohio,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24, 2023 and 2022, some of D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for the years ended December 31, 2024, 2023 and 2022 was not material and is included in Operation and maintenance on DPL’s Consolidated Statements of Operations. The value of these benefits is being recognized over the 36-month vesting period and a portion is recorded as miscellaneous deferred credits with the remainder included in Other paid-in capital on DPL’s Consolidated Balance Sheets in accordance with ASC 718 - Compensation - Stock Compensation . The following table provides a summary of our related party transactions: Years ended December 31, $ in millions 2024 2023 2022 Transactions included in Operation and Maintenance on the Consolidated Statements of Operations: Charges from the Service Company $ 66.9 $ 51.3 $ 43.9 Charges to the Service Company $ (4.1) $ (3.0) $ (4.0) Services provided by AES and other AES affiliates $ 22.3 $ 16.8 $ 16.5 Services provided by other related parties $ 1.9 $ 1.7 $ 2.5 Transactions primarily included in Net property, plant and equipment and Intangible assets, net on the Consolidated Balance Sheets: Charges from the Service Company $ 54.6 $ 31.8 $ 21.6 Balances with related parties (included in A ccounts Payable ): At December 31, 2024 At December 31, 2023 Net payable to the Service Company $ (26.9) $ (3.9) 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ed to $0.1 million and $0.2 million at December 31, 2024 and 2023, respectively, is included in Other non-current assets on the Consolidated Balance Sheets. DPL also has a note payable to the Trust amounting to $15.6 million and $15.6 million at December 31, 2024 and 2023, respectively, that was established upon the Trust’s deconsolidation in 2003. This note payable is included in Long-term debt on the Consolidated Balance Sheets. In addition to the obligations under the note payable mentioned above, DPL also agreed to a security obligation which represents a full and unconditional guarantee of payments to the capital security holders of the Trust. Income Taxes AES files federal and state income tax returns which consolidate DPL and its subsidiaries. Under a tax sharing agreement with AES, DPL is responsible for the income taxes associated with its own taxable income and records the provision for income taxes using a separate return method.</t>
        </is>
      </c>
    </row>
    <row r="5">
      <c r="A5" s="4" t="inlineStr">
        <is>
          <t>THE DAYTON POWER AND LIGHT COMPANY [Member]</t>
        </is>
      </c>
      <c r="B5" s="4" t="inlineStr">
        <is>
          <t xml:space="preserve"> </t>
        </is>
      </c>
    </row>
    <row r="6">
      <c r="A6" s="3" t="inlineStr">
        <is>
          <t>Entity Information [Line Items]</t>
        </is>
      </c>
      <c r="B6" s="4" t="inlineStr">
        <is>
          <t xml:space="preserve"> </t>
        </is>
      </c>
    </row>
    <row r="7">
      <c r="A7" s="4" t="inlineStr">
        <is>
          <t>Related Party Transactions</t>
        </is>
      </c>
      <c r="B7" s="4" t="inlineStr">
        <is>
          <t>RELATED PARTY TRANSACTIONS Service Company The Service Company allocates the costs for services provided based on cost drivers designed to result in fair and equitable allocations. This includes ensuring that the regulated utilities served, including AES Ohio,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24, 2023 and 2022, many of AES Ohio’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for the years ended December 31, 2024, 2023 and 2022 was not material and is included in Operation and maintenance on AES Ohio’s Statements of Operations. The value of these benefits is being recognized over the 36-month vesting period and a portion is recorded as miscellaneous deferred credits with the remainder included in Other paid-in capital on AES Ohio’s Balance Sheets in accordance with ASC 718 - Compensation - Stock Compensation . The following table provides a summary of our related party transactions: Years ended December 31, $ in millions 2024 2023 2022 The following transactions are included in Operation and Maintenance on the Statements of Operations: Charges from the Service Company $ 66.2 $ 50.5 $ 43.2 Charges to the Service Company $ (4.1) $ (3.0) $ (4.0) Services provided by AES and other AES affiliates $ 37.6 $ 32.2 $ 28.1 Services provided by other related parties $ 1.9 $ 1.7 $ 2.5 Transactions primarily included in Net property, plant and equipment and Intangible assets, net on the Balance Sheets: Charges from the Service Company $ 54.6 $ 31.8 $ 21.6 Balances with related parties (include in Accounts Receivable, net and Accounts Payable ): At December 31, 2024 At December 31, 2023 Net payable to the Service Company $ (26.9) $ (3.9) Net receivable from / (payable to) AES and other AES affiliates $ (0.3) $ 2.4 Income Taxes AES files federal and state income tax returns which consolidate DPL and its subsidiaries, including AES Ohio. Under a tax sharing agreement with DPL, AES Ohio is responsible for the income taxes associated with its own taxable income and records the provision for income taxes using a separate return method. Under this agreement, AES Ohio had a net receivable balance of $24.9 million and $24.4 million at December 31, 2024 and 2023, respectively, which are recorded in Taxes receivable on the accompanying Balance Sheets. During 2024, 2023 and 2022, AES Ohio made no payments to DPL for its share of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Information [Line Items]</t>
        </is>
      </c>
      <c r="B3" s="4" t="inlineStr">
        <is>
          <t xml:space="preserve"> </t>
        </is>
      </c>
    </row>
    <row r="4">
      <c r="A4" s="4" t="inlineStr">
        <is>
          <t>Business Segments</t>
        </is>
      </c>
      <c r="B4" s="4" t="inlineStr">
        <is>
          <t>BUSINESS SEGMENTS DPL manages its business through one reportable operating segment, the Utility segment, led by our Chief Executive Officer and Chief Financial Officer who, collectively, are the Chief Operating Decision Maker. The primary segment performance measures are income / (loss) before income tax and net income / (loss) as management has concluded that these measures best reflect the underlying business performance of DPL and are the most relevant measures considered in DPL’s internal evaluation of the financial performance of its segment. The Chief Operating Decision Maker uses income / (loss) before income tax and net income / (loss) in the annual budget and forecasting process, including making decisions on reinvesting profits to support Utility segment growth. On a monthly basis, the Chief Operating Decision Maker reviews variances in budget versus actual results and monitors changes in forecasted results to assess the underlying operating performance and analyze risks and opportunities for the Utility segment. The Utility segment is comprised of AES Ohio, a public electric transmission and distribution utility, with all other nonutility business activities aggregated separately. See Note 1. Overview and Summary of Significant Accounting Policies for further information on AES Ohio. The “Other” nonutility category primarily includes interest expense, cash and other immaterial balances. The accounting policies of the identified segment are consistent with those policies and procedures described in the summary of significant accounting policies. The following tables present financial information for DPL’s reportable business segment: $ in millions Utility Other Adjustments and Eliminations DPL Consolidated Year ended December 31, 2024 Revenue from external customers $ 866.7 $ 9.8 $ — $ 876.5 Intersegment revenue 0.9 4.9 (5.8) — Total revenue 867.6 14.7 (5.8) 876.5 Net purchased power 315.4 1.9 (0.9) 316.4 Operation and maintenance 258.3 5.7 (4.9) 259.1 Depreciation and amortization 93.4 1.8 — 95.2 Taxes other than income taxes 113.4 0.1 — 113.5 Interest expense 48.2 36.6 0.2 85.0 Other segment items (a) (1.2) (2.1) (0.2) (3.5) Income / (loss) before income tax 40.1 (29.3) — 10.8 Income tax expense / (benefit) 3.2 (6.2) — (3.0) Net income / (loss) $ 36.9 $ (23.1) $ — $ 13.8 Cash capital expenditures $ 547.9 $ 1.6 $ — $ 549.5 (a) Other segment items primarily includes AFUDC equity and other miscellaneous gains and losses in Other income, net. $ in millions Utility Other Adjustments and Eliminations DPL Consolidated Year ended December 31, 2023 Revenue from external customers $ 851.3 $ 9.7 $ — $ 861.0 Intersegment revenue 0.7 4.4 (5.1) — Total revenue 852.0 14.1 (5.1) 861.0 Net purchased power 346.0 1.6 (0.7) 346.9 Operation and maintenance 229.8 6.7 (4.4) 232.1 Depreciation and amortization 80.7 1.4 — 82.1 Taxes other than income taxes 100.6 0.2 — 100.8 Interest expense 25.8 39.2 (1.4) 63.6 Other segment items (a) (5.8) (2.4) 1.4 (6.8) Income / (loss) before income tax 74.9 (32.6) — 42.3 Income tax expense / (benefit) 13.5 (6.9) — 6.6 Net income / (loss) $ 61.4 $ (25.7) $ — $ 35.7 Cash capital expenditures $ 384.3 $ 3.6 $ — $ 387.9 (a) Other segment items primarily includes AFUDC equity and other miscellaneous gains and losses in Other income, net. $ in millions Utility Other Adjustments and Eliminations DPL Consolidated Year ended December 31, 2022 Revenue from external customers $ 859.3 $ 9.7 $ — $ 869.0 Intersegment revenue 0.8 3.6 (4.4) — Total revenue 860.1 13.3 (4.4) 869.0 Net purchased power 469.0 2.0 (0.8) 470.2 Operation and maintenance 185.1 3.2 (3.6) 184.7 Depreciation and amortization 78.7 1.3 — 80.0 Taxes other than income taxes 85.1 0.2 — 85.3 Interest expense 28.8 39.0 (6.9) 67.8 Other segment items (a) (2.4) (2.3) 6.9 (4.7) Income / (loss) before income tax 15.8 (30.1) — (14.3) Income tax expense / (benefit) (3.1) (6.5) — (9.6) Net income / (loss) $ 18.9 $ (23.6) $ — $ (4.7) Cash capital expenditures (c) $ 283.7 $ 3.6 $ — $ 287.3 (a) Other segment items primarily includes AFUDC equity and other miscellaneous gains and losses in Other income, net. Total Assets December 31, 2024 December 31, 2023 December 31, 2022 Utility $ 3,355.2 $ 2,871.0 $ 2,405.9 All Other (a) 62.2 35.2 16.5 DPL Consolidated $ 3,417.4 $ 2,906.2 $ 2,422.4 (a) "All Other" includes Eliminations for all periods presented.</t>
        </is>
      </c>
    </row>
    <row r="5">
      <c r="A5" s="4" t="inlineStr">
        <is>
          <t>THE DAYTON POWER AND LIGHT COMPANY [Member]</t>
        </is>
      </c>
      <c r="B5" s="4" t="inlineStr">
        <is>
          <t xml:space="preserve"> </t>
        </is>
      </c>
    </row>
    <row r="6">
      <c r="A6" s="3" t="inlineStr">
        <is>
          <t>Segment Reporting Information [Line Items]</t>
        </is>
      </c>
      <c r="B6" s="4" t="inlineStr">
        <is>
          <t xml:space="preserve"> </t>
        </is>
      </c>
    </row>
    <row r="7">
      <c r="A7" s="4" t="inlineStr">
        <is>
          <t>Business Segments</t>
        </is>
      </c>
      <c r="B7" s="4" t="inlineStr">
        <is>
          <t>BUSINESS SEGMENTS All of AES Ohio’s current business consists of the transmission, distribution and sale of electric energy, and therefore AES Ohio had only one reportable segment, led by our Chief Executive Officer and Chief Financial Officer, who, collectively, are the Chief Operating Decision Maker. The primary segment performance measures are income / (loss) before income tax and net income / (loss) as management has concluded that these measures best reflect the underlying business performance of AES Ohio and are the most relevant measures considered in AES Ohio's internal evaluation of the financial performance of its segment. The Chief Operating Decision Maker uses income / (loss) before income tax and net income / (loss) to allocate resources and capital in the annual budget and forecasting process, including making decisions on where to reinvest profits to support AES Ohio’s growth. On a monthly basis, the Chief Operating Decision Maker reviews variances in budget versus actual results and monitors changes in forecasted results to assess the underlying operating performance and analyze risks and opportunities for AES Ohio. See Note 1, " Overview and Summary of Significant Accounting Policies" for further information on AES Ohio. For the years ended December 31, $ in millions 2024 2023 2022 Revenue $ 867.6 $ 852.0 $ 860.1 Net purchased power 315.4 346.0 469.0 Operation and maintenance 258.3 229.8 185.1 Depreciation and amortization 93.4 80.7 78.7 Taxes other than income taxes 113.4 100.6 85.1 Interest expense 48.2 25.8 28.8 Other segment items (a) (1.2) (5.8) (2.4) Income before income tax 40.1 74.9 15.8 Income tax expense / (benefit) 3.2 13.5 (3.1) Net income / (loss) $ 36.9 $ 61.4 $ 18.9 Capital expenditures $ 547.9 $ 384.3 $ 283.7 As of December 31, 2024 2023 2022 Total assets $ 3,355.2 $ 2,871.0 $ 2,405.9 (a) Other segment items primarily includes other miscellaneous gains and losses in Other incom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4</t>
        </is>
      </c>
    </row>
    <row r="3">
      <c r="A3" s="4" t="inlineStr">
        <is>
          <t>Revenue from Contract with Customer [Text Block]</t>
        </is>
      </c>
      <c r="B3"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AES Ohio energy sales to utility customers are based on the reading of meters at the customer's location that occurs on a systematic basis throughout the month. AES Ohio sells electricity directly to end-users, such as homes and businesses, and bills customers directly. Performance obligations for retail revenue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AES Ohio is subject to rate regulation by federal and state regulators. This regulation sets the framework for the prices (“tariffs”) that AES Ohio is allowed to charge customers for electricity. Since tariffs are approved by the regulator, the price that AES Ohio has the right to bill corresponds directly with the value to the customer of AES Ohio'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AES Ohio only serves as a billing agent if requested by the CRES provider. As such, AES Ohio recognizes the consolidated billing arrangement with the CRES provider on a net basis, thereby recording no revenue for the generation component. Retail revenue from these customers would only be related to transmission and distribution charges. Wholesale revenue AES Ohio's share of the power produced at OVEC is sold to PJM and this revenue is classified as Wholesale revenue. In PJM, the promise to sell energy as wholesale revenue is separately identifiable from participation in the Capacity Market and the two products can be transacted independently of one another. Therefore, wholesale revenue is a separate contract with a single performance obligation. Revenue is recorded based on the quantities (MWh) delivered in each hour during each month at the spot price, making the contract effectively “month-to-month”. RTO ancillary revenue Compensation for use of AES Ohio’s transmission assets and compensation for various ancillary services are classified as RTO ancillary revenue. As AES Ohio owns and operates transmission lines in southwest Ohio within PJM, demand charges collected from network customers by PJM are then allocated to the appropriate transmission owners (i.e. AES Ohio) and recognized as transmission revenue. Transmission revenue has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AES Ohio,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Capacity revenue AES Ohio records its share of OVEC capacity revenue as Capacity revenue. The capacity price is set through a competitive auction process established by PJM. Depending on the availability and performance of the OVEC units, there may be additional performance bonuses or penalties, which would be recognized only if it becomes probable that such bonus or penalties will be incurred. RTO capacity revenue has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DPL's revenue from contracts with customers was as follows: Years ended December 31, $ in millions 2024 2023 2022 Revenue from contracts with customers $ 865.1 $ 861.6 $ 861.4 The following table presents our revenue from contracts with customers and other revenue by segment for the years ended December 31, 2024, 2023 and 2022: $ in millions Utility Other Adjustments and Eliminations Total Year ended December 31, 2024 Retail revenue Retail revenue from contracts with customers Residential revenue $ 451.4 $ — $ — $ 451.4 Commercial revenue 161.2 — — 161.2 Industrial revenue 67.0 — — 67.0 Governmental revenue 26.5 — — 26.5 Other (a) 11.3 — — 11.3 Total retail revenue from contracts with customers 717.4 — — 717.4 Wholesale revenue Wholesale revenue from contracts with customers 17.5 — (0.9) 16.6 RTO ancillary revenue 120.4 0.1 — 120.5 Capacity revenue 0.9 — — 0.9 Miscellaneous revenue Miscellaneous revenue from contracts with customers (b) — 9.7 — 9.7 Other miscellaneous revenue 11.4 4.9 (4.9) 11.4 Total revenue $ 867.6 $ 14.7 $ (5.8) $ 876.5 $ in millions Utility Other Adjustments and Eliminations Total Year ended December 31, 2023 Retail revenue Retail revenue from contracts with customers Residential revenue $ 478.9 $ — $ — $ 478.9 Commercial revenue 162.1 — — 162.1 Industrial revenue 66.6 — — 66.6 Governmental revenue 24.3 — — 24.3 Other (a) 13.0 — — 13.0 Total retail revenue from contracts with customers 744.9 — — 744.9 Wholesale revenue Wholesale revenue from contracts with customers 15.8 — (0.7) 15.1 RTO ancillary revenue 88.4 0.1 — 88.5 Capacity revenue 3.5 — — 3.5 Miscellaneous revenue Miscellaneous revenue from contracts with customers (b) — 9.6 — 9.6 Other miscellaneous revenue (0.6) 4.4 (4.4) (0.6) Total revenue $ 852.0 $ 14.1 $ (5.1) $ 861.0 $ in millions Utility Other Adjustments and Eliminations Total Year ended December 31, 2022 Retail revenue Retail revenue from contracts with customers Residential revenue $ 467.3 $ — $ — $ 467.3 Commercial revenue 166.0 — — 166.0 Industrial revenue 74.3 — — 74.3 Governmental revenue 24.1 — — 24.1 Other (a) 11.9 — — 11.9 Total retail revenue from contracts with customers 743.6 — — 743.6 Wholesale revenue Wholesale revenue from contracts with customers 41.0 — (0.8) 40.2 RTO ancillary revenue 63.6 0.1 — 63.7 Capacity revenue 4.3 — — 4.3 Miscellaneous revenue Miscellaneous revenue from contracts with customers (b) — 9.6 — 9.6 Other miscellaneous revenue 7.6 3.6 (3.6) 7.6 Total revenue $ 860.1 $ 13.3 $ (4.4) $ 869.0 (a) "Other" primarily includes operation and maintenance service revenue, billing service fees from CRES providers and other miscellaneous retail revenue from contracts with customers. (b) Miscellaneous revenue from contracts with customers primarily includes revenue for various services provided by Miami Valley Lighting. The balances of receivables from contracts with customers were as follows: $ in millions December 31, 2024 December 31, 2023 Receivables from contracts with customers $ 103.9 $ 90.4 Payment terms for all receivables from contracts with customers are typically within 30 days. We have elected to apply the optional disclosure exemptions under 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DPL.</t>
        </is>
      </c>
    </row>
    <row r="4">
      <c r="A4" s="4" t="inlineStr">
        <is>
          <t>THE DAYTON POWER AND LIGHT COMPANY [Member]</t>
        </is>
      </c>
      <c r="B4" s="4" t="inlineStr">
        <is>
          <t xml:space="preserve"> </t>
        </is>
      </c>
    </row>
    <row r="5">
      <c r="A5" s="4" t="inlineStr">
        <is>
          <t>Revenue from Contract with Customer [Text Block]</t>
        </is>
      </c>
      <c r="B5" s="4" t="inlineStr">
        <is>
          <t>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AES Ohio energy sales to utility customers are based on the reading of meters at the customer's location that occurs on a systematic basis throughout the month. AES Ohio sells electricity directly to end-users, such as homes and businesses, and bills customers directly. Performance obligations for retail revenue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AES Ohio is subject to rate regulation by federal and state regulators. This regulation sets the framework for the prices (“tariffs”) that AES Ohio is allowed to charge customers for electricity. Since tariffs are approved by the regulator, the price that AES Ohio has the right to bill corresponds directly with the value to the customer of AES Ohio'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AES Ohio only serves as a billing agent if requested by the CRES provider. As such, AES Ohio recognizes the consolidated billing arrangement with the CRES provider on a net basis, thereby recording no revenue for the generation component. Retail revenue from these customers would only be related to transmission and distribution charges. Wholesale revenue AES Ohio's share of the power produced at OVEC is sold to PJM and this revenue is classified as Wholesale revenue. In PJM, the promise to sell energy as wholesale revenue is separately identifiable from participation in the Capacity Market and the two products can be transacted independently of one another. Therefore, wholesale revenue is a separate contract with a single performance obligation. Revenue is recorded based on the quantities (MWh) delivered in each hour during each month at the spot price, making the contract effectively “month-to-month”. RTO ancillary revenue Compensation for use of AES Ohio’s transmission assets and compensation for various ancillary services are classified as RTO ancillary revenue. As AES Ohio owns and operates transmission lines in southwest Ohio within PJM, demand charges collected from network customers by PJM are then allocated to the appropriate transmission owners (i.e. AES Ohio) and recognized as transmission revenue. Transmission revenue has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AES Ohio,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Capacity revenue AES Ohio records its share of OVEC capacity revenue as Capacity revenue. The capacity price is set through a competitive auction process established by PJM. Depending on the availability and performance of the OVEC units, there may be additional performance bonuses or penalties, which would be recognized only if it becomes probable that such bonus or penalties will be incurred. RTO capacity revenue has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AES Ohio's revenue from contracts with customers was as follows: Years ended December 31, $ in millions 2024 2023 2022 Revenue from contracts with customers $ 856.2 $ 852.6 $ 852.5 The following table presents our revenue from contracts with customers and other revenue for the years ended December 31, 2024, 2023 and 2022: Years ended December 31, $ in millions 2024 2023 2022 Retail revenue Retail revenue from contracts with customers Residential revenue $ 451.4 $ 478.9 $ 467.3 Commercial revenue 161.2 162.1 166.0 Industrial revenue 67.0 66.6 74.3 Governmental revenue 26.5 24.3 24.1 Other 11.3 13.0 11.9 Total retail revenue from contracts with customers 717.4 744.9 743.6 Wholesale revenue Wholesale revenue from contracts with customers 17.5 15.8 41.0 RTO ancillary revenue 120.4 88.4 63.6 Capacity revenue 0.9 3.5 4.3 Miscellaneous revenue Other miscellaneous revenue 11.4 (0.6) 7.6 Total revenue $ 867.6 $ 852.0 $ 860.1 (a) "Other" primarily includes operation and maintenance service revenue, billing service fees from CRES providers and other miscellaneous retail revenue from contracts with customers. The balances of receivables from contracts with customers were as follows: $ in millions December 31, 2024 December 31, 2023 Receivables from contracts with customers $ 103.1 $ 89.4 Payment terms for all receivables from contracts with customers are typically within 30 days. We have elected to apply the optional disclosure exemptions under 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AES Ohi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4</t>
        </is>
      </c>
    </row>
    <row r="3">
      <c r="A3" s="4" t="inlineStr">
        <is>
          <t>Schedule II Valuation And Qualifying Accounts</t>
        </is>
      </c>
      <c r="B3" s="4" t="inlineStr">
        <is>
          <t xml:space="preserve">DPL Inc. VALUATION AND QUALIFYING ACCOUNTS For each of the three years in the period ended December 31, 2024 $ in millions Description Balance at Additions Deductions - Balance at Deducted from accounts receivable Provision for uncollectible accounts Year ended December 31, 2024 $ 0.9 $ 8.3 $ 3.1 $ 6.1 Year ended December 31, 2023 $ 0.5 $ 5.4 $ 5.0 $ 0.9 Year ended December 31, 2022 $ 0.3 $ 2.5 $ 2.3 $ 0.5 Valuation allowance for deferred tax assets Deducted from deferred tax assets - Year ended December 31, 2024 $ 35.7 $ 0.7 $ 4.6 $ 31.8 Year ended December 31, 2023 $ 36.6 $ 0.7 $ 1.6 $ 35.7 Year ended December 31, 2022 $ 37.1 $ — $ 0.5 $ 36.6 </t>
        </is>
      </c>
    </row>
    <row r="4">
      <c r="A4" s="4" t="inlineStr">
        <is>
          <t>THE DAYTON POWER AND LIGHT COMPANY [Member]</t>
        </is>
      </c>
      <c r="B4" s="4" t="inlineStr">
        <is>
          <t xml:space="preserve"> </t>
        </is>
      </c>
    </row>
    <row r="5">
      <c r="A5" s="4" t="inlineStr">
        <is>
          <t>Schedule II Valuation And Qualifying Accounts</t>
        </is>
      </c>
      <c r="B5" s="4" t="inlineStr">
        <is>
          <t xml:space="preserve">AES Ohio VALUATION AND QUALIFYING ACCOUNTS For each of the three years in the period ended December 31, 2024 $ in millions Description Balance at Additions Deductions - Balance at Deducted from accounts receivable Provision for uncollectible accounts Year ended December 31, 2024 $ 0.9 $ 8.3 $ 3.1 $ 6.1 Year ended December 31, 2023 $ 0.5 $ 5.4 $ 5.0 $ 0.9 Year ended December 31, 2022 $ 0.3 $ 2.5 $ 2.3 $ 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maintaining the safety and security of our people, systems, and data and have a holistic process, supported by our management and Board of Directors, for overseeing and managing cybersecurity and related risks. As part of AES, we are also supported by AES’ cyber risk management program. AES’ Chief Information Security Officer (“CISO”) reports to AES’ General Counsel and is the head of AES' cybersecurity team. The CISO is responsible for assessing and managing AES’ cyber risk management program globally, including DPL and its subsidiaries. In this role, the CISO informs senior management regarding the prevention, detection, mitigation, and remediation of cybersecurity incidents and supervises such efforts. AES’ CISO has extensive experience assessing and managing cybersecurity programs and cybersecurity risk and has served in that position since 2024. The CISO manages a global team of cybersecurity professionals with broad experience and expertise, including in cybersecurity threat assessments and detection, cloud security, mitigation technologies, cybersecurity training, incident response, cyber forensics, insider threats and regulatory compliance. We rely on threat intelligence as well as other information obtained from governmental, public, or private sources, including contracted external consultants. The global team includes local cybersecurity professionals that manage the operational technology (OT) network security of DPL and its subsidiaries to demonstrate compliance with the NERC-Critical Infrastructure Protection (CIP) standards and PUCO regulation. Our Board of Directors oversees our cybersecurity risk exposures and the steps taken by management to monitor and mitigate cybersecurity risks. The CISO briefs the Board of Directors on the effectiveness of our cyber risk management program periodically and as needed. We consider cybersecurity as part of the enterprise risk process, including organized and structured reporting protocols. The prioritization of cybersecurity risk is aligned with overall risk management processes. In addition, our management team considers risks relating to cybersecurity, among other significant risks, and applicable mitigation plans to address such risks, at monthly performance review meetings. Our CEO, CFO and other members of senior management participate in such meetings. We have also established an Incident Response Team and associated protocol led by AES’ CISO that governs our assessment, response, and notifications internally and externally upon the occurrence of a cybersecurity incident. Depending on the nature and severity of an incident, this protocol provides for escalating notification to our CEO and our Board. We regularly practice our incident response through executive tabletop exercises. Our policies, standards, processes, and practices for assessing, identifying, and managing material risks from cybersecurity threats are integrated into our overall risk management program and are informed by frameworks established by the National Institute of Standards and Technology (“NIST”) and other applicable industry standards. Our cybersecurity program addresses threats in a prioritized manner and, in particular, focuses on the following key areas: • gap analysis to identify programmatic opportunities for improvement that can be incorporated into the cyber strategy; • policies and standards that are annually reviewed and communicated; • exceptions management and internal audits that support cybersecurity requirements through assessing control implementation risks; and • monitoring and regular reporting of cyber resilience and posture at operational and strategic levels. We engage assessors, consultants, auditors, or other third parties in connection with any such processes, including: • external vulnerability assessments, including penetration tests; • internal audit reviews; • threat intelligence; • incident management; • audits of NERC-Critical Infrastructure Protection regulated environments by the NERC Registered Regional Entity; and • program development support, as needed. Our risk management program for third-party service providers includes risk-based assessments of their interactions with our data and systems. We implement monitoring and response processes for key third-party service providers. We provide awareness training to our employees to help identify, avoid, and mitigate cybersecurity threats. Our employees participate in training, including phishing exercises, monthly safety meetings, and an annual cybersecurity awareness update. We also periodically host tabletop exercises with management and other employees to practice rapid cyber incident response. We face cybersecurity risks in connection with our business. Although such risks have not materially affected us to date, we have, from time to time, experienced threats to and breaches of our data and systems. For more information about the cybersecurity risks we face, see the risk factor entitled Cyber attacks and data security breaches could harm our business in Item 1A—Risk Factors of this Annual Report on Form 10-K.</t>
        </is>
      </c>
    </row>
    <row r="5">
      <c r="A5" s="4" t="inlineStr">
        <is>
          <t>Cybersecurity Risk Management Processes Integrated [Text Block]</t>
        </is>
      </c>
      <c r="B5" s="4" t="inlineStr">
        <is>
          <t>Our policies, standards, processes, and practices for assessing, identifying, and managing material risks from cybersecurity threats are integrated into our overall risk management program and are informed by frameworks established by the National Institute of Standards and Technology (“NIST”) and other applicable industry standards. Our cybersecurity program addresses threats in a prioritized manner and, in particular, focuses on the following key areas: • gap analysis to identify programmatic opportunities for improvement that can be incorporated into the cyber strategy; • policies and standards that are annually reviewed and communicated; • exceptions management and internal audits that support cybersecurity requirements through assessing control implementation risks; and • monitoring and regular reporting of cyber resilience and posture at operational and strategic levels. We engage assessors, consultants, auditors, or other third parties in connection with any such processes, including: • external vulnerability assessments, including penetration tests; • internal audit reviews; • threat intelligence; • incident management; • audits of NERC-Critical Infrastructure Protection regulated environments by the NERC Registered Regional Entity; and • program development support, as needed. Our risk management program for third-party service providers includes risk-based assessments of their interactions with our data and systems. We implement monitoring and response processes for key third-party service providers. We provide awareness training to our employees to help identify, avoid, and mitigate cybersecurity threats. Our employees participate in training, including phishing exercises, monthly safety meetings, and an annual cybersecurity awareness update. We also periodically host tabletop exercises with management and other employees to practice rapid cyber incident response.</t>
        </is>
      </c>
    </row>
    <row r="6">
      <c r="A6" s="4" t="inlineStr">
        <is>
          <t>Cybersecurity Risk Board of Directors Oversight [Text Block]</t>
        </is>
      </c>
      <c r="B6" s="4" t="inlineStr">
        <is>
          <t>Our Board of Directors oversees our cybersecurity risk exposures and the steps taken by management to monitor and mitigate cybersecurity risks. The CISO briefs the Board of Directors on the effectiveness of our cyber risk management program periodically and as needed.</t>
        </is>
      </c>
    </row>
    <row r="7">
      <c r="A7" s="4" t="inlineStr">
        <is>
          <t>Cybersecurity Risk Management Positions or Committees Responsible [Text Block]</t>
        </is>
      </c>
      <c r="B7" s="4" t="inlineStr">
        <is>
          <t>AES’ Chief Information Security Officer (“CISO”) reports to AES’ General Counsel and is the head of AES' cybersecurity team. The CISO is responsible for assessing and managing AES’ cyber risk management program globally, including DPL and its subsidiaries. In this role, the CISO informs senior management regarding the prevention, detection, mitigation, and remediation of cybersecurity incidents and supervises such efforts. AES’ CISO has extensive experience assessing and managing cybersecurity programs and cybersecurity risk and has served in that position since 2024. The CISO manages a global team of cybersecurity professionals with broad experience and expertise, including in cybersecurity threat assessments and detection, cloud security, mitigation technologies, cybersecurity training, incident response, cyber forensics, insider threats and regulatory compliance. We rely on threat intelligence as well as other information obtained from governmental, public, or private sources, including contracted external consultants. The global team includes local cybersecurity professionals that manage the operational technology (OT) network security of DPL and its subsidiaries to demonstrate compliance with the NERC-Critical Infrastructure Protection (CIP) standards and PUCO regulation.</t>
        </is>
      </c>
    </row>
    <row r="8">
      <c r="A8" s="4" t="inlineStr">
        <is>
          <t>Cybersecurity Risk Process for Informing Management or Committees Responsible [Text Block]</t>
        </is>
      </c>
      <c r="B8" s="4" t="inlineStr">
        <is>
          <t>In addition, our management team considers risks relating to cybersecurity, among other significant risks, and applicable mitigation plans to address such risks, at monthly performance review meetings. Our CEO, CFO and other members of senior management participate in such meetings. We have also established an Incident Response Team and associated protocol led by AES’ CISO that governs our assessment, response, and notifications internally and externally upon the occurrence of a cybersecurity incident. Depending on the nature and severity of an incident, this protocol provides for escalating notification to our CEO and our Board. We regularly practice our incident response through executive tabletop exerci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y)</t>
        </is>
      </c>
      <c r="B1" s="2" t="inlineStr">
        <is>
          <t>12 Months Ended</t>
        </is>
      </c>
    </row>
    <row r="2">
      <c r="B2" s="2" t="inlineStr">
        <is>
          <t>Dec. 31, 2024</t>
        </is>
      </c>
    </row>
    <row r="3">
      <c r="A3" s="3" t="inlineStr">
        <is>
          <t>Significant Accounting Policies [Line Items]</t>
        </is>
      </c>
      <c r="B3" s="4" t="inlineStr">
        <is>
          <t xml:space="preserve"> </t>
        </is>
      </c>
    </row>
    <row r="4">
      <c r="A4" s="4" t="inlineStr">
        <is>
          <t>Property, Plant and Equipment, Impairment</t>
        </is>
      </c>
      <c r="B4" s="4" t="inlineStr">
        <is>
          <t>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2,571.4 million and $2,221.0 million as of December 31, 2024 and 2023, respectively. We do not believe any of these assets are currently impaired. In making this assessment, we consider such factors as: the overall condition and distribution capacity of the assets; the expected ability to recover additional expenditures in the assets; and the anticipated demand and relative pricing of retail electricity in our service territory.</t>
        </is>
      </c>
    </row>
    <row r="5">
      <c r="A5" s="4" t="inlineStr">
        <is>
          <t>Debt, Policy [Policy Text Block]</t>
        </is>
      </c>
      <c r="B5" s="4" t="inlineStr">
        <is>
          <t>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t>
        </is>
      </c>
    </row>
    <row r="6">
      <c r="A6" s="4" t="inlineStr">
        <is>
          <t>Financial Statement Presentation</t>
        </is>
      </c>
      <c r="B6" s="4" t="inlineStr">
        <is>
          <t>DPL’s Consolidated Financial Statements include the accounts of DPL and its wholly-owned subsidiaries, except for DPL Capital Trust II, which is not consolidated consistent with the provisions of GAAP. All material intercompany accounts and transactions are eliminated in consolidation. We have evaluated subsequent events through the date this report was issued.</t>
        </is>
      </c>
    </row>
    <row r="7">
      <c r="A7" s="4" t="inlineStr">
        <is>
          <t>Reclassifications</t>
        </is>
      </c>
      <c r="B7" s="4" t="inlineStr">
        <is>
          <t>Certain amounts from prior periods have been reclassified to conform to the current period presentation.</t>
        </is>
      </c>
    </row>
    <row r="8">
      <c r="A8" s="4" t="inlineStr">
        <is>
          <t>Use of Estimates</t>
        </is>
      </c>
      <c r="B8" s="4" t="inlineStr">
        <is>
          <t>The preparation of consolidated financial statements in conformity with GAAP requires us to make estimates and assumptions that affect the reported amounts of assets and liabilities, the disclosure of contingent assets and liabilities and the revenue and expenses of the periods reported. Actual results could differ from these estimates and assumptions. Significant items subject to such estimates and assumptions include: the carrying value of Property, plant and equipment; unbilled revenue; the valuation of allowances for receivables and deferred income taxes; regulatory assets and liabilities; reserves recorded for income tax exposures; litigation; contingencies; and assets and liabilities related to employee benefits.</t>
        </is>
      </c>
    </row>
    <row r="9">
      <c r="A9" s="4" t="inlineStr">
        <is>
          <t>Revenue Recognition</t>
        </is>
      </c>
      <c r="B9" s="4" t="inlineStr">
        <is>
          <t>Revenue is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 on our Consolidated Statements of Operations using an accrual method for retail and other energy sales that have not yet been billed, but where electricity has been consumed. This is termed “unbilled revenue” and is a widely recognized and accepted practice for utilities. At the end of each month, unbilled revenue is determined by the estimation of unbilled energy provided to customers since the date of the last meter reading, estimated line losses, the assignment of unbilled energy provided to customer classes and the average rate per customer class. For more information, see Note 13. Revenue .</t>
        </is>
      </c>
    </row>
    <row r="10">
      <c r="A10" s="4" t="inlineStr">
        <is>
          <t>Property, Plant and Equipment</t>
        </is>
      </c>
      <c r="B10" s="4" t="inlineStr">
        <is>
          <t>New property, plant and equipment additions are stated at cost. For regulated transmission and distribution property, cost includes direct labor and material, allocable overhead expenses and AFUDC. AFUDC represents the cost of borrowed funds and equity used to finance regulated construction projects. Capitalization of AFUDC and interest ceases at either project completion or at the date specified by regulators. For substantially all depreciable property, when a unit of property is retired, the original cost of that property, less any salvage value, is charged to Accumulated depreciation and amortization</t>
        </is>
      </c>
    </row>
    <row r="11">
      <c r="A11" s="4" t="inlineStr">
        <is>
          <t>Repairs and Maintenance</t>
        </is>
      </c>
      <c r="B11" s="4" t="inlineStr">
        <is>
          <t>Costs associated with maintenance activities are recognized at the time the work is performed. These costs, which include labor, materials and supplies and outside services required to maintain equipment and facilities, are capitalized or expensed based on defined units of property.</t>
        </is>
      </c>
    </row>
    <row r="12">
      <c r="A12" s="4" t="inlineStr">
        <is>
          <t>Regulatory Accounting</t>
        </is>
      </c>
      <c r="B12" s="4" t="inlineStr">
        <is>
          <t>As a regulated utility, AES Ohio applies the provisions of ASC 980 - Regulated Operations ,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 collected for costs that AES Ohio expects to incur in the future. The deferral of costs (as regulatory assets) is appropriate only when the future recovery of such costs is probable. In assessing probability, we consider such factors as specific orders from the PUCO or the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the FERC or established regulatory practices, such as other utilities under the jurisdiction of the PUCO or the FERC being granted recovery of similar costs. It is probable, but not certain, that these regulatory assets will be recoverable, subject to approval by the PUCO or the FERC. Regulatory assets and liabilities are classified as current or non-current based on the term in which recovery is expected. See Note 2. Regulatory Matters for more information.</t>
        </is>
      </c>
    </row>
    <row r="13">
      <c r="A13" s="4" t="inlineStr">
        <is>
          <t>Inventories</t>
        </is>
      </c>
      <c r="B13" s="4" t="inlineStr">
        <is>
          <t>Inventories are carried at average cost, net of reserves, and consist of materials and supplies used for utility operations.</t>
        </is>
      </c>
    </row>
    <row r="14">
      <c r="A14" s="4" t="inlineStr">
        <is>
          <t>Intangibles</t>
        </is>
      </c>
      <c r="B14" s="4" t="inlineStr">
        <is>
          <t xml:space="preserve">Intangibles include software and renewable energy credits. Renewable energy credits are carried on a weighted average cost basis and amortized as they are used or retired. Finite-lived intangible assets include capitalized software amortized on a straight-line basis over their estimated useful lives. These capitalized software intangible assets have a 12.6 year-weighted average amortization period. The following table presents information related to the Company's capitalized software balances, including the gross amount capitalized and related amortization: December 31, $ in millions 2024 2023 Capitalized software $ 197.7 $ 146.5 Accumulated amortization $ (22.6) $ (32.5) Years ended December 31, 2024 2023 2022 Amortization expense $ 9.8 $ 4.1 $ 3.3 Estimated future amortization Years ending December 31, 2025 $ 15.7 2026 15.5 2027 15.2 2028 14.9 2029 14.5 Total $ 75.8 </t>
        </is>
      </c>
    </row>
    <row r="15">
      <c r="A15" s="4" t="inlineStr">
        <is>
          <t>Income Taxes</t>
        </is>
      </c>
      <c r="B15" s="4" t="inlineStr">
        <is>
          <t>Deferred tax assets and liabilities are recognized for the future tax consequences attributable to differences between the consolidated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consolidated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Consolidated Statements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Regulatory Matters for more information. DPL and its subsidiaries file U.S. federal income tax returns as part of the consolidated U.S. income tax return filed by AES. The consolidated tax liability is allocated to each subsidiary based on the separate return method as specified in our tax allocation agreement, and which provides a consistent, systematic and rational approach. See Note 7. Income Taxes for more information.</t>
        </is>
      </c>
    </row>
    <row r="16">
      <c r="A16" s="4" t="inlineStr">
        <is>
          <t>Financial Instruments</t>
        </is>
      </c>
      <c r="B16" s="4" t="inlineStr">
        <is>
          <t>Our Master Trust investments in debt and equity financial instruments of publicly traded entities are classified as equity investments. These equity securities are carried at fair value and unrealized gains and losses on these securities are recorded in Other income . As these financial instruments are held to be used for the benefit of employees or former employees participating in employee benefit plans and are not used for general operating purposes, they are recorded within Other non-current assets</t>
        </is>
      </c>
    </row>
    <row r="17">
      <c r="A17" s="4" t="inlineStr">
        <is>
          <t>Accounting for Taxes Collected from Customers and Remitted to Governmental Authorities</t>
        </is>
      </c>
      <c r="B17" s="4" t="inlineStr">
        <is>
          <t>AES Ohio collects certain excise taxes levied by state or local governments from its customers. AES Ohio’s excise taxes and certain other taxes are accounted for on a net basis and recorded as a reduction in revenue in the accompanying Consolidated Statements of Operations. The amounts of such taxes were as follows:</t>
        </is>
      </c>
    </row>
    <row r="18">
      <c r="A18" s="4" t="inlineStr">
        <is>
          <t>Cash and Cash Equivalents</t>
        </is>
      </c>
      <c r="B18" s="4" t="inlineStr">
        <is>
          <t>Cash and Cash Equivalents Cash and cash equivalents are stated at cost, which approximates fair value. All highly liquid short-term investments with original maturities of three months or less are considered cash equivalents. Restricted Cash</t>
        </is>
      </c>
    </row>
    <row r="19">
      <c r="A19" s="4" t="inlineStr">
        <is>
          <t>Financial Derivatives</t>
        </is>
      </c>
      <c r="B19" s="4" t="inlineStr">
        <is>
          <t>Financial Derivatives We have contracts involving the physical delivery of energy. These contracts qualify for the normal purchases and normal sales scope exception in ASC 815 - Derivatives and Hedging , thus we have elected to account for them as accrual contracts, which are not adjusted for changes in fair value. We have, in the past, used interest rate hedges to manage the interest rate risk of our variable rate debt. We used cash flow hedge accounting when the hedge or a portion of the hedge was deemed to be highly effective, which resulted in changes in fair value being recorded within accumulated other comprehensive loss, a component of shareholder’s equity / (deficit). We elected not to offset net derivative positions in the consolidated financial statements. Accordingly, we did not offset such derivative positions against the fair value of amounts recognized for the right to reclaim cash collateral or the obligation to return cash collateral under master netting agreements. See Note 5. Derivative Instruments and Hedging Activities for more information.</t>
        </is>
      </c>
    </row>
    <row r="20">
      <c r="A20" s="4" t="inlineStr">
        <is>
          <t>Insurance and Claims Costs</t>
        </is>
      </c>
      <c r="B20" s="4" t="inlineStr">
        <is>
          <t>Insurance and Claims Costs In addition to insurance obtained from third-party providers, MVIC, a wholly-owned captive subsidiary of DPL, provides insurance coverage solely to us and our subsidiaries for workers’ compensation, general liability and property damage on an ongoing basis. Estimates of the liabilities for insurance and claims costs associated with MVIC and the liabilities for medical, life, disability and other reserves for claims costs below certain coverage thresholds of third-party providers are as follows: Balance Sheet December 31, $ in millions Classification 2024 2023 Estimated insurance and claims costs Accrued and other current liabilities $ 2.2 $ 1.8 Estimated liabilities for medical, life, disability and other reserves Accrued and other current liabilities and Other non-current liabilities $ 7.3 $ 8.0 The estimated liabilities for workers’ compensation, medical, life and disability costs at D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is>
      </c>
    </row>
    <row r="21">
      <c r="A21" s="4" t="inlineStr">
        <is>
          <t>Pension and Postretirement Benefits</t>
        </is>
      </c>
      <c r="B21" s="4" t="inlineStr">
        <is>
          <t>We recognize in our Consolidated Balance Sheets an asset or liability reflecting the funded status of pension and other postretirement plans with current-year changes from actuarial gains or losses related to our regulated operations, which would otherwise be recognized in AOCL, recorded as a regulatory asset as this can be recovered through future rates. Such changes that are not related to our regulated operations are recognized in AOCL.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 Compensation - Retirement Benefits , we apply a disaggregated discount rate approach for determining service cost and interest cost for our defined benefit pension plans and postretirement plans. See Note 8. Benefit Plans for more information.</t>
        </is>
      </c>
    </row>
    <row r="22">
      <c r="A22" s="4" t="inlineStr">
        <is>
          <t>Related Party Transactions</t>
        </is>
      </c>
      <c r="B22" s="4" t="inlineStr">
        <is>
          <t>In the normal course of business, DPL enters into transactions with related parties. All material intercompany accounts and transactions are eliminated in DPL’s Consolidated Financial Statements. See Note 11. Related Party Transactions for more information.</t>
        </is>
      </c>
    </row>
    <row r="23">
      <c r="A23" s="4" t="inlineStr">
        <is>
          <t>Recently Issued Accounting Standards</t>
        </is>
      </c>
      <c r="B23" s="4" t="inlineStr">
        <is>
          <t>New accounting pronouncements Issued but not yet effective The following table provides a brief description of recent accounting pronouncements that could have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becomes effective, with early adoption prohibited. The amendments in this Update should be applied prospectively We will provide the required disclosures on a prospective basis on the date each amendment becomes effective. We do not expect ASU 2023-06 will have any impact on our Consolidated Financial Statements.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We are currently evaluating the impact of adopting the standard on our Consolidated Financial Statements. 2024-03: Income Statement—Reporting Comprehensive Income—Expense Disaggregation Disclosures (Subtopic 220-40) The amendments in this Update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date for each amendment in this Update is effective for fiscal years beginning after December 15, 2026, and interim reporting periods beginning after December 15, 2027. Early adoption is permitted We are currently evaluating the impact of adopting the standard on our Consolidated Financial Statements.</t>
        </is>
      </c>
    </row>
    <row r="24">
      <c r="A24" s="4" t="inlineStr">
        <is>
          <t>Commitments and Contingencies, Policy</t>
        </is>
      </c>
      <c r="B24" s="4" t="inlineStr">
        <is>
          <t>DPL accrues for loss contingencies when the amount of the loss is probable and estimable. We are subject to various environmental regulations and are involved in certain legal proceedings. If D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4 and 2023. See Note 10. Contractual Obligations, Commercial Commitments and Contingencies for additional information.</t>
        </is>
      </c>
    </row>
    <row r="25">
      <c r="A25" s="4" t="inlineStr">
        <is>
          <t>Lessee, Leases</t>
        </is>
      </c>
      <c r="B25" s="4" t="inlineStr">
        <is>
          <t>We have operating leases primarily for office space in which we are the lessee. Operating leases with an initial term of 12 months or less are not recorded on the balance sheet, but are expensed on a straight-line basis over the lease term. Our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We determine discount rates based on the existing credit rates of our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t>
        </is>
      </c>
    </row>
    <row r="26">
      <c r="A26" s="4" t="inlineStr">
        <is>
          <t>THE DAYTON POWER AND LIGHT COMPANY [Member]</t>
        </is>
      </c>
      <c r="B26" s="4" t="inlineStr">
        <is>
          <t xml:space="preserve"> </t>
        </is>
      </c>
    </row>
    <row r="27">
      <c r="A27" s="3" t="inlineStr">
        <is>
          <t>Significant Accounting Policies [Line Items]</t>
        </is>
      </c>
      <c r="B27" s="4" t="inlineStr">
        <is>
          <t xml:space="preserve"> </t>
        </is>
      </c>
    </row>
    <row r="28">
      <c r="A28" s="4" t="inlineStr">
        <is>
          <t>Property, Plant and Equipment, Impairment</t>
        </is>
      </c>
      <c r="B28" s="4" t="inlineStr">
        <is>
          <t>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2,546.2 million and $2,195.9 million as of December 31, 2024 and 2023, respectively. We do not believe any of these assets are currently impaired. In making this assessment, we consider such factors as: the overall condition and distribution capacity of the assets; the expected ability to recover additional expenditures in the assets; and the anticipated demand and relative pricing of retail electricity in our service territory.</t>
        </is>
      </c>
    </row>
    <row r="29">
      <c r="A29" s="4" t="inlineStr">
        <is>
          <t>Debt, Policy [Policy Text Block]</t>
        </is>
      </c>
      <c r="B29" s="4" t="inlineStr">
        <is>
          <t>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t>
        </is>
      </c>
    </row>
    <row r="30">
      <c r="A30" s="4" t="inlineStr">
        <is>
          <t>Financial Statement Presentation</t>
        </is>
      </c>
      <c r="B30" s="4" t="inlineStr">
        <is>
          <t>AES Ohio does not have any subsidiaries. We have evaluated subsequent events through the date this report was issued.</t>
        </is>
      </c>
    </row>
    <row r="31">
      <c r="A31" s="4" t="inlineStr">
        <is>
          <t>Reclassifications</t>
        </is>
      </c>
      <c r="B31" s="4" t="inlineStr">
        <is>
          <t>Certain amounts from prior periods have been reclassified to conform to the current period presentation.</t>
        </is>
      </c>
    </row>
    <row r="32">
      <c r="A32" s="4" t="inlineStr">
        <is>
          <t>Use of Estimates</t>
        </is>
      </c>
      <c r="B32" s="4" t="inlineStr">
        <is>
          <t>The preparation of financial statements in conformity with GAAP requires us to make estimates and assumptions that affect the reported amounts of assets and liabilities, the disclosure of contingent assets and liabilities and the revenue and expenses of the periods reported. Actual results could differ from these estimates and assumptions. Significant items subject to such estimates and assumptions include: the carrying value of Property, plant and equipment; unbilled revenue; the valuation of allowances for receivables and deferred income taxes; regulatory assets and liabilities; reserves recorded for income tax exposures; litigation; contingencies; and assets and liabilities related to employee benefits.</t>
        </is>
      </c>
    </row>
    <row r="33">
      <c r="A33" s="4" t="inlineStr">
        <is>
          <t>Property, Plant and Equipment</t>
        </is>
      </c>
      <c r="B33" s="4" t="inlineStr">
        <is>
          <t xml:space="preserve">New property, plant and equipment additions are stated at cost. For regulated transmission and distribution property, cost includes direct labor and material, allocable overhead expenses and AFUDC. AFUDC represents the cost of borrowed funds and equity used to finance regulated construction projects. Capitalization of AFUDC and interest ceases at either project completion or at the date specified by regulators. For substantially all depreciable property, when a unit of property is retired, the original cost of that property, less any salvage value, is charged to Accumulated depreciation and amortization , consistent with composite depreciation practices. Depreciation expense is calculated using the straight-line method, which allocates the cost of property over its estimated useful life. For AES Ohio’s transmission and distribution assets, straight-line depreciation is applied monthly on an average composite basis using group rates. Depreciation and amortization expense in the Statements of Operations is presented net of regulatory deferrals of depreciation expense and also includes amortization of intangible assets and amortization of previously deferred regulatory costs. The following table presents average composite group rates and depreciation expense for each respective period. Years ended December 31, $ in millions 2024 2023 2022 Composite group rates 2.4 % 2.6 % 2.8 % Depreciation expense $ 84.1 $ 76.8 $ 75.6 AES Ohio may receive contributions in aid of construction ("CIAC") from customers that are intended to defray all or a portion of the costs for certain capital projects, to the extent the project does not benefit regulated customers in general. AES Ohio accounts for CIAC as a reduction to property, plant and equipment. AFUDC In accordance with the Uniform System of Accounts prescribed by FERC, AES Ohio capitalizes an allowance for the net cost of funds (interest on borrowed funds and a reasonable rate of return on equity funds) used for construction purposes during the period of construction with a corresponding credit to income. AFUDC equity and AFUDC debt were as follows for the years ended December 31, 2024, 2023 and 2022: Years ended December 31, $ in millions 2024 2023 2022 AFUDC equity $ 6.2 $ 5.0 $ 5.7 AFUDC debt $ 7.7 $ 6.5 $ 1.3 </t>
        </is>
      </c>
    </row>
    <row r="34">
      <c r="A34" s="4" t="inlineStr">
        <is>
          <t>Regulatory Accounting</t>
        </is>
      </c>
      <c r="B34" s="4" t="inlineStr">
        <is>
          <t>As a regulated utility, AES Ohio applies the provisions of ASC 980 - Regulated Operations ,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 collected for costs that AES Ohio expects to incur in the future. The deferral of costs (as regulatory assets) is appropriate only when the future recovery of such costs is probable. In assessing probability, we consider such factors as specific orders from the PUCO or the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the FERC or established regulatory practices, such as other utilities under the jurisdiction of the PUCO or the FERC being granted recovery of similar costs. It is probable, but not certain, that these regulatory assets will be recoverable, subject to approval by the PUCO or the FERC. Regulatory assets and liabilities are classified as current or non-current based on the term in which recovery is expected. See Note 2. Regulatory Matters for more information.</t>
        </is>
      </c>
    </row>
    <row r="35">
      <c r="A35" s="4" t="inlineStr">
        <is>
          <t>Inventories</t>
        </is>
      </c>
      <c r="B35" s="4" t="inlineStr">
        <is>
          <t>nventories are carried at average cost, net of reserves, and include materials and supplies used for utility operations.</t>
        </is>
      </c>
    </row>
    <row r="36">
      <c r="A36" s="4" t="inlineStr">
        <is>
          <t>Intangibles</t>
        </is>
      </c>
      <c r="B36" s="4" t="inlineStr">
        <is>
          <t xml:space="preserve">Intangibles include software and renewable energy credits. Renewable energy credits are carried on a weighted average cost basis and amortized as they are used or retired. Finite-lived intangible assets include capitalized software amortized on a straight-line basis over their estimated useful lives. These capitalized software intangible assets have a 12.6 year-weighted average amortization period. The following table presents information related to the Company's capitalized software balances, including the gross amount capitalized and related amortization: December 31, $ in millions 2024 2023 Capitalized software $ 193.8 $ 142.2 Accumulated amortization $ (20.7) $ (30.8) Years ended December 31, 2024 2023 2022 Amortization expense $ 9.3 $ 3.9 $ 3.1 Estimated future amortization Years ending December 31, 2025 $ 15.3 2026 15.1 2027 14.8 2028 14.6 2029 14.5 Total $ 74.3 </t>
        </is>
      </c>
    </row>
    <row r="37">
      <c r="A37" s="4" t="inlineStr">
        <is>
          <t>Financial Instruments</t>
        </is>
      </c>
      <c r="B37" s="4" t="inlineStr">
        <is>
          <t>Our Master Trust investments in debt and equity financial instruments of publicly traded entities are classified as equity investments. These equity securities are carried at fair value and unrealized gains and losses on these securities are recorded in Other income . As these financial instruments are held to be used for the benefit of employees or former employees participating in employee benefit plans and are not used for general operating purposes, they are recorded within Other non-current assets on the accompanying Balance Sheets. See Note 4. Fair Value for more information.</t>
        </is>
      </c>
    </row>
    <row r="38">
      <c r="A38" s="4" t="inlineStr">
        <is>
          <t>Accounting for Taxes Collected from Customers and Remitted to Governmental Authorities</t>
        </is>
      </c>
      <c r="B38" s="4" t="inlineStr">
        <is>
          <t xml:space="preserve">Years ended December 31, $ in millions 2024 2023 2022 Excise taxes collected $ 48.7 $ 46.6 $ 49.2 </t>
        </is>
      </c>
    </row>
    <row r="39">
      <c r="A39" s="4" t="inlineStr">
        <is>
          <t>Cash and Cash Equivalents</t>
        </is>
      </c>
      <c r="B39" s="4" t="inlineStr">
        <is>
          <t xml:space="preserve">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summarizes cash, cash equivalents and restricted cash amounts reported within the Balance Sheets that reconcile to the total of such amounts as shown on the Statements of Cash Flows: December 31, $ in millions 2024 2023 Cash and cash equivalents $ 24.6 $ 15.5 Restricted cash (included in Prepayments and other current assets ) 0.1 0.1 Total cash, cash equivalents and restricted cash $ 24.7 $ 15.6 </t>
        </is>
      </c>
    </row>
    <row r="40">
      <c r="A40" s="4" t="inlineStr">
        <is>
          <t>Financial Derivatives</t>
        </is>
      </c>
      <c r="B40" s="4" t="inlineStr">
        <is>
          <t>We have contracts involving the physical delivery of energy. These contracts qualify for the normal purchases and normal sales scope exception in ASC 815 - Derivatives and Hedging , thus we have elected to account for them as accrual contracts, which are not adjusted for changes in fair value.</t>
        </is>
      </c>
    </row>
    <row r="41">
      <c r="A41" s="4" t="inlineStr">
        <is>
          <t>Pension and Postretirement Benefits</t>
        </is>
      </c>
      <c r="B41" s="4" t="inlineStr">
        <is>
          <t>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s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Regulatory Matters for more information. AES Ohio files U.S. federal income tax returns as part of the consolidated U.S. income tax return filed by AES. The consolidated tax liability is allocated to each subsidiary based on the separate return method as specified in our tax allocation agreement, and which provides a consistent, systematic and rational approach. See Note 6. Income Taxes for more information.</t>
        </is>
      </c>
    </row>
    <row r="42">
      <c r="A42" s="4" t="inlineStr">
        <is>
          <t>Recently Issued Accounting Standards</t>
        </is>
      </c>
      <c r="B42" s="4" t="inlineStr">
        <is>
          <t>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becomes effective, with early adoption prohibited. The amendments in this Update should be applied prospectively We will provide the required disclosures on a prospective basis on the date each amendment becomes effective. We do not expect ASU 2023-06 will have any impact on our Financial Statements.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We are currently evaluating the impact of adopting the standard on our Financial Statements. 2024-03: Income Statement—Reporting Comprehensive Income—Expense Disaggregation Disclosures (Subtopic 220-40) The amendments in this Update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date for each amendment in this Update is effective for fiscal years beginning after December 15, 2026, and interim reporting periods beginning after December 15, 2027. Early adoption is permitted We are currently evaluating the impact of adopting the standard on our Financial Statements.</t>
        </is>
      </c>
    </row>
    <row r="43">
      <c r="A43" s="4" t="inlineStr">
        <is>
          <t>Commitments and Contingencies, Policy</t>
        </is>
      </c>
      <c r="B43" s="4" t="inlineStr">
        <is>
          <t>AES Ohio accrues for loss contingencies when the amount of the loss is probable and estimable. We are subject to various environmental regulations and are involved in certain legal proceedings. If AES Ohio’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4 and 2023. See Note 9. Contractual Obligations, Commercial Commitments and Contingencies</t>
        </is>
      </c>
    </row>
    <row r="44">
      <c r="A44" s="4" t="inlineStr">
        <is>
          <t>Credit Loss, Financial Instrument</t>
        </is>
      </c>
      <c r="B44" s="4" t="inlineStr">
        <is>
          <t>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s balance. Amounts are written off when reasonable collections efforts have been exhausted. During 2024, the current period provision and allowance for credit losses increased due to a temporary pause of customer disconnections and certain collection efforts and write-off processes after the implementation of our customer billing system upgrade in the third quarter of 2024. We currently anticipate reinstituting the customer disconnections process and collection efforts and write-off processes by the end of the third quarter of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Overview and Summary of Significant Accounting Police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Schedule of Accounts, Notes, Loans and Financing Receivable</t>
        </is>
      </c>
      <c r="B4" s="4" t="inlineStr">
        <is>
          <t xml:space="preserve">The following table summarizes accounts receivable as of December 31, 2024 and 2023: December 31, $ in millions 2024 2023 Accounts receivable, net Customer receivables $ 79.8 $ 71.0 Unbilled revenue 24.1 19.4 Amounts due from affiliates 3.0 0.8 Other 6.0 2.2 Allowance for credit losses (6.1) (0.9) Total accounts receivable, net $ 106.8 $ 92.5 </t>
        </is>
      </c>
    </row>
    <row r="5">
      <c r="A5" s="4" t="inlineStr">
        <is>
          <t>Schedule of Accumulated Other Comprehensive Income (Loss) [Table Text Block]</t>
        </is>
      </c>
      <c r="B5" s="4" t="inlineStr">
        <is>
          <t>The changes in the components of Accumulated other comprehensive loss during the years ended December 31, 2024 and 2023 are as follows: $ in millions Gains / (losses) on cash flow hedges Change in unfunded pension and other postretirement obligations Total Balance at January 1, 2023 $ 12.0 $ (14.4) $ (2.4) Other comprehensive loss before reclassifications — (1.6) (1.6) Amounts reclassified from accumulated other comprehensive loss to earnings (0.8) 0.2 (0.6) Net current period other comprehensive loss (0.8) (1.4) (2.2) Balance at December 31, 2023 11.2 (15.8) (4.6) Other comprehensive loss before reclassifications — — — Amounts reclassified from accumulated other comprehensive loss to earnings (0.8) 0.1 (0.7) Net current period other comprehensive income / (loss) (0.8) 0.1 (0.7) Balance at December 31, 2024 $ 10.4 $ (15.7) $ (5.3)</t>
        </is>
      </c>
    </row>
    <row r="6">
      <c r="A6" s="4" t="inlineStr">
        <is>
          <t>Accounts Receivable, Allowance for Credit Loss</t>
        </is>
      </c>
      <c r="B6" s="4" t="inlineStr">
        <is>
          <t>The following table is a rollforward of our allowance for credit losses related to the accounts receivable balances for the years ended December 31, 2024 and 2023: For the years ended December 31, $ in millions 2024 2023 Allowance for credit losses: Beginning balance $ 0.9 $ 0.5 Current period provision 8.3 5.4 Write-offs charged against allowance (3.7) (6.0) Recoveries collected 0.6 1.0 Ending balance $ 6.1 $ 0.9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s balance. Amounts are written off when reasonable collections efforts have been exhausted. During 2024, the current period provision and allowance for credit losses increased due to a temporary pause of customer disconnections and certain collection efforts and write-off processes after the implementation of our customer billing system upgrade in the third quarter of 2024. We currently anticipate reinstituting the customer disconnections process and collection efforts and write-off processes by the end of the third quarter of 2025.</t>
        </is>
      </c>
    </row>
    <row r="7">
      <c r="A7" s="4" t="inlineStr">
        <is>
          <t>Schedule of Cash and Cash Equivalents [Table Text Block]</t>
        </is>
      </c>
      <c r="B7" s="4" t="inlineStr">
        <is>
          <t xml:space="preserve">The following table summarizes cash, cash equivalents and restricted cash amounts reported within the Consolidated Balance Sheets that reconcile to the total of such amounts as shown on the Consolidated Statements of Cash Flows: December 31, $ in millions 2024 2023 Cash and cash equivalents $ 54.0 $ 41.0 Restricted cash (included in Prepayments and other current assets ) 0.1 0.1 Total cash, cash equivalents and restricted cash $ 54.1 $ 41.1 </t>
        </is>
      </c>
    </row>
    <row r="8">
      <c r="A8" s="4" t="inlineStr">
        <is>
          <t>THE DAYTON POWER AND LIGHT COMPANY [Member]</t>
        </is>
      </c>
      <c r="B8" s="4" t="inlineStr">
        <is>
          <t xml:space="preserve"> </t>
        </is>
      </c>
    </row>
    <row r="9">
      <c r="A9" s="3" t="inlineStr">
        <is>
          <t>Defined Benefit Plans and Other Postretirement Benefit Plans Table Text Block [Line Items]</t>
        </is>
      </c>
      <c r="B9" s="4" t="inlineStr">
        <is>
          <t xml:space="preserve"> </t>
        </is>
      </c>
    </row>
    <row r="10">
      <c r="A10" s="4" t="inlineStr">
        <is>
          <t>Schedule of Accounts, Notes, Loans and Financing Receivable</t>
        </is>
      </c>
      <c r="B10" s="4" t="inlineStr">
        <is>
          <t xml:space="preserve">The following table summarizes accounts receivable as of December 31, 2024 and 2023: December 31, $ in millions 2024 2023 Accounts receivable, net Customer receivables $ 79.0 $ 70.0 Unbilled revenue 24.1 19.4 Amounts due from affiliates 3.6 2.4 Other 6.0 2.2 Allowance for credit losses (6.1) (0.9) Total accounts receivable, net $ 106.6 $ 93.1 </t>
        </is>
      </c>
    </row>
    <row r="11">
      <c r="A11" s="4" t="inlineStr">
        <is>
          <t>Schedule of Accumulated Other Comprehensive Income (Loss) [Table Text Block]</t>
        </is>
      </c>
      <c r="B11" s="4" t="inlineStr">
        <is>
          <t>$ in millions Change in Accumulated other comprehensive loss Balance at January 1, 2023 $ (26.8) Other comprehensive income before reclassifications (1.5) Amounts reclassified from accumulated other comprehensive loss to earnings 0.4 Net current period other comprehensive income (1.1) Balance at December 31, 2023 (27.9) Other comprehensive loss before reclassifications — Amounts reclassified from accumulated other comprehensive loss to earnings 1.5 Net current period other comprehensive income 1.5 Balance at December 31, 2024 $ (26.4)</t>
        </is>
      </c>
    </row>
    <row r="12">
      <c r="A12" s="4" t="inlineStr">
        <is>
          <t>Accounts Receivable, Allowance for Credit Loss</t>
        </is>
      </c>
      <c r="B12" s="4" t="inlineStr">
        <is>
          <t xml:space="preserve">The following table is a rollforward of our allowance for credit losses related to the accounts receivable balances for the years ended December 31, 2024 and 2023: December 31, $ in millions 2024 2023 Allowance for credit losses: Beginning balance $ 0.9 $ 0.5 Current period provision 8.3 5.4 Write-offs charged against allowances (3.7) (6.0) Recoveries collected 0.6 1.0 Ending balance $ 6.1 $ 0.9 </t>
        </is>
      </c>
    </row>
    <row r="13">
      <c r="A13" s="4" t="inlineStr">
        <is>
          <t>Schedule of Cash and Cash Equivalents [Table Text Block]</t>
        </is>
      </c>
      <c r="B13" s="4" t="inlineStr">
        <is>
          <t xml:space="preserve">The following table summarizes cash, cash equivalents and restricted cash amounts reported within the Balance Sheets that reconcile to the total of such amounts as shown on the Statements of Cash Flows: December 31, $ in millions 2024 2023 Cash and cash equivalents $ 24.6 $ 15.5 Restricted cash (included in Prepayments and other current assets ) 0.1 0.1 Total cash, cash equivalents and restricted cash $ 24.7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4</t>
        </is>
      </c>
    </row>
    <row r="3">
      <c r="A3" s="4" t="inlineStr">
        <is>
          <t>Schedule of Regulatory Assets and Liabilities [Table Text Block]</t>
        </is>
      </c>
      <c r="B3" s="4" t="inlineStr">
        <is>
          <t>The following table presents AES Ohio’s regulatory assets and liabilities: Type of Recovery Recovery Period December 31, $ in millions 2024 2023 Regulatory assets, current: Undercollections to be collected through rate riders A/B/D 2025 $ 63.4 $ 51.7 Uncollectible expense being recovered in base rates B 2025 1.7 1.7 Vegetation management being recovered in base rates B 2025 2.7 2.7 Rate case expenses being recovered in base rates B 2025 0.4 0.5 Transmission formula rate debits A 2025 13.8 — Total regulatory assets, current 82.0 56.6 Regulatory assets, non-current: Pension benefits A Ongoing 58.8 62.6 Regulatory compliance costs A 2028 33.2 45.0 Energy efficiency A/B/D Undetermined 4.1 4.1 Smart grid and AMI costs C Undetermined 1.8 3.2 Unamortized loss on reacquired debt B Ongoing 0.5 1.1 Deferred storm costs B 2025 — 2.2 Deferred rate case costs B/D Undetermined 2.4 1.5 Deferred vegetation management B 2028 21.7 19.9 CIS replacement D Undetermined 8.8 3.1 Transmission formula rate debits A 2026 1.2 6.7 Customer Program Rider A/D Undetermined 2.9 — Uncollectible deferral B 2028 4.6 6.3 Total regulatory assets, non-current 140.0 155.7 Total regulatory assets $ 222.0 $ 212.3 Regulatory liabilities, current: Overcollection of costs to be refunded through rate riders A/B 2025 $ 9.3 $ 14.7 Transmission formula rate credits A 2025 1.0 3.3 Total regulatory liabilities, current 10.3 18.0 Regulatory liabilities, non-current: Estimated costs of removal - regulated property Not Applicable 131.0 134.2 Deferred income taxes payable through rates Ongoing 35.0 42.6 TCJA regulatory liability B Ongoing — 1.0 Transmission formula rate credits A 2026 1.5 — PJM transmission enhancement settlement B 2025 — 1.7 Postretirement benefits B Ongoing 1.9 2.6 Total regulatory liabilities, non-current 169.4 182.1 Total regulatory liabilities $ 179.7 $ 200.1 A – Recovery of incurred costs plus rate of return. Refund of incurred credits, plus rate of return. B – Recovery of incurred costs without a rate of return. Refund of incurred credits without a rate of return. C – Includes costs associated with Smart Grid Phase 2 development for which recovery is not yet determined but is considered probable of occurring in future rate proceedings. D – Recovery not determined, but recovery is probable of occurring in future rate proceedings.</t>
        </is>
      </c>
    </row>
    <row r="4">
      <c r="A4" s="4" t="inlineStr">
        <is>
          <t>Subsidiaries [Member]</t>
        </is>
      </c>
      <c r="B4" s="4" t="inlineStr">
        <is>
          <t xml:space="preserve"> </t>
        </is>
      </c>
    </row>
    <row r="5">
      <c r="A5" s="4" t="inlineStr">
        <is>
          <t>Schedule of Regulatory Assets and Liabilities [Table Text Block]</t>
        </is>
      </c>
      <c r="B5" s="4" t="inlineStr">
        <is>
          <t>The following table presents AES Ohio’s regulatory assets and liabilities: Type of Recovery Recovery Period December 31, $ in millions 2024 2023 Regulatory assets, current: Undercollections to be collected through rate riders A/B/D 2025 $ 63.4 $ 51.7 Uncollectible expense being recovered in base rates B 2025 1.7 1.7 Vegetation management being recovered in base rates B 2025 2.7 2.7 Rate case expenses being recovered in base rates B 2025 0.4 0.5 Transmission formula rate debits A 2025 13.8 — Total regulatory assets, current 82.0 56.6 Regulatory assets, non-current: Pension benefits A Ongoing 58.8 62.6 Regulatory compliance costs A 2028 33.2 45.0 Energy efficiency A/B/D Undetermined 4.1 4.1 Smart grid and AMI costs C Undetermined 1.8 3.2 Unamortized loss on reacquired debt B Ongoing 0.5 1.1 Deferred storm costs B 2025 — 2.2 Deferred rate case costs B/D Undetermined 2.4 1.5 Deferred vegetation management B 2028 21.7 19.9 CIS replacement D Undetermined 8.8 3.1 Transmission formula rate debits A 2026 1.2 6.7 Customer Program Rider A/D Undetermined 2.9 — Uncollectible deferral B 2028 4.6 6.3 Total regulatory assets, non-current 140.0 155.7 Total regulatory assets $ 222.0 $ 212.3 Regulatory liabilities, current: Overcollection of costs to be refunded through rate riders A/B 2025 $ 9.3 $ 14.7 Transmission formula rate credits A 2025 1.0 3.3 Total regulatory liabilities, current 10.3 18.0 Regulatory liabilities, non-current: Estimated costs of removal - regulated property Not Applicable 131.0 134.2 Deferred income taxes payable through rates Ongoing 35.0 42.6 TCJA regulatory liability B Ongoing — 1.0 Transmission formula rate credits A 2026 1.5 — PJM transmission enhancement settlement B 2025 — 1.7 Postretirement benefits B Ongoing 1.9 2.6 Total regulatory liabilities, non-current 169.4 182.1 Total regulatory liabilities $ 179.7 $ 200.1 A – Recovery of incurred costs plus rate of return. Refund of incurred credits, plus rate of return. B – Recovery of incurred costs without a rate of return. Refund of incurred credits without a rate of return. C – Includes costs associated with Smart Grid Phase 2 development for which recovery is not yet determined but is considered probable of occurring in future rate proceedings. D – Recovery not determined, but recovery is probable of occurring in future rate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Line Items]</t>
        </is>
      </c>
      <c r="B3" s="4" t="inlineStr">
        <is>
          <t xml:space="preserve"> </t>
        </is>
      </c>
    </row>
    <row r="4">
      <c r="A4" s="4" t="inlineStr">
        <is>
          <t>Summary of Property, Plant, and Equipment</t>
        </is>
      </c>
      <c r="B4" s="4" t="inlineStr">
        <is>
          <t xml:space="preserve">The following is a summary of DPL’s Property, plant and equipment with corresponding composite depreciation rates at December 31, 2024 and 2023: December 31, 2024 December 31, 2023 $ in millions Composite Rate Composite Rate Regulated: Transmission $ 759.9 2.0% $ 505.3 2.5% Distribution 2,044.7 3.3% 1,860.9 3.5% General 20.0 5.6% 19.3 5.9% Non-depreciable 112.0 N/A 99.5 N/A Total regulated 2,936.6 2,485.0 Unregulated: Other 35.6 3.5% 31.3 4.1% Non-depreciable 5.4 N/A 5.6 N/A Total unregulated 41.0 36.9 Total property, plant and equipment in service 2,977.6 2.9% 2,521.9 3.2% Less: accumulated depreciation (571.7) (535.1) 2,405.9 1,986.8 Construction work in process 165.5 234.2 Property, plant and equipment, net $ 2,571.4 $ 2,221.0 </t>
        </is>
      </c>
    </row>
    <row r="5">
      <c r="A5" s="4" t="inlineStr">
        <is>
          <t>THE DAYTON POWER AND LIGHT COMPANY [Member]</t>
        </is>
      </c>
      <c r="B5" s="4" t="inlineStr">
        <is>
          <t xml:space="preserve"> </t>
        </is>
      </c>
    </row>
    <row r="6">
      <c r="A6" s="3" t="inlineStr">
        <is>
          <t>Property, Plant and Equipment [Line Items]</t>
        </is>
      </c>
      <c r="B6" s="4" t="inlineStr">
        <is>
          <t xml:space="preserve"> </t>
        </is>
      </c>
    </row>
    <row r="7">
      <c r="A7" s="4" t="inlineStr">
        <is>
          <t>Summary of Property, Plant, and Equipment</t>
        </is>
      </c>
      <c r="B7" s="4" t="inlineStr">
        <is>
          <t xml:space="preserve">The following is a summary of AES Ohio’s Property, plant and equipment with corresponding composite depreciation rates at December 31, 2024 and 2023: December 31, 2024 December 31, 2023 $ in millions Composite Rate Composite Rate Regulated: Transmission $ 899.1 1.7% $ 648.0 2.0% Distribution 2,453.9 2.8% 2,283.4 2.9% General 32.3 3.4% 32.2 3.5% Non-depreciable 112.0 N/A 99.6 N/A Total property, plant and equipment in service $ 3,497.3 2.4% $ 3,063.2 2.6% Less: accumulated depreciation (1,115.5) (1,098.1) 2,381.8 1,965.1 Construction work in process 164.4 230.8 Property, plant and equipment, net $ 2,546.2 $ 2,1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4" t="inlineStr">
        <is>
          <t>REVENUE</t>
        </is>
      </c>
      <c r="B3" s="7" t="n">
        <v>876.5</v>
      </c>
      <c r="C3" s="5" t="n">
        <v>861</v>
      </c>
      <c r="D3" s="5" t="n">
        <v>869</v>
      </c>
    </row>
    <row r="4">
      <c r="A4" s="3" t="inlineStr">
        <is>
          <t>OPERATING COSTS AND EXPENSES:</t>
        </is>
      </c>
      <c r="B4" s="4" t="inlineStr">
        <is>
          <t xml:space="preserve"> </t>
        </is>
      </c>
      <c r="C4" s="4" t="inlineStr">
        <is>
          <t xml:space="preserve"> </t>
        </is>
      </c>
      <c r="D4" s="4" t="inlineStr">
        <is>
          <t xml:space="preserve"> </t>
        </is>
      </c>
    </row>
    <row r="5">
      <c r="A5" s="4" t="inlineStr">
        <is>
          <t>Net purchased power</t>
        </is>
      </c>
      <c r="B5" s="8" t="n">
        <v>316.4</v>
      </c>
      <c r="C5" s="8" t="n">
        <v>346.9</v>
      </c>
      <c r="D5" s="8" t="n">
        <v>470.2</v>
      </c>
    </row>
    <row r="6">
      <c r="A6" s="4" t="inlineStr">
        <is>
          <t>Operation and maintenance</t>
        </is>
      </c>
      <c r="B6" s="8" t="n">
        <v>259.1</v>
      </c>
      <c r="C6" s="8" t="n">
        <v>232.1</v>
      </c>
      <c r="D6" s="8" t="n">
        <v>184.7</v>
      </c>
    </row>
    <row r="7">
      <c r="A7" s="4" t="inlineStr">
        <is>
          <t>Depreciation and amortization</t>
        </is>
      </c>
      <c r="B7" s="8" t="n">
        <v>95.2</v>
      </c>
      <c r="C7" s="8" t="n">
        <v>82.09999999999999</v>
      </c>
      <c r="D7" s="6" t="n">
        <v>80</v>
      </c>
    </row>
    <row r="8">
      <c r="A8" s="4" t="inlineStr">
        <is>
          <t>Taxes other than income taxes</t>
        </is>
      </c>
      <c r="B8" s="8" t="n">
        <v>113.5</v>
      </c>
      <c r="C8" s="8" t="n">
        <v>100.8</v>
      </c>
      <c r="D8" s="8" t="n">
        <v>85.3</v>
      </c>
    </row>
    <row r="9">
      <c r="A9" s="4" t="inlineStr">
        <is>
          <t>Other, net</t>
        </is>
      </c>
      <c r="B9" s="8" t="n">
        <v>1.2</v>
      </c>
      <c r="C9" s="6" t="n">
        <v>0</v>
      </c>
      <c r="D9" s="8" t="n">
        <v>-0.5</v>
      </c>
    </row>
    <row r="10">
      <c r="A10" s="4" t="inlineStr">
        <is>
          <t>Total operating costs and expenses</t>
        </is>
      </c>
      <c r="B10" s="8" t="n">
        <v>785.4</v>
      </c>
      <c r="C10" s="8" t="n">
        <v>761.9</v>
      </c>
      <c r="D10" s="8" t="n">
        <v>819.7</v>
      </c>
    </row>
    <row r="11">
      <c r="A11" s="4" t="inlineStr">
        <is>
          <t>OPERATING INCOME</t>
        </is>
      </c>
      <c r="B11" s="8" t="n">
        <v>91.09999999999999</v>
      </c>
      <c r="C11" s="8" t="n">
        <v>99.09999999999999</v>
      </c>
      <c r="D11" s="8" t="n">
        <v>49.3</v>
      </c>
    </row>
    <row r="12">
      <c r="A12" s="3" t="inlineStr">
        <is>
          <t>OTHER EXPENSE, NET:</t>
        </is>
      </c>
      <c r="B12" s="4" t="inlineStr">
        <is>
          <t xml:space="preserve"> </t>
        </is>
      </c>
      <c r="C12" s="4" t="inlineStr">
        <is>
          <t xml:space="preserve"> </t>
        </is>
      </c>
      <c r="D12" s="4" t="inlineStr">
        <is>
          <t xml:space="preserve"> </t>
        </is>
      </c>
    </row>
    <row r="13">
      <c r="A13" s="4" t="inlineStr">
        <is>
          <t>Interest expense, net</t>
        </is>
      </c>
      <c r="B13" s="6" t="n">
        <v>-85</v>
      </c>
      <c r="C13" s="8" t="n">
        <v>-63.6</v>
      </c>
      <c r="D13" s="8" t="n">
        <v>-67.8</v>
      </c>
    </row>
    <row r="14">
      <c r="A14" s="4" t="inlineStr">
        <is>
          <t>Other income, net</t>
        </is>
      </c>
      <c r="B14" s="8" t="n">
        <v>4.7</v>
      </c>
      <c r="C14" s="8" t="n">
        <v>6.8</v>
      </c>
      <c r="D14" s="8" t="n">
        <v>4.2</v>
      </c>
    </row>
    <row r="15">
      <c r="A15" s="4" t="inlineStr">
        <is>
          <t>Total other expense, net</t>
        </is>
      </c>
      <c r="B15" s="8" t="n">
        <v>-80.3</v>
      </c>
      <c r="C15" s="8" t="n">
        <v>-56.8</v>
      </c>
      <c r="D15" s="8" t="n">
        <v>-63.6</v>
      </c>
    </row>
    <row r="16">
      <c r="A16" s="4" t="inlineStr">
        <is>
          <t>INCOME / (LOSS) BEFORE INCOME TAX</t>
        </is>
      </c>
      <c r="B16" s="8" t="n">
        <v>10.8</v>
      </c>
      <c r="C16" s="8" t="n">
        <v>42.3</v>
      </c>
      <c r="D16" s="8" t="n">
        <v>-14.3</v>
      </c>
    </row>
    <row r="17">
      <c r="A17" s="4" t="inlineStr">
        <is>
          <t>Income tax expense / (benefit)</t>
        </is>
      </c>
      <c r="B17" s="6" t="n">
        <v>-3</v>
      </c>
      <c r="C17" s="8" t="n">
        <v>6.6</v>
      </c>
      <c r="D17" s="8" t="n">
        <v>-9.6</v>
      </c>
    </row>
    <row r="18">
      <c r="A18" s="4" t="inlineStr">
        <is>
          <t>NET INCOME / (LOSS)</t>
        </is>
      </c>
      <c r="B18" s="8" t="n">
        <v>13.8</v>
      </c>
      <c r="C18" s="8" t="n">
        <v>35.7</v>
      </c>
      <c r="D18" s="8" t="n">
        <v>-4.7</v>
      </c>
    </row>
    <row r="19">
      <c r="A19" s="4" t="inlineStr">
        <is>
          <t>THE DAYTON POWER AND LIGHT COMPANY [Member]</t>
        </is>
      </c>
      <c r="B19" s="4" t="inlineStr">
        <is>
          <t xml:space="preserve"> </t>
        </is>
      </c>
      <c r="C19" s="4" t="inlineStr">
        <is>
          <t xml:space="preserve"> </t>
        </is>
      </c>
      <c r="D19" s="4" t="inlineStr">
        <is>
          <t xml:space="preserve"> </t>
        </is>
      </c>
    </row>
    <row r="20">
      <c r="A20" s="4" t="inlineStr">
        <is>
          <t>REVENUE</t>
        </is>
      </c>
      <c r="B20" s="8" t="n">
        <v>867.6</v>
      </c>
      <c r="C20" s="6" t="n">
        <v>852</v>
      </c>
      <c r="D20" s="8" t="n">
        <v>860.1</v>
      </c>
    </row>
    <row r="21">
      <c r="A21" s="3" t="inlineStr">
        <is>
          <t>OPERATING COSTS AND EXPENSES:</t>
        </is>
      </c>
      <c r="B21" s="4" t="inlineStr">
        <is>
          <t xml:space="preserve"> </t>
        </is>
      </c>
      <c r="C21" s="4" t="inlineStr">
        <is>
          <t xml:space="preserve"> </t>
        </is>
      </c>
      <c r="D21" s="4" t="inlineStr">
        <is>
          <t xml:space="preserve"> </t>
        </is>
      </c>
    </row>
    <row r="22">
      <c r="A22" s="4" t="inlineStr">
        <is>
          <t>Net purchased power</t>
        </is>
      </c>
      <c r="B22" s="8" t="n">
        <v>315.4</v>
      </c>
      <c r="C22" s="6" t="n">
        <v>346</v>
      </c>
      <c r="D22" s="6" t="n">
        <v>469</v>
      </c>
    </row>
    <row r="23">
      <c r="A23" s="4" t="inlineStr">
        <is>
          <t>Operation and maintenance</t>
        </is>
      </c>
      <c r="B23" s="8" t="n">
        <v>258.3</v>
      </c>
      <c r="C23" s="8" t="n">
        <v>229.8</v>
      </c>
      <c r="D23" s="8" t="n">
        <v>185.1</v>
      </c>
    </row>
    <row r="24">
      <c r="A24" s="4" t="inlineStr">
        <is>
          <t>Depreciation and amortization</t>
        </is>
      </c>
      <c r="B24" s="8" t="n">
        <v>93.40000000000001</v>
      </c>
      <c r="C24" s="8" t="n">
        <v>80.7</v>
      </c>
      <c r="D24" s="8" t="n">
        <v>78.7</v>
      </c>
    </row>
    <row r="25">
      <c r="A25" s="4" t="inlineStr">
        <is>
          <t>Taxes other than income taxes</t>
        </is>
      </c>
      <c r="B25" s="8" t="n">
        <v>113.4</v>
      </c>
      <c r="C25" s="8" t="n">
        <v>100.6</v>
      </c>
      <c r="D25" s="8" t="n">
        <v>85.09999999999999</v>
      </c>
    </row>
    <row r="26">
      <c r="A26" s="4" t="inlineStr">
        <is>
          <t>Other, net</t>
        </is>
      </c>
      <c r="B26" s="8" t="n">
        <v>0.9</v>
      </c>
      <c r="C26" s="6" t="n">
        <v>0</v>
      </c>
      <c r="D26" s="8" t="n">
        <v>-0.6</v>
      </c>
    </row>
    <row r="27">
      <c r="A27" s="4" t="inlineStr">
        <is>
          <t>Total operating costs and expenses</t>
        </is>
      </c>
      <c r="B27" s="8" t="n">
        <v>781.4</v>
      </c>
      <c r="C27" s="8" t="n">
        <v>757.1</v>
      </c>
      <c r="D27" s="8" t="n">
        <v>817.3</v>
      </c>
    </row>
    <row r="28">
      <c r="A28" s="4" t="inlineStr">
        <is>
          <t>OPERATING INCOME</t>
        </is>
      </c>
      <c r="B28" s="8" t="n">
        <v>86.2</v>
      </c>
      <c r="C28" s="8" t="n">
        <v>94.90000000000001</v>
      </c>
      <c r="D28" s="8" t="n">
        <v>42.8</v>
      </c>
    </row>
    <row r="29">
      <c r="A29" s="3" t="inlineStr">
        <is>
          <t>OTHER EXPENSE, NET:</t>
        </is>
      </c>
      <c r="B29" s="4" t="inlineStr">
        <is>
          <t xml:space="preserve"> </t>
        </is>
      </c>
      <c r="C29" s="4" t="inlineStr">
        <is>
          <t xml:space="preserve"> </t>
        </is>
      </c>
      <c r="D29" s="4" t="inlineStr">
        <is>
          <t xml:space="preserve"> </t>
        </is>
      </c>
    </row>
    <row r="30">
      <c r="A30" s="4" t="inlineStr">
        <is>
          <t>Interest expense, net</t>
        </is>
      </c>
      <c r="B30" s="8" t="n">
        <v>-48.2</v>
      </c>
      <c r="C30" s="8" t="n">
        <v>-25.8</v>
      </c>
      <c r="D30" s="8" t="n">
        <v>-28.8</v>
      </c>
    </row>
    <row r="31">
      <c r="A31" s="4" t="inlineStr">
        <is>
          <t>Other income, net</t>
        </is>
      </c>
      <c r="B31" s="8" t="n">
        <v>2.1</v>
      </c>
      <c r="C31" s="8" t="n">
        <v>5.8</v>
      </c>
      <c r="D31" s="8" t="n">
        <v>1.8</v>
      </c>
    </row>
    <row r="32">
      <c r="A32" s="4" t="inlineStr">
        <is>
          <t>Total other expense, net</t>
        </is>
      </c>
      <c r="B32" s="8" t="n">
        <v>-46.1</v>
      </c>
      <c r="C32" s="6" t="n">
        <v>-20</v>
      </c>
      <c r="D32" s="6" t="n">
        <v>-27</v>
      </c>
    </row>
    <row r="33">
      <c r="A33" s="4" t="inlineStr">
        <is>
          <t>INCOME / (LOSS) BEFORE INCOME TAX</t>
        </is>
      </c>
      <c r="B33" s="8" t="n">
        <v>40.1</v>
      </c>
      <c r="C33" s="8" t="n">
        <v>74.90000000000001</v>
      </c>
      <c r="D33" s="8" t="n">
        <v>15.8</v>
      </c>
    </row>
    <row r="34">
      <c r="A34" s="4" t="inlineStr">
        <is>
          <t>Income tax expense / (benefit)</t>
        </is>
      </c>
      <c r="B34" s="8" t="n">
        <v>3.2</v>
      </c>
      <c r="C34" s="8" t="n">
        <v>13.5</v>
      </c>
      <c r="D34" s="8" t="n">
        <v>-3.1</v>
      </c>
    </row>
    <row r="35">
      <c r="A35" s="4" t="inlineStr">
        <is>
          <t>NET INCOME / (LOSS)</t>
        </is>
      </c>
      <c r="B35" s="7" t="n">
        <v>36.9</v>
      </c>
      <c r="C35" s="7" t="n">
        <v>61.4</v>
      </c>
      <c r="D35" s="7" t="n">
        <v>1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Entity Information [Line Items]</t>
        </is>
      </c>
      <c r="B3" s="4" t="inlineStr">
        <is>
          <t xml:space="preserve"> </t>
        </is>
      </c>
    </row>
    <row r="4">
      <c r="A4" s="4" t="inlineStr">
        <is>
          <t>Fair Value, Assets Measured on Recurring Basis</t>
        </is>
      </c>
      <c r="B4" s="4" t="inlineStr">
        <is>
          <t xml:space="preserve">The fair value of assets at December 31, 2024 and 2023 and the respective category within the fair value hierarchy for DPL was determined as follows: $ in millions Fair Value at December 31, 2024 Fair Value at December 31, 2023 Level 1 Level 2 Level 3 Total Level 1 Level 2 Level 3 Total Assets Master trust assets Money market funds $ 0.4 $ — $ — $ 0.4 $ 0.6 $ — $ — $ 0.6 Mutual funds 7.6 — — 7.6 7.2 — — 7.2 Total assets $ 8.0 $ — $ — $ 8.0 $ 7.8 $ — $ — $ 7.8 </t>
        </is>
      </c>
    </row>
    <row r="5">
      <c r="A5" s="4" t="inlineStr">
        <is>
          <t>Fair Value Disclosure of Asset and Liability Not Measured at Fair Value</t>
        </is>
      </c>
      <c r="B5" s="4" t="inlineStr">
        <is>
          <t xml:space="preserve">The following table presents the carrying amount, fair value, and fair value hierarchy of our financial liabilities that are not measured at fair value in the Consolidated Balance Sheets as of the periods indicated, but for which fair value is disclosed: Carrying Amount Fair Value at December 31, 2024 Carrying Amount Fair Value at December 31, 2023 $ in millions Level 1 Level 2 Level 3 Total Level 1 Level 2 Level 3 Total Liabilities Long-term debt $ 1,840.0 $ — $ 1,692.4 $ 16.6 $ 1,709.0 $ 1,837.6 $ — $ 1,706.2 $ 16.8 $ 1,723.0 </t>
        </is>
      </c>
    </row>
    <row r="6">
      <c r="A6" s="4" t="inlineStr">
        <is>
          <t>THE DAYTON POWER AND LIGHT COMPANY [Member]</t>
        </is>
      </c>
      <c r="B6" s="4" t="inlineStr">
        <is>
          <t xml:space="preserve"> </t>
        </is>
      </c>
    </row>
    <row r="7">
      <c r="A7" s="3" t="inlineStr">
        <is>
          <t>Entity Information [Line Items]</t>
        </is>
      </c>
      <c r="B7" s="4" t="inlineStr">
        <is>
          <t xml:space="preserve"> </t>
        </is>
      </c>
    </row>
    <row r="8">
      <c r="A8" s="4" t="inlineStr">
        <is>
          <t>Fair Value, Assets Measured on Recurring Basis</t>
        </is>
      </c>
      <c r="B8" s="4" t="inlineStr">
        <is>
          <t xml:space="preserve">The fair value of assets at December 31, 2024 and 2023 and the respective category within the fair value hierarchy for AES Ohio was determined as follows: $ in millions Fair Value at December 31, 2024 Fair Value at December 31, 2023 Level 1 Level 2 Level 3 Total Level 1 Level 2 Level 3 Total Assets Money market funds $ 0.4 $ — $ — $ 0.4 $ 0.6 $ — $ — $ 0.6 Mutual funds 7.6 — — 7.6 7.2 — — 7.2 Total assets $ 8.0 $ — $ — $ 8.0 $ 7.8 $ — $ — $ 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4" t="inlineStr">
        <is>
          <t>Gains or Losses Recognized in AOCI for the Cash Flow Hedges</t>
        </is>
      </c>
      <c r="B3" s="4" t="inlineStr">
        <is>
          <t>The following tables provide information on gains recognized in AOCL for the cash flow hedges for the periods indicated: Years ended December 31, 2024 2023 2022 $ in millions (net of tax) Interest Rate Interest Rate Interest Rate Beginning accumulated derivative gain in AOCL $ 11.2 $ 12.0 $ 12.8 Net gains reclassified to earnings: Interest expense (0.8) (0.8) (0.8) Ending accumulated derivative gain in AOCL $ 10.4 $ 11.2 $ 12.0 Portion expected to be reclassified to earnings in the next twelve months $ (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Long-term Debt</t>
        </is>
      </c>
      <c r="B4" s="4" t="inlineStr">
        <is>
          <t>$ in millions Interest Rate Maturity December 31, 2024 December 31, 2023 AES Ohio debt First Mortgage Bonds 3.95% 2049 $ 425.0 $ 425.0 First Mortgage Bonds 3.20% 2040 140.0 140.0 First Mortgage Bonds 5.70% 2033 107.5 107.5 First Mortgage Bonds 5.19% 2033 100.0 100.0 First Mortgage Bonds 5.49% 2028 92.5 92.5 Tax-exempt First Mortgage Bonds (a) 4.25% 2027 100.0 100.0 Tax-exempt First Mortgage Bonds (b) 4.00% 2027 40.0 40.0 U.S. Government note 4.20% 2061 16.6 16.8 Unamortized deferred financing costs (6.6) (7.1) Unamortized debt discounts (2.1) (2.2) Total long-term debt at AES Ohio 1,012.9 1,012.5 Senior unsecured notes 4.125% 2025 415.0 415.0 Senior unsecured notes 4.35% 2029 400.0 400.0 Note to DPL Capital Trust II (c) 8.125% 2031 15.6 15.6 Unamortized deferred financing costs (2.9) (4.9) Unamortized debt discounts (0.6) (0.6) Total long-term debt 1,840.0 1,837.6 Less: current portion (414.4) (0.2) Long-term debt, net of current portion $ 1,425.6 $ 1,837.4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c) Note payable to related party. See Note 11. Related Party Transactions for more information.</t>
        </is>
      </c>
    </row>
    <row r="5">
      <c r="A5" s="4" t="inlineStr">
        <is>
          <t>Long-term Debt Maturities</t>
        </is>
      </c>
      <c r="B5" s="4" t="inlineStr">
        <is>
          <t xml:space="preserve">At December 31, 2024, maturities of long-term debt are summarized as follows: Due during the years ending December 31, $ in millions 2025 $ 415.2 2026 0.2 2027 140.2 2028 92.7 2029 400.2 Thereafter 803.7 1,852.2 Unamortized debt discounts (2.7) Deferred financing costs, net (9.5) Total long-term debt $ 1,840.0 </t>
        </is>
      </c>
    </row>
    <row r="6">
      <c r="A6" s="4" t="inlineStr">
        <is>
          <t>THE DAYTON POWER AND LIGHT COMPANY [Member]</t>
        </is>
      </c>
      <c r="B6" s="4" t="inlineStr">
        <is>
          <t xml:space="preserve"> </t>
        </is>
      </c>
    </row>
    <row r="7">
      <c r="A7" s="3" t="inlineStr">
        <is>
          <t>Debt Instrument [Line Items]</t>
        </is>
      </c>
      <c r="B7" s="4" t="inlineStr">
        <is>
          <t xml:space="preserve"> </t>
        </is>
      </c>
    </row>
    <row r="8">
      <c r="A8" s="4" t="inlineStr">
        <is>
          <t>Long-term Debt</t>
        </is>
      </c>
      <c r="B8" s="4" t="inlineStr">
        <is>
          <t>$ in millions Interest Rate Maturity December 31, 2024 December 31, 2023 First Mortgage Bonds 3.95% 2049 $ 425.0 $ 425.0 First Mortgage Bonds 3.20% 2040 140.0 140.0 First Mortgage Bonds 5.70% 2033 107.5 107.5 First Mortgage Bonds 5.19% 2033 100.0 100.0 First Mortgage Bonds 5.49% 2028 92.5 92.5 Tax-exempt First Mortgage Bonds (a) 4.25% 2027 100.0 100.0 Tax-exempt First Mortgage Bonds (b) 4.00% 2027 40.0 40.0 U.S. Government note 4.20% 2061 16.6 16.8 Unamortized deferred financing costs (6.6) (7.1) Unamortized debt discounts (2.1) (2.2) Total long-term debt 1,012.9 1,012.5 Less: current portion (0.2) (0.2) Long-term debt, net of current portion $ 1,012.7 $ 1,012.3 (a) First mortgage bonds issued to the OAQDA, to secure the loan of proceeds from tax-exempt bonds issued by the OAQDA. The bonds have a final maturity date of November 1, 2040 but are subject to a mandatory put in June 2027. (b) First mortgage bonds issued to the OAQDA, to secure the loan of proceeds from tax-exempt bonds issued by the OAQDA. The bonds have a final maturity date of January 1, 2034 but are subject to a mandatory put in June 2027. Revolving Credit Agreement AES Ohio entered into a second amendment and restatement of the AES Ohio Credit Agreement on December 22, 2022 with a syndication of bank lenders. The AES Ohio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agreement. It includes an uncommitted $100.0 million accordion feature to provide AES Ohio with an option to request an increase in the size of the facility, subject to approval by the lenders. The AES Ohio Credit Agreement also includes two one-year extension options, allowing AES Ohio to extend the maturity date subject to approval by the lenders. At December 31, 2024 and 2023, the AES Ohio Credit Agreement had outstanding borrowings of $140.0 million and $15.0 million, respectively.</t>
        </is>
      </c>
    </row>
    <row r="9">
      <c r="A9" s="4" t="inlineStr">
        <is>
          <t>Long-term Debt Maturities</t>
        </is>
      </c>
      <c r="B9" s="4" t="inlineStr">
        <is>
          <t xml:space="preserve">At December 31, 2024, maturities of long-term debt are summarized as follows: Due during the years ending December 31, $ in millions 2025 $ 0.2 2026 0.2 2027 140.2 2028 92.7 2029 0.2 Thereafter 788.1 1,021.6 Unamortized debt discounts (6.6) Deferred financing costs, net (2.1) Total long-term debt $ 1,0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es [Line Items]</t>
        </is>
      </c>
      <c r="B3" s="4" t="inlineStr">
        <is>
          <t xml:space="preserve"> </t>
        </is>
      </c>
    </row>
    <row r="4">
      <c r="A4" s="4" t="inlineStr">
        <is>
          <t>Schedule of Unrecognized Tax Benefits Roll Forward</t>
        </is>
      </c>
      <c r="B4" s="4" t="inlineStr">
        <is>
          <t xml:space="preserve">$ in millions 2024 2023 2022 Unrecognized tax benefits at January 1 $ 0.4 $ 0.4 $ 0.4 Gross increases - current period tax positions — — — Gross decreases - prior period tax positions — — — Unrecognized tax benefits at December 31 $ 0.4 $ 0.4 $ 0.4 </t>
        </is>
      </c>
    </row>
    <row r="5">
      <c r="A5" s="4" t="inlineStr">
        <is>
          <t>Components of Income Tax Expense</t>
        </is>
      </c>
      <c r="B5" s="4" t="inlineStr">
        <is>
          <t>: Years ended December 31, $ in millions 2024 2023 2022 Components of tax expense / (benefit) Federal - current $ (17.7) $ (20.0) $ (7.6) State and local - current (0.1) 0.4 — Total current (17.8) (19.6) (7.6) Federal - deferred 10.2 24.5 (2.1) State and local - deferred 4.6 1.7 0.1 Total deferred 14.8 26.2 (2.0) Tax expense / (benefit) $ (3.0) $ 6.6 $ (9.6)</t>
        </is>
      </c>
    </row>
    <row r="6">
      <c r="A6" s="4" t="inlineStr">
        <is>
          <t>Schedule of Effective Income Tax Rate Reconciliation</t>
        </is>
      </c>
      <c r="B6" s="4" t="inlineStr">
        <is>
          <t>The following table summarizes a reconciliation of the U.S. statutory federal income tax rate to the effective tax rate, as a percentage of total income before taxes: Years ended December 31, 2024 2023 2022 Statutory Federal tax rate 21.0 % 21.0 % 21.0 % State taxes, net of Federal tax benefit 5.2 % 2.5 % (1.6) % AFUDC - equity (4.5) % (0.2) % 2.5 % Depreciation of flow-through differences (50.4) % (7.6) % 43.8 % Amortization of investment tax credits (0.1) % — % 0.1 % Other, net 1.0 % (0.1) % 1.3 % Effective tax rate (27.8) % 15.6 % 67.1 %</t>
        </is>
      </c>
    </row>
    <row r="7">
      <c r="A7" s="4" t="inlineStr">
        <is>
          <t>Components of Deferred Tax Assets and Liabilities</t>
        </is>
      </c>
      <c r="B7" s="4" t="inlineStr">
        <is>
          <t>December 31, $ in millions 2024 2023 Net non-current assets / (liabilities) Depreciation / property basis $ (218.2) $ (199.4) Income taxes recoverable 7.8 9.5 Regulatory assets (42.2) (39.3) Compensation and employee benefits (4.5) (3.7) Long-term debt 4.7 4.9 Other (a) 2.8 0.7 Net non-current liabilities $ (249.6) $ (227.3) (a) The Other caption includes deferred tax assets of $32.0 million in 2024 and $35.9 million in 2023 related to state and local tax net operating loss carryforwards, with related valuation allowances of $31.8 million in 2024 and $35.7 million in 2023. These net operating loss carryforwards expire from 2025 to 2039.</t>
        </is>
      </c>
    </row>
    <row r="8">
      <c r="A8" s="4" t="inlineStr">
        <is>
          <t>Tax expense / (benefit) credited to Accumulated other comprehensive loss</t>
        </is>
      </c>
      <c r="B8" s="4" t="inlineStr">
        <is>
          <t xml:space="preserve">The following table presents the tax expense / (benefit) related to pensions, postemployment benefits, cash flow hedges and financial instruments that were credited to Accumulated other comprehensive loss: Years ended December 31, $ in millions 2024 2023 2022 Tax expense / (benefit) $ (0.1) $ (0.6) $ 0.8 </t>
        </is>
      </c>
    </row>
    <row r="9">
      <c r="A9" s="4" t="inlineStr">
        <is>
          <t>THE DAYTON POWER AND LIGHT COMPANY [Member]</t>
        </is>
      </c>
      <c r="B9" s="4" t="inlineStr">
        <is>
          <t xml:space="preserve"> </t>
        </is>
      </c>
    </row>
    <row r="10">
      <c r="A10" s="3" t="inlineStr">
        <is>
          <t>Income Taxes [Line Items]</t>
        </is>
      </c>
      <c r="B10" s="4" t="inlineStr">
        <is>
          <t xml:space="preserve"> </t>
        </is>
      </c>
    </row>
    <row r="11">
      <c r="A11" s="4" t="inlineStr">
        <is>
          <t>Schedule of Unrecognized Tax Benefits Roll Forward</t>
        </is>
      </c>
      <c r="B11" s="4" t="inlineStr">
        <is>
          <t xml:space="preserve">$ in millions 2024 2023 2022 Unrecognized tax benefits at January 1 $ 0.4 $ 0.4 $ 0.4 Gross increases - current period tax positions — — — Gross decreases - prior period tax positions — — — Unrecognized tax benefits at December 31 $ 0.4 $ 0.4 $ 0.4 </t>
        </is>
      </c>
    </row>
    <row r="12">
      <c r="A12" s="4" t="inlineStr">
        <is>
          <t>Components of Income Tax Expense</t>
        </is>
      </c>
      <c r="B12" s="4" t="inlineStr">
        <is>
          <t>’s components of income tax expense were as follows: Years ended December 31, $ in millions 2024 2023 2022 Components of tax expense / (benefit) Federal - current $ — $ 4.1 $ (0.8) State and local - current (0.1) 0.4 — Total current (0.1) 4.5 (0.8) Federal - deferred (1.3) 7.3 (2.4) State and local - deferred 4.6 1.7 0.1 Total deferred 3.3 9.0 (2.3) Tax expense / (benefit) $ 3.2 $ 13.5 $ (3.1)</t>
        </is>
      </c>
    </row>
    <row r="13">
      <c r="A13" s="4" t="inlineStr">
        <is>
          <t>Schedule of Effective Income Tax Rate Reconciliation</t>
        </is>
      </c>
      <c r="B13" s="4" t="inlineStr">
        <is>
          <t>Years ended December 31, 2024 2023 2022 Statutory Federal tax rate 21.0 % 21.0 % 21.0 % State taxes, net of Federal tax benefit 1.4 % 1.4 % 1.4 % AFUDC - Equity (1.2) % (0.1) % (2.2) % Depreciation of flow-through differences (13.5) % (4.3) % (39.4) % Amortization of investment tax credits — % — % (0.1) % Other - net 0.3 % — % (0.3) % Effective tax rate 8.0 % 18.0 % (19.6) %</t>
        </is>
      </c>
    </row>
    <row r="14">
      <c r="A14" s="4" t="inlineStr">
        <is>
          <t>Components of Deferred Tax Assets and Liabilities</t>
        </is>
      </c>
      <c r="B14" s="4" t="inlineStr">
        <is>
          <t>December 31, $ in millions 2024 2023 Net non-current assets / (liabilities) Depreciation / property basis $ (214.4) $ (195.3) Income taxes recoverable 7.8 9.5 Regulatory assets (42.2) (39.3) Compensation and employee benefits (4.8) (4.1) Operating loss carryforwards 32.3 21.0 Other (a) 3.7 2.1 Net non-current liabilities $ (217.6) $ (206.1) (a)</t>
        </is>
      </c>
    </row>
    <row r="15">
      <c r="A15" s="4" t="inlineStr">
        <is>
          <t>Tax expense / (benefit) credited to Accumulated other comprehensive loss</t>
        </is>
      </c>
      <c r="B15" s="4" t="inlineStr">
        <is>
          <t xml:space="preserve">Years ended December 31, $ in millions 2024 2023 2022 Tax expense / (benefit) $ 0.5 $ (0.3)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4" t="inlineStr">
        <is>
          <t>Defined Benefit Plan, Plan Assets, Category</t>
        </is>
      </c>
      <c r="B3" s="4" t="inlineStr">
        <is>
          <t>The fair values of our Pension Plans' assets at December 31, 2024 by asset category are as follows: $ in millions Market Value at December 31, 2024 Quoted prices Significant Significant Asset category (Level 1) (Level 2) (Level 3) Common collective trusts Equities (a) $ 81.3 $ — $ 81.3 $ — Debt securities (b) 118.9 — 118.9 — Government debt securities (c) 58.2 — 58.2 — Total common collective trusts 258.4 — 258.4 — Cash and cash equivalents (d) 1.7 1.7 — — Total pension plan assets $ 260.1 $ 1.7 $ 258.4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The fair values of our pension plan assets at December 31, 2023 by asset category are as follows: $ in millions Market Value at December 31, 2023 Quoted prices Significant Significant Asset category (Level 1) (Level 2) (Level 3) Common collective trusts Equities (a) $ 84.5 $ — $ 84.5 $ — Debt securities (b) 121.1 — 121.1 — Government debt securities (c) 61.0 — 61.0 — Total common collective trusts 266.6 — 266.6 — Cash and cash equivalents (d) 1.8 1.8 — — Total pension plan assets $ 268.4 $ 1.8 $ 266.6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t>
        </is>
      </c>
    </row>
    <row r="4">
      <c r="A4" s="4" t="inlineStr">
        <is>
          <t>Pension And Postretirement Benefit Plans' Obligations And Assets</t>
        </is>
      </c>
      <c r="B4" s="4" t="inlineStr">
        <is>
          <t xml:space="preserve">The following tables set forth the changes in the Pension Plans' obligations and assets recorded on the Consolidated Balance Sheets at December 31, 2024 and 2023. The amounts presented in the following tables for pension obligations include the collective bargaining plan formula, traditional management plan formula and cash balance plan formula and the SERP in the aggregate and have not been adjusted for $1.1 million, $0.9 million and $1.7 million of costs billed to the Service Company for the years ended December 31, 2024, 2023 and 2022, respectively. $ in millions Years ended December 31, Change in benefit obligation 2024 2023 Benefit obligation at January 1 $ 298.6 $ 309.0 Service cost 2.5 3.0 Interest cost 14.6 15.8 Plan amendments — 1.4 Actuarial loss / (gain) (12.4) 9.6 Benefits paid (20.9) (40.2) Benefit obligation at December 31 282.4 298.6 Change in plan assets Fair value of plan assets at January 1 268.4 274.4 Actual return on plan assets 5.0 26.5 Employer contributions 7.6 7.7 Benefits paid (20.9) (40.2) Fair value of plan assets at December 31 260.1 268.4 Unfunded status of plan $ (22.3) $ (30.2) December 31, Amounts recognized in the Consolidated Balance Sheets 2024 2023 Current liabilities $ (0.2) $ (0.2) Non-current liabilities (22.1) (30.0) Net liability at end of year $ (22.3) $ (30.2) Amounts recognized in Accumulated other comprehensive loss , Regulatory assets, non-current , pre-tax Components: Prior service cost $ 6.7 $ 7.7 Net actuarial loss 74.0 78.7 Accumulated other comprehensive loss, Regulatory assets, pre-tax $ 80.7 $ 86.4 Recorded in: Regulatory asset, non-current $ 56.0 $ 60.7 Accumulated other comprehensive loss 24.7 25.7 Accumulated other comprehensive loss, Regulatory assets, pre-tax $ 80.7 $ 86.4 </t>
        </is>
      </c>
    </row>
    <row r="5">
      <c r="A5" s="4" t="inlineStr">
        <is>
          <t>Schedule of Net Periodic Benefit Cost / (Income)</t>
        </is>
      </c>
      <c r="B5" s="4" t="inlineStr">
        <is>
          <t>The net periodic benefit cost of the Pension Plans was: Years ended December 31, $ in millions 2024 2023 2022 Service cost $ 2.5 $ 3.0 $ 4.9 Interest cost 14.6 15.8 9.6 Expected return on assets (14.8) (17.6) (15.8) Amortization of unrecognized: Actuarial loss 2.1 0.6 5.5 Prior service cost 1.0 1.0 1.1 Net periodic benefit cost $ 5.4 $ 2.8 $ 5.3 Rates relevant to each year's expense calculations Discount rate 5.14 % 5.41 % 2.83 % Expected return on plan assets 5.15 % 5.40 % 4.60 %</t>
        </is>
      </c>
    </row>
    <row r="6">
      <c r="A6" s="4" t="inlineStr">
        <is>
          <t>Schedule of Allocation of Plan Assets</t>
        </is>
      </c>
      <c r="B6" s="4" t="inlineStr">
        <is>
          <t>The following table summarizes our target pension plan allocation: Long-Term Percentage of plan assets as of December 31, Asset category 2024 2023 Equity Securities 32% 31% 32% Debt Securities 68% 68% 67% Cash and Cash Equivalents —% 1% 1%</t>
        </is>
      </c>
    </row>
    <row r="7">
      <c r="A7" s="4" t="inlineStr">
        <is>
          <t>Other Changes in Plan Assets and Benefit Obligation Recognized in Accumulated Other Comprehensive Income, Regulatory Assets And Regulatory Liabilities</t>
        </is>
      </c>
      <c r="B7" s="4" t="inlineStr">
        <is>
          <t>The following table presents other changes in Pension Plan assets and benefit obligations recognized in Accumulated other comprehensive loss , Regulatory assets, non-current and Regulatory liabilities, non-current : Years ended December 31, $ in millions 2024 2023 2022 Net actuarial loss / (gain) $ (2.6) $ 0.7 $ (9.1) Plan amendments — 1.4 — Reversal of amortization item: Net actuarial loss (2.1) (0.6) (5.5) Prior service cost (1.0) (1.0) (1.1) Total recognized in Accumulated other comprehensive loss, Regulatory assets and Regulatory liabilities $ (5.7) $ 0.5 $ (15.7) Total recognized in net periodic benefit cost and Accumulated other comprehensive loss, Regulatory assets and Regulatory liabilities $ (0.3) $ 3.3 $ (10.4)</t>
        </is>
      </c>
    </row>
    <row r="8">
      <c r="A8" s="4" t="inlineStr">
        <is>
          <t>Weighted Average Assumptions Used to Determine Benefit Obligations</t>
        </is>
      </c>
      <c r="B8" s="4" t="inlineStr">
        <is>
          <t>The weighted average assumptions used to determine benefit obligations were: Benefit Obligation Assumptions Pension 2024 2023 2022 Discount rate for obligations 5.66% 5.14% 5.41% Rate of compensation increases 3.21% 3.21% 3.21%</t>
        </is>
      </c>
    </row>
    <row r="9">
      <c r="A9" s="4" t="inlineStr">
        <is>
          <t>Estimated Future Benefit Payments and Medicare Part D Reimbursements</t>
        </is>
      </c>
      <c r="B9" s="4" t="inlineStr">
        <is>
          <t xml:space="preserve">Benefit payments, which reflect future service, are expected to be paid as follows: Estimated future benefit payments $ in millions due within the following years: Pension 2025 $ 22.0 2026 22.0 2027 21.9 2028 21.8 2029 21.8 2030 - 2034 106.1 </t>
        </is>
      </c>
    </row>
    <row r="10">
      <c r="A10" s="4" t="inlineStr">
        <is>
          <t>Schedule of Unrecognized Tax Benefits Roll Forward</t>
        </is>
      </c>
      <c r="B10" s="4" t="inlineStr">
        <is>
          <t xml:space="preserve">$ in millions 2024 2023 2022 Unrecognized tax benefits at January 1 $ 0.4 $ 0.4 $ 0.4 Gross increases - current period tax positions — — — Gross decreases - prior period tax positions — — — Unrecognized tax benefits at December 31 $ 0.4 $ 0.4 $ 0.4 </t>
        </is>
      </c>
    </row>
    <row r="11">
      <c r="A11" s="4" t="inlineStr">
        <is>
          <t>Fair Value, Assets Measured on Recurring Basis</t>
        </is>
      </c>
      <c r="B11" s="4" t="inlineStr">
        <is>
          <t xml:space="preserve">The fair value of assets at December 31, 2024 and 2023 and the respective category within the fair value hierarchy for DPL was determined as follows: $ in millions Fair Value at December 31, 2024 Fair Value at December 31, 2023 Level 1 Level 2 Level 3 Total Level 1 Level 2 Level 3 Total Assets Master trust assets Money market funds $ 0.4 $ — $ — $ 0.4 $ 0.6 $ — $ — $ 0.6 Mutual funds 7.6 — — 7.6 7.2 — — 7.2 Total assets $ 8.0 $ — $ — $ 8.0 $ 7.8 $ — $ — $ 7.8 </t>
        </is>
      </c>
    </row>
    <row r="12">
      <c r="A12" s="4" t="inlineStr">
        <is>
          <t>THE DAYTON POWER AND LIGHT COMPANY [Member]</t>
        </is>
      </c>
      <c r="B12" s="4" t="inlineStr">
        <is>
          <t xml:space="preserve"> </t>
        </is>
      </c>
    </row>
    <row r="13">
      <c r="A13" s="4" t="inlineStr">
        <is>
          <t>Schedule of Net Periodic Benefit Cost / (Income)</t>
        </is>
      </c>
      <c r="B13" s="4" t="inlineStr">
        <is>
          <t>Years ended December 31, $ in millions 2024 2023 2022 Service cost $ 2.5 $ 3.0 $ 4.9 Interest cost 14.6 15.8 9.6 Expected return on assets (14.8) (17.6) (15.8) Amortization of unrecognized: Actuarial loss 3.9 1.1 7.7 Prior service cost 1.0 1.1 1.2 Net periodic benefit cost $ 7.2 $ 3.4 $ 7.6 Rates relevant to each year's expense calculations Discount rate 5.14 % 5.41 % 2.83 % Expected return on plan assets 5.15 % 5.40 % 4.60 %</t>
        </is>
      </c>
    </row>
    <row r="14">
      <c r="A14" s="4" t="inlineStr">
        <is>
          <t>Schedule of Allocation of Plan Assets</t>
        </is>
      </c>
      <c r="B14" s="4" t="inlineStr">
        <is>
          <t>The following table summarizes our target pension plan allocation: Long-Term Percentage of plan assets as of December 31, Asset category 2024 2023 Equity Securities 32% 31% 32% Debt Securities 68% 68% 67% Cash and Cash Equivalents —% 1% 1%</t>
        </is>
      </c>
    </row>
    <row r="15">
      <c r="A15" s="4" t="inlineStr">
        <is>
          <t>Weighted Average Assumptions Used to Determine Benefit Obligations</t>
        </is>
      </c>
      <c r="B15" s="4" t="inlineStr">
        <is>
          <t>The weighted average assumptions used to determine benefit obligations were: Benefit Obligation Assumptions Pension 2024 2023 2022 Discount rate for obligations 5.66% 5.14% 5.41% Rate of compensation increases 3.21% 3.21% 3.21%</t>
        </is>
      </c>
    </row>
    <row r="16">
      <c r="A16" s="4" t="inlineStr">
        <is>
          <t>Estimated Future Benefit Payments and Medicare Part D Reimbursements</t>
        </is>
      </c>
      <c r="B16" s="4" t="inlineStr">
        <is>
          <t xml:space="preserve">Benefit payments, which reflect future service, are expected to be paid as follows: Estimated future benefit payments $ in millions due within the following years: Pension 2025 $ 22.0 2026 22.0 2027 21.9 2028 21.8 2029 21.8 2030 - 2034 106.1 </t>
        </is>
      </c>
    </row>
    <row r="17">
      <c r="A17" s="4" t="inlineStr">
        <is>
          <t>Schedule of Unrecognized Tax Benefits Roll Forward</t>
        </is>
      </c>
      <c r="B17" s="4" t="inlineStr">
        <is>
          <t xml:space="preserve">$ in millions 2024 2023 2022 Unrecognized tax benefits at January 1 $ 0.4 $ 0.4 $ 0.4 Gross increases - current period tax positions — — — Gross decreases - prior period tax positions — — — Unrecognized tax benefits at December 31 $ 0.4 $ 0.4 $ 0.4 </t>
        </is>
      </c>
    </row>
    <row r="18">
      <c r="A18" s="4" t="inlineStr">
        <is>
          <t>Fair Value, Liabilities Measured on Recurring and Nonrecurring Basis [Table Text Block]</t>
        </is>
      </c>
      <c r="B18" s="4" t="inlineStr">
        <is>
          <t xml:space="preserve">The following table presents the carrying amount, fair value, and fair value hierarchy of our financial liabilities that are not measured at fair value in the Balance Sheets as of the periods indicated, but for which fair value is disclosed: Carrying Amount Fair Value at December 31, 2024 Carrying Amount Fair Value at December 31, 2023 $ in millions Level 1 Level 2 Level 3 Total Level 1 Level 2 Level 3 Total Liabilities Long-term debt $ 1,012.9 $ — $ 894.8 $ 16.6 $ 911.4 $ 1,012.5 $ — $ 909.9 $ 16.8 $ 926.7 </t>
        </is>
      </c>
    </row>
    <row r="19">
      <c r="A19" s="4" t="inlineStr">
        <is>
          <t>Fair Value, Assets Measured on Recurring Basis</t>
        </is>
      </c>
      <c r="B19" s="4" t="inlineStr">
        <is>
          <t xml:space="preserve">The fair value of assets at December 31, 2024 and 2023 and the respective category within the fair value hierarchy for AES Ohio was determined as follows: $ in millions Fair Value at December 31, 2024 Fair Value at December 31, 2023 Level 1 Level 2 Level 3 Total Level 1 Level 2 Level 3 Total Assets Money market funds $ 0.4 $ — $ — $ 0.4 $ 0.6 $ — $ — $ 0.6 Mutual funds 7.6 — — 7.6 7.2 — — 7.2 Total assets $ 8.0 $ — $ — $ 8.0 $ 7.8 $ — $ — $ 7.8 </t>
        </is>
      </c>
    </row>
    <row r="20">
      <c r="A20" s="4" t="inlineStr">
        <is>
          <t>Pension [Member]</t>
        </is>
      </c>
      <c r="B20" s="4" t="inlineStr">
        <is>
          <t xml:space="preserve"> </t>
        </is>
      </c>
    </row>
    <row r="21">
      <c r="A21" s="4" t="inlineStr">
        <is>
          <t>Pension And Postretirement Benefit Plans' Obligations And Assets</t>
        </is>
      </c>
      <c r="B21" s="4" t="inlineStr">
        <is>
          <t xml:space="preserve">The following tables set forth the changes in the Pension Plans' obligations and assets recorded on the Consolidated Balance Sheets at December 31, 2024 and 2023. The amounts presented in the following tables for pension obligations include the collective bargaining plan formula, traditional management plan formula and cash balance plan formula and the SERP in the aggregate and have not been adjusted for $1.1 million, $0.9 million and $1.7 million of costs billed to the Service Company for the years ended December 31, 2024, 2023 and 2022, respectively. $ in millions Years ended December 31, Change in benefit obligation 2024 2023 Benefit obligation at January 1 $ 298.6 $ 309.0 Service cost 2.5 3.0 Interest cost 14.6 15.8 Plan amendments — 1.4 Actuarial loss / (gain) (12.4) 9.6 Benefits paid (20.9) (40.2) Benefit obligation at December 31 282.4 298.6 Change in plan assets Fair value of plan assets at January 1 268.4 274.4 Actual return on plan assets 5.0 26.5 Employer contributions 7.6 7.7 Benefits paid (20.9) (40.2) Fair value of plan assets at December 31 260.1 268.4 Unfunded status of plan $ (22.3) $ (30.2) December 31, Amounts recognized in the Consolidated Balance Sheets 2024 2023 Current liabilities $ (0.2) $ (0.2) Non-current liabilities (22.1) (30.0) Net liability at end of year $ (22.3) $ (30.2) Amounts recognized in Accumulated other comprehensive loss , Regulatory assets, non-current , pre-tax Components: Prior service cost $ 6.7 $ 7.7 Net actuarial loss 74.0 78.7 Accumulated other comprehensive loss, Regulatory assets, pre-tax $ 80.7 $ 86.4 Recorded in: Regulatory asset, non-current $ 56.0 $ 60.7 Accumulated other comprehensive loss 24.7 25.7 Accumulated other comprehensive loss, Regulatory assets, pre-tax $ 80.7 $ 86.4 </t>
        </is>
      </c>
    </row>
    <row r="22">
      <c r="A22" s="4" t="inlineStr">
        <is>
          <t>Fair Value Measurements for Plan Assets</t>
        </is>
      </c>
      <c r="B22" s="4" t="inlineStr">
        <is>
          <t>The fair values of our Pension Plans' assets at December 31, 2024 by asset category are as follows: $ in millions Market Value at December 31, 2024 Quoted prices Significant Significant Asset category (Level 1) (Level 2) (Level 3) Common collective trusts Equities (a) $ 81.3 $ — $ 81.3 $ — Debt securities (b) 118.9 — 118.9 — Government debt securities (c) 58.2 — 58.2 — Total common collective trusts 258.4 — 258.4 — Cash and cash equivalents (d) 1.7 1.7 — — Total pension plan assets $ 260.1 $ 1.7 $ 258.4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The fair values of our Pension Plans' assets at December 31, 2023 by asset category are as follows: $ in millions Market Value at December 31, 2023 Quoted prices Significant Significant Asset category (Level 1) (Level 2) (Level 3) Common collective trusts Equities (a) $ 84.5 $ — $ 84.5 $ — Debt securities (b) 121.1 — 121.1 — Government debt securities (c) 61.0 — 61.0 — Total common collective trusts 266.6 — 266.6 — Cash and cash equivalents (d) 1.8 1.8 — — Total pension plan assets $ 268.4 $ 1.8 $ 266.6 $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t>
        </is>
      </c>
    </row>
    <row r="23">
      <c r="A23" s="4" t="inlineStr">
        <is>
          <t>Pension [Member] | THE DAYTON POWER AND LIGHT COMPANY [Member]</t>
        </is>
      </c>
      <c r="B23" s="4" t="inlineStr">
        <is>
          <t xml:space="preserve"> </t>
        </is>
      </c>
    </row>
    <row r="24">
      <c r="A24" s="4" t="inlineStr">
        <is>
          <t>Pension And Postretirement Benefit Plans' Obligations And Assets</t>
        </is>
      </c>
      <c r="B24" s="4" t="inlineStr">
        <is>
          <t xml:space="preserve">The following tables set forth the changes in the Pension Plans' obligations and assets recorded on the Balance Sheets at December 31, 2024 and 2023. The amounts presented in the following tables for pension obligations include the collective bargaining plan formula, traditional management plan formula and cash balance plan formula and the SERP in the aggregate and have not been adjusted for $1.1 million, $0.9 million and $1.7 million of costs billed to the Service Company for the years ended December 31, 2024, 2023 and 2022, respectively, or $1.2 million, $0.2 million and $0.9 million of costs billed to AES Ohio Generation for the years ended December 31, 2024, 2023 and 2022, respectively. $ in millions Years ended December 31, Change in benefit obligation 2024 2023 Benefit obligation at January 1 $ 298.6 $ 309.0 Service cost 2.5 3.0 Interest cost 14.6 15.8 Plan amendments — 1.4 Actuarial loss / (gain) (12.4) 9.6 Benefits paid (20.9) (40.2) Benefit obligation at December 31 282.4 298.6 Change in plan assets Fair value of plan assets at January 1 268.4 274.4 Actual return on plan assets 5.0 26.5 Employer contributions 7.6 7.7 Benefits paid (20.9) (40.2) Fair value of plan assets at December 31 260.1 268.4 Unfunded status of plan $ (22.3) $ (30.2) December 31, Amounts recognized in the Balance Sheets 2024 2023 Current liabilities $ (0.2) $ (0.2) Non-current liabilities (22.1) (30.0) Net liability at end of year $ (22.3) $ (30.2) Amounts recognized in Accumulated other comprehensive loss , Regulatory assets, non-current , pre-tax Components: Prior service cost $ 6.6 $ 7.6 Net actuarial loss 95.8 102.3 Accumulated other comprehensive loss, Regulatory assets, pre-tax $ 102.4 $ 109.9 Recorded in: Regulatory assets, non-current $ 56.0 $ 60.7 Accumulated other comprehensive loss 46.4 49.2 Accumulated other comprehensive loss, Regulatory assets, pre-tax $ 102.4 $ 109.9 </t>
        </is>
      </c>
    </row>
    <row r="25">
      <c r="A25" s="4" t="inlineStr">
        <is>
          <t>Other Changes in Plan Assets and Benefit Obligation Recognized in Accumulated Other Comprehensive Income, Regulatory Assets And Regulatory Liabilities</t>
        </is>
      </c>
      <c r="B25" s="4" t="inlineStr">
        <is>
          <t>Years ended December 31, $ in millions 2024 2023 2022 Net actuarial loss / (gain) $ (2.6) $ 0.7 $ (9.1) Plan amendments — 1.4 — Reversal of amortization item: Net actuarial loss (3.9) (1.1) (7.7) Prior service cost (1.0) (1.1) (1.2) Total recognized in Accumulated other comprehensive loss, Regulatory assets and Regulatory liabilities $ (7.5) $ (0.1) $ (18.0) Total recognized in net periodic benefit cost and Accumulated other comprehensive loss, Regulatory assets and Regulatory liabilities $ (0.3) $ 3.3 $ (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tractual Obligations, Commercial Commitments and Contingencies (Tables)</t>
        </is>
      </c>
      <c r="B1" s="2" t="inlineStr">
        <is>
          <t>12 Months Ended</t>
        </is>
      </c>
    </row>
    <row r="2">
      <c r="B2" s="2" t="inlineStr">
        <is>
          <t>Dec. 31, 2024</t>
        </is>
      </c>
    </row>
    <row r="3">
      <c r="A3" s="4" t="inlineStr">
        <is>
          <t>Schedule Of Contractual Obligations And Commercial Commitments</t>
        </is>
      </c>
      <c r="B3" s="4" t="inlineStr">
        <is>
          <t xml:space="preserve">We enter into various contractual obligations and other commercial commitments that may affect the liquidity of our operations. At December 31, 2024, these include: Payments due in: $ in millions Total Less than 2 - 3 4 - 5 More than Purchased power commitments $ 109.1 $ 71.9 $ 37.2 $ — $ — Purchase orders and other contractual obligations $ 249.9 $ 196.3 $ 52.3 $ 1.3 $ — </t>
        </is>
      </c>
    </row>
    <row r="4">
      <c r="A4" s="4" t="inlineStr">
        <is>
          <t>THE DAYTON POWER AND LIGHT COMPANY [Member]</t>
        </is>
      </c>
      <c r="B4" s="4" t="inlineStr">
        <is>
          <t xml:space="preserve"> </t>
        </is>
      </c>
    </row>
    <row r="5">
      <c r="A5" s="4" t="inlineStr">
        <is>
          <t>Schedule Of Contractual Obligations And Commercial Commitments</t>
        </is>
      </c>
      <c r="B5" s="4" t="inlineStr">
        <is>
          <t xml:space="preserve">We enter into various contractual obligations and other commercial commitments that may affect the liquidity of our operations. At December 31, 2024, these include: Payments due in: $ in millions Total Less than 2 - 3 4 - 5 More than Purchased power commitments $ 109.1 $ 71.9 $ 37.2 $ — $ — Purchase orders and other contractual obligations $ 248.6 $ 195.0 $ 52.3 $ 1.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Entity Information [Line Items]</t>
        </is>
      </c>
      <c r="B3" s="4" t="inlineStr">
        <is>
          <t xml:space="preserve"> </t>
        </is>
      </c>
    </row>
    <row r="4">
      <c r="A4" s="4" t="inlineStr">
        <is>
          <t>Schedule of Related Party Transactions [Table Text Block]</t>
        </is>
      </c>
      <c r="B4" s="4" t="inlineStr">
        <is>
          <t>The following table provides a summary of our related party transactions: Years ended December 31, $ in millions 2024 2023 2022 Transactions included in Operation and Maintenance on the Consolidated Statements of Operations: Charges from the Service Company $ 66.9 $ 51.3 $ 43.9 Charges to the Service Company $ (4.1) $ (3.0) $ (4.0) Services provided by AES and other AES affiliates $ 22.3 $ 16.8 $ 16.5 Services provided by other related parties $ 1.9 $ 1.7 $ 2.5 Transactions primarily included in Net property, plant and equipment and Intangible assets, net on the Consolidated Balance Sheets: Charges from the Service Company $ 54.6 $ 31.8 $ 21.6 Balances with related parties (included in A ccounts Payable ): At December 31, 2024 At December 31, 2023 Net payable to the Service Company $ (26.9) $ (3.9)</t>
        </is>
      </c>
    </row>
    <row r="5">
      <c r="A5" s="4" t="inlineStr">
        <is>
          <t>THE DAYTON POWER AND LIGHT COMPANY [Member]</t>
        </is>
      </c>
      <c r="B5" s="4" t="inlineStr">
        <is>
          <t xml:space="preserve"> </t>
        </is>
      </c>
    </row>
    <row r="6">
      <c r="A6" s="3" t="inlineStr">
        <is>
          <t>Entity Information [Line Items]</t>
        </is>
      </c>
      <c r="B6" s="4" t="inlineStr">
        <is>
          <t xml:space="preserve"> </t>
        </is>
      </c>
    </row>
    <row r="7">
      <c r="A7" s="4" t="inlineStr">
        <is>
          <t>Schedule of Related Party Transactions [Table Text Block]</t>
        </is>
      </c>
      <c r="B7" s="4" t="inlineStr">
        <is>
          <t xml:space="preserve">The following table provides a summary of our related party transactions: Years ended December 31, $ in millions 2024 2023 2022 The following transactions are included in Operation and Maintenance on the Statements of Operations: Charges from the Service Company $ 66.2 $ 50.5 $ 43.2 Charges to the Service Company $ (4.1) $ (3.0) $ (4.0) Services provided by AES and other AES affiliates $ 37.6 $ 32.2 $ 28.1 Services provided by other related parties $ 1.9 $ 1.7 $ 2.5 Transactions primarily included in Net property, plant and equipment and Intangible assets, net on the Balance Sheets: Charges from the Service Company $ 54.6 $ 31.8 $ 21.6 Balances with related parties (include in Accounts Receivable, net and Accounts Payable ): At December 31, 2024 At December 31, 2023 Net payable to the Service Company $ (26.9) $ (3.9) Net receivable from / (payable to) AES and other AES affiliates $ (0.3) $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Business Segments (Tables)</t>
        </is>
      </c>
      <c r="B1" s="2" t="inlineStr">
        <is>
          <t>12 Months Ended</t>
        </is>
      </c>
    </row>
    <row r="2">
      <c r="B2" s="2" t="inlineStr">
        <is>
          <t>Dec. 31, 2024</t>
        </is>
      </c>
    </row>
    <row r="3">
      <c r="A3" s="3" t="inlineStr">
        <is>
          <t>Segment Reporting Information [Line Items]</t>
        </is>
      </c>
      <c r="B3" s="4" t="inlineStr">
        <is>
          <t xml:space="preserve"> </t>
        </is>
      </c>
    </row>
    <row r="4">
      <c r="A4" s="4" t="inlineStr">
        <is>
          <t>Schedule of Segment Reporting Information, by Segment [Table Text Block]</t>
        </is>
      </c>
      <c r="B4" s="4" t="inlineStr">
        <is>
          <t>The following tables present financial information for DPL’s reportable business segment: $ in millions Utility Other Adjustments and Eliminations DPL Consolidated Year ended December 31, 2024 Revenue from external customers $ 866.7 $ 9.8 $ — $ 876.5 Intersegment revenue 0.9 4.9 (5.8) — Total revenue 867.6 14.7 (5.8) 876.5 Net purchased power 315.4 1.9 (0.9) 316.4 Operation and maintenance 258.3 5.7 (4.9) 259.1 Depreciation and amortization 93.4 1.8 — 95.2 Taxes other than income taxes 113.4 0.1 — 113.5 Interest expense 48.2 36.6 0.2 85.0 Other segment items (a) (1.2) (2.1) (0.2) (3.5) Income / (loss) before income tax 40.1 (29.3) — 10.8 Income tax expense / (benefit) 3.2 (6.2) — (3.0) Net income / (loss) $ 36.9 $ (23.1) $ — $ 13.8 Cash capital expenditures $ 547.9 $ 1.6 $ — $ 549.5 (a) Other segment items primarily includes AFUDC equity and other miscellaneous gains and losses in Other income, net. $ in millions Utility Other Adjustments and Eliminations DPL Consolidated Year ended December 31, 2023 Revenue from external customers $ 851.3 $ 9.7 $ — $ 861.0 Intersegment revenue 0.7 4.4 (5.1) — Total revenue 852.0 14.1 (5.1) 861.0 Net purchased power 346.0 1.6 (0.7) 346.9 Operation and maintenance 229.8 6.7 (4.4) 232.1 Depreciation and amortization 80.7 1.4 — 82.1 Taxes other than income taxes 100.6 0.2 — 100.8 Interest expense 25.8 39.2 (1.4) 63.6 Other segment items (a) (5.8) (2.4) 1.4 (6.8) Income / (loss) before income tax 74.9 (32.6) — 42.3 Income tax expense / (benefit) 13.5 (6.9) — 6.6 Net income / (loss) $ 61.4 $ (25.7) $ — $ 35.7 Cash capital expenditures $ 384.3 $ 3.6 $ — $ 387.9 (a) Other segment items primarily includes AFUDC equity and other miscellaneous gains and losses in Other income, net. $ in millions Utility Other Adjustments and Eliminations DPL Consolidated Year ended December 31, 2022 Revenue from external customers $ 859.3 $ 9.7 $ — $ 869.0 Intersegment revenue 0.8 3.6 (4.4) — Total revenue 860.1 13.3 (4.4) 869.0 Net purchased power 469.0 2.0 (0.8) 470.2 Operation and maintenance 185.1 3.2 (3.6) 184.7 Depreciation and amortization 78.7 1.3 — 80.0 Taxes other than income taxes 85.1 0.2 — 85.3 Interest expense 28.8 39.0 (6.9) 67.8 Other segment items (a) (2.4) (2.3) 6.9 (4.7) Income / (loss) before income tax 15.8 (30.1) — (14.3) Income tax expense / (benefit) (3.1) (6.5) — (9.6) Net income / (loss) $ 18.9 $ (23.6) $ — $ (4.7) Cash capital expenditures (c) $ 283.7 $ 3.6 $ — $ 287.3 (a) Other segment items primarily includes AFUDC equity and other miscellaneous gains and losses in Other income, net. Total Assets December 31, 2024 December 31, 2023 December 31, 2022 Utility $ 3,355.2 $ 2,871.0 $ 2,405.9 All Other (a) 62.2 35.2 16.5 DPL Consolidated $ 3,417.4 $ 2,906.2 $ 2,422.4 (a) "All Other" includes Eliminations for all period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4</t>
        </is>
      </c>
    </row>
    <row r="3">
      <c r="A3" s="4" t="inlineStr">
        <is>
          <t>Disaggregation of Revenue [Table Text Block]</t>
        </is>
      </c>
      <c r="B3" s="4" t="inlineStr">
        <is>
          <t>DPL's revenue from contracts with customers was as follows: Years ended December 31, $ in millions 2024 2023 2022 Revenue from contracts with customers $ 865.1 $ 861.6 $ 861.4 The following table presents our revenue from contracts with customers and other revenue by segment for the years ended December 31, 2024, 2023 and 2022: $ in millions Utility Other Adjustments and Eliminations Total Year ended December 31, 2024 Retail revenue Retail revenue from contracts with customers Residential revenue $ 451.4 $ — $ — $ 451.4 Commercial revenue 161.2 — — 161.2 Industrial revenue 67.0 — — 67.0 Governmental revenue 26.5 — — 26.5 Other (a) 11.3 — — 11.3 Total retail revenue from contracts with customers 717.4 — — 717.4 Wholesale revenue Wholesale revenue from contracts with customers 17.5 — (0.9) 16.6 RTO ancillary revenue 120.4 0.1 — 120.5 Capacity revenue 0.9 — — 0.9 Miscellaneous revenue Miscellaneous revenue from contracts with customers (b) — 9.7 — 9.7 Other miscellaneous revenue 11.4 4.9 (4.9) 11.4 Total revenue $ 867.6 $ 14.7 $ (5.8) $ 876.5 $ in millions Utility Other Adjustments and Eliminations Total Year ended December 31, 2023 Retail revenue Retail revenue from contracts with customers Residential revenue $ 478.9 $ — $ — $ 478.9 Commercial revenue 162.1 — — 162.1 Industrial revenue 66.6 — — 66.6 Governmental revenue 24.3 — — 24.3 Other (a) 13.0 — — 13.0 Total retail revenue from contracts with customers 744.9 — — 744.9 Wholesale revenue Wholesale revenue from contracts with customers 15.8 — (0.7) 15.1 RTO ancillary revenue 88.4 0.1 — 88.5 Capacity revenue 3.5 — — 3.5 Miscellaneous revenue Miscellaneous revenue from contracts with customers (b) — 9.6 — 9.6 Other miscellaneous revenue (0.6) 4.4 (4.4) (0.6) Total revenue $ 852.0 $ 14.1 $ (5.1) $ 861.0 $ in millions Utility Other Adjustments and Eliminations Total Year ended December 31, 2022 Retail revenue Retail revenue from contracts with customers Residential revenue $ 467.3 $ — $ — $ 467.3 Commercial revenue 166.0 — — 166.0 Industrial revenue 74.3 — — 74.3 Governmental revenue 24.1 — — 24.1 Other (a) 11.9 — — 11.9 Total retail revenue from contracts with customers 743.6 — — 743.6 Wholesale revenue Wholesale revenue from contracts with customers 41.0 — (0.8) 40.2 RTO ancillary revenue 63.6 0.1 — 63.7 Capacity revenue 4.3 — — 4.3 Miscellaneous revenue Miscellaneous revenue from contracts with customers (b) — 9.6 — 9.6 Other miscellaneous revenue 7.6 3.6 (3.6) 7.6 Total revenue $ 860.1 $ 13.3 $ (4.4) $ 869.0 (a) "Other" primarily includes operation and maintenance service revenue, billing service fees from CRES providers and other miscellaneous retail revenue from contracts with customers. (b) Miscellaneous revenue from contracts with customers primarily includes revenue for various services provided by Miami Valley Lighting.</t>
        </is>
      </c>
    </row>
    <row r="4">
      <c r="A4" s="4" t="inlineStr">
        <is>
          <t>THE DAYTON POWER AND LIGHT COMPANY [Member]</t>
        </is>
      </c>
      <c r="B4" s="4" t="inlineStr">
        <is>
          <t xml:space="preserve"> </t>
        </is>
      </c>
    </row>
    <row r="5">
      <c r="A5" s="4" t="inlineStr">
        <is>
          <t>Disaggregation of Revenue [Table Text Block]</t>
        </is>
      </c>
      <c r="B5" s="4" t="inlineStr">
        <is>
          <t>'s revenue from contracts with customers was as follows: Years ended December 31, $ in millions 2024 2023 2022 Revenue from contracts with customers $ 856.2 $ 852.6 $ 852.5 The following table presents our revenue from contracts with customers and other revenue for the years ended December 31, 2024, 2023 and 2022: Years ended December 31, $ in millions 2024 2023 2022 Retail revenue Retail revenue from contracts with customers Residential revenue $ 451.4 $ 478.9 $ 467.3 Commercial revenue 161.2 162.1 166.0 Industrial revenue 67.0 66.6 74.3 Governmental revenue 26.5 24.3 24.1 Other 11.3 13.0 11.9 Total retail revenue from contracts with customers 717.4 744.9 743.6 Wholesale revenue Wholesale revenue from contracts with customers 17.5 15.8 41.0 RTO ancillary revenue 120.4 88.4 63.6 Capacity revenue 0.9 3.5 4.3 Miscellaneous revenue Other miscellaneous revenue 11.4 (0.6) 7.6 Total revenue $ 867.6 $ 852.0 $ 860.1 (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Accounting for Taxes Collected from Customers and Remitted to Governmental Authorities) (Details) - USD ($) $ in Millions</t>
        </is>
      </c>
      <c r="B1" s="2" t="inlineStr">
        <is>
          <t>12 Months Ended</t>
        </is>
      </c>
    </row>
    <row r="2">
      <c r="B2" s="2" t="inlineStr">
        <is>
          <t>Dec. 31, 2024</t>
        </is>
      </c>
      <c r="C2" s="2" t="inlineStr">
        <is>
          <t>Dec. 31, 2023</t>
        </is>
      </c>
      <c r="D2" s="2" t="inlineStr">
        <is>
          <t>Dec. 31, 2022</t>
        </is>
      </c>
    </row>
    <row r="3">
      <c r="A3" s="4" t="inlineStr">
        <is>
          <t>Excise Taxes Collected</t>
        </is>
      </c>
      <c r="B3" s="7" t="n">
        <v>48.7</v>
      </c>
      <c r="C3" s="7" t="n">
        <v>46.6</v>
      </c>
      <c r="D3" s="7" t="n">
        <v>49.2</v>
      </c>
    </row>
    <row r="4">
      <c r="A4" s="4" t="inlineStr">
        <is>
          <t>THE DAYTON POWER AND LIGHT COMPANY [Member]</t>
        </is>
      </c>
      <c r="B4" s="4" t="inlineStr">
        <is>
          <t xml:space="preserve"> </t>
        </is>
      </c>
      <c r="C4" s="4" t="inlineStr">
        <is>
          <t xml:space="preserve"> </t>
        </is>
      </c>
      <c r="D4" s="4" t="inlineStr">
        <is>
          <t xml:space="preserve"> </t>
        </is>
      </c>
    </row>
    <row r="5">
      <c r="A5" s="4" t="inlineStr">
        <is>
          <t>Excise Taxes Collected</t>
        </is>
      </c>
      <c r="B5" s="7" t="n">
        <v>48.7</v>
      </c>
      <c r="C5" s="7" t="n">
        <v>46.6</v>
      </c>
      <c r="D5" s="7" t="n">
        <v>49.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4</t>
        </is>
      </c>
      <c r="C2" s="2" t="inlineStr">
        <is>
          <t>Dec. 31, 2023</t>
        </is>
      </c>
      <c r="D2" s="2" t="inlineStr">
        <is>
          <t>Dec. 31, 2022</t>
        </is>
      </c>
    </row>
    <row r="3">
      <c r="A3" s="4" t="inlineStr">
        <is>
          <t>NET INCOME / (LOSS)</t>
        </is>
      </c>
      <c r="B3" s="7" t="n">
        <v>13.8</v>
      </c>
      <c r="C3" s="7" t="n">
        <v>35.7</v>
      </c>
      <c r="D3" s="7" t="n">
        <v>-4.7</v>
      </c>
    </row>
    <row r="4">
      <c r="A4" s="3" t="inlineStr">
        <is>
          <t>Derivative activity:</t>
        </is>
      </c>
      <c r="B4" s="4" t="inlineStr">
        <is>
          <t xml:space="preserve"> </t>
        </is>
      </c>
      <c r="C4" s="4" t="inlineStr">
        <is>
          <t xml:space="preserve"> </t>
        </is>
      </c>
      <c r="D4" s="4" t="inlineStr">
        <is>
          <t xml:space="preserve"> </t>
        </is>
      </c>
    </row>
    <row r="5">
      <c r="A5" s="4" t="inlineStr">
        <is>
          <t>Reclassification of earnings, net of income tax benefit/(expense)</t>
        </is>
      </c>
      <c r="B5" s="8" t="n">
        <v>-0.8</v>
      </c>
      <c r="C5" s="8" t="n">
        <v>-0.8</v>
      </c>
      <c r="D5" s="8" t="n">
        <v>-0.8</v>
      </c>
    </row>
    <row r="6">
      <c r="A6" s="4" t="inlineStr">
        <is>
          <t>Total change in fair value of derivatives</t>
        </is>
      </c>
      <c r="B6" s="8" t="n">
        <v>-0.8</v>
      </c>
      <c r="C6" s="8" t="n">
        <v>-0.8</v>
      </c>
      <c r="D6" s="8" t="n">
        <v>-0.8</v>
      </c>
    </row>
    <row r="7">
      <c r="A7" s="3" t="inlineStr">
        <is>
          <t>Unfunded pension and other postretirement activity:</t>
        </is>
      </c>
      <c r="B7" s="4" t="inlineStr">
        <is>
          <t xml:space="preserve"> </t>
        </is>
      </c>
      <c r="C7" s="4" t="inlineStr">
        <is>
          <t xml:space="preserve"> </t>
        </is>
      </c>
      <c r="D7" s="4" t="inlineStr">
        <is>
          <t xml:space="preserve"> </t>
        </is>
      </c>
    </row>
    <row r="8">
      <c r="A8" s="4" t="inlineStr">
        <is>
          <t>Prior service cost for the period, net of income tax benefit/(expense)</t>
        </is>
      </c>
      <c r="B8" s="4" t="inlineStr">
        <is>
          <t xml:space="preserve"> </t>
        </is>
      </c>
      <c r="C8" s="8" t="n">
        <v>-0.3</v>
      </c>
      <c r="D8" s="8" t="n">
        <v>0.1</v>
      </c>
    </row>
    <row r="9">
      <c r="A9" s="4" t="inlineStr">
        <is>
          <t>Net loss for the period, net of income tax benefit/(expense)</t>
        </is>
      </c>
      <c r="B9" s="4" t="inlineStr">
        <is>
          <t xml:space="preserve"> </t>
        </is>
      </c>
      <c r="C9" s="8" t="n">
        <v>-1.3</v>
      </c>
      <c r="D9" s="8" t="n">
        <v>2.1</v>
      </c>
    </row>
    <row r="10">
      <c r="A10" s="4" t="inlineStr">
        <is>
          <t>Reclassification to earnings, net of income tax benefit/(expense)</t>
        </is>
      </c>
      <c r="B10" s="4" t="inlineStr">
        <is>
          <t xml:space="preserve"> </t>
        </is>
      </c>
      <c r="C10" s="8" t="n">
        <v>0.2</v>
      </c>
      <c r="D10" s="6" t="n">
        <v>1</v>
      </c>
    </row>
    <row r="11">
      <c r="A11" s="4" t="inlineStr">
        <is>
          <t>Total change in unfunded pension obligation</t>
        </is>
      </c>
      <c r="B11" s="8" t="n">
        <v>0.1</v>
      </c>
      <c r="C11" s="8" t="n">
        <v>-1.4</v>
      </c>
      <c r="D11" s="8" t="n">
        <v>3.2</v>
      </c>
    </row>
    <row r="12">
      <c r="A12" s="4" t="inlineStr">
        <is>
          <t>Other comprehensive income / (loss)</t>
        </is>
      </c>
      <c r="B12" s="8" t="n">
        <v>-0.7</v>
      </c>
      <c r="C12" s="8" t="n">
        <v>-2.2</v>
      </c>
      <c r="D12" s="8" t="n">
        <v>2.4</v>
      </c>
    </row>
    <row r="13">
      <c r="A13" s="4" t="inlineStr">
        <is>
          <t>Net comprehensive income / (loss)</t>
        </is>
      </c>
      <c r="B13" s="8" t="n">
        <v>13.1</v>
      </c>
      <c r="C13" s="8" t="n">
        <v>33.5</v>
      </c>
      <c r="D13" s="8" t="n">
        <v>-2.3</v>
      </c>
    </row>
    <row r="14">
      <c r="A14" s="4" t="inlineStr">
        <is>
          <t>Income tax (expense)/benefit on prior service cost related to pension and postretirement activity</t>
        </is>
      </c>
      <c r="B14" s="4" t="inlineStr">
        <is>
          <t xml:space="preserve"> </t>
        </is>
      </c>
      <c r="C14" s="8" t="n">
        <v>0.1</v>
      </c>
      <c r="D14" s="6" t="n">
        <v>0</v>
      </c>
    </row>
    <row r="15">
      <c r="A15" s="4" t="inlineStr">
        <is>
          <t>Income tax (expense)/benefit on net loss related to pension and postretirement activity</t>
        </is>
      </c>
      <c r="B15" s="4" t="inlineStr">
        <is>
          <t xml:space="preserve"> </t>
        </is>
      </c>
      <c r="C15" s="8" t="n">
        <v>0.3</v>
      </c>
      <c r="D15" s="8" t="n">
        <v>-0.7</v>
      </c>
    </row>
    <row r="16">
      <c r="A16" s="4" t="inlineStr">
        <is>
          <t>Tax expense (benefit)</t>
        </is>
      </c>
      <c r="B16" s="6" t="n">
        <v>3</v>
      </c>
      <c r="C16" s="8" t="n">
        <v>-6.6</v>
      </c>
      <c r="D16" s="8" t="n">
        <v>9.6</v>
      </c>
    </row>
    <row r="17">
      <c r="A17" s="4" t="inlineStr">
        <is>
          <t>Other comprehensive loss before reclassifications</t>
        </is>
      </c>
      <c r="B17" s="6" t="n">
        <v>0</v>
      </c>
      <c r="C17" s="8" t="n">
        <v>-1.6</v>
      </c>
      <c r="D17" s="4" t="inlineStr">
        <is>
          <t xml:space="preserve"> </t>
        </is>
      </c>
    </row>
    <row r="18">
      <c r="A18" s="4" t="inlineStr">
        <is>
          <t>Accumulated Defined Benefit Plans Adjustment Attributable to Parent [Member]</t>
        </is>
      </c>
      <c r="B18" s="4" t="inlineStr">
        <is>
          <t xml:space="preserve"> </t>
        </is>
      </c>
      <c r="C18" s="4" t="inlineStr">
        <is>
          <t xml:space="preserve"> </t>
        </is>
      </c>
      <c r="D18" s="4" t="inlineStr">
        <is>
          <t xml:space="preserve"> </t>
        </is>
      </c>
    </row>
    <row r="19">
      <c r="A19" s="3" t="inlineStr">
        <is>
          <t>Unfunded pension and other postretirement activity:</t>
        </is>
      </c>
      <c r="B19" s="4" t="inlineStr">
        <is>
          <t xml:space="preserve"> </t>
        </is>
      </c>
      <c r="C19" s="4" t="inlineStr">
        <is>
          <t xml:space="preserve"> </t>
        </is>
      </c>
      <c r="D19" s="4" t="inlineStr">
        <is>
          <t xml:space="preserve"> </t>
        </is>
      </c>
    </row>
    <row r="20">
      <c r="A20" s="4" t="inlineStr">
        <is>
          <t>Other comprehensive income / (loss)</t>
        </is>
      </c>
      <c r="B20" s="8" t="n">
        <v>0.1</v>
      </c>
      <c r="C20" s="8" t="n">
        <v>-1.4</v>
      </c>
      <c r="D20" s="4" t="inlineStr">
        <is>
          <t xml:space="preserve"> </t>
        </is>
      </c>
    </row>
    <row r="21">
      <c r="A21" s="4" t="inlineStr">
        <is>
          <t>Other comprehensive loss before reclassifications</t>
        </is>
      </c>
      <c r="B21" s="4" t="inlineStr">
        <is>
          <t xml:space="preserve"> </t>
        </is>
      </c>
      <c r="C21" s="8" t="n">
        <v>-1.6</v>
      </c>
      <c r="D21" s="4" t="inlineStr">
        <is>
          <t xml:space="preserve"> </t>
        </is>
      </c>
    </row>
    <row r="22">
      <c r="A22" s="4" t="inlineStr">
        <is>
          <t>Accumulated Net Gain (Loss) from Cash Flow Hedges Attributable to Parent [Member]</t>
        </is>
      </c>
      <c r="B22" s="4" t="inlineStr">
        <is>
          <t xml:space="preserve"> </t>
        </is>
      </c>
      <c r="C22" s="4" t="inlineStr">
        <is>
          <t xml:space="preserve"> </t>
        </is>
      </c>
      <c r="D22" s="4" t="inlineStr">
        <is>
          <t xml:space="preserve"> </t>
        </is>
      </c>
    </row>
    <row r="23">
      <c r="A23" s="3" t="inlineStr">
        <is>
          <t>Unfunded pension and other postretirement activity:</t>
        </is>
      </c>
      <c r="B23" s="4" t="inlineStr">
        <is>
          <t xml:space="preserve"> </t>
        </is>
      </c>
      <c r="C23" s="4" t="inlineStr">
        <is>
          <t xml:space="preserve"> </t>
        </is>
      </c>
      <c r="D23" s="4" t="inlineStr">
        <is>
          <t xml:space="preserve"> </t>
        </is>
      </c>
    </row>
    <row r="24">
      <c r="A24" s="4" t="inlineStr">
        <is>
          <t>Other comprehensive income / (loss)</t>
        </is>
      </c>
      <c r="B24" s="8" t="n">
        <v>-0.8</v>
      </c>
      <c r="C24" s="8" t="n">
        <v>-0.8</v>
      </c>
      <c r="D24" s="4" t="inlineStr">
        <is>
          <t xml:space="preserve"> </t>
        </is>
      </c>
    </row>
    <row r="25">
      <c r="A25" s="4" t="inlineStr">
        <is>
          <t>Other comprehensive loss before reclassifications</t>
        </is>
      </c>
      <c r="B25" s="4" t="inlineStr">
        <is>
          <t xml:space="preserve"> </t>
        </is>
      </c>
      <c r="C25" s="6" t="n">
        <v>0</v>
      </c>
      <c r="D25" s="4" t="inlineStr">
        <is>
          <t xml:space="preserve"> </t>
        </is>
      </c>
    </row>
    <row r="26">
      <c r="A26" s="4" t="inlineStr">
        <is>
          <t>Reclassification out of Accumulated Other Comprehensive Income [Member] | Accumulated Defined Benefit Plans Adjustment Attributable to Parent [Member]</t>
        </is>
      </c>
      <c r="B26" s="4" t="inlineStr">
        <is>
          <t xml:space="preserve"> </t>
        </is>
      </c>
      <c r="C26" s="4" t="inlineStr">
        <is>
          <t xml:space="preserve"> </t>
        </is>
      </c>
      <c r="D26" s="4" t="inlineStr">
        <is>
          <t xml:space="preserve"> </t>
        </is>
      </c>
    </row>
    <row r="27">
      <c r="A27" s="3" t="inlineStr">
        <is>
          <t>Unfunded pension and other postretirement activity:</t>
        </is>
      </c>
      <c r="B27" s="4" t="inlineStr">
        <is>
          <t xml:space="preserve"> </t>
        </is>
      </c>
      <c r="C27" s="4" t="inlineStr">
        <is>
          <t xml:space="preserve"> </t>
        </is>
      </c>
      <c r="D27" s="4" t="inlineStr">
        <is>
          <t xml:space="preserve"> </t>
        </is>
      </c>
    </row>
    <row r="28">
      <c r="A28" s="4" t="inlineStr">
        <is>
          <t>Tax expense (benefit)</t>
        </is>
      </c>
      <c r="B28" s="4" t="inlineStr">
        <is>
          <t xml:space="preserve"> </t>
        </is>
      </c>
      <c r="C28" s="6" t="n">
        <v>0</v>
      </c>
      <c r="D28" s="8" t="n">
        <v>-0.3</v>
      </c>
    </row>
    <row r="29">
      <c r="A29" s="4" t="inlineStr">
        <is>
          <t>Reclassification out of Accumulated Other Comprehensive Income [Member] | Accumulated Net Gain (Loss) from Cash Flow Hedges Attributable to Parent [Member]</t>
        </is>
      </c>
      <c r="B29" s="4" t="inlineStr">
        <is>
          <t xml:space="preserve"> </t>
        </is>
      </c>
      <c r="C29" s="4" t="inlineStr">
        <is>
          <t xml:space="preserve"> </t>
        </is>
      </c>
      <c r="D29" s="4" t="inlineStr">
        <is>
          <t xml:space="preserve"> </t>
        </is>
      </c>
    </row>
    <row r="30">
      <c r="A30" s="3" t="inlineStr">
        <is>
          <t>Unfunded pension and other postretirement activity:</t>
        </is>
      </c>
      <c r="B30" s="4" t="inlineStr">
        <is>
          <t xml:space="preserve"> </t>
        </is>
      </c>
      <c r="C30" s="4" t="inlineStr">
        <is>
          <t xml:space="preserve"> </t>
        </is>
      </c>
      <c r="D30" s="4" t="inlineStr">
        <is>
          <t xml:space="preserve"> </t>
        </is>
      </c>
    </row>
    <row r="31">
      <c r="A31" s="4" t="inlineStr">
        <is>
          <t>Tax expense (benefit)</t>
        </is>
      </c>
      <c r="B31" s="8" t="n">
        <v>0.2</v>
      </c>
      <c r="C31" s="8" t="n">
        <v>0.2</v>
      </c>
      <c r="D31" s="8" t="n">
        <v>0.2</v>
      </c>
    </row>
    <row r="32">
      <c r="A32" s="4" t="inlineStr">
        <is>
          <t>THE DAYTON POWER AND LIGHT COMPANY [Member]</t>
        </is>
      </c>
      <c r="B32" s="4" t="inlineStr">
        <is>
          <t xml:space="preserve"> </t>
        </is>
      </c>
      <c r="C32" s="4" t="inlineStr">
        <is>
          <t xml:space="preserve"> </t>
        </is>
      </c>
      <c r="D32" s="4" t="inlineStr">
        <is>
          <t xml:space="preserve"> </t>
        </is>
      </c>
    </row>
    <row r="33">
      <c r="A33" s="4" t="inlineStr">
        <is>
          <t>NET INCOME / (LOSS)</t>
        </is>
      </c>
      <c r="B33" s="8" t="n">
        <v>36.9</v>
      </c>
      <c r="C33" s="8" t="n">
        <v>61.4</v>
      </c>
      <c r="D33" s="8" t="n">
        <v>18.9</v>
      </c>
    </row>
    <row r="34">
      <c r="A34" s="3" t="inlineStr">
        <is>
          <t>Unfunded pension and other postretirement activity:</t>
        </is>
      </c>
      <c r="B34" s="4" t="inlineStr">
        <is>
          <t xml:space="preserve"> </t>
        </is>
      </c>
      <c r="C34" s="4" t="inlineStr">
        <is>
          <t xml:space="preserve"> </t>
        </is>
      </c>
      <c r="D34" s="4" t="inlineStr">
        <is>
          <t xml:space="preserve"> </t>
        </is>
      </c>
    </row>
    <row r="35">
      <c r="A35" s="4" t="inlineStr">
        <is>
          <t>Prior service cost for the period, net of income tax benefit/(expense)</t>
        </is>
      </c>
      <c r="B35" s="4" t="inlineStr">
        <is>
          <t xml:space="preserve"> </t>
        </is>
      </c>
      <c r="C35" s="8" t="n">
        <v>-0.3</v>
      </c>
      <c r="D35" s="8" t="n">
        <v>0.1</v>
      </c>
    </row>
    <row r="36">
      <c r="A36" s="4" t="inlineStr">
        <is>
          <t>Net loss for the period, net of income tax benefit/(expense)</t>
        </is>
      </c>
      <c r="B36" s="4" t="inlineStr">
        <is>
          <t xml:space="preserve"> </t>
        </is>
      </c>
      <c r="C36" s="8" t="n">
        <v>-1.2</v>
      </c>
      <c r="D36" s="8" t="n">
        <v>2.2</v>
      </c>
    </row>
    <row r="37">
      <c r="A37" s="4" t="inlineStr">
        <is>
          <t>Reclassification to earnings, net of income tax benefit/(expense)</t>
        </is>
      </c>
      <c r="B37" s="4" t="inlineStr">
        <is>
          <t xml:space="preserve"> </t>
        </is>
      </c>
      <c r="C37" s="8" t="n">
        <v>0.4</v>
      </c>
      <c r="D37" s="8" t="n">
        <v>2.7</v>
      </c>
    </row>
    <row r="38">
      <c r="A38" s="4" t="inlineStr">
        <is>
          <t>Total change in unfunded pension obligation</t>
        </is>
      </c>
      <c r="B38" s="8" t="n">
        <v>-1.5</v>
      </c>
      <c r="C38" s="8" t="n">
        <v>1.1</v>
      </c>
      <c r="D38" s="6" t="n">
        <v>-5</v>
      </c>
    </row>
    <row r="39">
      <c r="A39" s="4" t="inlineStr">
        <is>
          <t>Other comprehensive income / (loss)</t>
        </is>
      </c>
      <c r="B39" s="8" t="n">
        <v>1.5</v>
      </c>
      <c r="C39" s="8" t="n">
        <v>-1.1</v>
      </c>
      <c r="D39" s="6" t="n">
        <v>5</v>
      </c>
    </row>
    <row r="40">
      <c r="A40" s="4" t="inlineStr">
        <is>
          <t>Net comprehensive income / (loss)</t>
        </is>
      </c>
      <c r="B40" s="8" t="n">
        <v>38.4</v>
      </c>
      <c r="C40" s="8" t="n">
        <v>60.3</v>
      </c>
      <c r="D40" s="8" t="n">
        <v>23.9</v>
      </c>
    </row>
    <row r="41">
      <c r="A41" s="4" t="inlineStr">
        <is>
          <t>Tax expense (benefit)</t>
        </is>
      </c>
      <c r="B41" s="8" t="n">
        <v>-3.2</v>
      </c>
      <c r="C41" s="8" t="n">
        <v>-13.5</v>
      </c>
      <c r="D41" s="7" t="n">
        <v>3.1</v>
      </c>
    </row>
    <row r="42">
      <c r="A42" s="4" t="inlineStr">
        <is>
          <t>THE DAYTON POWER AND LIGHT COMPANY [Member] | Accumulated Defined Benefit Plans Adjustment Attributable to Parent [Member]</t>
        </is>
      </c>
      <c r="B42" s="4" t="inlineStr">
        <is>
          <t xml:space="preserve"> </t>
        </is>
      </c>
      <c r="C42" s="4" t="inlineStr">
        <is>
          <t xml:space="preserve"> </t>
        </is>
      </c>
      <c r="D42" s="4" t="inlineStr">
        <is>
          <t xml:space="preserve"> </t>
        </is>
      </c>
    </row>
    <row r="43">
      <c r="A43" s="3" t="inlineStr">
        <is>
          <t>Unfunded pension and other postretirement activity:</t>
        </is>
      </c>
      <c r="B43" s="4" t="inlineStr">
        <is>
          <t xml:space="preserve"> </t>
        </is>
      </c>
      <c r="C43" s="4" t="inlineStr">
        <is>
          <t xml:space="preserve"> </t>
        </is>
      </c>
      <c r="D43" s="4" t="inlineStr">
        <is>
          <t xml:space="preserve"> </t>
        </is>
      </c>
    </row>
    <row r="44">
      <c r="A44" s="4" t="inlineStr">
        <is>
          <t>Other comprehensive income / (loss)</t>
        </is>
      </c>
      <c r="B44" s="7" t="n">
        <v>1.5</v>
      </c>
      <c r="C44" s="8" t="n">
        <v>-1.1</v>
      </c>
      <c r="D44" s="4" t="inlineStr">
        <is>
          <t xml:space="preserve"> </t>
        </is>
      </c>
    </row>
    <row r="45">
      <c r="A45" s="4" t="inlineStr">
        <is>
          <t>Other comprehensive loss before reclassifications</t>
        </is>
      </c>
      <c r="B45" s="4" t="inlineStr">
        <is>
          <t xml:space="preserve"> </t>
        </is>
      </c>
      <c r="C45" s="7" t="n">
        <v>-1.5</v>
      </c>
      <c r="D4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s>
  <sheetData>
    <row r="1">
      <c r="A1" s="1" t="inlineStr">
        <is>
          <t>Overview and Summary of Significant Accounting Policies (Narrative) (Details) $ in Millions</t>
        </is>
      </c>
      <c r="B1" s="2" t="inlineStr">
        <is>
          <t>12 Months Ended</t>
        </is>
      </c>
    </row>
    <row r="2">
      <c r="B2" s="2" t="inlineStr">
        <is>
          <t>Dec. 31, 2024 USD ($) mi² customer</t>
        </is>
      </c>
      <c r="C2" s="2" t="inlineStr">
        <is>
          <t>Dec. 31, 2023 USD ($)</t>
        </is>
      </c>
      <c r="D2" s="2" t="inlineStr">
        <is>
          <t>Dec. 31, 2022 USD ($)</t>
        </is>
      </c>
      <c r="E2" s="2" t="inlineStr">
        <is>
          <t>Jan. 01, 2025 USD ($)</t>
        </is>
      </c>
      <c r="F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t>
        </is>
      </c>
      <c r="B4" s="7" t="n">
        <v>0.1</v>
      </c>
      <c r="C4" s="7" t="n">
        <v>0.2</v>
      </c>
      <c r="D4" s="4" t="inlineStr">
        <is>
          <t xml:space="preserve"> </t>
        </is>
      </c>
      <c r="E4" s="4" t="inlineStr">
        <is>
          <t xml:space="preserve"> </t>
        </is>
      </c>
      <c r="F4" s="4" t="inlineStr">
        <is>
          <t xml:space="preserve"> </t>
        </is>
      </c>
    </row>
    <row r="5">
      <c r="A5" s="4" t="inlineStr">
        <is>
          <t>Cash and Cash Equivalents, at Carrying Value</t>
        </is>
      </c>
      <c r="B5" s="6" t="n">
        <v>54</v>
      </c>
      <c r="C5" s="6" t="n">
        <v>41</v>
      </c>
      <c r="D5" s="4" t="inlineStr">
        <is>
          <t xml:space="preserve"> </t>
        </is>
      </c>
      <c r="E5" s="4" t="inlineStr">
        <is>
          <t xml:space="preserve"> </t>
        </is>
      </c>
      <c r="F5" s="4" t="inlineStr">
        <is>
          <t xml:space="preserve"> </t>
        </is>
      </c>
    </row>
    <row r="6">
      <c r="A6" s="4" t="inlineStr">
        <is>
          <t>Restricted Cash and Cash Equivalents, Current</t>
        </is>
      </c>
      <c r="B6" s="8" t="n">
        <v>0.1</v>
      </c>
      <c r="C6" s="8" t="n">
        <v>0.1</v>
      </c>
      <c r="D6" s="4" t="inlineStr">
        <is>
          <t xml:space="preserve"> </t>
        </is>
      </c>
      <c r="E6" s="4" t="inlineStr">
        <is>
          <t xml:space="preserve"> </t>
        </is>
      </c>
      <c r="F6" s="4" t="inlineStr">
        <is>
          <t xml:space="preserve"> </t>
        </is>
      </c>
    </row>
    <row r="7">
      <c r="A7" s="4" t="inlineStr">
        <is>
          <t>Capitalized Software, estimated amortization expense for year after next</t>
        </is>
      </c>
      <c r="B7" s="7" t="n">
        <v>15.5</v>
      </c>
      <c r="C7" s="4" t="inlineStr">
        <is>
          <t xml:space="preserve"> </t>
        </is>
      </c>
      <c r="D7" s="4" t="inlineStr">
        <is>
          <t xml:space="preserve"> </t>
        </is>
      </c>
      <c r="E7" s="4" t="inlineStr">
        <is>
          <t xml:space="preserve"> </t>
        </is>
      </c>
      <c r="F7" s="4" t="inlineStr">
        <is>
          <t xml:space="preserve"> </t>
        </is>
      </c>
    </row>
    <row r="8">
      <c r="A8" s="4" t="inlineStr">
        <is>
          <t>Service area, square miles | mi²</t>
        </is>
      </c>
      <c r="B8" s="6" t="n">
        <v>6000</v>
      </c>
      <c r="C8" s="4" t="inlineStr">
        <is>
          <t xml:space="preserve"> </t>
        </is>
      </c>
      <c r="D8" s="4" t="inlineStr">
        <is>
          <t xml:space="preserve"> </t>
        </is>
      </c>
      <c r="E8" s="4" t="inlineStr">
        <is>
          <t xml:space="preserve"> </t>
        </is>
      </c>
      <c r="F8" s="4" t="inlineStr">
        <is>
          <t xml:space="preserve"> </t>
        </is>
      </c>
    </row>
    <row r="9">
      <c r="A9" s="4" t="inlineStr">
        <is>
          <t>Capitalized interest for unregulated generation property</t>
        </is>
      </c>
      <c r="B9" s="7" t="n">
        <v>7.7</v>
      </c>
      <c r="C9" s="7" t="n">
        <v>6.5</v>
      </c>
      <c r="D9" s="7" t="n">
        <v>1.3</v>
      </c>
      <c r="E9" s="4" t="inlineStr">
        <is>
          <t xml:space="preserve"> </t>
        </is>
      </c>
      <c r="F9" s="4" t="inlineStr">
        <is>
          <t xml:space="preserve"> </t>
        </is>
      </c>
    </row>
    <row r="10">
      <c r="A10" s="4" t="inlineStr">
        <is>
          <t>Straight-line depreciation average annual composite basis (percent)</t>
        </is>
      </c>
      <c r="B10" s="10" t="n">
        <v>0.029</v>
      </c>
      <c r="C10" s="10" t="n">
        <v>0.032</v>
      </c>
      <c r="D10" s="10" t="n">
        <v>0.033</v>
      </c>
      <c r="E10" s="4" t="inlineStr">
        <is>
          <t xml:space="preserve"> </t>
        </is>
      </c>
      <c r="F10" s="4" t="inlineStr">
        <is>
          <t xml:space="preserve"> </t>
        </is>
      </c>
    </row>
    <row r="11">
      <c r="A11" s="4" t="inlineStr">
        <is>
          <t>Depreciation and amortization</t>
        </is>
      </c>
      <c r="B11" s="7" t="n">
        <v>95.2</v>
      </c>
      <c r="C11" s="7" t="n">
        <v>82.09999999999999</v>
      </c>
      <c r="D11" s="5" t="n">
        <v>80</v>
      </c>
      <c r="E11" s="4" t="inlineStr">
        <is>
          <t xml:space="preserve"> </t>
        </is>
      </c>
      <c r="F11" s="4" t="inlineStr">
        <is>
          <t xml:space="preserve"> </t>
        </is>
      </c>
    </row>
    <row r="12">
      <c r="A12" s="4" t="inlineStr">
        <is>
          <t>Insurance and claims costs</t>
        </is>
      </c>
      <c r="B12" s="8" t="n">
        <v>2.2</v>
      </c>
      <c r="C12" s="8" t="n">
        <v>1.8</v>
      </c>
      <c r="D12" s="4" t="inlineStr">
        <is>
          <t xml:space="preserve"> </t>
        </is>
      </c>
      <c r="E12" s="4" t="inlineStr">
        <is>
          <t xml:space="preserve"> </t>
        </is>
      </c>
      <c r="F12" s="4" t="inlineStr">
        <is>
          <t xml:space="preserve"> </t>
        </is>
      </c>
    </row>
    <row r="13">
      <c r="A13" s="4" t="inlineStr">
        <is>
          <t>Insurance costs below coverage thresholds of third-party providers</t>
        </is>
      </c>
      <c r="B13" s="8" t="n">
        <v>7.3</v>
      </c>
      <c r="C13" s="6" t="n">
        <v>8</v>
      </c>
      <c r="D13" s="4" t="inlineStr">
        <is>
          <t xml:space="preserve"> </t>
        </is>
      </c>
      <c r="E13" s="4" t="inlineStr">
        <is>
          <t xml:space="preserve"> </t>
        </is>
      </c>
      <c r="F13" s="4" t="inlineStr">
        <is>
          <t xml:space="preserve"> </t>
        </is>
      </c>
    </row>
    <row r="14">
      <c r="A14" s="4" t="inlineStr">
        <is>
          <t>Capitalized Computer Software, Amortization</t>
        </is>
      </c>
      <c r="B14" s="8" t="n">
        <v>9.800000000000001</v>
      </c>
      <c r="C14" s="8" t="n">
        <v>4.1</v>
      </c>
      <c r="D14" s="8" t="n">
        <v>3.3</v>
      </c>
      <c r="E14" s="4" t="inlineStr">
        <is>
          <t xml:space="preserve"> </t>
        </is>
      </c>
      <c r="F14" s="4" t="inlineStr">
        <is>
          <t xml:space="preserve"> </t>
        </is>
      </c>
    </row>
    <row r="15">
      <c r="A15" s="4" t="inlineStr">
        <is>
          <t>Capitalized Software, estimated amortization over remaining useful life</t>
        </is>
      </c>
      <c r="B15" s="8" t="n">
        <v>75.8</v>
      </c>
      <c r="C15" s="4" t="inlineStr">
        <is>
          <t xml:space="preserve"> </t>
        </is>
      </c>
      <c r="D15" s="4" t="inlineStr">
        <is>
          <t xml:space="preserve"> </t>
        </is>
      </c>
      <c r="E15" s="4" t="inlineStr">
        <is>
          <t xml:space="preserve"> </t>
        </is>
      </c>
      <c r="F15" s="4" t="inlineStr">
        <is>
          <t xml:space="preserve"> </t>
        </is>
      </c>
    </row>
    <row r="16">
      <c r="A16" s="4" t="inlineStr">
        <is>
          <t>Capitalized Software, estimated amortization expense for next twelve months</t>
        </is>
      </c>
      <c r="B16" s="8" t="n">
        <v>15.7</v>
      </c>
      <c r="C16" s="4" t="inlineStr">
        <is>
          <t xml:space="preserve"> </t>
        </is>
      </c>
      <c r="D16" s="4" t="inlineStr">
        <is>
          <t xml:space="preserve"> </t>
        </is>
      </c>
      <c r="E16" s="4" t="inlineStr">
        <is>
          <t xml:space="preserve"> </t>
        </is>
      </c>
      <c r="F16" s="4" t="inlineStr">
        <is>
          <t xml:space="preserve"> </t>
        </is>
      </c>
    </row>
    <row r="17">
      <c r="A17" s="4" t="inlineStr">
        <is>
          <t>Capitalized Software, estimated amortization expense for three years in the future</t>
        </is>
      </c>
      <c r="B17" s="8" t="n">
        <v>15.2</v>
      </c>
      <c r="C17" s="4" t="inlineStr">
        <is>
          <t xml:space="preserve"> </t>
        </is>
      </c>
      <c r="D17" s="4" t="inlineStr">
        <is>
          <t xml:space="preserve"> </t>
        </is>
      </c>
      <c r="E17" s="4" t="inlineStr">
        <is>
          <t xml:space="preserve"> </t>
        </is>
      </c>
      <c r="F17" s="4" t="inlineStr">
        <is>
          <t xml:space="preserve"> </t>
        </is>
      </c>
    </row>
    <row r="18">
      <c r="A18" s="4" t="inlineStr">
        <is>
          <t>Capitalized Software, estimated amortization expense for four years in the future</t>
        </is>
      </c>
      <c r="B18" s="8" t="n">
        <v>14.9</v>
      </c>
      <c r="C18" s="4" t="inlineStr">
        <is>
          <t xml:space="preserve"> </t>
        </is>
      </c>
      <c r="D18" s="4" t="inlineStr">
        <is>
          <t xml:space="preserve"> </t>
        </is>
      </c>
      <c r="E18" s="4" t="inlineStr">
        <is>
          <t xml:space="preserve"> </t>
        </is>
      </c>
      <c r="F18" s="4" t="inlineStr">
        <is>
          <t xml:space="preserve"> </t>
        </is>
      </c>
    </row>
    <row r="19">
      <c r="A19" s="4" t="inlineStr">
        <is>
          <t>Capitalized Software, estimated amortization expense for five years in the future</t>
        </is>
      </c>
      <c r="B19" s="8" t="n">
        <v>14.5</v>
      </c>
      <c r="C19" s="4" t="inlineStr">
        <is>
          <t xml:space="preserve"> </t>
        </is>
      </c>
      <c r="D19" s="4" t="inlineStr">
        <is>
          <t xml:space="preserve"> </t>
        </is>
      </c>
      <c r="E19" s="4" t="inlineStr">
        <is>
          <t xml:space="preserve"> </t>
        </is>
      </c>
      <c r="F19" s="4" t="inlineStr">
        <is>
          <t xml:space="preserve"> </t>
        </is>
      </c>
    </row>
    <row r="20">
      <c r="A20" s="4" t="inlineStr">
        <is>
          <t>Restricted Cash and Cash Equivalents</t>
        </is>
      </c>
      <c r="B20" s="8" t="n">
        <v>54.1</v>
      </c>
      <c r="C20" s="8" t="n">
        <v>41.1</v>
      </c>
      <c r="D20" s="8" t="n">
        <v>30.6</v>
      </c>
      <c r="E20" s="4" t="inlineStr">
        <is>
          <t xml:space="preserve"> </t>
        </is>
      </c>
      <c r="F20" s="4" t="inlineStr">
        <is>
          <t xml:space="preserve"> </t>
        </is>
      </c>
    </row>
    <row r="21">
      <c r="A21" s="4" t="inlineStr">
        <is>
          <t>Carrying Value</t>
        </is>
      </c>
      <c r="B21" s="8" t="n">
        <v>2571.4</v>
      </c>
      <c r="C21" s="6" t="n">
        <v>2221</v>
      </c>
      <c r="D21" s="4" t="inlineStr">
        <is>
          <t xml:space="preserve"> </t>
        </is>
      </c>
      <c r="E21" s="4" t="inlineStr">
        <is>
          <t xml:space="preserve"> </t>
        </is>
      </c>
      <c r="F21" s="4" t="inlineStr">
        <is>
          <t xml:space="preserve"> </t>
        </is>
      </c>
    </row>
    <row r="22">
      <c r="A22" s="4" t="inlineStr">
        <is>
          <t>Other Assets, Noncurrent</t>
        </is>
      </c>
      <c r="B22" s="8" t="n">
        <v>45.9</v>
      </c>
      <c r="C22" s="8" t="n">
        <v>52.4</v>
      </c>
      <c r="D22" s="4" t="inlineStr">
        <is>
          <t xml:space="preserve"> </t>
        </is>
      </c>
      <c r="E22" s="4" t="inlineStr">
        <is>
          <t xml:space="preserve"> </t>
        </is>
      </c>
      <c r="F22" s="4" t="inlineStr">
        <is>
          <t xml:space="preserve"> </t>
        </is>
      </c>
    </row>
    <row r="23">
      <c r="A23" s="4" t="inlineStr">
        <is>
          <t>Customer receivables</t>
        </is>
      </c>
      <c r="B23" s="8" t="n">
        <v>79.8</v>
      </c>
      <c r="C23" s="6" t="n">
        <v>71</v>
      </c>
      <c r="D23" s="4" t="inlineStr">
        <is>
          <t xml:space="preserve"> </t>
        </is>
      </c>
      <c r="E23" s="4" t="inlineStr">
        <is>
          <t xml:space="preserve"> </t>
        </is>
      </c>
      <c r="F23" s="4" t="inlineStr">
        <is>
          <t xml:space="preserve"> </t>
        </is>
      </c>
    </row>
    <row r="24">
      <c r="A24" s="4" t="inlineStr">
        <is>
          <t>Unbilled revenue</t>
        </is>
      </c>
      <c r="B24" s="8" t="n">
        <v>24.1</v>
      </c>
      <c r="C24" s="8" t="n">
        <v>19.4</v>
      </c>
      <c r="D24" s="4" t="inlineStr">
        <is>
          <t xml:space="preserve"> </t>
        </is>
      </c>
      <c r="E24" s="4" t="inlineStr">
        <is>
          <t xml:space="preserve"> </t>
        </is>
      </c>
      <c r="F24" s="4" t="inlineStr">
        <is>
          <t xml:space="preserve"> </t>
        </is>
      </c>
    </row>
    <row r="25">
      <c r="A25" s="4" t="inlineStr">
        <is>
          <t>Accounts Receivable, Allowance for Credit Loss</t>
        </is>
      </c>
      <c r="B25" s="8" t="n">
        <v>-6.1</v>
      </c>
      <c r="C25" s="8" t="n">
        <v>-0.9</v>
      </c>
      <c r="D25" s="4" t="inlineStr">
        <is>
          <t xml:space="preserve"> </t>
        </is>
      </c>
      <c r="E25" s="4" t="inlineStr">
        <is>
          <t xml:space="preserve"> </t>
        </is>
      </c>
      <c r="F25" s="4" t="inlineStr">
        <is>
          <t xml:space="preserve"> </t>
        </is>
      </c>
    </row>
    <row r="26">
      <c r="A26" s="4" t="inlineStr">
        <is>
          <t>Accounts receivable, net</t>
        </is>
      </c>
      <c r="B26" s="8" t="n">
        <v>106.8</v>
      </c>
      <c r="C26" s="8" t="n">
        <v>92.5</v>
      </c>
      <c r="D26" s="4" t="inlineStr">
        <is>
          <t xml:space="preserve"> </t>
        </is>
      </c>
      <c r="E26" s="4" t="inlineStr">
        <is>
          <t xml:space="preserve"> </t>
        </is>
      </c>
      <c r="F26" s="4" t="inlineStr">
        <is>
          <t xml:space="preserve"> </t>
        </is>
      </c>
    </row>
    <row r="27">
      <c r="A27" s="4" t="inlineStr">
        <is>
          <t>Accounts Receivable, Allowance for Credit Loss, Current</t>
        </is>
      </c>
      <c r="B27" s="8" t="n">
        <v>6.1</v>
      </c>
      <c r="C27" s="8" t="n">
        <v>0.9</v>
      </c>
      <c r="D27" s="8" t="n">
        <v>0.5</v>
      </c>
      <c r="E27" s="4" t="inlineStr">
        <is>
          <t xml:space="preserve"> </t>
        </is>
      </c>
      <c r="F27" s="4" t="inlineStr">
        <is>
          <t xml:space="preserve"> </t>
        </is>
      </c>
    </row>
    <row r="28">
      <c r="A28" s="4" t="inlineStr">
        <is>
          <t>Accounts Receivable, Credit Loss Expense (Reversal)</t>
        </is>
      </c>
      <c r="B28" s="8" t="n">
        <v>8.300000000000001</v>
      </c>
      <c r="C28" s="8" t="n">
        <v>5.4</v>
      </c>
      <c r="D28" s="4" t="inlineStr">
        <is>
          <t xml:space="preserve"> </t>
        </is>
      </c>
      <c r="E28" s="4" t="inlineStr">
        <is>
          <t xml:space="preserve"> </t>
        </is>
      </c>
      <c r="F28" s="4" t="inlineStr">
        <is>
          <t xml:space="preserve"> </t>
        </is>
      </c>
    </row>
    <row r="29">
      <c r="A29" s="4" t="inlineStr">
        <is>
          <t>Accounts Receivable, Allowance for Credit Loss, Writeoff</t>
        </is>
      </c>
      <c r="B29" s="8" t="n">
        <v>-3.7</v>
      </c>
      <c r="C29" s="6" t="n">
        <v>-6</v>
      </c>
      <c r="D29" s="4" t="inlineStr">
        <is>
          <t xml:space="preserve"> </t>
        </is>
      </c>
      <c r="E29" s="4" t="inlineStr">
        <is>
          <t xml:space="preserve"> </t>
        </is>
      </c>
      <c r="F29" s="4" t="inlineStr">
        <is>
          <t xml:space="preserve"> </t>
        </is>
      </c>
    </row>
    <row r="30">
      <c r="A30" s="4" t="inlineStr">
        <is>
          <t>Accounts Receivable, Allowance for Credit Loss, Recovery</t>
        </is>
      </c>
      <c r="B30" s="8" t="n">
        <v>0.6</v>
      </c>
      <c r="C30" s="6" t="n">
        <v>1</v>
      </c>
      <c r="D30" s="4" t="inlineStr">
        <is>
          <t xml:space="preserve"> </t>
        </is>
      </c>
      <c r="E30" s="4" t="inlineStr">
        <is>
          <t xml:space="preserve"> </t>
        </is>
      </c>
      <c r="F30" s="4" t="inlineStr">
        <is>
          <t xml:space="preserve"> </t>
        </is>
      </c>
    </row>
    <row r="31">
      <c r="A31" s="4" t="inlineStr">
        <is>
          <t>Income Tax Expense (Benefit)</t>
        </is>
      </c>
      <c r="B31" s="6" t="n">
        <v>-3</v>
      </c>
      <c r="C31" s="8" t="n">
        <v>6.6</v>
      </c>
      <c r="D31" s="8" t="n">
        <v>-9.6</v>
      </c>
      <c r="E31" s="4" t="inlineStr">
        <is>
          <t xml:space="preserve"> </t>
        </is>
      </c>
      <c r="F31" s="4" t="inlineStr">
        <is>
          <t xml:space="preserve"> </t>
        </is>
      </c>
    </row>
    <row r="32">
      <c r="A32" s="4" t="inlineStr">
        <is>
          <t>Net income (loss)</t>
        </is>
      </c>
      <c r="B32" s="8" t="n">
        <v>13.8</v>
      </c>
      <c r="C32" s="8" t="n">
        <v>35.7</v>
      </c>
      <c r="D32" s="8" t="n">
        <v>-4.7</v>
      </c>
      <c r="E32" s="4" t="inlineStr">
        <is>
          <t xml:space="preserve"> </t>
        </is>
      </c>
      <c r="F32" s="4" t="inlineStr">
        <is>
          <t xml:space="preserve"> </t>
        </is>
      </c>
    </row>
    <row r="33">
      <c r="A33" s="4" t="inlineStr">
        <is>
          <t>Interest expense</t>
        </is>
      </c>
      <c r="B33" s="6" t="n">
        <v>85</v>
      </c>
      <c r="C33" s="8" t="n">
        <v>63.6</v>
      </c>
      <c r="D33" s="8" t="n">
        <v>67.8</v>
      </c>
      <c r="E33" s="4" t="inlineStr">
        <is>
          <t xml:space="preserve"> </t>
        </is>
      </c>
      <c r="F33" s="4" t="inlineStr">
        <is>
          <t xml:space="preserve"> </t>
        </is>
      </c>
    </row>
    <row r="34">
      <c r="A34" s="4" t="inlineStr">
        <is>
          <t>Other Comprehensive Income (Loss), Cash Flow Hedge, Gain (Loss), Reclassification, after Tax</t>
        </is>
      </c>
      <c r="B34" s="8" t="n">
        <v>-0.8</v>
      </c>
      <c r="C34" s="8" t="n">
        <v>-0.8</v>
      </c>
      <c r="D34" s="8" t="n">
        <v>-0.8</v>
      </c>
      <c r="E34" s="4" t="inlineStr">
        <is>
          <t xml:space="preserve"> </t>
        </is>
      </c>
      <c r="F34" s="4" t="inlineStr">
        <is>
          <t xml:space="preserve"> </t>
        </is>
      </c>
    </row>
    <row r="35">
      <c r="A35" s="4" t="inlineStr">
        <is>
          <t>Accumulated other comprehensive income/(loss)</t>
        </is>
      </c>
      <c r="B35" s="8" t="n">
        <v>-5.3</v>
      </c>
      <c r="C35" s="8" t="n">
        <v>-4.6</v>
      </c>
      <c r="D35" s="8" t="n">
        <v>-2.4</v>
      </c>
      <c r="E35" s="4" t="inlineStr">
        <is>
          <t xml:space="preserve"> </t>
        </is>
      </c>
      <c r="F35" s="4" t="inlineStr">
        <is>
          <t xml:space="preserve"> </t>
        </is>
      </c>
    </row>
    <row r="36">
      <c r="A36" s="4" t="inlineStr">
        <is>
          <t>Other comprehensive loss before reclassifications</t>
        </is>
      </c>
      <c r="B36" s="6" t="n">
        <v>0</v>
      </c>
      <c r="C36" s="8" t="n">
        <v>-1.6</v>
      </c>
      <c r="D36" s="4" t="inlineStr">
        <is>
          <t xml:space="preserve"> </t>
        </is>
      </c>
      <c r="E36" s="4" t="inlineStr">
        <is>
          <t xml:space="preserve"> </t>
        </is>
      </c>
      <c r="F36" s="4" t="inlineStr">
        <is>
          <t xml:space="preserve"> </t>
        </is>
      </c>
    </row>
    <row r="37">
      <c r="A37" s="4" t="inlineStr">
        <is>
          <t>Reclassification from AOCI, Current Period, Net of Tax, Attributable to Parent</t>
        </is>
      </c>
      <c r="B37" s="8" t="n">
        <v>0.7</v>
      </c>
      <c r="C37" s="8" t="n">
        <v>0.6</v>
      </c>
      <c r="D37" s="4" t="inlineStr">
        <is>
          <t xml:space="preserve"> </t>
        </is>
      </c>
      <c r="E37" s="4" t="inlineStr">
        <is>
          <t xml:space="preserve"> </t>
        </is>
      </c>
      <c r="F37" s="4" t="inlineStr">
        <is>
          <t xml:space="preserve"> </t>
        </is>
      </c>
    </row>
    <row r="38">
      <c r="A38" s="4" t="inlineStr">
        <is>
          <t>Other Comprehensive Income (Loss), Net of Tax</t>
        </is>
      </c>
      <c r="B38" s="8" t="n">
        <v>-0.7</v>
      </c>
      <c r="C38" s="8" t="n">
        <v>-2.2</v>
      </c>
      <c r="D38" s="8" t="n">
        <v>2.4</v>
      </c>
      <c r="E38" s="4" t="inlineStr">
        <is>
          <t xml:space="preserve"> </t>
        </is>
      </c>
      <c r="F38" s="4" t="inlineStr">
        <is>
          <t xml:space="preserve"> </t>
        </is>
      </c>
    </row>
    <row r="39">
      <c r="A39" s="4" t="inlineStr">
        <is>
          <t>Other Comprehensive Income (Loss), Reclassification Adjustment from AOCI on Derivatives, Net of Tax</t>
        </is>
      </c>
      <c r="B39" s="8" t="n">
        <v>-0.8</v>
      </c>
      <c r="C39" s="8" t="n">
        <v>-0.8</v>
      </c>
      <c r="D39" s="8" t="n">
        <v>-0.8</v>
      </c>
      <c r="E39" s="4" t="inlineStr">
        <is>
          <t xml:space="preserve"> </t>
        </is>
      </c>
      <c r="F39" s="4" t="inlineStr">
        <is>
          <t xml:space="preserve"> </t>
        </is>
      </c>
    </row>
    <row r="40">
      <c r="A40" s="4" t="inlineStr">
        <is>
          <t>Other Comprehensive Income (Loss), Defined Benefit Plan, Transition Asset (Obligation), Reclassification Adjustment from AOCI, after Tax</t>
        </is>
      </c>
      <c r="B40" s="4" t="inlineStr">
        <is>
          <t xml:space="preserve"> </t>
        </is>
      </c>
      <c r="C40" s="8" t="n">
        <v>-0.2</v>
      </c>
      <c r="D40" s="6" t="n">
        <v>-1</v>
      </c>
      <c r="E40" s="4" t="inlineStr">
        <is>
          <t xml:space="preserve"> </t>
        </is>
      </c>
      <c r="F40" s="4" t="inlineStr">
        <is>
          <t xml:space="preserve"> </t>
        </is>
      </c>
    </row>
    <row r="41">
      <c r="A41" s="4" t="inlineStr">
        <is>
          <t>Allowance for Funds Used During Construction, Equity Portion</t>
        </is>
      </c>
      <c r="B41" s="8" t="n">
        <v>6.2</v>
      </c>
      <c r="C41" s="6" t="n">
        <v>5</v>
      </c>
      <c r="D41" s="8" t="n">
        <v>5.7</v>
      </c>
      <c r="E41" s="4" t="inlineStr">
        <is>
          <t xml:space="preserve"> </t>
        </is>
      </c>
      <c r="F41" s="4" t="inlineStr">
        <is>
          <t xml:space="preserve"> </t>
        </is>
      </c>
    </row>
    <row r="42">
      <c r="A42" s="4" t="inlineStr">
        <is>
          <t>Capitalized Computer Software, Gross</t>
        </is>
      </c>
      <c r="B42" s="8" t="n">
        <v>197.7</v>
      </c>
      <c r="C42" s="8" t="n">
        <v>146.5</v>
      </c>
      <c r="D42" s="4" t="inlineStr">
        <is>
          <t xml:space="preserve"> </t>
        </is>
      </c>
      <c r="E42" s="4" t="inlineStr">
        <is>
          <t xml:space="preserve"> </t>
        </is>
      </c>
      <c r="F42" s="4" t="inlineStr">
        <is>
          <t xml:space="preserve"> </t>
        </is>
      </c>
    </row>
    <row r="43">
      <c r="A43" s="4" t="inlineStr">
        <is>
          <t>Capitalized Computer Software, Accumulated Amortization</t>
        </is>
      </c>
      <c r="B43" s="8" t="n">
        <v>-22.6</v>
      </c>
      <c r="C43" s="8" t="n">
        <v>-32.5</v>
      </c>
      <c r="D43" s="4" t="inlineStr">
        <is>
          <t xml:space="preserve"> </t>
        </is>
      </c>
      <c r="E43" s="4" t="inlineStr">
        <is>
          <t xml:space="preserve"> </t>
        </is>
      </c>
      <c r="F43" s="4" t="inlineStr">
        <is>
          <t xml:space="preserve"> </t>
        </is>
      </c>
    </row>
    <row r="44">
      <c r="A44" s="4" t="inlineStr">
        <is>
          <t>Accumulated Defined Benefit Plans Adjustment Attributable to Par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umulated other comprehensive income/(loss)</t>
        </is>
      </c>
      <c r="B46" s="8" t="n">
        <v>-15.7</v>
      </c>
      <c r="C46" s="8" t="n">
        <v>-15.8</v>
      </c>
      <c r="D46" s="8" t="n">
        <v>-14.4</v>
      </c>
      <c r="E46" s="4" t="inlineStr">
        <is>
          <t xml:space="preserve"> </t>
        </is>
      </c>
      <c r="F46" s="4" t="inlineStr">
        <is>
          <t xml:space="preserve"> </t>
        </is>
      </c>
    </row>
    <row r="47">
      <c r="A47" s="4" t="inlineStr">
        <is>
          <t>Other comprehensive loss before reclassifications</t>
        </is>
      </c>
      <c r="B47" s="4" t="inlineStr">
        <is>
          <t xml:space="preserve"> </t>
        </is>
      </c>
      <c r="C47" s="8" t="n">
        <v>-1.6</v>
      </c>
      <c r="D47" s="4" t="inlineStr">
        <is>
          <t xml:space="preserve"> </t>
        </is>
      </c>
      <c r="E47" s="4" t="inlineStr">
        <is>
          <t xml:space="preserve"> </t>
        </is>
      </c>
      <c r="F47" s="4" t="inlineStr">
        <is>
          <t xml:space="preserve"> </t>
        </is>
      </c>
    </row>
    <row r="48">
      <c r="A48" s="4" t="inlineStr">
        <is>
          <t>Reclassification from AOCI, Current Period, Net of Tax, Attributable to Parent</t>
        </is>
      </c>
      <c r="B48" s="4" t="inlineStr">
        <is>
          <t xml:space="preserve"> </t>
        </is>
      </c>
      <c r="C48" s="8" t="n">
        <v>-0.2</v>
      </c>
      <c r="D48" s="4" t="inlineStr">
        <is>
          <t xml:space="preserve"> </t>
        </is>
      </c>
      <c r="E48" s="4" t="inlineStr">
        <is>
          <t xml:space="preserve"> </t>
        </is>
      </c>
      <c r="F48" s="4" t="inlineStr">
        <is>
          <t xml:space="preserve"> </t>
        </is>
      </c>
    </row>
    <row r="49">
      <c r="A49" s="4" t="inlineStr">
        <is>
          <t>Other Comprehensive Income (Loss), Net of Tax</t>
        </is>
      </c>
      <c r="B49" s="8" t="n">
        <v>0.1</v>
      </c>
      <c r="C49" s="8" t="n">
        <v>-1.4</v>
      </c>
      <c r="D49" s="4" t="inlineStr">
        <is>
          <t xml:space="preserve"> </t>
        </is>
      </c>
      <c r="E49" s="4" t="inlineStr">
        <is>
          <t xml:space="preserve"> </t>
        </is>
      </c>
      <c r="F49" s="4" t="inlineStr">
        <is>
          <t xml:space="preserve"> </t>
        </is>
      </c>
    </row>
    <row r="50">
      <c r="A50" s="4" t="inlineStr">
        <is>
          <t>Accumulated Net Gain (Loss) from Cash Flow Hedges Attributable to Par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umulated other comprehensive income/(loss)</t>
        </is>
      </c>
      <c r="B52" s="8" t="n">
        <v>10.4</v>
      </c>
      <c r="C52" s="8" t="n">
        <v>11.2</v>
      </c>
      <c r="D52" s="6" t="n">
        <v>12</v>
      </c>
      <c r="E52" s="4" t="inlineStr">
        <is>
          <t xml:space="preserve"> </t>
        </is>
      </c>
      <c r="F52" s="4" t="inlineStr">
        <is>
          <t xml:space="preserve"> </t>
        </is>
      </c>
    </row>
    <row r="53">
      <c r="A53" s="4" t="inlineStr">
        <is>
          <t>Other comprehensive loss before reclassifications</t>
        </is>
      </c>
      <c r="B53" s="4" t="inlineStr">
        <is>
          <t xml:space="preserve"> </t>
        </is>
      </c>
      <c r="C53" s="6" t="n">
        <v>0</v>
      </c>
      <c r="D53" s="4" t="inlineStr">
        <is>
          <t xml:space="preserve"> </t>
        </is>
      </c>
      <c r="E53" s="4" t="inlineStr">
        <is>
          <t xml:space="preserve"> </t>
        </is>
      </c>
      <c r="F53" s="4" t="inlineStr">
        <is>
          <t xml:space="preserve"> </t>
        </is>
      </c>
    </row>
    <row r="54">
      <c r="A54" s="4" t="inlineStr">
        <is>
          <t>Reclassification from AOCI, Current Period, Net of Tax, Attributable to Parent</t>
        </is>
      </c>
      <c r="B54" s="4" t="inlineStr">
        <is>
          <t xml:space="preserve"> </t>
        </is>
      </c>
      <c r="C54" s="8" t="n">
        <v>0.8</v>
      </c>
      <c r="D54" s="4" t="inlineStr">
        <is>
          <t xml:space="preserve"> </t>
        </is>
      </c>
      <c r="E54" s="4" t="inlineStr">
        <is>
          <t xml:space="preserve"> </t>
        </is>
      </c>
      <c r="F54" s="4" t="inlineStr">
        <is>
          <t xml:space="preserve"> </t>
        </is>
      </c>
    </row>
    <row r="55">
      <c r="A55" s="4" t="inlineStr">
        <is>
          <t>Other Comprehensive Income (Loss), Net of Tax</t>
        </is>
      </c>
      <c r="B55" s="8" t="n">
        <v>-0.8</v>
      </c>
      <c r="C55" s="8" t="n">
        <v>-0.8</v>
      </c>
      <c r="D55" s="4" t="inlineStr">
        <is>
          <t xml:space="preserve"> </t>
        </is>
      </c>
      <c r="E55" s="4" t="inlineStr">
        <is>
          <t xml:space="preserve"> </t>
        </is>
      </c>
      <c r="F55" s="4" t="inlineStr">
        <is>
          <t xml:space="preserve"> </t>
        </is>
      </c>
    </row>
    <row r="56">
      <c r="A56" s="4" t="inlineStr">
        <is>
          <t>Reclassification out of Accumulated Other Comprehensive Income [Member] | Accumulated Defined Benefit Plans Adjustment Attributable to Par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come Tax Expense (Benefit)</t>
        </is>
      </c>
      <c r="B58" s="4" t="inlineStr">
        <is>
          <t xml:space="preserve"> </t>
        </is>
      </c>
      <c r="C58" s="6" t="n">
        <v>0</v>
      </c>
      <c r="D58" s="8" t="n">
        <v>0.3</v>
      </c>
      <c r="E58" s="4" t="inlineStr">
        <is>
          <t xml:space="preserve"> </t>
        </is>
      </c>
      <c r="F58" s="4" t="inlineStr">
        <is>
          <t xml:space="preserve"> </t>
        </is>
      </c>
    </row>
    <row r="59">
      <c r="A59" s="4" t="inlineStr">
        <is>
          <t>Reclassification out of Accumulated Other Comprehensive Income [Member] | Accumulated Net Gain (Loss) from Cash Flow Hedges Attributable to Par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come Tax Expense (Benefit)</t>
        </is>
      </c>
      <c r="B61" s="8" t="n">
        <v>-0.2</v>
      </c>
      <c r="C61" s="8" t="n">
        <v>-0.2</v>
      </c>
      <c r="D61" s="8" t="n">
        <v>-0.2</v>
      </c>
      <c r="E61" s="4" t="inlineStr">
        <is>
          <t xml:space="preserve"> </t>
        </is>
      </c>
      <c r="F61" s="4" t="inlineStr">
        <is>
          <t xml:space="preserve"> </t>
        </is>
      </c>
    </row>
    <row r="62">
      <c r="A62" s="4" t="inlineStr">
        <is>
          <t>Related Par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ther</t>
        </is>
      </c>
      <c r="B64" s="6" t="n">
        <v>3</v>
      </c>
      <c r="C64" s="8" t="n">
        <v>0.8</v>
      </c>
      <c r="D64" s="4" t="inlineStr">
        <is>
          <t xml:space="preserve"> </t>
        </is>
      </c>
      <c r="E64" s="4" t="inlineStr">
        <is>
          <t xml:space="preserve"> </t>
        </is>
      </c>
      <c r="F64" s="4" t="inlineStr">
        <is>
          <t xml:space="preserve"> </t>
        </is>
      </c>
    </row>
    <row r="65">
      <c r="A65" s="4" t="inlineStr">
        <is>
          <t>Nonrelated Par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ther</t>
        </is>
      </c>
      <c r="B67" s="6" t="n">
        <v>6</v>
      </c>
      <c r="C67" s="8" t="n">
        <v>2.2</v>
      </c>
      <c r="D67" s="4" t="inlineStr">
        <is>
          <t xml:space="preserve"> </t>
        </is>
      </c>
      <c r="E67" s="4" t="inlineStr">
        <is>
          <t xml:space="preserve"> </t>
        </is>
      </c>
      <c r="F67" s="4" t="inlineStr">
        <is>
          <t xml:space="preserve"> </t>
        </is>
      </c>
    </row>
    <row r="68">
      <c r="A68" s="4" t="inlineStr">
        <is>
          <t>Prepaid Implementation Costs for Software as a Servic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ther Assets, Noncurrent</t>
        </is>
      </c>
      <c r="B70" s="6" t="n">
        <v>4</v>
      </c>
      <c r="C70" s="8" t="n">
        <v>14.8</v>
      </c>
      <c r="D70" s="4" t="inlineStr">
        <is>
          <t xml:space="preserve"> </t>
        </is>
      </c>
      <c r="E70" s="4" t="inlineStr">
        <is>
          <t xml:space="preserve"> </t>
        </is>
      </c>
      <c r="F70" s="4" t="inlineStr">
        <is>
          <t xml:space="preserve"> </t>
        </is>
      </c>
    </row>
    <row r="71">
      <c r="A71" s="4" t="inlineStr">
        <is>
          <t>THE DAYTON POWER AND LIGHT COMPANY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and Cash Equivalents, at Carrying Value</t>
        </is>
      </c>
      <c r="B73" s="8" t="n">
        <v>24.6</v>
      </c>
      <c r="C73" s="8" t="n">
        <v>15.5</v>
      </c>
      <c r="D73" s="4" t="inlineStr">
        <is>
          <t xml:space="preserve"> </t>
        </is>
      </c>
      <c r="E73" s="4" t="inlineStr">
        <is>
          <t xml:space="preserve"> </t>
        </is>
      </c>
      <c r="F73" s="4" t="inlineStr">
        <is>
          <t xml:space="preserve"> </t>
        </is>
      </c>
    </row>
    <row r="74">
      <c r="A74" s="4" t="inlineStr">
        <is>
          <t>Restricted Cash and Cash Equivalents, Current</t>
        </is>
      </c>
      <c r="B74" s="8" t="n">
        <v>0.1</v>
      </c>
      <c r="C74" s="8" t="n">
        <v>0.1</v>
      </c>
      <c r="D74" s="4" t="inlineStr">
        <is>
          <t xml:space="preserve"> </t>
        </is>
      </c>
      <c r="E74" s="4" t="inlineStr">
        <is>
          <t xml:space="preserve"> </t>
        </is>
      </c>
      <c r="F74" s="4" t="inlineStr">
        <is>
          <t xml:space="preserve"> </t>
        </is>
      </c>
    </row>
    <row r="75">
      <c r="A75" s="4" t="inlineStr">
        <is>
          <t>Payments of Ordinary Dividends, Common Stock</t>
        </is>
      </c>
      <c r="B75" s="6" t="n">
        <v>40</v>
      </c>
      <c r="C75" s="4" t="inlineStr">
        <is>
          <t xml:space="preserve"> </t>
        </is>
      </c>
      <c r="D75" s="6" t="n">
        <v>64</v>
      </c>
      <c r="E75" s="4" t="inlineStr">
        <is>
          <t xml:space="preserve"> </t>
        </is>
      </c>
      <c r="F75" s="4" t="inlineStr">
        <is>
          <t xml:space="preserve"> </t>
        </is>
      </c>
    </row>
    <row r="76">
      <c r="A76" s="4" t="inlineStr">
        <is>
          <t>Capitalized Software, estimated amortization expense for year after next</t>
        </is>
      </c>
      <c r="B76" s="7" t="n">
        <v>15.1</v>
      </c>
      <c r="C76" s="4" t="inlineStr">
        <is>
          <t xml:space="preserve"> </t>
        </is>
      </c>
      <c r="D76" s="4" t="inlineStr">
        <is>
          <t xml:space="preserve"> </t>
        </is>
      </c>
      <c r="E76" s="4" t="inlineStr">
        <is>
          <t xml:space="preserve"> </t>
        </is>
      </c>
      <c r="F76" s="4" t="inlineStr">
        <is>
          <t xml:space="preserve"> </t>
        </is>
      </c>
    </row>
    <row r="77">
      <c r="A77" s="4" t="inlineStr">
        <is>
          <t>Approximate number of retail customers | customer</t>
        </is>
      </c>
      <c r="B77" s="6" t="n">
        <v>537000</v>
      </c>
      <c r="C77" s="4" t="inlineStr">
        <is>
          <t xml:space="preserve"> </t>
        </is>
      </c>
      <c r="D77" s="4" t="inlineStr">
        <is>
          <t xml:space="preserve"> </t>
        </is>
      </c>
      <c r="E77" s="4" t="inlineStr">
        <is>
          <t xml:space="preserve"> </t>
        </is>
      </c>
      <c r="F77" s="4" t="inlineStr">
        <is>
          <t xml:space="preserve"> </t>
        </is>
      </c>
    </row>
    <row r="78">
      <c r="A78" s="4" t="inlineStr">
        <is>
          <t>Service area, square miles | mi²</t>
        </is>
      </c>
      <c r="B78" s="6" t="n">
        <v>6000</v>
      </c>
      <c r="C78" s="4" t="inlineStr">
        <is>
          <t xml:space="preserve"> </t>
        </is>
      </c>
      <c r="D78" s="4" t="inlineStr">
        <is>
          <t xml:space="preserve"> </t>
        </is>
      </c>
      <c r="E78" s="4" t="inlineStr">
        <is>
          <t xml:space="preserve"> </t>
        </is>
      </c>
      <c r="F78" s="4" t="inlineStr">
        <is>
          <t xml:space="preserve"> </t>
        </is>
      </c>
    </row>
    <row r="79">
      <c r="A79" s="4" t="inlineStr">
        <is>
          <t>Capitalized interest for unregulated generation property</t>
        </is>
      </c>
      <c r="B79" s="7" t="n">
        <v>7.7</v>
      </c>
      <c r="C79" s="7" t="n">
        <v>6.5</v>
      </c>
      <c r="D79" s="7" t="n">
        <v>1.3</v>
      </c>
      <c r="E79" s="4" t="inlineStr">
        <is>
          <t xml:space="preserve"> </t>
        </is>
      </c>
      <c r="F79" s="4" t="inlineStr">
        <is>
          <t xml:space="preserve"> </t>
        </is>
      </c>
    </row>
    <row r="80">
      <c r="A80" s="4" t="inlineStr">
        <is>
          <t>Straight-line depreciation average annual composite basis (percent)</t>
        </is>
      </c>
      <c r="B80" s="10" t="n">
        <v>0.024</v>
      </c>
      <c r="C80" s="10" t="n">
        <v>0.026</v>
      </c>
      <c r="D80" s="10" t="n">
        <v>0.028</v>
      </c>
      <c r="E80" s="4" t="inlineStr">
        <is>
          <t xml:space="preserve"> </t>
        </is>
      </c>
      <c r="F80" s="4" t="inlineStr">
        <is>
          <t xml:space="preserve"> </t>
        </is>
      </c>
    </row>
    <row r="81">
      <c r="A81" s="4" t="inlineStr">
        <is>
          <t>Depreciation and amortization</t>
        </is>
      </c>
      <c r="B81" s="7" t="n">
        <v>93.40000000000001</v>
      </c>
      <c r="C81" s="7" t="n">
        <v>80.7</v>
      </c>
      <c r="D81" s="7" t="n">
        <v>78.7</v>
      </c>
      <c r="E81" s="4" t="inlineStr">
        <is>
          <t xml:space="preserve"> </t>
        </is>
      </c>
      <c r="F81" s="4" t="inlineStr">
        <is>
          <t xml:space="preserve"> </t>
        </is>
      </c>
    </row>
    <row r="82">
      <c r="A82" s="4" t="inlineStr">
        <is>
          <t>Insurance and claims costs</t>
        </is>
      </c>
      <c r="B82" s="4" t="inlineStr">
        <is>
          <t xml:space="preserve"> </t>
        </is>
      </c>
      <c r="C82" s="8" t="n">
        <v>3.7</v>
      </c>
      <c r="D82" s="4" t="inlineStr">
        <is>
          <t xml:space="preserve"> </t>
        </is>
      </c>
      <c r="E82" s="4" t="inlineStr">
        <is>
          <t xml:space="preserve"> </t>
        </is>
      </c>
      <c r="F82" s="4" t="inlineStr">
        <is>
          <t xml:space="preserve"> </t>
        </is>
      </c>
    </row>
    <row r="83">
      <c r="A83" s="4" t="inlineStr">
        <is>
          <t>Insurance costs below coverage thresholds of third-party providers</t>
        </is>
      </c>
      <c r="B83" s="8" t="n">
        <v>3.7</v>
      </c>
      <c r="C83" s="8" t="n">
        <v>3.5</v>
      </c>
      <c r="D83" s="4" t="inlineStr">
        <is>
          <t xml:space="preserve"> </t>
        </is>
      </c>
      <c r="E83" s="4" t="inlineStr">
        <is>
          <t xml:space="preserve"> </t>
        </is>
      </c>
      <c r="F83" s="4" t="inlineStr">
        <is>
          <t xml:space="preserve"> </t>
        </is>
      </c>
    </row>
    <row r="84">
      <c r="A84" s="4" t="inlineStr">
        <is>
          <t>Capitalized Computer Software, Amortization</t>
        </is>
      </c>
      <c r="B84" s="8" t="n">
        <v>9.300000000000001</v>
      </c>
      <c r="C84" s="8" t="n">
        <v>3.9</v>
      </c>
      <c r="D84" s="8" t="n">
        <v>3.1</v>
      </c>
      <c r="E84" s="4" t="inlineStr">
        <is>
          <t xml:space="preserve"> </t>
        </is>
      </c>
      <c r="F84" s="4" t="inlineStr">
        <is>
          <t xml:space="preserve"> </t>
        </is>
      </c>
    </row>
    <row r="85">
      <c r="A85" s="4" t="inlineStr">
        <is>
          <t>Capitalized Software, estimated amortization over remaining useful life</t>
        </is>
      </c>
      <c r="B85" s="8" t="n">
        <v>74.3</v>
      </c>
      <c r="C85" s="4" t="inlineStr">
        <is>
          <t xml:space="preserve"> </t>
        </is>
      </c>
      <c r="D85" s="4" t="inlineStr">
        <is>
          <t xml:space="preserve"> </t>
        </is>
      </c>
      <c r="E85" s="4" t="inlineStr">
        <is>
          <t xml:space="preserve"> </t>
        </is>
      </c>
      <c r="F85" s="4" t="inlineStr">
        <is>
          <t xml:space="preserve"> </t>
        </is>
      </c>
    </row>
    <row r="86">
      <c r="A86" s="4" t="inlineStr">
        <is>
          <t>Capitalized Software, estimated amortization expense for next twelve months</t>
        </is>
      </c>
      <c r="B86" s="8" t="n">
        <v>15.3</v>
      </c>
      <c r="C86" s="4" t="inlineStr">
        <is>
          <t xml:space="preserve"> </t>
        </is>
      </c>
      <c r="D86" s="4" t="inlineStr">
        <is>
          <t xml:space="preserve"> </t>
        </is>
      </c>
      <c r="E86" s="4" t="inlineStr">
        <is>
          <t xml:space="preserve"> </t>
        </is>
      </c>
      <c r="F86" s="4" t="inlineStr">
        <is>
          <t xml:space="preserve"> </t>
        </is>
      </c>
    </row>
    <row r="87">
      <c r="A87" s="4" t="inlineStr">
        <is>
          <t>Capitalized Software, estimated amortization expense for three years in the future</t>
        </is>
      </c>
      <c r="B87" s="8" t="n">
        <v>14.8</v>
      </c>
      <c r="C87" s="4" t="inlineStr">
        <is>
          <t xml:space="preserve"> </t>
        </is>
      </c>
      <c r="D87" s="4" t="inlineStr">
        <is>
          <t xml:space="preserve"> </t>
        </is>
      </c>
      <c r="E87" s="4" t="inlineStr">
        <is>
          <t xml:space="preserve"> </t>
        </is>
      </c>
      <c r="F87" s="4" t="inlineStr">
        <is>
          <t xml:space="preserve"> </t>
        </is>
      </c>
    </row>
    <row r="88">
      <c r="A88" s="4" t="inlineStr">
        <is>
          <t>Capitalized Software, estimated amortization expense for four years in the future</t>
        </is>
      </c>
      <c r="B88" s="8" t="n">
        <v>14.6</v>
      </c>
      <c r="C88" s="4" t="inlineStr">
        <is>
          <t xml:space="preserve"> </t>
        </is>
      </c>
      <c r="D88" s="4" t="inlineStr">
        <is>
          <t xml:space="preserve"> </t>
        </is>
      </c>
      <c r="E88" s="4" t="inlineStr">
        <is>
          <t xml:space="preserve"> </t>
        </is>
      </c>
      <c r="F88" s="4" t="inlineStr">
        <is>
          <t xml:space="preserve"> </t>
        </is>
      </c>
    </row>
    <row r="89">
      <c r="A89" s="4" t="inlineStr">
        <is>
          <t>Capitalized Software, estimated amortization expense for five years in the future</t>
        </is>
      </c>
      <c r="B89" s="8" t="n">
        <v>14.5</v>
      </c>
      <c r="C89" s="4" t="inlineStr">
        <is>
          <t xml:space="preserve"> </t>
        </is>
      </c>
      <c r="D89" s="4" t="inlineStr">
        <is>
          <t xml:space="preserve"> </t>
        </is>
      </c>
      <c r="E89" s="4" t="inlineStr">
        <is>
          <t xml:space="preserve"> </t>
        </is>
      </c>
      <c r="F89" s="4" t="inlineStr">
        <is>
          <t xml:space="preserve"> </t>
        </is>
      </c>
    </row>
    <row r="90">
      <c r="A90" s="4" t="inlineStr">
        <is>
          <t>Restricted Cash and Cash Equivalents</t>
        </is>
      </c>
      <c r="B90" s="8" t="n">
        <v>24.7</v>
      </c>
      <c r="C90" s="8" t="n">
        <v>15.6</v>
      </c>
      <c r="D90" s="8" t="n">
        <v>19.8</v>
      </c>
      <c r="E90" s="4" t="inlineStr">
        <is>
          <t xml:space="preserve"> </t>
        </is>
      </c>
      <c r="F90" s="7" t="n">
        <v>14.5</v>
      </c>
    </row>
    <row r="91">
      <c r="A91" s="4" t="inlineStr">
        <is>
          <t>Carrying Value</t>
        </is>
      </c>
      <c r="B91" s="8" t="n">
        <v>2546.2</v>
      </c>
      <c r="C91" s="8" t="n">
        <v>2195.9</v>
      </c>
      <c r="D91" s="4" t="inlineStr">
        <is>
          <t xml:space="preserve"> </t>
        </is>
      </c>
      <c r="E91" s="4" t="inlineStr">
        <is>
          <t xml:space="preserve"> </t>
        </is>
      </c>
      <c r="F91" s="4" t="inlineStr">
        <is>
          <t xml:space="preserve"> </t>
        </is>
      </c>
    </row>
    <row r="92">
      <c r="A92" s="4" t="inlineStr">
        <is>
          <t>Other Assets, Noncurrent</t>
        </is>
      </c>
      <c r="B92" s="8" t="n">
        <v>43.2</v>
      </c>
      <c r="C92" s="8" t="n">
        <v>52.9</v>
      </c>
      <c r="D92" s="4" t="inlineStr">
        <is>
          <t xml:space="preserve"> </t>
        </is>
      </c>
      <c r="E92" s="4" t="inlineStr">
        <is>
          <t xml:space="preserve"> </t>
        </is>
      </c>
      <c r="F92" s="4" t="inlineStr">
        <is>
          <t xml:space="preserve"> </t>
        </is>
      </c>
    </row>
    <row r="93">
      <c r="A93" s="4" t="inlineStr">
        <is>
          <t>Customer receivables</t>
        </is>
      </c>
      <c r="B93" s="6" t="n">
        <v>79</v>
      </c>
      <c r="C93" s="6" t="n">
        <v>70</v>
      </c>
      <c r="D93" s="4" t="inlineStr">
        <is>
          <t xml:space="preserve"> </t>
        </is>
      </c>
      <c r="E93" s="4" t="inlineStr">
        <is>
          <t xml:space="preserve"> </t>
        </is>
      </c>
      <c r="F93" s="4" t="inlineStr">
        <is>
          <t xml:space="preserve"> </t>
        </is>
      </c>
    </row>
    <row r="94">
      <c r="A94" s="4" t="inlineStr">
        <is>
          <t>Unbilled revenue</t>
        </is>
      </c>
      <c r="B94" s="8" t="n">
        <v>24.1</v>
      </c>
      <c r="C94" s="8" t="n">
        <v>19.4</v>
      </c>
      <c r="D94" s="4" t="inlineStr">
        <is>
          <t xml:space="preserve"> </t>
        </is>
      </c>
      <c r="E94" s="4" t="inlineStr">
        <is>
          <t xml:space="preserve"> </t>
        </is>
      </c>
      <c r="F94" s="4" t="inlineStr">
        <is>
          <t xml:space="preserve"> </t>
        </is>
      </c>
    </row>
    <row r="95">
      <c r="A95" s="4" t="inlineStr">
        <is>
          <t>Accounts Receivable, Allowance for Credit Loss</t>
        </is>
      </c>
      <c r="B95" s="8" t="n">
        <v>-6.1</v>
      </c>
      <c r="C95" s="8" t="n">
        <v>-0.9</v>
      </c>
      <c r="D95" s="4" t="inlineStr">
        <is>
          <t xml:space="preserve"> </t>
        </is>
      </c>
      <c r="E95" s="4" t="inlineStr">
        <is>
          <t xml:space="preserve"> </t>
        </is>
      </c>
      <c r="F95" s="4" t="inlineStr">
        <is>
          <t xml:space="preserve"> </t>
        </is>
      </c>
    </row>
    <row r="96">
      <c r="A96" s="4" t="inlineStr">
        <is>
          <t>Accounts receivable, net</t>
        </is>
      </c>
      <c r="B96" s="8" t="n">
        <v>106.6</v>
      </c>
      <c r="C96" s="8" t="n">
        <v>93.09999999999999</v>
      </c>
      <c r="D96" s="4" t="inlineStr">
        <is>
          <t xml:space="preserve"> </t>
        </is>
      </c>
      <c r="E96" s="4" t="inlineStr">
        <is>
          <t xml:space="preserve"> </t>
        </is>
      </c>
      <c r="F96" s="4" t="inlineStr">
        <is>
          <t xml:space="preserve"> </t>
        </is>
      </c>
    </row>
    <row r="97">
      <c r="A97" s="4" t="inlineStr">
        <is>
          <t>Accounts Receivable, Allowance for Credit Loss, Current</t>
        </is>
      </c>
      <c r="B97" s="8" t="n">
        <v>6.1</v>
      </c>
      <c r="C97" s="8" t="n">
        <v>0.9</v>
      </c>
      <c r="D97" s="8" t="n">
        <v>0.5</v>
      </c>
      <c r="E97" s="4" t="inlineStr">
        <is>
          <t xml:space="preserve"> </t>
        </is>
      </c>
      <c r="F97" s="4" t="inlineStr">
        <is>
          <t xml:space="preserve"> </t>
        </is>
      </c>
    </row>
    <row r="98">
      <c r="A98" s="4" t="inlineStr">
        <is>
          <t>Accounts Receivable, Credit Loss Expense (Reversal)</t>
        </is>
      </c>
      <c r="B98" s="8" t="n">
        <v>8.300000000000001</v>
      </c>
      <c r="C98" s="8" t="n">
        <v>5.4</v>
      </c>
      <c r="D98" s="4" t="inlineStr">
        <is>
          <t xml:space="preserve"> </t>
        </is>
      </c>
      <c r="E98" s="4" t="inlineStr">
        <is>
          <t xml:space="preserve"> </t>
        </is>
      </c>
      <c r="F98" s="4" t="inlineStr">
        <is>
          <t xml:space="preserve"> </t>
        </is>
      </c>
    </row>
    <row r="99">
      <c r="A99" s="4" t="inlineStr">
        <is>
          <t>Accounts Receivable, Allowance for Credit Loss, Writeoff</t>
        </is>
      </c>
      <c r="B99" s="8" t="n">
        <v>-3.7</v>
      </c>
      <c r="C99" s="6" t="n">
        <v>-6</v>
      </c>
      <c r="D99" s="4" t="inlineStr">
        <is>
          <t xml:space="preserve"> </t>
        </is>
      </c>
      <c r="E99" s="4" t="inlineStr">
        <is>
          <t xml:space="preserve"> </t>
        </is>
      </c>
      <c r="F99" s="4" t="inlineStr">
        <is>
          <t xml:space="preserve"> </t>
        </is>
      </c>
    </row>
    <row r="100">
      <c r="A100" s="4" t="inlineStr">
        <is>
          <t>Accounts Receivable, Allowance for Credit Loss, Recovery</t>
        </is>
      </c>
      <c r="B100" s="8" t="n">
        <v>0.6</v>
      </c>
      <c r="C100" s="6" t="n">
        <v>1</v>
      </c>
      <c r="D100" s="4" t="inlineStr">
        <is>
          <t xml:space="preserve"> </t>
        </is>
      </c>
      <c r="E100" s="4" t="inlineStr">
        <is>
          <t xml:space="preserve"> </t>
        </is>
      </c>
      <c r="F100" s="4" t="inlineStr">
        <is>
          <t xml:space="preserve"> </t>
        </is>
      </c>
    </row>
    <row r="101">
      <c r="A101" s="4" t="inlineStr">
        <is>
          <t>Income Tax Expense (Benefit)</t>
        </is>
      </c>
      <c r="B101" s="8" t="n">
        <v>3.2</v>
      </c>
      <c r="C101" s="8" t="n">
        <v>13.5</v>
      </c>
      <c r="D101" s="8" t="n">
        <v>-3.1</v>
      </c>
      <c r="E101" s="4" t="inlineStr">
        <is>
          <t xml:space="preserve"> </t>
        </is>
      </c>
      <c r="F101" s="4" t="inlineStr">
        <is>
          <t xml:space="preserve"> </t>
        </is>
      </c>
    </row>
    <row r="102">
      <c r="A102" s="4" t="inlineStr">
        <is>
          <t>Net income (loss)</t>
        </is>
      </c>
      <c r="B102" s="8" t="n">
        <v>36.9</v>
      </c>
      <c r="C102" s="8" t="n">
        <v>61.4</v>
      </c>
      <c r="D102" s="8" t="n">
        <v>18.9</v>
      </c>
      <c r="E102" s="4" t="inlineStr">
        <is>
          <t xml:space="preserve"> </t>
        </is>
      </c>
      <c r="F102" s="4" t="inlineStr">
        <is>
          <t xml:space="preserve"> </t>
        </is>
      </c>
    </row>
    <row r="103">
      <c r="A103" s="4" t="inlineStr">
        <is>
          <t>Interest expense</t>
        </is>
      </c>
      <c r="B103" s="8" t="n">
        <v>48.2</v>
      </c>
      <c r="C103" s="8" t="n">
        <v>25.8</v>
      </c>
      <c r="D103" s="8" t="n">
        <v>28.8</v>
      </c>
      <c r="E103" s="4" t="inlineStr">
        <is>
          <t xml:space="preserve"> </t>
        </is>
      </c>
      <c r="F103" s="4" t="inlineStr">
        <is>
          <t xml:space="preserve"> </t>
        </is>
      </c>
    </row>
    <row r="104">
      <c r="A104" s="4" t="inlineStr">
        <is>
          <t>Accumulated other comprehensive income/(loss)</t>
        </is>
      </c>
      <c r="B104" s="8" t="n">
        <v>-26.4</v>
      </c>
      <c r="C104" s="8" t="n">
        <v>-27.9</v>
      </c>
      <c r="D104" s="4" t="inlineStr">
        <is>
          <t xml:space="preserve"> </t>
        </is>
      </c>
      <c r="E104" s="4" t="inlineStr">
        <is>
          <t xml:space="preserve"> </t>
        </is>
      </c>
      <c r="F104" s="4" t="inlineStr">
        <is>
          <t xml:space="preserve"> </t>
        </is>
      </c>
    </row>
    <row r="105">
      <c r="A105" s="4" t="inlineStr">
        <is>
          <t>Other Comprehensive Income (Loss), Net of Tax</t>
        </is>
      </c>
      <c r="B105" s="8" t="n">
        <v>1.5</v>
      </c>
      <c r="C105" s="8" t="n">
        <v>-1.1</v>
      </c>
      <c r="D105" s="6" t="n">
        <v>5</v>
      </c>
      <c r="E105" s="4" t="inlineStr">
        <is>
          <t xml:space="preserve"> </t>
        </is>
      </c>
      <c r="F105" s="4" t="inlineStr">
        <is>
          <t xml:space="preserve"> </t>
        </is>
      </c>
    </row>
    <row r="106">
      <c r="A106" s="4" t="inlineStr">
        <is>
          <t>Other Comprehensive Income (Loss), Defined Benefit Plan, Transition Asset (Obligation), Reclassification Adjustment from AOCI, after Tax</t>
        </is>
      </c>
      <c r="B106" s="4" t="inlineStr">
        <is>
          <t xml:space="preserve"> </t>
        </is>
      </c>
      <c r="C106" s="8" t="n">
        <v>-0.4</v>
      </c>
      <c r="D106" s="8" t="n">
        <v>-2.7</v>
      </c>
      <c r="E106" s="4" t="inlineStr">
        <is>
          <t xml:space="preserve"> </t>
        </is>
      </c>
      <c r="F106" s="4" t="inlineStr">
        <is>
          <t xml:space="preserve"> </t>
        </is>
      </c>
    </row>
    <row r="107">
      <c r="A107" s="4" t="inlineStr">
        <is>
          <t>Allowance for Funds Used During Construction, Equity Portion</t>
        </is>
      </c>
      <c r="B107" s="8" t="n">
        <v>6.2</v>
      </c>
      <c r="C107" s="6" t="n">
        <v>5</v>
      </c>
      <c r="D107" s="8" t="n">
        <v>5.7</v>
      </c>
      <c r="E107" s="4" t="inlineStr">
        <is>
          <t xml:space="preserve"> </t>
        </is>
      </c>
      <c r="F107" s="4" t="inlineStr">
        <is>
          <t xml:space="preserve"> </t>
        </is>
      </c>
    </row>
    <row r="108">
      <c r="A108" s="4" t="inlineStr">
        <is>
          <t>Capitalized Computer Software, Gross</t>
        </is>
      </c>
      <c r="B108" s="8" t="n">
        <v>193.8</v>
      </c>
      <c r="C108" s="8" t="n">
        <v>142.2</v>
      </c>
      <c r="D108" s="4" t="inlineStr">
        <is>
          <t xml:space="preserve"> </t>
        </is>
      </c>
      <c r="E108" s="4" t="inlineStr">
        <is>
          <t xml:space="preserve"> </t>
        </is>
      </c>
      <c r="F108" s="4" t="inlineStr">
        <is>
          <t xml:space="preserve"> </t>
        </is>
      </c>
    </row>
    <row r="109">
      <c r="A109" s="4" t="inlineStr">
        <is>
          <t>Capitalized Computer Software, Accumulated Amortization</t>
        </is>
      </c>
      <c r="B109" s="8" t="n">
        <v>-20.7</v>
      </c>
      <c r="C109" s="8" t="n">
        <v>-30.8</v>
      </c>
      <c r="D109" s="4" t="inlineStr">
        <is>
          <t xml:space="preserve"> </t>
        </is>
      </c>
      <c r="E109" s="4" t="inlineStr">
        <is>
          <t xml:space="preserve"> </t>
        </is>
      </c>
      <c r="F109" s="4" t="inlineStr">
        <is>
          <t xml:space="preserve"> </t>
        </is>
      </c>
    </row>
    <row r="110">
      <c r="A110" s="4" t="inlineStr">
        <is>
          <t>THE DAYTON POWER AND LIGHT COMPANY [Member] | Accumulated Defined Benefit Plans Adjustment Attributable to Parent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ccumulated other comprehensive income/(loss)</t>
        </is>
      </c>
      <c r="B112" s="8" t="n">
        <v>-26.4</v>
      </c>
      <c r="C112" s="8" t="n">
        <v>-27.9</v>
      </c>
      <c r="D112" s="8" t="n">
        <v>-26.8</v>
      </c>
      <c r="E112" s="4" t="inlineStr">
        <is>
          <t xml:space="preserve"> </t>
        </is>
      </c>
      <c r="F112" s="4" t="inlineStr">
        <is>
          <t xml:space="preserve"> </t>
        </is>
      </c>
    </row>
    <row r="113">
      <c r="A113" s="4" t="inlineStr">
        <is>
          <t>Other comprehensive loss before reclassifications</t>
        </is>
      </c>
      <c r="B113" s="4" t="inlineStr">
        <is>
          <t xml:space="preserve"> </t>
        </is>
      </c>
      <c r="C113" s="8" t="n">
        <v>-1.5</v>
      </c>
      <c r="D113" s="4" t="inlineStr">
        <is>
          <t xml:space="preserve"> </t>
        </is>
      </c>
      <c r="E113" s="4" t="inlineStr">
        <is>
          <t xml:space="preserve"> </t>
        </is>
      </c>
      <c r="F113" s="4" t="inlineStr">
        <is>
          <t xml:space="preserve"> </t>
        </is>
      </c>
    </row>
    <row r="114">
      <c r="A114" s="4" t="inlineStr">
        <is>
          <t>Reclassification from AOCI, Current Period, Net of Tax, Attributable to Parent</t>
        </is>
      </c>
      <c r="B114" s="4" t="inlineStr">
        <is>
          <t xml:space="preserve"> </t>
        </is>
      </c>
      <c r="C114" s="8" t="n">
        <v>-0.4</v>
      </c>
      <c r="D114" s="4" t="inlineStr">
        <is>
          <t xml:space="preserve"> </t>
        </is>
      </c>
      <c r="E114" s="4" t="inlineStr">
        <is>
          <t xml:space="preserve"> </t>
        </is>
      </c>
      <c r="F114" s="4" t="inlineStr">
        <is>
          <t xml:space="preserve"> </t>
        </is>
      </c>
    </row>
    <row r="115">
      <c r="A115" s="4" t="inlineStr">
        <is>
          <t>Other Comprehensive Income (Loss), Net of Tax</t>
        </is>
      </c>
      <c r="B115" s="8" t="n">
        <v>1.5</v>
      </c>
      <c r="C115" s="8" t="n">
        <v>-1.1</v>
      </c>
      <c r="D115" s="4" t="inlineStr">
        <is>
          <t xml:space="preserve"> </t>
        </is>
      </c>
      <c r="E115" s="4" t="inlineStr">
        <is>
          <t xml:space="preserve"> </t>
        </is>
      </c>
      <c r="F115" s="4" t="inlineStr">
        <is>
          <t xml:space="preserve"> </t>
        </is>
      </c>
    </row>
    <row r="116">
      <c r="A116" s="4" t="inlineStr">
        <is>
          <t>THE DAYTON POWER AND LIGHT COMPANY [Member] | Related Party</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Other</t>
        </is>
      </c>
      <c r="B118" s="8" t="n">
        <v>3.6</v>
      </c>
      <c r="C118" s="8" t="n">
        <v>2.4</v>
      </c>
      <c r="D118" s="4" t="inlineStr">
        <is>
          <t xml:space="preserve"> </t>
        </is>
      </c>
      <c r="E118" s="4" t="inlineStr">
        <is>
          <t xml:space="preserve"> </t>
        </is>
      </c>
      <c r="F118" s="4" t="inlineStr">
        <is>
          <t xml:space="preserve"> </t>
        </is>
      </c>
    </row>
    <row r="119">
      <c r="A119" s="4" t="inlineStr">
        <is>
          <t>THE DAYTON POWER AND LIGHT COMPANY [Member] | Nonrelated Part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Other</t>
        </is>
      </c>
      <c r="B121" s="6" t="n">
        <v>6</v>
      </c>
      <c r="C121" s="8" t="n">
        <v>2.2</v>
      </c>
      <c r="D121" s="4" t="inlineStr">
        <is>
          <t xml:space="preserve"> </t>
        </is>
      </c>
      <c r="E121" s="4" t="inlineStr">
        <is>
          <t xml:space="preserve"> </t>
        </is>
      </c>
      <c r="F121" s="4" t="inlineStr">
        <is>
          <t xml:space="preserve"> </t>
        </is>
      </c>
    </row>
    <row r="122">
      <c r="A122" s="4" t="inlineStr">
        <is>
          <t>THE DAYTON POWER AND LIGHT COMPANY [Member] | Prepaid Implementation Costs for Software as a Servic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ignificant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Other Assets, Noncurrent</t>
        </is>
      </c>
      <c r="B124" s="6" t="n">
        <v>4</v>
      </c>
      <c r="C124" s="8" t="n">
        <v>14.8</v>
      </c>
      <c r="D124" s="4" t="inlineStr">
        <is>
          <t xml:space="preserve"> </t>
        </is>
      </c>
      <c r="E124" s="4" t="inlineStr">
        <is>
          <t xml:space="preserve"> </t>
        </is>
      </c>
      <c r="F124" s="4" t="inlineStr">
        <is>
          <t xml:space="preserve"> </t>
        </is>
      </c>
    </row>
    <row r="125">
      <c r="A125" s="4" t="inlineStr">
        <is>
          <t>Note to DPL Capital Trust II Maturing in 2031 - 8.125%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ignificant Accounting Policie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ote payable to trust</t>
        </is>
      </c>
      <c r="B127" s="8" t="n">
        <v>15.6</v>
      </c>
      <c r="C127" s="8" t="n">
        <v>15.6</v>
      </c>
      <c r="D127" s="4" t="inlineStr">
        <is>
          <t xml:space="preserve"> </t>
        </is>
      </c>
      <c r="E127" s="4" t="inlineStr">
        <is>
          <t xml:space="preserve"> </t>
        </is>
      </c>
      <c r="F127" s="4" t="inlineStr">
        <is>
          <t xml:space="preserve"> </t>
        </is>
      </c>
    </row>
    <row r="128">
      <c r="A128" s="4" t="inlineStr">
        <is>
          <t>Electric Generation, Transmission and Distribution Equipment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ignificant Accounting Policie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Depreciation and amortization</t>
        </is>
      </c>
      <c r="B130" s="8" t="n">
        <v>85.40000000000001</v>
      </c>
      <c r="C130" s="6" t="n">
        <v>78</v>
      </c>
      <c r="D130" s="8" t="n">
        <v>76.7</v>
      </c>
      <c r="E130" s="4" t="inlineStr">
        <is>
          <t xml:space="preserve"> </t>
        </is>
      </c>
      <c r="F130" s="4" t="inlineStr">
        <is>
          <t xml:space="preserve"> </t>
        </is>
      </c>
    </row>
    <row r="131">
      <c r="A131" s="4" t="inlineStr">
        <is>
          <t>Electric Generation, Transmission and Distribution Equipment [Member] | THE DAYTON POWER AND LIGHT COMPANY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ignificant Accounting Policie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Depreciation and amortization</t>
        </is>
      </c>
      <c r="B133" s="7" t="n">
        <v>84.09999999999999</v>
      </c>
      <c r="C133" s="7" t="n">
        <v>76.8</v>
      </c>
      <c r="D133" s="7" t="n">
        <v>75.59999999999999</v>
      </c>
      <c r="E133" s="4" t="inlineStr">
        <is>
          <t xml:space="preserve"> </t>
        </is>
      </c>
      <c r="F133" s="4" t="inlineStr">
        <is>
          <t xml:space="preserve"> </t>
        </is>
      </c>
    </row>
    <row r="134">
      <c r="A134" s="4" t="inlineStr">
        <is>
          <t>Forecast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ignificant Accounting Policie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Ohio Holdings Investment Percent</t>
        </is>
      </c>
      <c r="B136" s="4" t="inlineStr">
        <is>
          <t xml:space="preserve"> </t>
        </is>
      </c>
      <c r="C136" s="4" t="inlineStr">
        <is>
          <t xml:space="preserve"> </t>
        </is>
      </c>
      <c r="D136" s="4" t="inlineStr">
        <is>
          <t xml:space="preserve"> </t>
        </is>
      </c>
      <c r="E136" s="11" t="n">
        <v>0.15</v>
      </c>
      <c r="F136" s="4" t="inlineStr">
        <is>
          <t xml:space="preserve"> </t>
        </is>
      </c>
    </row>
    <row r="137">
      <c r="A137" s="4" t="inlineStr">
        <is>
          <t>Ohio Investment Percent</t>
        </is>
      </c>
      <c r="B137" s="4" t="inlineStr">
        <is>
          <t xml:space="preserve"> </t>
        </is>
      </c>
      <c r="C137" s="4" t="inlineStr">
        <is>
          <t xml:space="preserve"> </t>
        </is>
      </c>
      <c r="D137" s="4" t="inlineStr">
        <is>
          <t xml:space="preserve"> </t>
        </is>
      </c>
      <c r="E137" s="10" t="n">
        <v>0.1765</v>
      </c>
      <c r="F137" s="4" t="inlineStr">
        <is>
          <t xml:space="preserve"> </t>
        </is>
      </c>
    </row>
    <row r="138">
      <c r="A138" s="4" t="inlineStr">
        <is>
          <t>Ohio Investments Purchase price</t>
        </is>
      </c>
      <c r="B138" s="4" t="inlineStr">
        <is>
          <t xml:space="preserve"> </t>
        </is>
      </c>
      <c r="C138" s="4" t="inlineStr">
        <is>
          <t xml:space="preserve"> </t>
        </is>
      </c>
      <c r="D138" s="4" t="inlineStr">
        <is>
          <t xml:space="preserve"> </t>
        </is>
      </c>
      <c r="E138" s="5" t="n">
        <v>273</v>
      </c>
      <c r="F138" s="4" t="inlineStr">
        <is>
          <t xml:space="preserve"> </t>
        </is>
      </c>
    </row>
    <row r="139">
      <c r="A139" s="4" t="inlineStr">
        <is>
          <t>CDPQ Investment percent</t>
        </is>
      </c>
      <c r="B139" s="4" t="inlineStr">
        <is>
          <t xml:space="preserve"> </t>
        </is>
      </c>
      <c r="C139" s="4" t="inlineStr">
        <is>
          <t xml:space="preserve"> </t>
        </is>
      </c>
      <c r="D139" s="4" t="inlineStr">
        <is>
          <t xml:space="preserve"> </t>
        </is>
      </c>
      <c r="E139" s="11" t="n">
        <v>0.3</v>
      </c>
      <c r="F139" s="4" t="inlineStr">
        <is>
          <t xml:space="preserve"> </t>
        </is>
      </c>
    </row>
    <row r="140">
      <c r="A140" s="4" t="inlineStr">
        <is>
          <t>CDPQ Investment total</t>
        </is>
      </c>
      <c r="B140" s="4" t="inlineStr">
        <is>
          <t xml:space="preserve"> </t>
        </is>
      </c>
      <c r="C140" s="4" t="inlineStr">
        <is>
          <t xml:space="preserve"> </t>
        </is>
      </c>
      <c r="D140" s="4" t="inlineStr">
        <is>
          <t xml:space="preserve"> </t>
        </is>
      </c>
      <c r="E140" s="5" t="n">
        <v>546</v>
      </c>
      <c r="F140" s="4" t="inlineStr">
        <is>
          <t xml:space="preserve"> </t>
        </is>
      </c>
    </row>
    <row r="141">
      <c r="A141" s="4" t="inlineStr">
        <is>
          <t>Forecast [Member] | THE DAYTON POWER AND LIGHT COMPANY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ignificant Accounting Policies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Ohio Holdings Investment Percent</t>
        </is>
      </c>
      <c r="B143" s="4" t="inlineStr">
        <is>
          <t xml:space="preserve"> </t>
        </is>
      </c>
      <c r="C143" s="4" t="inlineStr">
        <is>
          <t xml:space="preserve"> </t>
        </is>
      </c>
      <c r="D143" s="4" t="inlineStr">
        <is>
          <t xml:space="preserve"> </t>
        </is>
      </c>
      <c r="E143" s="11" t="n">
        <v>0.15</v>
      </c>
      <c r="F143" s="4" t="inlineStr">
        <is>
          <t xml:space="preserve"> </t>
        </is>
      </c>
    </row>
    <row r="144">
      <c r="A144" s="4" t="inlineStr">
        <is>
          <t>Ohio Investment Percent</t>
        </is>
      </c>
      <c r="B144" s="4" t="inlineStr">
        <is>
          <t xml:space="preserve"> </t>
        </is>
      </c>
      <c r="C144" s="4" t="inlineStr">
        <is>
          <t xml:space="preserve"> </t>
        </is>
      </c>
      <c r="D144" s="4" t="inlineStr">
        <is>
          <t xml:space="preserve"> </t>
        </is>
      </c>
      <c r="E144" s="10" t="n">
        <v>0.1765</v>
      </c>
      <c r="F144" s="4" t="inlineStr">
        <is>
          <t xml:space="preserve"> </t>
        </is>
      </c>
    </row>
    <row r="145">
      <c r="A145" s="4" t="inlineStr">
        <is>
          <t>Ohio Investments Purchase price</t>
        </is>
      </c>
      <c r="B145" s="4" t="inlineStr">
        <is>
          <t xml:space="preserve"> </t>
        </is>
      </c>
      <c r="C145" s="4" t="inlineStr">
        <is>
          <t xml:space="preserve"> </t>
        </is>
      </c>
      <c r="D145" s="4" t="inlineStr">
        <is>
          <t xml:space="preserve"> </t>
        </is>
      </c>
      <c r="E145" s="5" t="n">
        <v>273</v>
      </c>
      <c r="F145" s="4" t="inlineStr">
        <is>
          <t xml:space="preserve"> </t>
        </is>
      </c>
    </row>
    <row r="146">
      <c r="A146" s="4" t="inlineStr">
        <is>
          <t>CDPQ Investment percent</t>
        </is>
      </c>
      <c r="B146" s="4" t="inlineStr">
        <is>
          <t xml:space="preserve"> </t>
        </is>
      </c>
      <c r="C146" s="4" t="inlineStr">
        <is>
          <t xml:space="preserve"> </t>
        </is>
      </c>
      <c r="D146" s="4" t="inlineStr">
        <is>
          <t xml:space="preserve"> </t>
        </is>
      </c>
      <c r="E146" s="11" t="n">
        <v>0.3</v>
      </c>
      <c r="F146" s="4" t="inlineStr">
        <is>
          <t xml:space="preserve"> </t>
        </is>
      </c>
    </row>
    <row r="147">
      <c r="A147" s="4" t="inlineStr">
        <is>
          <t>CDPQ Investment total</t>
        </is>
      </c>
      <c r="B147" s="4" t="inlineStr">
        <is>
          <t xml:space="preserve"> </t>
        </is>
      </c>
      <c r="C147" s="4" t="inlineStr">
        <is>
          <t xml:space="preserve"> </t>
        </is>
      </c>
      <c r="D147" s="4" t="inlineStr">
        <is>
          <t xml:space="preserve"> </t>
        </is>
      </c>
      <c r="E147" s="5" t="n">
        <v>546</v>
      </c>
      <c r="F147" s="4" t="inlineStr">
        <is>
          <t xml:space="preserve"> </t>
        </is>
      </c>
    </row>
    <row r="148">
      <c r="A148" s="4" t="inlineStr">
        <is>
          <t>Ohio Holdings Purchase price</t>
        </is>
      </c>
      <c r="B148" s="4" t="inlineStr">
        <is>
          <t xml:space="preserve"> </t>
        </is>
      </c>
      <c r="C148" s="4" t="inlineStr">
        <is>
          <t xml:space="preserve"> </t>
        </is>
      </c>
      <c r="D148" s="4" t="inlineStr">
        <is>
          <t xml:space="preserve"> </t>
        </is>
      </c>
      <c r="E148" s="5" t="n">
        <v>273</v>
      </c>
      <c r="F14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ed Matters (Regulatory Assets and Liabilities Table Details) - USD ($) $ in Millions</t>
        </is>
      </c>
      <c r="B1" s="2" t="inlineStr">
        <is>
          <t>12 Months Ended</t>
        </is>
      </c>
    </row>
    <row r="2">
      <c r="B2" s="2" t="inlineStr">
        <is>
          <t>Dec. 31, 2024</t>
        </is>
      </c>
      <c r="C2" s="2" t="inlineStr">
        <is>
          <t>Dec. 31, 2023</t>
        </is>
      </c>
    </row>
    <row r="3">
      <c r="A3" s="3" t="inlineStr">
        <is>
          <t>Regulatory Asset [Line Items]</t>
        </is>
      </c>
      <c r="B3" s="4" t="inlineStr">
        <is>
          <t xml:space="preserve"> </t>
        </is>
      </c>
      <c r="C3" s="4" t="inlineStr">
        <is>
          <t xml:space="preserve"> </t>
        </is>
      </c>
    </row>
    <row r="4">
      <c r="A4" s="4" t="inlineStr">
        <is>
          <t>Regulatory Assets, Current</t>
        </is>
      </c>
      <c r="B4" s="5" t="n">
        <v>82</v>
      </c>
      <c r="C4" s="7" t="n">
        <v>56.6</v>
      </c>
    </row>
    <row r="5">
      <c r="A5" s="4" t="inlineStr">
        <is>
          <t>Regulatory Assets, Noncurrent</t>
        </is>
      </c>
      <c r="B5" s="6" t="n">
        <v>140</v>
      </c>
      <c r="C5" s="8" t="n">
        <v>155.7</v>
      </c>
    </row>
    <row r="6">
      <c r="A6" s="4" t="inlineStr">
        <is>
          <t>Regulatory Assets</t>
        </is>
      </c>
      <c r="B6" s="6" t="n">
        <v>222</v>
      </c>
      <c r="C6" s="8" t="n">
        <v>212.3</v>
      </c>
    </row>
    <row r="7">
      <c r="A7" s="4" t="inlineStr">
        <is>
          <t>Regulatory Liability, Noncurrent</t>
        </is>
      </c>
      <c r="B7" s="8" t="n">
        <v>169.4</v>
      </c>
      <c r="C7" s="8" t="n">
        <v>182.1</v>
      </c>
    </row>
    <row r="8">
      <c r="A8" s="4" t="inlineStr">
        <is>
          <t>Regulatory Liability, Current</t>
        </is>
      </c>
      <c r="B8" s="8" t="n">
        <v>10.3</v>
      </c>
      <c r="C8" s="6" t="n">
        <v>18</v>
      </c>
    </row>
    <row r="9">
      <c r="A9" s="4" t="inlineStr">
        <is>
          <t>Regulatory Liabilities</t>
        </is>
      </c>
      <c r="B9" s="8" t="n">
        <v>179.7</v>
      </c>
      <c r="C9" s="8" t="n">
        <v>200.1</v>
      </c>
    </row>
    <row r="10">
      <c r="A10" s="4" t="inlineStr">
        <is>
          <t>THE DAYTON POWER AND LIGHT COMPANY [Member]</t>
        </is>
      </c>
      <c r="B10" s="4" t="inlineStr">
        <is>
          <t xml:space="preserve"> </t>
        </is>
      </c>
      <c r="C10" s="4" t="inlineStr">
        <is>
          <t xml:space="preserve"> </t>
        </is>
      </c>
    </row>
    <row r="11">
      <c r="A11" s="3" t="inlineStr">
        <is>
          <t>Regulatory Asset [Line Items]</t>
        </is>
      </c>
      <c r="B11" s="4" t="inlineStr">
        <is>
          <t xml:space="preserve"> </t>
        </is>
      </c>
      <c r="C11" s="4" t="inlineStr">
        <is>
          <t xml:space="preserve"> </t>
        </is>
      </c>
    </row>
    <row r="12">
      <c r="A12" s="4" t="inlineStr">
        <is>
          <t>Regulatory Assets, Current</t>
        </is>
      </c>
      <c r="B12" s="6" t="n">
        <v>82</v>
      </c>
      <c r="C12" s="8" t="n">
        <v>56.6</v>
      </c>
    </row>
    <row r="13">
      <c r="A13" s="4" t="inlineStr">
        <is>
          <t>Regulatory Assets, Noncurrent</t>
        </is>
      </c>
      <c r="B13" s="6" t="n">
        <v>140</v>
      </c>
      <c r="C13" s="8" t="n">
        <v>155.7</v>
      </c>
    </row>
    <row r="14">
      <c r="A14" s="4" t="inlineStr">
        <is>
          <t>Regulatory Assets</t>
        </is>
      </c>
      <c r="B14" s="6" t="n">
        <v>222</v>
      </c>
      <c r="C14" s="8" t="n">
        <v>212.3</v>
      </c>
    </row>
    <row r="15">
      <c r="A15" s="4" t="inlineStr">
        <is>
          <t>Regulatory Liability, Noncurrent</t>
        </is>
      </c>
      <c r="B15" s="8" t="n">
        <v>169.4</v>
      </c>
      <c r="C15" s="8" t="n">
        <v>182.1</v>
      </c>
    </row>
    <row r="16">
      <c r="A16" s="4" t="inlineStr">
        <is>
          <t>Regulatory Liability, Current</t>
        </is>
      </c>
      <c r="B16" s="8" t="n">
        <v>10.3</v>
      </c>
      <c r="C16" s="6" t="n">
        <v>18</v>
      </c>
    </row>
    <row r="17">
      <c r="A17" s="4" t="inlineStr">
        <is>
          <t>Regulatory Liabilities</t>
        </is>
      </c>
      <c r="B17" s="7" t="n">
        <v>179.7</v>
      </c>
      <c r="C17" s="8" t="n">
        <v>200.1</v>
      </c>
    </row>
    <row r="18">
      <c r="A18" s="4" t="inlineStr">
        <is>
          <t>Overcollection of costs to be refunded [Member]</t>
        </is>
      </c>
      <c r="B18" s="4" t="inlineStr">
        <is>
          <t xml:space="preserve"> </t>
        </is>
      </c>
      <c r="C18" s="4" t="inlineStr">
        <is>
          <t xml:space="preserve"> </t>
        </is>
      </c>
    </row>
    <row r="19">
      <c r="A19" s="3" t="inlineStr">
        <is>
          <t>Regulatory Asset [Line Items]</t>
        </is>
      </c>
      <c r="B19" s="4" t="inlineStr">
        <is>
          <t xml:space="preserve"> </t>
        </is>
      </c>
      <c r="C19" s="4" t="inlineStr">
        <is>
          <t xml:space="preserve"> </t>
        </is>
      </c>
    </row>
    <row r="20">
      <c r="A20" s="4" t="inlineStr">
        <is>
          <t>Regulatory Current Asset, End Date for Recovery</t>
        </is>
      </c>
      <c r="B20" s="4" t="inlineStr">
        <is>
          <t>2025</t>
        </is>
      </c>
      <c r="C20" s="4" t="inlineStr">
        <is>
          <t xml:space="preserve"> </t>
        </is>
      </c>
    </row>
    <row r="21">
      <c r="A21" s="4" t="inlineStr">
        <is>
          <t>Regulatory Liabilities Type of Recovery</t>
        </is>
      </c>
      <c r="B21" s="4" t="inlineStr">
        <is>
          <t>A/B</t>
        </is>
      </c>
      <c r="C21" s="4" t="inlineStr">
        <is>
          <t xml:space="preserve"> </t>
        </is>
      </c>
    </row>
    <row r="22">
      <c r="A22" s="4" t="inlineStr">
        <is>
          <t>Regulatory Liability, Noncurrent</t>
        </is>
      </c>
      <c r="B22" s="7" t="n">
        <v>9.300000000000001</v>
      </c>
      <c r="C22" s="8" t="n">
        <v>14.7</v>
      </c>
    </row>
    <row r="23">
      <c r="A23" s="4" t="inlineStr">
        <is>
          <t>Overcollection of costs to be refunded [Member] | THE DAYTON POWER AND LIGHT COMPANY [Member]</t>
        </is>
      </c>
      <c r="B23" s="4" t="inlineStr">
        <is>
          <t xml:space="preserve"> </t>
        </is>
      </c>
      <c r="C23" s="4" t="inlineStr">
        <is>
          <t xml:space="preserve"> </t>
        </is>
      </c>
    </row>
    <row r="24">
      <c r="A24" s="3" t="inlineStr">
        <is>
          <t>Regulatory Asset [Line Items]</t>
        </is>
      </c>
      <c r="B24" s="4" t="inlineStr">
        <is>
          <t xml:space="preserve"> </t>
        </is>
      </c>
      <c r="C24" s="4" t="inlineStr">
        <is>
          <t xml:space="preserve"> </t>
        </is>
      </c>
    </row>
    <row r="25">
      <c r="A25" s="4" t="inlineStr">
        <is>
          <t>Regulatory Current Asset, End Date for Recovery</t>
        </is>
      </c>
      <c r="B25" s="4" t="inlineStr">
        <is>
          <t>2025</t>
        </is>
      </c>
      <c r="C25" s="4" t="inlineStr">
        <is>
          <t xml:space="preserve"> </t>
        </is>
      </c>
    </row>
    <row r="26">
      <c r="A26" s="4" t="inlineStr">
        <is>
          <t>Regulatory Liabilities Type of Recovery</t>
        </is>
      </c>
      <c r="B26" s="4" t="inlineStr">
        <is>
          <t>A/B</t>
        </is>
      </c>
      <c r="C26" s="4" t="inlineStr">
        <is>
          <t xml:space="preserve"> </t>
        </is>
      </c>
    </row>
    <row r="27">
      <c r="A27" s="4" t="inlineStr">
        <is>
          <t>Regulatory Liability, Noncurrent</t>
        </is>
      </c>
      <c r="B27" s="7" t="n">
        <v>9.300000000000001</v>
      </c>
      <c r="C27" s="8" t="n">
        <v>14.7</v>
      </c>
    </row>
    <row r="28">
      <c r="A28" s="4" t="inlineStr">
        <is>
          <t>Transmission Formula Rate Credits</t>
        </is>
      </c>
      <c r="B28" s="4" t="inlineStr">
        <is>
          <t xml:space="preserve"> </t>
        </is>
      </c>
      <c r="C28" s="4" t="inlineStr">
        <is>
          <t xml:space="preserve"> </t>
        </is>
      </c>
    </row>
    <row r="29">
      <c r="A29" s="3" t="inlineStr">
        <is>
          <t>Regulatory Asset [Line Items]</t>
        </is>
      </c>
      <c r="B29" s="4" t="inlineStr">
        <is>
          <t xml:space="preserve"> </t>
        </is>
      </c>
      <c r="C29" s="4" t="inlineStr">
        <is>
          <t xml:space="preserve"> </t>
        </is>
      </c>
    </row>
    <row r="30">
      <c r="A30" s="4" t="inlineStr">
        <is>
          <t>Regulatory Current Asset, End Date for Recovery</t>
        </is>
      </c>
      <c r="B30" s="4" t="inlineStr">
        <is>
          <t>2025</t>
        </is>
      </c>
      <c r="C30" s="4" t="inlineStr">
        <is>
          <t xml:space="preserve"> </t>
        </is>
      </c>
    </row>
    <row r="31">
      <c r="A31" s="4" t="inlineStr">
        <is>
          <t>Regulatory Liabilities Type of Recovery</t>
        </is>
      </c>
      <c r="B31" s="4" t="inlineStr">
        <is>
          <t>A</t>
        </is>
      </c>
      <c r="C31" s="4" t="inlineStr">
        <is>
          <t xml:space="preserve"> </t>
        </is>
      </c>
    </row>
    <row r="32">
      <c r="A32" s="4" t="inlineStr">
        <is>
          <t>Regulatory Liability, Noncurrent</t>
        </is>
      </c>
      <c r="B32" s="5" t="n">
        <v>1</v>
      </c>
      <c r="C32" s="8" t="n">
        <v>3.3</v>
      </c>
    </row>
    <row r="33">
      <c r="A33" s="4" t="inlineStr">
        <is>
          <t>Transmission Formula Rate Credits | THE DAYTON POWER AND LIGHT COMPANY [Member]</t>
        </is>
      </c>
      <c r="B33" s="4" t="inlineStr">
        <is>
          <t xml:space="preserve"> </t>
        </is>
      </c>
      <c r="C33" s="4" t="inlineStr">
        <is>
          <t xml:space="preserve"> </t>
        </is>
      </c>
    </row>
    <row r="34">
      <c r="A34" s="3" t="inlineStr">
        <is>
          <t>Regulatory Asset [Line Items]</t>
        </is>
      </c>
      <c r="B34" s="4" t="inlineStr">
        <is>
          <t xml:space="preserve"> </t>
        </is>
      </c>
      <c r="C34" s="4" t="inlineStr">
        <is>
          <t xml:space="preserve"> </t>
        </is>
      </c>
    </row>
    <row r="35">
      <c r="A35" s="4" t="inlineStr">
        <is>
          <t>Regulatory Current Asset, End Date for Recovery</t>
        </is>
      </c>
      <c r="B35" s="4" t="inlineStr">
        <is>
          <t>2025</t>
        </is>
      </c>
      <c r="C35" s="4" t="inlineStr">
        <is>
          <t xml:space="preserve"> </t>
        </is>
      </c>
    </row>
    <row r="36">
      <c r="A36" s="4" t="inlineStr">
        <is>
          <t>Regulatory Liabilities Type of Recovery</t>
        </is>
      </c>
      <c r="B36" s="4" t="inlineStr">
        <is>
          <t>A</t>
        </is>
      </c>
      <c r="C36" s="4" t="inlineStr">
        <is>
          <t xml:space="preserve"> </t>
        </is>
      </c>
    </row>
    <row r="37">
      <c r="A37" s="4" t="inlineStr">
        <is>
          <t>Regulatory Liability, Noncurrent</t>
        </is>
      </c>
      <c r="B37" s="5" t="n">
        <v>1</v>
      </c>
      <c r="C37" s="8" t="n">
        <v>3.3</v>
      </c>
    </row>
    <row r="38">
      <c r="A38" s="4" t="inlineStr">
        <is>
          <t>Removal Costs [Member]</t>
        </is>
      </c>
      <c r="B38" s="4" t="inlineStr">
        <is>
          <t xml:space="preserve"> </t>
        </is>
      </c>
      <c r="C38" s="4" t="inlineStr">
        <is>
          <t xml:space="preserve"> </t>
        </is>
      </c>
    </row>
    <row r="39">
      <c r="A39" s="3" t="inlineStr">
        <is>
          <t>Regulatory Asset [Line Items]</t>
        </is>
      </c>
      <c r="B39" s="4" t="inlineStr">
        <is>
          <t xml:space="preserve"> </t>
        </is>
      </c>
      <c r="C39" s="4" t="inlineStr">
        <is>
          <t xml:space="preserve"> </t>
        </is>
      </c>
    </row>
    <row r="40">
      <c r="A40" s="4" t="inlineStr">
        <is>
          <t>Regulatory Liability, Noncurrent</t>
        </is>
      </c>
      <c r="B40" s="6" t="n">
        <v>131</v>
      </c>
      <c r="C40" s="8" t="n">
        <v>134.2</v>
      </c>
    </row>
    <row r="41">
      <c r="A41" s="4" t="inlineStr">
        <is>
          <t>Removal Costs [Member] | THE DAYTON POWER AND LIGHT COMPANY [Member]</t>
        </is>
      </c>
      <c r="B41" s="4" t="inlineStr">
        <is>
          <t xml:space="preserve"> </t>
        </is>
      </c>
      <c r="C41" s="4" t="inlineStr">
        <is>
          <t xml:space="preserve"> </t>
        </is>
      </c>
    </row>
    <row r="42">
      <c r="A42" s="3" t="inlineStr">
        <is>
          <t>Regulatory Asset [Line Items]</t>
        </is>
      </c>
      <c r="B42" s="4" t="inlineStr">
        <is>
          <t xml:space="preserve"> </t>
        </is>
      </c>
      <c r="C42" s="4" t="inlineStr">
        <is>
          <t xml:space="preserve"> </t>
        </is>
      </c>
    </row>
    <row r="43">
      <c r="A43" s="4" t="inlineStr">
        <is>
          <t>Regulatory Liability, Noncurrent</t>
        </is>
      </c>
      <c r="B43" s="6" t="n">
        <v>131</v>
      </c>
      <c r="C43" s="8" t="n">
        <v>134.2</v>
      </c>
    </row>
    <row r="44">
      <c r="A44" s="4" t="inlineStr">
        <is>
          <t>Deferred Income Tax Charge [Member]</t>
        </is>
      </c>
      <c r="B44" s="4" t="inlineStr">
        <is>
          <t xml:space="preserve"> </t>
        </is>
      </c>
      <c r="C44" s="4" t="inlineStr">
        <is>
          <t xml:space="preserve"> </t>
        </is>
      </c>
    </row>
    <row r="45">
      <c r="A45" s="3" t="inlineStr">
        <is>
          <t>Regulatory Asset [Line Items]</t>
        </is>
      </c>
      <c r="B45" s="4" t="inlineStr">
        <is>
          <t xml:space="preserve"> </t>
        </is>
      </c>
      <c r="C45" s="4" t="inlineStr">
        <is>
          <t xml:space="preserve"> </t>
        </is>
      </c>
    </row>
    <row r="46">
      <c r="A46" s="4" t="inlineStr">
        <is>
          <t>Regulatory Liability, Noncurrent</t>
        </is>
      </c>
      <c r="B46" s="5" t="n">
        <v>35</v>
      </c>
      <c r="C46" s="8" t="n">
        <v>42.6</v>
      </c>
    </row>
    <row r="47">
      <c r="A47" s="4" t="inlineStr">
        <is>
          <t>Regulatory Liability, Amortization Through</t>
        </is>
      </c>
      <c r="B47" s="4" t="inlineStr">
        <is>
          <t>Ongoing</t>
        </is>
      </c>
      <c r="C47" s="4" t="inlineStr">
        <is>
          <t xml:space="preserve"> </t>
        </is>
      </c>
    </row>
    <row r="48">
      <c r="A48" s="4" t="inlineStr">
        <is>
          <t>Deferred Income Tax Charge [Member] | THE DAYTON POWER AND LIGHT COMPANY [Member]</t>
        </is>
      </c>
      <c r="B48" s="4" t="inlineStr">
        <is>
          <t xml:space="preserve"> </t>
        </is>
      </c>
      <c r="C48" s="4" t="inlineStr">
        <is>
          <t xml:space="preserve"> </t>
        </is>
      </c>
    </row>
    <row r="49">
      <c r="A49" s="3" t="inlineStr">
        <is>
          <t>Regulatory Asset [Line Items]</t>
        </is>
      </c>
      <c r="B49" s="4" t="inlineStr">
        <is>
          <t xml:space="preserve"> </t>
        </is>
      </c>
      <c r="C49" s="4" t="inlineStr">
        <is>
          <t xml:space="preserve"> </t>
        </is>
      </c>
    </row>
    <row r="50">
      <c r="A50" s="4" t="inlineStr">
        <is>
          <t>Regulatory Liability, Noncurrent</t>
        </is>
      </c>
      <c r="B50" s="5" t="n">
        <v>35</v>
      </c>
      <c r="C50" s="8" t="n">
        <v>42.6</v>
      </c>
    </row>
    <row r="51">
      <c r="A51" s="4" t="inlineStr">
        <is>
          <t>Regulatory Liability, Amortization Through</t>
        </is>
      </c>
      <c r="B51" s="4" t="inlineStr">
        <is>
          <t>Ongoing</t>
        </is>
      </c>
      <c r="C51" s="4" t="inlineStr">
        <is>
          <t xml:space="preserve"> </t>
        </is>
      </c>
    </row>
    <row r="52">
      <c r="A52" s="4" t="inlineStr">
        <is>
          <t>TCJA Regulatory Liability [Member] [Domain]</t>
        </is>
      </c>
      <c r="B52" s="4" t="inlineStr">
        <is>
          <t xml:space="preserve"> </t>
        </is>
      </c>
      <c r="C52" s="4" t="inlineStr">
        <is>
          <t xml:space="preserve"> </t>
        </is>
      </c>
    </row>
    <row r="53">
      <c r="A53" s="3" t="inlineStr">
        <is>
          <t>Regulatory Asset [Line Items]</t>
        </is>
      </c>
      <c r="B53" s="4" t="inlineStr">
        <is>
          <t xml:space="preserve"> </t>
        </is>
      </c>
      <c r="C53" s="4" t="inlineStr">
        <is>
          <t xml:space="preserve"> </t>
        </is>
      </c>
    </row>
    <row r="54">
      <c r="A54" s="4" t="inlineStr">
        <is>
          <t>Regulatory Liabilities Type of Recovery</t>
        </is>
      </c>
      <c r="B54" s="4" t="inlineStr">
        <is>
          <t>B</t>
        </is>
      </c>
      <c r="C54" s="4" t="inlineStr">
        <is>
          <t xml:space="preserve"> </t>
        </is>
      </c>
    </row>
    <row r="55">
      <c r="A55" s="4" t="inlineStr">
        <is>
          <t>Regulatory Liability, Noncurrent</t>
        </is>
      </c>
      <c r="B55" s="5" t="n">
        <v>0</v>
      </c>
      <c r="C55" s="6" t="n">
        <v>1</v>
      </c>
    </row>
    <row r="56">
      <c r="A56" s="4" t="inlineStr">
        <is>
          <t>Regulatory Liability, Amortization Through</t>
        </is>
      </c>
      <c r="B56" s="4" t="inlineStr">
        <is>
          <t>Ongoing</t>
        </is>
      </c>
      <c r="C56" s="4" t="inlineStr">
        <is>
          <t xml:space="preserve"> </t>
        </is>
      </c>
    </row>
    <row r="57">
      <c r="A57" s="4" t="inlineStr">
        <is>
          <t>TCJA Regulatory Liability [Member] [Domain] | THE DAYTON POWER AND LIGHT COMPANY [Member]</t>
        </is>
      </c>
      <c r="B57" s="4" t="inlineStr">
        <is>
          <t xml:space="preserve"> </t>
        </is>
      </c>
      <c r="C57" s="4" t="inlineStr">
        <is>
          <t xml:space="preserve"> </t>
        </is>
      </c>
    </row>
    <row r="58">
      <c r="A58" s="3" t="inlineStr">
        <is>
          <t>Regulatory Asset [Line Items]</t>
        </is>
      </c>
      <c r="B58" s="4" t="inlineStr">
        <is>
          <t xml:space="preserve"> </t>
        </is>
      </c>
      <c r="C58" s="4" t="inlineStr">
        <is>
          <t xml:space="preserve"> </t>
        </is>
      </c>
    </row>
    <row r="59">
      <c r="A59" s="4" t="inlineStr">
        <is>
          <t>Regulatory Liabilities Type of Recovery</t>
        </is>
      </c>
      <c r="B59" s="4" t="inlineStr">
        <is>
          <t>B</t>
        </is>
      </c>
      <c r="C59" s="4" t="inlineStr">
        <is>
          <t xml:space="preserve"> </t>
        </is>
      </c>
    </row>
    <row r="60">
      <c r="A60" s="4" t="inlineStr">
        <is>
          <t>Regulatory Liability, Noncurrent</t>
        </is>
      </c>
      <c r="B60" s="5" t="n">
        <v>0</v>
      </c>
      <c r="C60" s="6" t="n">
        <v>1</v>
      </c>
    </row>
    <row r="61">
      <c r="A61" s="4" t="inlineStr">
        <is>
          <t>Regulatory Liability, Amortization Through</t>
        </is>
      </c>
      <c r="B61" s="4" t="inlineStr">
        <is>
          <t>Ongoing</t>
        </is>
      </c>
      <c r="C61" s="4" t="inlineStr">
        <is>
          <t xml:space="preserve"> </t>
        </is>
      </c>
    </row>
    <row r="62">
      <c r="A62" s="4" t="inlineStr">
        <is>
          <t>Transmission Formula Rate Credits, Noncurrent</t>
        </is>
      </c>
      <c r="B62" s="4" t="inlineStr">
        <is>
          <t xml:space="preserve"> </t>
        </is>
      </c>
      <c r="C62" s="4" t="inlineStr">
        <is>
          <t xml:space="preserve"> </t>
        </is>
      </c>
    </row>
    <row r="63">
      <c r="A63" s="3" t="inlineStr">
        <is>
          <t>Regulatory Asset [Line Items]</t>
        </is>
      </c>
      <c r="B63" s="4" t="inlineStr">
        <is>
          <t xml:space="preserve"> </t>
        </is>
      </c>
      <c r="C63" s="4" t="inlineStr">
        <is>
          <t xml:space="preserve"> </t>
        </is>
      </c>
    </row>
    <row r="64">
      <c r="A64" s="4" t="inlineStr">
        <is>
          <t>Regulatory Current Asset, End Date for Recovery</t>
        </is>
      </c>
      <c r="B64" s="4" t="inlineStr">
        <is>
          <t>2026</t>
        </is>
      </c>
      <c r="C64" s="4" t="inlineStr">
        <is>
          <t xml:space="preserve"> </t>
        </is>
      </c>
    </row>
    <row r="65">
      <c r="A65" s="4" t="inlineStr">
        <is>
          <t>Regulatory Liabilities Type of Recovery</t>
        </is>
      </c>
      <c r="B65" s="4" t="inlineStr">
        <is>
          <t>A</t>
        </is>
      </c>
      <c r="C65" s="4" t="inlineStr">
        <is>
          <t xml:space="preserve"> </t>
        </is>
      </c>
    </row>
    <row r="66">
      <c r="A66" s="4" t="inlineStr">
        <is>
          <t>Regulatory Liability, Noncurrent</t>
        </is>
      </c>
      <c r="B66" s="7" t="n">
        <v>1.5</v>
      </c>
      <c r="C66" s="6" t="n">
        <v>0</v>
      </c>
    </row>
    <row r="67">
      <c r="A67" s="4" t="inlineStr">
        <is>
          <t>Transmission Formula Rate Credits, Noncurrent | THE DAYTON POWER AND LIGHT COMPANY [Member]</t>
        </is>
      </c>
      <c r="B67" s="4" t="inlineStr">
        <is>
          <t xml:space="preserve"> </t>
        </is>
      </c>
      <c r="C67" s="4" t="inlineStr">
        <is>
          <t xml:space="preserve"> </t>
        </is>
      </c>
    </row>
    <row r="68">
      <c r="A68" s="3" t="inlineStr">
        <is>
          <t>Regulatory Asset [Line Items]</t>
        </is>
      </c>
      <c r="B68" s="4" t="inlineStr">
        <is>
          <t xml:space="preserve"> </t>
        </is>
      </c>
      <c r="C68" s="4" t="inlineStr">
        <is>
          <t xml:space="preserve"> </t>
        </is>
      </c>
    </row>
    <row r="69">
      <c r="A69" s="4" t="inlineStr">
        <is>
          <t>Regulatory Current Asset, End Date for Recovery</t>
        </is>
      </c>
      <c r="B69" s="4" t="inlineStr">
        <is>
          <t>2026</t>
        </is>
      </c>
      <c r="C69" s="4" t="inlineStr">
        <is>
          <t xml:space="preserve"> </t>
        </is>
      </c>
    </row>
    <row r="70">
      <c r="A70" s="4" t="inlineStr">
        <is>
          <t>Regulatory Liabilities Type of Recovery</t>
        </is>
      </c>
      <c r="B70" s="4" t="inlineStr">
        <is>
          <t>A</t>
        </is>
      </c>
      <c r="C70" s="4" t="inlineStr">
        <is>
          <t xml:space="preserve"> </t>
        </is>
      </c>
    </row>
    <row r="71">
      <c r="A71" s="4" t="inlineStr">
        <is>
          <t>Regulatory Liability, Noncurrent</t>
        </is>
      </c>
      <c r="B71" s="7" t="n">
        <v>1.5</v>
      </c>
      <c r="C71" s="6" t="n">
        <v>0</v>
      </c>
    </row>
    <row r="72">
      <c r="A72" s="4" t="inlineStr">
        <is>
          <t>PJM transmission enhancement settlement repayment amount [Member]</t>
        </is>
      </c>
      <c r="B72" s="4" t="inlineStr">
        <is>
          <t xml:space="preserve"> </t>
        </is>
      </c>
      <c r="C72" s="4" t="inlineStr">
        <is>
          <t xml:space="preserve"> </t>
        </is>
      </c>
    </row>
    <row r="73">
      <c r="A73" s="3" t="inlineStr">
        <is>
          <t>Regulatory Asset [Line Items]</t>
        </is>
      </c>
      <c r="B73" s="4" t="inlineStr">
        <is>
          <t xml:space="preserve"> </t>
        </is>
      </c>
      <c r="C73" s="4" t="inlineStr">
        <is>
          <t xml:space="preserve"> </t>
        </is>
      </c>
    </row>
    <row r="74">
      <c r="A74" s="4" t="inlineStr">
        <is>
          <t>Regulatory Current Asset, End Date for Recovery</t>
        </is>
      </c>
      <c r="B74" s="4" t="inlineStr">
        <is>
          <t>2025</t>
        </is>
      </c>
      <c r="C74" s="4" t="inlineStr">
        <is>
          <t xml:space="preserve"> </t>
        </is>
      </c>
    </row>
    <row r="75">
      <c r="A75" s="4" t="inlineStr">
        <is>
          <t>Regulatory Liabilities Type of Recovery</t>
        </is>
      </c>
      <c r="B75" s="4" t="inlineStr">
        <is>
          <t>B</t>
        </is>
      </c>
      <c r="C75" s="4" t="inlineStr">
        <is>
          <t xml:space="preserve"> </t>
        </is>
      </c>
    </row>
    <row r="76">
      <c r="A76" s="4" t="inlineStr">
        <is>
          <t>Regulatory Liability, Noncurrent</t>
        </is>
      </c>
      <c r="B76" s="5" t="n">
        <v>0</v>
      </c>
      <c r="C76" s="8" t="n">
        <v>1.7</v>
      </c>
    </row>
    <row r="77">
      <c r="A77" s="4" t="inlineStr">
        <is>
          <t>PJM transmission enhancement settlement repayment amount [Member] | THE DAYTON POWER AND LIGHT COMPANY [Member]</t>
        </is>
      </c>
      <c r="B77" s="4" t="inlineStr">
        <is>
          <t xml:space="preserve"> </t>
        </is>
      </c>
      <c r="C77" s="4" t="inlineStr">
        <is>
          <t xml:space="preserve"> </t>
        </is>
      </c>
    </row>
    <row r="78">
      <c r="A78" s="3" t="inlineStr">
        <is>
          <t>Regulatory Asset [Line Items]</t>
        </is>
      </c>
      <c r="B78" s="4" t="inlineStr">
        <is>
          <t xml:space="preserve"> </t>
        </is>
      </c>
      <c r="C78" s="4" t="inlineStr">
        <is>
          <t xml:space="preserve"> </t>
        </is>
      </c>
    </row>
    <row r="79">
      <c r="A79" s="4" t="inlineStr">
        <is>
          <t>Regulatory Current Asset, End Date for Recovery</t>
        </is>
      </c>
      <c r="B79" s="4" t="inlineStr">
        <is>
          <t>2025</t>
        </is>
      </c>
      <c r="C79" s="4" t="inlineStr">
        <is>
          <t xml:space="preserve"> </t>
        </is>
      </c>
    </row>
    <row r="80">
      <c r="A80" s="4" t="inlineStr">
        <is>
          <t>Regulatory Liabilities Type of Recovery</t>
        </is>
      </c>
      <c r="B80" s="4" t="inlineStr">
        <is>
          <t>B</t>
        </is>
      </c>
      <c r="C80" s="4" t="inlineStr">
        <is>
          <t xml:space="preserve"> </t>
        </is>
      </c>
    </row>
    <row r="81">
      <c r="A81" s="4" t="inlineStr">
        <is>
          <t>Regulatory Liability, Noncurrent</t>
        </is>
      </c>
      <c r="B81" s="5" t="n">
        <v>0</v>
      </c>
      <c r="C81" s="8" t="n">
        <v>1.7</v>
      </c>
    </row>
    <row r="82">
      <c r="A82" s="4" t="inlineStr">
        <is>
          <t>Postretirement Benefit Costs [Member]</t>
        </is>
      </c>
      <c r="B82" s="4" t="inlineStr">
        <is>
          <t xml:space="preserve"> </t>
        </is>
      </c>
      <c r="C82" s="4" t="inlineStr">
        <is>
          <t xml:space="preserve"> </t>
        </is>
      </c>
    </row>
    <row r="83">
      <c r="A83" s="3" t="inlineStr">
        <is>
          <t>Regulatory Asset [Line Items]</t>
        </is>
      </c>
      <c r="B83" s="4" t="inlineStr">
        <is>
          <t xml:space="preserve"> </t>
        </is>
      </c>
      <c r="C83" s="4" t="inlineStr">
        <is>
          <t xml:space="preserve"> </t>
        </is>
      </c>
    </row>
    <row r="84">
      <c r="A84" s="4" t="inlineStr">
        <is>
          <t>Regulatory Liabilities Type of Recovery</t>
        </is>
      </c>
      <c r="B84" s="4" t="inlineStr">
        <is>
          <t>B</t>
        </is>
      </c>
      <c r="C84" s="4" t="inlineStr">
        <is>
          <t xml:space="preserve"> </t>
        </is>
      </c>
    </row>
    <row r="85">
      <c r="A85" s="4" t="inlineStr">
        <is>
          <t>Regulatory Liability, Noncurrent</t>
        </is>
      </c>
      <c r="B85" s="7" t="n">
        <v>1.9</v>
      </c>
      <c r="C85" s="8" t="n">
        <v>2.6</v>
      </c>
    </row>
    <row r="86">
      <c r="A86" s="4" t="inlineStr">
        <is>
          <t>Regulatory Liability, Amortization Through</t>
        </is>
      </c>
      <c r="B86" s="4" t="inlineStr">
        <is>
          <t>Ongoing</t>
        </is>
      </c>
      <c r="C86" s="4" t="inlineStr">
        <is>
          <t xml:space="preserve"> </t>
        </is>
      </c>
    </row>
    <row r="87">
      <c r="A87" s="4" t="inlineStr">
        <is>
          <t>Postretirement Benefit Costs [Member] | THE DAYTON POWER AND LIGHT COMPANY [Member]</t>
        </is>
      </c>
      <c r="B87" s="4" t="inlineStr">
        <is>
          <t xml:space="preserve"> </t>
        </is>
      </c>
      <c r="C87" s="4" t="inlineStr">
        <is>
          <t xml:space="preserve"> </t>
        </is>
      </c>
    </row>
    <row r="88">
      <c r="A88" s="3" t="inlineStr">
        <is>
          <t>Regulatory Asset [Line Items]</t>
        </is>
      </c>
      <c r="B88" s="4" t="inlineStr">
        <is>
          <t xml:space="preserve"> </t>
        </is>
      </c>
      <c r="C88" s="4" t="inlineStr">
        <is>
          <t xml:space="preserve"> </t>
        </is>
      </c>
    </row>
    <row r="89">
      <c r="A89" s="4" t="inlineStr">
        <is>
          <t>Regulatory Liabilities Type of Recovery</t>
        </is>
      </c>
      <c r="B89" s="4" t="inlineStr">
        <is>
          <t>B</t>
        </is>
      </c>
      <c r="C89" s="4" t="inlineStr">
        <is>
          <t xml:space="preserve"> </t>
        </is>
      </c>
    </row>
    <row r="90">
      <c r="A90" s="4" t="inlineStr">
        <is>
          <t>Regulatory Liability, Noncurrent</t>
        </is>
      </c>
      <c r="B90" s="7" t="n">
        <v>1.9</v>
      </c>
      <c r="C90" s="8" t="n">
        <v>2.6</v>
      </c>
    </row>
    <row r="91">
      <c r="A91" s="4" t="inlineStr">
        <is>
          <t>Regulatory Liability, Amortization Through</t>
        </is>
      </c>
      <c r="B91" s="4" t="inlineStr">
        <is>
          <t>Ongoing</t>
        </is>
      </c>
      <c r="C91" s="4" t="inlineStr">
        <is>
          <t xml:space="preserve"> </t>
        </is>
      </c>
    </row>
    <row r="92">
      <c r="A92" s="4" t="inlineStr">
        <is>
          <t>Undercollections to be collected [Member]</t>
        </is>
      </c>
      <c r="B92" s="4" t="inlineStr">
        <is>
          <t xml:space="preserve"> </t>
        </is>
      </c>
      <c r="C92" s="4" t="inlineStr">
        <is>
          <t xml:space="preserve"> </t>
        </is>
      </c>
    </row>
    <row r="93">
      <c r="A93" s="3" t="inlineStr">
        <is>
          <t>Regulatory Asset [Line Items]</t>
        </is>
      </c>
      <c r="B93" s="4" t="inlineStr">
        <is>
          <t xml:space="preserve"> </t>
        </is>
      </c>
      <c r="C93" s="4" t="inlineStr">
        <is>
          <t xml:space="preserve"> </t>
        </is>
      </c>
    </row>
    <row r="94">
      <c r="A94" s="4" t="inlineStr">
        <is>
          <t>Regulatory Assets Type of Recovery</t>
        </is>
      </c>
      <c r="B94" s="4" t="inlineStr">
        <is>
          <t>A/B/D</t>
        </is>
      </c>
      <c r="C94" s="4" t="inlineStr">
        <is>
          <t xml:space="preserve"> </t>
        </is>
      </c>
    </row>
    <row r="95">
      <c r="A95" s="4" t="inlineStr">
        <is>
          <t>Regulatory Current Asset, End Date for Recovery</t>
        </is>
      </c>
      <c r="B95" s="4" t="inlineStr">
        <is>
          <t>2025</t>
        </is>
      </c>
      <c r="C95" s="4" t="inlineStr">
        <is>
          <t xml:space="preserve"> </t>
        </is>
      </c>
    </row>
    <row r="96">
      <c r="A96" s="4" t="inlineStr">
        <is>
          <t>Regulatory Assets, Current</t>
        </is>
      </c>
      <c r="B96" s="7" t="n">
        <v>63.4</v>
      </c>
      <c r="C96" s="8" t="n">
        <v>51.7</v>
      </c>
    </row>
    <row r="97">
      <c r="A97" s="4" t="inlineStr">
        <is>
          <t>Undercollections to be collected [Member] | THE DAYTON POWER AND LIGHT COMPANY [Member]</t>
        </is>
      </c>
      <c r="B97" s="4" t="inlineStr">
        <is>
          <t xml:space="preserve"> </t>
        </is>
      </c>
      <c r="C97" s="4" t="inlineStr">
        <is>
          <t xml:space="preserve"> </t>
        </is>
      </c>
    </row>
    <row r="98">
      <c r="A98" s="3" t="inlineStr">
        <is>
          <t>Regulatory Asset [Line Items]</t>
        </is>
      </c>
      <c r="B98" s="4" t="inlineStr">
        <is>
          <t xml:space="preserve"> </t>
        </is>
      </c>
      <c r="C98" s="4" t="inlineStr">
        <is>
          <t xml:space="preserve"> </t>
        </is>
      </c>
    </row>
    <row r="99">
      <c r="A99" s="4" t="inlineStr">
        <is>
          <t>Regulatory Assets Type of Recovery</t>
        </is>
      </c>
      <c r="B99" s="4" t="inlineStr">
        <is>
          <t>A/B/D</t>
        </is>
      </c>
      <c r="C99" s="4" t="inlineStr">
        <is>
          <t xml:space="preserve"> </t>
        </is>
      </c>
    </row>
    <row r="100">
      <c r="A100" s="4" t="inlineStr">
        <is>
          <t>Regulatory Current Asset, End Date for Recovery</t>
        </is>
      </c>
      <c r="B100" s="4" t="inlineStr">
        <is>
          <t>2025</t>
        </is>
      </c>
      <c r="C100" s="4" t="inlineStr">
        <is>
          <t xml:space="preserve"> </t>
        </is>
      </c>
    </row>
    <row r="101">
      <c r="A101" s="4" t="inlineStr">
        <is>
          <t>Regulatory Assets, Current</t>
        </is>
      </c>
      <c r="B101" s="7" t="n">
        <v>63.4</v>
      </c>
      <c r="C101" s="8" t="n">
        <v>51.7</v>
      </c>
    </row>
    <row r="102">
      <c r="A102" s="4" t="inlineStr">
        <is>
          <t>Amounts being recovered through base rates [Member]</t>
        </is>
      </c>
      <c r="B102" s="4" t="inlineStr">
        <is>
          <t xml:space="preserve"> </t>
        </is>
      </c>
      <c r="C102" s="4" t="inlineStr">
        <is>
          <t xml:space="preserve"> </t>
        </is>
      </c>
    </row>
    <row r="103">
      <c r="A103" s="3" t="inlineStr">
        <is>
          <t>Regulatory Asset [Line Items]</t>
        </is>
      </c>
      <c r="B103" s="4" t="inlineStr">
        <is>
          <t xml:space="preserve"> </t>
        </is>
      </c>
      <c r="C103" s="4" t="inlineStr">
        <is>
          <t xml:space="preserve"> </t>
        </is>
      </c>
    </row>
    <row r="104">
      <c r="A104" s="4" t="inlineStr">
        <is>
          <t>Regulatory Assets Type of Recovery</t>
        </is>
      </c>
      <c r="B104" s="4" t="inlineStr">
        <is>
          <t>B</t>
        </is>
      </c>
      <c r="C104" s="4" t="inlineStr">
        <is>
          <t xml:space="preserve"> </t>
        </is>
      </c>
    </row>
    <row r="105">
      <c r="A105" s="4" t="inlineStr">
        <is>
          <t>Regulatory Current Asset, End Date for Recovery</t>
        </is>
      </c>
      <c r="B105" s="4" t="inlineStr">
        <is>
          <t>2025</t>
        </is>
      </c>
      <c r="C105" s="4" t="inlineStr">
        <is>
          <t xml:space="preserve"> </t>
        </is>
      </c>
    </row>
    <row r="106">
      <c r="A106" s="4" t="inlineStr">
        <is>
          <t>Regulatory Assets, Current</t>
        </is>
      </c>
      <c r="B106" s="7" t="n">
        <v>1.7</v>
      </c>
      <c r="C106" s="8" t="n">
        <v>1.7</v>
      </c>
    </row>
    <row r="107">
      <c r="A107" s="4" t="inlineStr">
        <is>
          <t>Amounts being recovered through base rates [Member] | THE DAYTON POWER AND LIGHT COMPANY [Member]</t>
        </is>
      </c>
      <c r="B107" s="4" t="inlineStr">
        <is>
          <t xml:space="preserve"> </t>
        </is>
      </c>
      <c r="C107" s="4" t="inlineStr">
        <is>
          <t xml:space="preserve"> </t>
        </is>
      </c>
    </row>
    <row r="108">
      <c r="A108" s="3" t="inlineStr">
        <is>
          <t>Regulatory Asset [Line Items]</t>
        </is>
      </c>
      <c r="B108" s="4" t="inlineStr">
        <is>
          <t xml:space="preserve"> </t>
        </is>
      </c>
      <c r="C108" s="4" t="inlineStr">
        <is>
          <t xml:space="preserve"> </t>
        </is>
      </c>
    </row>
    <row r="109">
      <c r="A109" s="4" t="inlineStr">
        <is>
          <t>Regulatory Assets Type of Recovery</t>
        </is>
      </c>
      <c r="B109" s="4" t="inlineStr">
        <is>
          <t>B</t>
        </is>
      </c>
      <c r="C109" s="4" t="inlineStr">
        <is>
          <t xml:space="preserve"> </t>
        </is>
      </c>
    </row>
    <row r="110">
      <c r="A110" s="4" t="inlineStr">
        <is>
          <t>Regulatory Current Asset, End Date for Recovery</t>
        </is>
      </c>
      <c r="B110" s="4" t="inlineStr">
        <is>
          <t>2025</t>
        </is>
      </c>
      <c r="C110" s="4" t="inlineStr">
        <is>
          <t xml:space="preserve"> </t>
        </is>
      </c>
    </row>
    <row r="111">
      <c r="A111" s="4" t="inlineStr">
        <is>
          <t>Regulatory Assets, Current</t>
        </is>
      </c>
      <c r="B111" s="7" t="n">
        <v>1.7</v>
      </c>
      <c r="C111" s="8" t="n">
        <v>1.7</v>
      </c>
    </row>
    <row r="112">
      <c r="A112" s="4" t="inlineStr">
        <is>
          <t>Vegetation management costs recovered in base rates</t>
        </is>
      </c>
      <c r="B112" s="4" t="inlineStr">
        <is>
          <t xml:space="preserve"> </t>
        </is>
      </c>
      <c r="C112" s="4" t="inlineStr">
        <is>
          <t xml:space="preserve"> </t>
        </is>
      </c>
    </row>
    <row r="113">
      <c r="A113" s="3" t="inlineStr">
        <is>
          <t>Regulatory Asset [Line Items]</t>
        </is>
      </c>
      <c r="B113" s="4" t="inlineStr">
        <is>
          <t xml:space="preserve"> </t>
        </is>
      </c>
      <c r="C113" s="4" t="inlineStr">
        <is>
          <t xml:space="preserve"> </t>
        </is>
      </c>
    </row>
    <row r="114">
      <c r="A114" s="4" t="inlineStr">
        <is>
          <t>Regulatory Assets Type of Recovery</t>
        </is>
      </c>
      <c r="B114" s="4" t="inlineStr">
        <is>
          <t>B</t>
        </is>
      </c>
      <c r="C114" s="4" t="inlineStr">
        <is>
          <t xml:space="preserve"> </t>
        </is>
      </c>
    </row>
    <row r="115">
      <c r="A115" s="4" t="inlineStr">
        <is>
          <t>Regulatory Current Asset, End Date for Recovery</t>
        </is>
      </c>
      <c r="B115" s="4" t="inlineStr">
        <is>
          <t>2025</t>
        </is>
      </c>
      <c r="C115" s="4" t="inlineStr">
        <is>
          <t xml:space="preserve"> </t>
        </is>
      </c>
    </row>
    <row r="116">
      <c r="A116" s="4" t="inlineStr">
        <is>
          <t>Regulatory Assets, Current</t>
        </is>
      </c>
      <c r="B116" s="7" t="n">
        <v>2.7</v>
      </c>
      <c r="C116" s="8" t="n">
        <v>2.7</v>
      </c>
    </row>
    <row r="117">
      <c r="A117" s="4" t="inlineStr">
        <is>
          <t>Vegetation management costs recovered in base rates | THE DAYTON POWER AND LIGHT COMPANY [Member]</t>
        </is>
      </c>
      <c r="B117" s="4" t="inlineStr">
        <is>
          <t xml:space="preserve"> </t>
        </is>
      </c>
      <c r="C117" s="4" t="inlineStr">
        <is>
          <t xml:space="preserve"> </t>
        </is>
      </c>
    </row>
    <row r="118">
      <c r="A118" s="3" t="inlineStr">
        <is>
          <t>Regulatory Asset [Line Items]</t>
        </is>
      </c>
      <c r="B118" s="4" t="inlineStr">
        <is>
          <t xml:space="preserve"> </t>
        </is>
      </c>
      <c r="C118" s="4" t="inlineStr">
        <is>
          <t xml:space="preserve"> </t>
        </is>
      </c>
    </row>
    <row r="119">
      <c r="A119" s="4" t="inlineStr">
        <is>
          <t>Regulatory Assets Type of Recovery</t>
        </is>
      </c>
      <c r="B119" s="4" t="inlineStr">
        <is>
          <t>B</t>
        </is>
      </c>
      <c r="C119" s="4" t="inlineStr">
        <is>
          <t xml:space="preserve"> </t>
        </is>
      </c>
    </row>
    <row r="120">
      <c r="A120" s="4" t="inlineStr">
        <is>
          <t>Regulatory Current Asset, End Date for Recovery</t>
        </is>
      </c>
      <c r="B120" s="4" t="inlineStr">
        <is>
          <t>2025</t>
        </is>
      </c>
      <c r="C120" s="4" t="inlineStr">
        <is>
          <t xml:space="preserve"> </t>
        </is>
      </c>
    </row>
    <row r="121">
      <c r="A121" s="4" t="inlineStr">
        <is>
          <t>Regulatory Assets, Current</t>
        </is>
      </c>
      <c r="B121" s="7" t="n">
        <v>2.7</v>
      </c>
      <c r="C121" s="8" t="n">
        <v>2.7</v>
      </c>
    </row>
    <row r="122">
      <c r="A122" s="4" t="inlineStr">
        <is>
          <t>Rate case expenses recovered through base rates</t>
        </is>
      </c>
      <c r="B122" s="4" t="inlineStr">
        <is>
          <t xml:space="preserve"> </t>
        </is>
      </c>
      <c r="C122" s="4" t="inlineStr">
        <is>
          <t xml:space="preserve"> </t>
        </is>
      </c>
    </row>
    <row r="123">
      <c r="A123" s="3" t="inlineStr">
        <is>
          <t>Regulatory Asset [Line Items]</t>
        </is>
      </c>
      <c r="B123" s="4" t="inlineStr">
        <is>
          <t xml:space="preserve"> </t>
        </is>
      </c>
      <c r="C123" s="4" t="inlineStr">
        <is>
          <t xml:space="preserve"> </t>
        </is>
      </c>
    </row>
    <row r="124">
      <c r="A124" s="4" t="inlineStr">
        <is>
          <t>Regulatory Assets Type of Recovery</t>
        </is>
      </c>
      <c r="B124" s="4" t="inlineStr">
        <is>
          <t>B</t>
        </is>
      </c>
      <c r="C124" s="4" t="inlineStr">
        <is>
          <t xml:space="preserve"> </t>
        </is>
      </c>
    </row>
    <row r="125">
      <c r="A125" s="4" t="inlineStr">
        <is>
          <t>Regulatory Current Asset, End Date for Recovery</t>
        </is>
      </c>
      <c r="B125" s="4" t="inlineStr">
        <is>
          <t>2025</t>
        </is>
      </c>
      <c r="C125" s="4" t="inlineStr">
        <is>
          <t xml:space="preserve"> </t>
        </is>
      </c>
    </row>
    <row r="126">
      <c r="A126" s="4" t="inlineStr">
        <is>
          <t>Regulatory Assets, Current</t>
        </is>
      </c>
      <c r="B126" s="7" t="n">
        <v>0.4</v>
      </c>
      <c r="C126" s="8" t="n">
        <v>0.5</v>
      </c>
    </row>
    <row r="127">
      <c r="A127" s="4" t="inlineStr">
        <is>
          <t>Rate case expenses recovered through base rates | THE DAYTON POWER AND LIGHT COMPANY [Member]</t>
        </is>
      </c>
      <c r="B127" s="4" t="inlineStr">
        <is>
          <t xml:space="preserve"> </t>
        </is>
      </c>
      <c r="C127" s="4" t="inlineStr">
        <is>
          <t xml:space="preserve"> </t>
        </is>
      </c>
    </row>
    <row r="128">
      <c r="A128" s="3" t="inlineStr">
        <is>
          <t>Regulatory Asset [Line Items]</t>
        </is>
      </c>
      <c r="B128" s="4" t="inlineStr">
        <is>
          <t xml:space="preserve"> </t>
        </is>
      </c>
      <c r="C128" s="4" t="inlineStr">
        <is>
          <t xml:space="preserve"> </t>
        </is>
      </c>
    </row>
    <row r="129">
      <c r="A129" s="4" t="inlineStr">
        <is>
          <t>Regulatory Assets Type of Recovery</t>
        </is>
      </c>
      <c r="B129" s="4" t="inlineStr">
        <is>
          <t>B</t>
        </is>
      </c>
      <c r="C129" s="4" t="inlineStr">
        <is>
          <t xml:space="preserve"> </t>
        </is>
      </c>
    </row>
    <row r="130">
      <c r="A130" s="4" t="inlineStr">
        <is>
          <t>Regulatory Current Asset, End Date for Recovery</t>
        </is>
      </c>
      <c r="B130" s="4" t="inlineStr">
        <is>
          <t>2025</t>
        </is>
      </c>
      <c r="C130" s="4" t="inlineStr">
        <is>
          <t xml:space="preserve"> </t>
        </is>
      </c>
    </row>
    <row r="131">
      <c r="A131" s="4" t="inlineStr">
        <is>
          <t>Regulatory Assets, Current</t>
        </is>
      </c>
      <c r="B131" s="7" t="n">
        <v>0.4</v>
      </c>
      <c r="C131" s="8" t="n">
        <v>0.5</v>
      </c>
    </row>
    <row r="132">
      <c r="A132" s="4" t="inlineStr">
        <is>
          <t>Transmission Formula Rate Debits</t>
        </is>
      </c>
      <c r="B132" s="4" t="inlineStr">
        <is>
          <t xml:space="preserve"> </t>
        </is>
      </c>
      <c r="C132" s="4" t="inlineStr">
        <is>
          <t xml:space="preserve"> </t>
        </is>
      </c>
    </row>
    <row r="133">
      <c r="A133" s="3" t="inlineStr">
        <is>
          <t>Regulatory Asset [Line Items]</t>
        </is>
      </c>
      <c r="B133" s="4" t="inlineStr">
        <is>
          <t xml:space="preserve"> </t>
        </is>
      </c>
      <c r="C133" s="4" t="inlineStr">
        <is>
          <t xml:space="preserve"> </t>
        </is>
      </c>
    </row>
    <row r="134">
      <c r="A134" s="4" t="inlineStr">
        <is>
          <t>Regulatory Assets Type of Recovery</t>
        </is>
      </c>
      <c r="B134" s="4" t="inlineStr">
        <is>
          <t>A</t>
        </is>
      </c>
      <c r="C134" s="4" t="inlineStr">
        <is>
          <t xml:space="preserve"> </t>
        </is>
      </c>
    </row>
    <row r="135">
      <c r="A135" s="4" t="inlineStr">
        <is>
          <t>Regulatory Assets, Current</t>
        </is>
      </c>
      <c r="B135" s="7" t="n">
        <v>13.8</v>
      </c>
      <c r="C135" s="6" t="n">
        <v>0</v>
      </c>
    </row>
    <row r="136">
      <c r="A136" s="4" t="inlineStr">
        <is>
          <t>Regulatory Assets, Noncurrent</t>
        </is>
      </c>
      <c r="B136" s="7" t="n">
        <v>1.2</v>
      </c>
      <c r="C136" s="8" t="n">
        <v>6.7</v>
      </c>
    </row>
    <row r="137">
      <c r="A137" s="4" t="inlineStr">
        <is>
          <t>Transmission Formula Rate Debits | THE DAYTON POWER AND LIGHT COMPANY [Member]</t>
        </is>
      </c>
      <c r="B137" s="4" t="inlineStr">
        <is>
          <t xml:space="preserve"> </t>
        </is>
      </c>
      <c r="C137" s="4" t="inlineStr">
        <is>
          <t xml:space="preserve"> </t>
        </is>
      </c>
    </row>
    <row r="138">
      <c r="A138" s="3" t="inlineStr">
        <is>
          <t>Regulatory Asset [Line Items]</t>
        </is>
      </c>
      <c r="B138" s="4" t="inlineStr">
        <is>
          <t xml:space="preserve"> </t>
        </is>
      </c>
      <c r="C138" s="4" t="inlineStr">
        <is>
          <t xml:space="preserve"> </t>
        </is>
      </c>
    </row>
    <row r="139">
      <c r="A139" s="4" t="inlineStr">
        <is>
          <t>Regulatory Assets Type of Recovery</t>
        </is>
      </c>
      <c r="B139" s="4" t="inlineStr">
        <is>
          <t>A</t>
        </is>
      </c>
      <c r="C139" s="4" t="inlineStr">
        <is>
          <t xml:space="preserve"> </t>
        </is>
      </c>
    </row>
    <row r="140">
      <c r="A140" s="4" t="inlineStr">
        <is>
          <t>Regulatory Assets, Current</t>
        </is>
      </c>
      <c r="B140" s="7" t="n">
        <v>13.8</v>
      </c>
      <c r="C140" s="6" t="n">
        <v>0</v>
      </c>
    </row>
    <row r="141">
      <c r="A141" s="4" t="inlineStr">
        <is>
          <t>Regulatory Assets, Noncurrent</t>
        </is>
      </c>
      <c r="B141" s="7" t="n">
        <v>1.2</v>
      </c>
      <c r="C141" s="8" t="n">
        <v>6.7</v>
      </c>
    </row>
    <row r="142">
      <c r="A142" s="4" t="inlineStr">
        <is>
          <t>Transmission Formula Rate Debits - Current</t>
        </is>
      </c>
      <c r="B142" s="4" t="inlineStr">
        <is>
          <t xml:space="preserve"> </t>
        </is>
      </c>
      <c r="C142" s="4" t="inlineStr">
        <is>
          <t xml:space="preserve"> </t>
        </is>
      </c>
    </row>
    <row r="143">
      <c r="A143" s="3" t="inlineStr">
        <is>
          <t>Regulatory Asset [Line Items]</t>
        </is>
      </c>
      <c r="B143" s="4" t="inlineStr">
        <is>
          <t xml:space="preserve"> </t>
        </is>
      </c>
      <c r="C143" s="4" t="inlineStr">
        <is>
          <t xml:space="preserve"> </t>
        </is>
      </c>
    </row>
    <row r="144">
      <c r="A144" s="4" t="inlineStr">
        <is>
          <t>Regulatory Current Asset, End Date for Recovery</t>
        </is>
      </c>
      <c r="B144" s="4" t="inlineStr">
        <is>
          <t>2025</t>
        </is>
      </c>
      <c r="C144" s="4" t="inlineStr">
        <is>
          <t xml:space="preserve"> </t>
        </is>
      </c>
    </row>
    <row r="145">
      <c r="A145" s="4" t="inlineStr">
        <is>
          <t>Transmission Formula Rate Debits - Current | THE DAYTON POWER AND LIGHT COMPANY [Member]</t>
        </is>
      </c>
      <c r="B145" s="4" t="inlineStr">
        <is>
          <t xml:space="preserve"> </t>
        </is>
      </c>
      <c r="C145" s="4" t="inlineStr">
        <is>
          <t xml:space="preserve"> </t>
        </is>
      </c>
    </row>
    <row r="146">
      <c r="A146" s="3" t="inlineStr">
        <is>
          <t>Regulatory Asset [Line Items]</t>
        </is>
      </c>
      <c r="B146" s="4" t="inlineStr">
        <is>
          <t xml:space="preserve"> </t>
        </is>
      </c>
      <c r="C146" s="4" t="inlineStr">
        <is>
          <t xml:space="preserve"> </t>
        </is>
      </c>
    </row>
    <row r="147">
      <c r="A147" s="4" t="inlineStr">
        <is>
          <t>Regulatory Current Asset, End Date for Recovery</t>
        </is>
      </c>
      <c r="B147" s="4" t="inlineStr">
        <is>
          <t>2025</t>
        </is>
      </c>
      <c r="C147" s="4" t="inlineStr">
        <is>
          <t xml:space="preserve"> </t>
        </is>
      </c>
    </row>
    <row r="148">
      <c r="A148" s="4" t="inlineStr">
        <is>
          <t>Pension Costs [Member]</t>
        </is>
      </c>
      <c r="B148" s="4" t="inlineStr">
        <is>
          <t xml:space="preserve"> </t>
        </is>
      </c>
      <c r="C148" s="4" t="inlineStr">
        <is>
          <t xml:space="preserve"> </t>
        </is>
      </c>
    </row>
    <row r="149">
      <c r="A149" s="3" t="inlineStr">
        <is>
          <t>Regulatory Asset [Line Items]</t>
        </is>
      </c>
      <c r="B149" s="4" t="inlineStr">
        <is>
          <t xml:space="preserve"> </t>
        </is>
      </c>
      <c r="C149" s="4" t="inlineStr">
        <is>
          <t xml:space="preserve"> </t>
        </is>
      </c>
    </row>
    <row r="150">
      <c r="A150" s="4" t="inlineStr">
        <is>
          <t>Regulatory Assets Type of Recovery</t>
        </is>
      </c>
      <c r="B150" s="4" t="inlineStr">
        <is>
          <t>A</t>
        </is>
      </c>
      <c r="C150" s="4" t="inlineStr">
        <is>
          <t xml:space="preserve"> </t>
        </is>
      </c>
    </row>
    <row r="151">
      <c r="A151" s="4" t="inlineStr">
        <is>
          <t>Regulatory Current Asset, End Date for Recovery</t>
        </is>
      </c>
      <c r="B151" s="4" t="inlineStr">
        <is>
          <t>Ongoing</t>
        </is>
      </c>
      <c r="C151" s="4" t="inlineStr">
        <is>
          <t xml:space="preserve"> </t>
        </is>
      </c>
    </row>
    <row r="152">
      <c r="A152" s="4" t="inlineStr">
        <is>
          <t>Regulatory Assets, Noncurrent</t>
        </is>
      </c>
      <c r="B152" s="7" t="n">
        <v>58.8</v>
      </c>
      <c r="C152" s="8" t="n">
        <v>62.6</v>
      </c>
    </row>
    <row r="153">
      <c r="A153" s="4" t="inlineStr">
        <is>
          <t>Pension Costs [Member] | THE DAYTON POWER AND LIGHT COMPANY [Member]</t>
        </is>
      </c>
      <c r="B153" s="4" t="inlineStr">
        <is>
          <t xml:space="preserve"> </t>
        </is>
      </c>
      <c r="C153" s="4" t="inlineStr">
        <is>
          <t xml:space="preserve"> </t>
        </is>
      </c>
    </row>
    <row r="154">
      <c r="A154" s="3" t="inlineStr">
        <is>
          <t>Regulatory Asset [Line Items]</t>
        </is>
      </c>
      <c r="B154" s="4" t="inlineStr">
        <is>
          <t xml:space="preserve"> </t>
        </is>
      </c>
      <c r="C154" s="4" t="inlineStr">
        <is>
          <t xml:space="preserve"> </t>
        </is>
      </c>
    </row>
    <row r="155">
      <c r="A155" s="4" t="inlineStr">
        <is>
          <t>Regulatory Assets Type of Recovery</t>
        </is>
      </c>
      <c r="B155" s="4" t="inlineStr">
        <is>
          <t>A</t>
        </is>
      </c>
      <c r="C155" s="4" t="inlineStr">
        <is>
          <t xml:space="preserve"> </t>
        </is>
      </c>
    </row>
    <row r="156">
      <c r="A156" s="4" t="inlineStr">
        <is>
          <t>Regulatory Current Asset, End Date for Recovery</t>
        </is>
      </c>
      <c r="B156" s="4" t="inlineStr">
        <is>
          <t>Ongoing</t>
        </is>
      </c>
      <c r="C156" s="4" t="inlineStr">
        <is>
          <t xml:space="preserve"> </t>
        </is>
      </c>
    </row>
    <row r="157">
      <c r="A157" s="4" t="inlineStr">
        <is>
          <t>Regulatory Assets, Noncurrent</t>
        </is>
      </c>
      <c r="B157" s="7" t="n">
        <v>58.8</v>
      </c>
      <c r="C157" s="8" t="n">
        <v>62.6</v>
      </c>
    </row>
    <row r="158">
      <c r="A158" s="4" t="inlineStr">
        <is>
          <t>Energy Efficiency</t>
        </is>
      </c>
      <c r="B158" s="4" t="inlineStr">
        <is>
          <t xml:space="preserve"> </t>
        </is>
      </c>
      <c r="C158" s="4" t="inlineStr">
        <is>
          <t xml:space="preserve"> </t>
        </is>
      </c>
    </row>
    <row r="159">
      <c r="A159" s="3" t="inlineStr">
        <is>
          <t>Regulatory Asset [Line Items]</t>
        </is>
      </c>
      <c r="B159" s="4" t="inlineStr">
        <is>
          <t xml:space="preserve"> </t>
        </is>
      </c>
      <c r="C159" s="4" t="inlineStr">
        <is>
          <t xml:space="preserve"> </t>
        </is>
      </c>
    </row>
    <row r="160">
      <c r="A160" s="4" t="inlineStr">
        <is>
          <t>Regulatory Assets Type of Recovery</t>
        </is>
      </c>
      <c r="B160" s="4" t="inlineStr">
        <is>
          <t>A</t>
        </is>
      </c>
      <c r="C160" s="4" t="inlineStr">
        <is>
          <t xml:space="preserve"> </t>
        </is>
      </c>
    </row>
    <row r="161">
      <c r="A161" s="4" t="inlineStr">
        <is>
          <t>Regulatory Current Asset, End Date for Recovery</t>
        </is>
      </c>
      <c r="B161" s="4" t="inlineStr">
        <is>
          <t>2028</t>
        </is>
      </c>
      <c r="C161" s="4" t="inlineStr">
        <is>
          <t xml:space="preserve"> </t>
        </is>
      </c>
    </row>
    <row r="162">
      <c r="A162" s="4" t="inlineStr">
        <is>
          <t>Regulatory Assets, Noncurrent</t>
        </is>
      </c>
      <c r="B162" s="7" t="n">
        <v>4.1</v>
      </c>
      <c r="C162" s="8" t="n">
        <v>4.1</v>
      </c>
    </row>
    <row r="163">
      <c r="A163" s="4" t="inlineStr">
        <is>
          <t>Energy Efficiency | THE DAYTON POWER AND LIGHT COMPANY [Member]</t>
        </is>
      </c>
      <c r="B163" s="4" t="inlineStr">
        <is>
          <t xml:space="preserve"> </t>
        </is>
      </c>
      <c r="C163" s="4" t="inlineStr">
        <is>
          <t xml:space="preserve"> </t>
        </is>
      </c>
    </row>
    <row r="164">
      <c r="A164" s="3" t="inlineStr">
        <is>
          <t>Regulatory Asset [Line Items]</t>
        </is>
      </c>
      <c r="B164" s="4" t="inlineStr">
        <is>
          <t xml:space="preserve"> </t>
        </is>
      </c>
      <c r="C164" s="4" t="inlineStr">
        <is>
          <t xml:space="preserve"> </t>
        </is>
      </c>
    </row>
    <row r="165">
      <c r="A165" s="4" t="inlineStr">
        <is>
          <t>Regulatory Assets Type of Recovery</t>
        </is>
      </c>
      <c r="B165" s="4" t="inlineStr">
        <is>
          <t>A</t>
        </is>
      </c>
      <c r="C165" s="4" t="inlineStr">
        <is>
          <t xml:space="preserve"> </t>
        </is>
      </c>
    </row>
    <row r="166">
      <c r="A166" s="4" t="inlineStr">
        <is>
          <t>Regulatory Current Asset, End Date for Recovery</t>
        </is>
      </c>
      <c r="B166" s="4" t="inlineStr">
        <is>
          <t>2028</t>
        </is>
      </c>
      <c r="C166" s="4" t="inlineStr">
        <is>
          <t xml:space="preserve"> </t>
        </is>
      </c>
    </row>
    <row r="167">
      <c r="A167" s="4" t="inlineStr">
        <is>
          <t>Regulatory Assets, Noncurrent</t>
        </is>
      </c>
      <c r="B167" s="7" t="n">
        <v>4.1</v>
      </c>
      <c r="C167" s="8" t="n">
        <v>4.1</v>
      </c>
    </row>
    <row r="168">
      <c r="A168" s="4" t="inlineStr">
        <is>
          <t>Deferred Regulatory Compliance Costs [Member]</t>
        </is>
      </c>
      <c r="B168" s="4" t="inlineStr">
        <is>
          <t xml:space="preserve"> </t>
        </is>
      </c>
      <c r="C168" s="4" t="inlineStr">
        <is>
          <t xml:space="preserve"> </t>
        </is>
      </c>
    </row>
    <row r="169">
      <c r="A169" s="3" t="inlineStr">
        <is>
          <t>Regulatory Asset [Line Items]</t>
        </is>
      </c>
      <c r="B169" s="4" t="inlineStr">
        <is>
          <t xml:space="preserve"> </t>
        </is>
      </c>
      <c r="C169" s="4" t="inlineStr">
        <is>
          <t xml:space="preserve"> </t>
        </is>
      </c>
    </row>
    <row r="170">
      <c r="A170" s="4" t="inlineStr">
        <is>
          <t>Regulatory Assets Type of Recovery</t>
        </is>
      </c>
      <c r="B170" s="4" t="inlineStr">
        <is>
          <t>A/B/D</t>
        </is>
      </c>
      <c r="C170" s="4" t="inlineStr">
        <is>
          <t xml:space="preserve"> </t>
        </is>
      </c>
    </row>
    <row r="171">
      <c r="A171" s="4" t="inlineStr">
        <is>
          <t>Regulatory Current Asset, End Date for Recovery</t>
        </is>
      </c>
      <c r="B171" s="4" t="inlineStr">
        <is>
          <t>Undetermined</t>
        </is>
      </c>
      <c r="C171" s="4" t="inlineStr">
        <is>
          <t xml:space="preserve"> </t>
        </is>
      </c>
    </row>
    <row r="172">
      <c r="A172" s="4" t="inlineStr">
        <is>
          <t>Regulatory Assets, Noncurrent</t>
        </is>
      </c>
      <c r="B172" s="7" t="n">
        <v>33.2</v>
      </c>
      <c r="C172" s="6" t="n">
        <v>45</v>
      </c>
    </row>
    <row r="173">
      <c r="A173" s="4" t="inlineStr">
        <is>
          <t>Deferred Regulatory Compliance Costs [Member] | THE DAYTON POWER AND LIGHT COMPANY [Member]</t>
        </is>
      </c>
      <c r="B173" s="4" t="inlineStr">
        <is>
          <t xml:space="preserve"> </t>
        </is>
      </c>
      <c r="C173" s="4" t="inlineStr">
        <is>
          <t xml:space="preserve"> </t>
        </is>
      </c>
    </row>
    <row r="174">
      <c r="A174" s="3" t="inlineStr">
        <is>
          <t>Regulatory Asset [Line Items]</t>
        </is>
      </c>
      <c r="B174" s="4" t="inlineStr">
        <is>
          <t xml:space="preserve"> </t>
        </is>
      </c>
      <c r="C174" s="4" t="inlineStr">
        <is>
          <t xml:space="preserve"> </t>
        </is>
      </c>
    </row>
    <row r="175">
      <c r="A175" s="4" t="inlineStr">
        <is>
          <t>Regulatory Assets Type of Recovery</t>
        </is>
      </c>
      <c r="B175" s="4" t="inlineStr">
        <is>
          <t>A/B/D</t>
        </is>
      </c>
      <c r="C175" s="4" t="inlineStr">
        <is>
          <t xml:space="preserve"> </t>
        </is>
      </c>
    </row>
    <row r="176">
      <c r="A176" s="4" t="inlineStr">
        <is>
          <t>Regulatory Current Asset, End Date for Recovery</t>
        </is>
      </c>
      <c r="B176" s="4" t="inlineStr">
        <is>
          <t>Undetermined</t>
        </is>
      </c>
      <c r="C176" s="4" t="inlineStr">
        <is>
          <t xml:space="preserve"> </t>
        </is>
      </c>
    </row>
    <row r="177">
      <c r="A177" s="4" t="inlineStr">
        <is>
          <t>Regulatory Assets, Noncurrent</t>
        </is>
      </c>
      <c r="B177" s="7" t="n">
        <v>33.2</v>
      </c>
      <c r="C177" s="6" t="n">
        <v>45</v>
      </c>
    </row>
    <row r="178">
      <c r="A178" s="4" t="inlineStr">
        <is>
          <t>Ccem Smart Grid And Advanced Metering Infrastructure Cost [Member]</t>
        </is>
      </c>
      <c r="B178" s="4" t="inlineStr">
        <is>
          <t xml:space="preserve"> </t>
        </is>
      </c>
      <c r="C178" s="4" t="inlineStr">
        <is>
          <t xml:space="preserve"> </t>
        </is>
      </c>
    </row>
    <row r="179">
      <c r="A179" s="3" t="inlineStr">
        <is>
          <t>Regulatory Asset [Line Items]</t>
        </is>
      </c>
      <c r="B179" s="4" t="inlineStr">
        <is>
          <t xml:space="preserve"> </t>
        </is>
      </c>
      <c r="C179" s="4" t="inlineStr">
        <is>
          <t xml:space="preserve"> </t>
        </is>
      </c>
    </row>
    <row r="180">
      <c r="A180" s="4" t="inlineStr">
        <is>
          <t>Regulatory Assets Type of Recovery</t>
        </is>
      </c>
      <c r="B180" s="4" t="inlineStr">
        <is>
          <t>C</t>
        </is>
      </c>
      <c r="C180" s="4" t="inlineStr">
        <is>
          <t xml:space="preserve"> </t>
        </is>
      </c>
    </row>
    <row r="181">
      <c r="A181" s="4" t="inlineStr">
        <is>
          <t>Regulatory Current Asset, End Date for Recovery</t>
        </is>
      </c>
      <c r="B181" s="4" t="inlineStr">
        <is>
          <t>Undetermined</t>
        </is>
      </c>
      <c r="C181" s="4" t="inlineStr">
        <is>
          <t xml:space="preserve"> </t>
        </is>
      </c>
    </row>
    <row r="182">
      <c r="A182" s="4" t="inlineStr">
        <is>
          <t>Regulatory Assets, Noncurrent</t>
        </is>
      </c>
      <c r="B182" s="7" t="n">
        <v>1.8</v>
      </c>
      <c r="C182" s="8" t="n">
        <v>3.2</v>
      </c>
    </row>
    <row r="183">
      <c r="A183" s="4" t="inlineStr">
        <is>
          <t>Ccem Smart Grid And Advanced Metering Infrastructure Cost [Member] | THE DAYTON POWER AND LIGHT COMPANY [Member]</t>
        </is>
      </c>
      <c r="B183" s="4" t="inlineStr">
        <is>
          <t xml:space="preserve"> </t>
        </is>
      </c>
      <c r="C183" s="4" t="inlineStr">
        <is>
          <t xml:space="preserve"> </t>
        </is>
      </c>
    </row>
    <row r="184">
      <c r="A184" s="3" t="inlineStr">
        <is>
          <t>Regulatory Asset [Line Items]</t>
        </is>
      </c>
      <c r="B184" s="4" t="inlineStr">
        <is>
          <t xml:space="preserve"> </t>
        </is>
      </c>
      <c r="C184" s="4" t="inlineStr">
        <is>
          <t xml:space="preserve"> </t>
        </is>
      </c>
    </row>
    <row r="185">
      <c r="A185" s="4" t="inlineStr">
        <is>
          <t>Regulatory Assets Type of Recovery</t>
        </is>
      </c>
      <c r="B185" s="4" t="inlineStr">
        <is>
          <t>C</t>
        </is>
      </c>
      <c r="C185" s="4" t="inlineStr">
        <is>
          <t xml:space="preserve"> </t>
        </is>
      </c>
    </row>
    <row r="186">
      <c r="A186" s="4" t="inlineStr">
        <is>
          <t>Regulatory Current Asset, End Date for Recovery</t>
        </is>
      </c>
      <c r="B186" s="4" t="inlineStr">
        <is>
          <t>Undetermined</t>
        </is>
      </c>
      <c r="C186" s="4" t="inlineStr">
        <is>
          <t xml:space="preserve"> </t>
        </is>
      </c>
    </row>
    <row r="187">
      <c r="A187" s="4" t="inlineStr">
        <is>
          <t>Regulatory Assets, Noncurrent</t>
        </is>
      </c>
      <c r="B187" s="7" t="n">
        <v>1.8</v>
      </c>
      <c r="C187" s="8" t="n">
        <v>3.2</v>
      </c>
    </row>
    <row r="188">
      <c r="A188" s="4" t="inlineStr">
        <is>
          <t>Loss on Reacquired Debt [Member]</t>
        </is>
      </c>
      <c r="B188" s="4" t="inlineStr">
        <is>
          <t xml:space="preserve"> </t>
        </is>
      </c>
      <c r="C188" s="4" t="inlineStr">
        <is>
          <t xml:space="preserve"> </t>
        </is>
      </c>
    </row>
    <row r="189">
      <c r="A189" s="3" t="inlineStr">
        <is>
          <t>Regulatory Asset [Line Items]</t>
        </is>
      </c>
      <c r="B189" s="4" t="inlineStr">
        <is>
          <t xml:space="preserve"> </t>
        </is>
      </c>
      <c r="C189" s="4" t="inlineStr">
        <is>
          <t xml:space="preserve"> </t>
        </is>
      </c>
    </row>
    <row r="190">
      <c r="A190" s="4" t="inlineStr">
        <is>
          <t>Regulatory Assets Type of Recovery</t>
        </is>
      </c>
      <c r="B190" s="4" t="inlineStr">
        <is>
          <t>B</t>
        </is>
      </c>
      <c r="C190" s="4" t="inlineStr">
        <is>
          <t xml:space="preserve"> </t>
        </is>
      </c>
    </row>
    <row r="191">
      <c r="A191" s="4" t="inlineStr">
        <is>
          <t>Regulatory Current Asset, End Date for Recovery</t>
        </is>
      </c>
      <c r="B191" s="4" t="inlineStr">
        <is>
          <t>Ongoing</t>
        </is>
      </c>
      <c r="C191" s="4" t="inlineStr">
        <is>
          <t xml:space="preserve"> </t>
        </is>
      </c>
    </row>
    <row r="192">
      <c r="A192" s="4" t="inlineStr">
        <is>
          <t>Regulatory Assets, Noncurrent</t>
        </is>
      </c>
      <c r="B192" s="7" t="n">
        <v>0.5</v>
      </c>
      <c r="C192" s="8" t="n">
        <v>1.1</v>
      </c>
    </row>
    <row r="193">
      <c r="A193" s="4" t="inlineStr">
        <is>
          <t>Loss on Reacquired Debt [Member] | THE DAYTON POWER AND LIGHT COMPANY [Member]</t>
        </is>
      </c>
      <c r="B193" s="4" t="inlineStr">
        <is>
          <t xml:space="preserve"> </t>
        </is>
      </c>
      <c r="C193" s="4" t="inlineStr">
        <is>
          <t xml:space="preserve"> </t>
        </is>
      </c>
    </row>
    <row r="194">
      <c r="A194" s="3" t="inlineStr">
        <is>
          <t>Regulatory Asset [Line Items]</t>
        </is>
      </c>
      <c r="B194" s="4" t="inlineStr">
        <is>
          <t xml:space="preserve"> </t>
        </is>
      </c>
      <c r="C194" s="4" t="inlineStr">
        <is>
          <t xml:space="preserve"> </t>
        </is>
      </c>
    </row>
    <row r="195">
      <c r="A195" s="4" t="inlineStr">
        <is>
          <t>Regulatory Assets Type of Recovery</t>
        </is>
      </c>
      <c r="B195" s="4" t="inlineStr">
        <is>
          <t>B</t>
        </is>
      </c>
      <c r="C195" s="4" t="inlineStr">
        <is>
          <t xml:space="preserve"> </t>
        </is>
      </c>
    </row>
    <row r="196">
      <c r="A196" s="4" t="inlineStr">
        <is>
          <t>Regulatory Current Asset, End Date for Recovery</t>
        </is>
      </c>
      <c r="B196" s="4" t="inlineStr">
        <is>
          <t>Ongoing</t>
        </is>
      </c>
      <c r="C196" s="4" t="inlineStr">
        <is>
          <t xml:space="preserve"> </t>
        </is>
      </c>
    </row>
    <row r="197">
      <c r="A197" s="4" t="inlineStr">
        <is>
          <t>Regulatory Assets, Noncurrent</t>
        </is>
      </c>
      <c r="B197" s="7" t="n">
        <v>0.5</v>
      </c>
      <c r="C197" s="8" t="n">
        <v>1.1</v>
      </c>
    </row>
    <row r="198">
      <c r="A198" s="4" t="inlineStr">
        <is>
          <t>Storm Costs [Member]</t>
        </is>
      </c>
      <c r="B198" s="4" t="inlineStr">
        <is>
          <t xml:space="preserve"> </t>
        </is>
      </c>
      <c r="C198" s="4" t="inlineStr">
        <is>
          <t xml:space="preserve"> </t>
        </is>
      </c>
    </row>
    <row r="199">
      <c r="A199" s="3" t="inlineStr">
        <is>
          <t>Regulatory Asset [Line Items]</t>
        </is>
      </c>
      <c r="B199" s="4" t="inlineStr">
        <is>
          <t xml:space="preserve"> </t>
        </is>
      </c>
      <c r="C199" s="4" t="inlineStr">
        <is>
          <t xml:space="preserve"> </t>
        </is>
      </c>
    </row>
    <row r="200">
      <c r="A200" s="4" t="inlineStr">
        <is>
          <t>Regulatory Assets Type of Recovery</t>
        </is>
      </c>
      <c r="B200" s="4" t="inlineStr">
        <is>
          <t>B</t>
        </is>
      </c>
      <c r="C200" s="4" t="inlineStr">
        <is>
          <t xml:space="preserve"> </t>
        </is>
      </c>
    </row>
    <row r="201">
      <c r="A201" s="4" t="inlineStr">
        <is>
          <t>Regulatory Current Asset, End Date for Recovery</t>
        </is>
      </c>
      <c r="B201" s="4" t="inlineStr">
        <is>
          <t>2025</t>
        </is>
      </c>
      <c r="C201" s="4" t="inlineStr">
        <is>
          <t xml:space="preserve"> </t>
        </is>
      </c>
    </row>
    <row r="202">
      <c r="A202" s="4" t="inlineStr">
        <is>
          <t>Regulatory Assets, Noncurrent</t>
        </is>
      </c>
      <c r="B202" s="5" t="n">
        <v>0</v>
      </c>
      <c r="C202" s="8" t="n">
        <v>2.2</v>
      </c>
    </row>
    <row r="203">
      <c r="A203" s="4" t="inlineStr">
        <is>
          <t>Storm Costs [Member] | THE DAYTON POWER AND LIGHT COMPANY [Member]</t>
        </is>
      </c>
      <c r="B203" s="4" t="inlineStr">
        <is>
          <t xml:space="preserve"> </t>
        </is>
      </c>
      <c r="C203" s="4" t="inlineStr">
        <is>
          <t xml:space="preserve"> </t>
        </is>
      </c>
    </row>
    <row r="204">
      <c r="A204" s="3" t="inlineStr">
        <is>
          <t>Regulatory Asset [Line Items]</t>
        </is>
      </c>
      <c r="B204" s="4" t="inlineStr">
        <is>
          <t xml:space="preserve"> </t>
        </is>
      </c>
      <c r="C204" s="4" t="inlineStr">
        <is>
          <t xml:space="preserve"> </t>
        </is>
      </c>
    </row>
    <row r="205">
      <c r="A205" s="4" t="inlineStr">
        <is>
          <t>Regulatory Assets Type of Recovery</t>
        </is>
      </c>
      <c r="B205" s="4" t="inlineStr">
        <is>
          <t>B</t>
        </is>
      </c>
      <c r="C205" s="4" t="inlineStr">
        <is>
          <t xml:space="preserve"> </t>
        </is>
      </c>
    </row>
    <row r="206">
      <c r="A206" s="4" t="inlineStr">
        <is>
          <t>Regulatory Current Asset, End Date for Recovery</t>
        </is>
      </c>
      <c r="B206" s="4" t="inlineStr">
        <is>
          <t>2025</t>
        </is>
      </c>
      <c r="C206" s="4" t="inlineStr">
        <is>
          <t xml:space="preserve"> </t>
        </is>
      </c>
    </row>
    <row r="207">
      <c r="A207" s="4" t="inlineStr">
        <is>
          <t>Regulatory Assets, Noncurrent</t>
        </is>
      </c>
      <c r="B207" s="5" t="n">
        <v>0</v>
      </c>
      <c r="C207" s="8" t="n">
        <v>2.2</v>
      </c>
    </row>
    <row r="208">
      <c r="A208" s="4" t="inlineStr">
        <is>
          <t>Storm Costs</t>
        </is>
      </c>
      <c r="B208" s="4" t="inlineStr">
        <is>
          <t xml:space="preserve"> </t>
        </is>
      </c>
      <c r="C208" s="4" t="inlineStr">
        <is>
          <t xml:space="preserve"> </t>
        </is>
      </c>
    </row>
    <row r="209">
      <c r="A209" s="3" t="inlineStr">
        <is>
          <t>Regulatory Asset [Line Items]</t>
        </is>
      </c>
      <c r="B209" s="4" t="inlineStr">
        <is>
          <t xml:space="preserve"> </t>
        </is>
      </c>
      <c r="C209" s="4" t="inlineStr">
        <is>
          <t xml:space="preserve"> </t>
        </is>
      </c>
    </row>
    <row r="210">
      <c r="A210" s="4" t="inlineStr">
        <is>
          <t>Regulatory Assets Type of Recovery</t>
        </is>
      </c>
      <c r="B210" s="4" t="inlineStr">
        <is>
          <t>B/D</t>
        </is>
      </c>
      <c r="C210" s="4" t="inlineStr">
        <is>
          <t xml:space="preserve"> </t>
        </is>
      </c>
    </row>
    <row r="211">
      <c r="A211" s="4" t="inlineStr">
        <is>
          <t>Regulatory Current Asset, End Date for Recovery</t>
        </is>
      </c>
      <c r="B211" s="4" t="inlineStr">
        <is>
          <t>Undetermined</t>
        </is>
      </c>
      <c r="C211" s="4" t="inlineStr">
        <is>
          <t xml:space="preserve"> </t>
        </is>
      </c>
    </row>
    <row r="212">
      <c r="A212" s="4" t="inlineStr">
        <is>
          <t>Regulatory Assets, Noncurrent</t>
        </is>
      </c>
      <c r="B212" s="7" t="n">
        <v>2.4</v>
      </c>
      <c r="C212" s="8" t="n">
        <v>1.5</v>
      </c>
    </row>
    <row r="213">
      <c r="A213" s="4" t="inlineStr">
        <is>
          <t>Storm Costs | THE DAYTON POWER AND LIGHT COMPANY [Member]</t>
        </is>
      </c>
      <c r="B213" s="4" t="inlineStr">
        <is>
          <t xml:space="preserve"> </t>
        </is>
      </c>
      <c r="C213" s="4" t="inlineStr">
        <is>
          <t xml:space="preserve"> </t>
        </is>
      </c>
    </row>
    <row r="214">
      <c r="A214" s="3" t="inlineStr">
        <is>
          <t>Regulatory Asset [Line Items]</t>
        </is>
      </c>
      <c r="B214" s="4" t="inlineStr">
        <is>
          <t xml:space="preserve"> </t>
        </is>
      </c>
      <c r="C214" s="4" t="inlineStr">
        <is>
          <t xml:space="preserve"> </t>
        </is>
      </c>
    </row>
    <row r="215">
      <c r="A215" s="4" t="inlineStr">
        <is>
          <t>Regulatory Assets Type of Recovery</t>
        </is>
      </c>
      <c r="B215" s="4" t="inlineStr">
        <is>
          <t>B/D</t>
        </is>
      </c>
      <c r="C215" s="4" t="inlineStr">
        <is>
          <t xml:space="preserve"> </t>
        </is>
      </c>
    </row>
    <row r="216">
      <c r="A216" s="4" t="inlineStr">
        <is>
          <t>Regulatory Current Asset, End Date for Recovery</t>
        </is>
      </c>
      <c r="B216" s="4" t="inlineStr">
        <is>
          <t>Undetermined</t>
        </is>
      </c>
      <c r="C216" s="4" t="inlineStr">
        <is>
          <t xml:space="preserve"> </t>
        </is>
      </c>
    </row>
    <row r="217">
      <c r="A217" s="4" t="inlineStr">
        <is>
          <t>Regulatory Assets, Noncurrent</t>
        </is>
      </c>
      <c r="B217" s="7" t="n">
        <v>2.4</v>
      </c>
      <c r="C217" s="8" t="n">
        <v>1.5</v>
      </c>
    </row>
    <row r="218">
      <c r="A218" s="4" t="inlineStr">
        <is>
          <t>Vegetation Management [Member]</t>
        </is>
      </c>
      <c r="B218" s="4" t="inlineStr">
        <is>
          <t xml:space="preserve"> </t>
        </is>
      </c>
      <c r="C218" s="4" t="inlineStr">
        <is>
          <t xml:space="preserve"> </t>
        </is>
      </c>
    </row>
    <row r="219">
      <c r="A219" s="3" t="inlineStr">
        <is>
          <t>Regulatory Asset [Line Items]</t>
        </is>
      </c>
      <c r="B219" s="4" t="inlineStr">
        <is>
          <t xml:space="preserve"> </t>
        </is>
      </c>
      <c r="C219" s="4" t="inlineStr">
        <is>
          <t xml:space="preserve"> </t>
        </is>
      </c>
    </row>
    <row r="220">
      <c r="A220" s="4" t="inlineStr">
        <is>
          <t>Regulatory Assets Type of Recovery</t>
        </is>
      </c>
      <c r="B220" s="4" t="inlineStr">
        <is>
          <t>B</t>
        </is>
      </c>
      <c r="C220" s="4" t="inlineStr">
        <is>
          <t xml:space="preserve"> </t>
        </is>
      </c>
    </row>
    <row r="221">
      <c r="A221" s="4" t="inlineStr">
        <is>
          <t>Regulatory Current Asset, End Date for Recovery</t>
        </is>
      </c>
      <c r="B221" s="4" t="inlineStr">
        <is>
          <t>2028</t>
        </is>
      </c>
      <c r="C221" s="4" t="inlineStr">
        <is>
          <t xml:space="preserve"> </t>
        </is>
      </c>
    </row>
    <row r="222">
      <c r="A222" s="4" t="inlineStr">
        <is>
          <t>Regulatory Assets, Noncurrent</t>
        </is>
      </c>
      <c r="B222" s="4" t="inlineStr">
        <is>
          <t xml:space="preserve"> </t>
        </is>
      </c>
      <c r="C222" s="8" t="n">
        <v>19.9</v>
      </c>
    </row>
    <row r="223">
      <c r="A223" s="4" t="inlineStr">
        <is>
          <t>Vegetation Management [Member] | THE DAYTON POWER AND LIGHT COMPANY [Member]</t>
        </is>
      </c>
      <c r="B223" s="4" t="inlineStr">
        <is>
          <t xml:space="preserve"> </t>
        </is>
      </c>
      <c r="C223" s="4" t="inlineStr">
        <is>
          <t xml:space="preserve"> </t>
        </is>
      </c>
    </row>
    <row r="224">
      <c r="A224" s="3" t="inlineStr">
        <is>
          <t>Regulatory Asset [Line Items]</t>
        </is>
      </c>
      <c r="B224" s="4" t="inlineStr">
        <is>
          <t xml:space="preserve"> </t>
        </is>
      </c>
      <c r="C224" s="4" t="inlineStr">
        <is>
          <t xml:space="preserve"> </t>
        </is>
      </c>
    </row>
    <row r="225">
      <c r="A225" s="4" t="inlineStr">
        <is>
          <t>Regulatory Assets Type of Recovery</t>
        </is>
      </c>
      <c r="B225" s="4" t="inlineStr">
        <is>
          <t>B</t>
        </is>
      </c>
      <c r="C225" s="4" t="inlineStr">
        <is>
          <t xml:space="preserve"> </t>
        </is>
      </c>
    </row>
    <row r="226">
      <c r="A226" s="4" t="inlineStr">
        <is>
          <t>Regulatory Current Asset, End Date for Recovery</t>
        </is>
      </c>
      <c r="B226" s="4" t="inlineStr">
        <is>
          <t>2028</t>
        </is>
      </c>
      <c r="C226" s="4" t="inlineStr">
        <is>
          <t xml:space="preserve"> </t>
        </is>
      </c>
    </row>
    <row r="227">
      <c r="A227" s="4" t="inlineStr">
        <is>
          <t>Regulatory Assets, Noncurrent</t>
        </is>
      </c>
      <c r="B227" s="4" t="inlineStr">
        <is>
          <t xml:space="preserve"> </t>
        </is>
      </c>
      <c r="C227" s="8" t="n">
        <v>19.9</v>
      </c>
    </row>
    <row r="228">
      <c r="A228" s="4" t="inlineStr">
        <is>
          <t>Vegetation Management and Other [Member]</t>
        </is>
      </c>
      <c r="B228" s="4" t="inlineStr">
        <is>
          <t xml:space="preserve"> </t>
        </is>
      </c>
      <c r="C228" s="4" t="inlineStr">
        <is>
          <t xml:space="preserve"> </t>
        </is>
      </c>
    </row>
    <row r="229">
      <c r="A229" s="3" t="inlineStr">
        <is>
          <t>Regulatory Asset [Line Items]</t>
        </is>
      </c>
      <c r="B229" s="4" t="inlineStr">
        <is>
          <t xml:space="preserve"> </t>
        </is>
      </c>
      <c r="C229" s="4" t="inlineStr">
        <is>
          <t xml:space="preserve"> </t>
        </is>
      </c>
    </row>
    <row r="230">
      <c r="A230" s="4" t="inlineStr">
        <is>
          <t>Regulatory Assets, Noncurrent</t>
        </is>
      </c>
      <c r="B230" s="7" t="n">
        <v>21.7</v>
      </c>
      <c r="C230" s="4" t="inlineStr">
        <is>
          <t xml:space="preserve"> </t>
        </is>
      </c>
    </row>
    <row r="231">
      <c r="A231" s="4" t="inlineStr">
        <is>
          <t>Vegetation Management and Other [Member] | THE DAYTON POWER AND LIGHT COMPANY [Member]</t>
        </is>
      </c>
      <c r="B231" s="4" t="inlineStr">
        <is>
          <t xml:space="preserve"> </t>
        </is>
      </c>
      <c r="C231" s="4" t="inlineStr">
        <is>
          <t xml:space="preserve"> </t>
        </is>
      </c>
    </row>
    <row r="232">
      <c r="A232" s="3" t="inlineStr">
        <is>
          <t>Regulatory Asset [Line Items]</t>
        </is>
      </c>
      <c r="B232" s="4" t="inlineStr">
        <is>
          <t xml:space="preserve"> </t>
        </is>
      </c>
      <c r="C232" s="4" t="inlineStr">
        <is>
          <t xml:space="preserve"> </t>
        </is>
      </c>
    </row>
    <row r="233">
      <c r="A233" s="4" t="inlineStr">
        <is>
          <t>Regulatory Assets, Noncurrent</t>
        </is>
      </c>
      <c r="B233" s="7" t="n">
        <v>21.7</v>
      </c>
      <c r="C233" s="4" t="inlineStr">
        <is>
          <t xml:space="preserve"> </t>
        </is>
      </c>
    </row>
    <row r="234">
      <c r="A234" s="4" t="inlineStr">
        <is>
          <t>CIS Replacement Costs</t>
        </is>
      </c>
      <c r="B234" s="4" t="inlineStr">
        <is>
          <t xml:space="preserve"> </t>
        </is>
      </c>
      <c r="C234" s="4" t="inlineStr">
        <is>
          <t xml:space="preserve"> </t>
        </is>
      </c>
    </row>
    <row r="235">
      <c r="A235" s="3" t="inlineStr">
        <is>
          <t>Regulatory Asset [Line Items]</t>
        </is>
      </c>
      <c r="B235" s="4" t="inlineStr">
        <is>
          <t xml:space="preserve"> </t>
        </is>
      </c>
      <c r="C235" s="4" t="inlineStr">
        <is>
          <t xml:space="preserve"> </t>
        </is>
      </c>
    </row>
    <row r="236">
      <c r="A236" s="4" t="inlineStr">
        <is>
          <t>Regulatory Assets Type of Recovery</t>
        </is>
      </c>
      <c r="B236" s="4" t="inlineStr">
        <is>
          <t>D</t>
        </is>
      </c>
      <c r="C236" s="4" t="inlineStr">
        <is>
          <t xml:space="preserve"> </t>
        </is>
      </c>
    </row>
    <row r="237">
      <c r="A237" s="4" t="inlineStr">
        <is>
          <t>Regulatory Current Asset, End Date for Recovery</t>
        </is>
      </c>
      <c r="B237" s="4" t="inlineStr">
        <is>
          <t>Undetermined</t>
        </is>
      </c>
      <c r="C237" s="4" t="inlineStr">
        <is>
          <t xml:space="preserve"> </t>
        </is>
      </c>
    </row>
    <row r="238">
      <c r="A238" s="4" t="inlineStr">
        <is>
          <t>Regulatory Assets, Noncurrent</t>
        </is>
      </c>
      <c r="B238" s="7" t="n">
        <v>8.800000000000001</v>
      </c>
      <c r="C238" s="8" t="n">
        <v>3.1</v>
      </c>
    </row>
    <row r="239">
      <c r="A239" s="4" t="inlineStr">
        <is>
          <t>CIS Replacement Costs | THE DAYTON POWER AND LIGHT COMPANY [Member]</t>
        </is>
      </c>
      <c r="B239" s="4" t="inlineStr">
        <is>
          <t xml:space="preserve"> </t>
        </is>
      </c>
      <c r="C239" s="4" t="inlineStr">
        <is>
          <t xml:space="preserve"> </t>
        </is>
      </c>
    </row>
    <row r="240">
      <c r="A240" s="3" t="inlineStr">
        <is>
          <t>Regulatory Asset [Line Items]</t>
        </is>
      </c>
      <c r="B240" s="4" t="inlineStr">
        <is>
          <t xml:space="preserve"> </t>
        </is>
      </c>
      <c r="C240" s="4" t="inlineStr">
        <is>
          <t xml:space="preserve"> </t>
        </is>
      </c>
    </row>
    <row r="241">
      <c r="A241" s="4" t="inlineStr">
        <is>
          <t>Regulatory Assets Type of Recovery</t>
        </is>
      </c>
      <c r="B241" s="4" t="inlineStr">
        <is>
          <t>D</t>
        </is>
      </c>
      <c r="C241" s="4" t="inlineStr">
        <is>
          <t xml:space="preserve"> </t>
        </is>
      </c>
    </row>
    <row r="242">
      <c r="A242" s="4" t="inlineStr">
        <is>
          <t>Regulatory Current Asset, End Date for Recovery</t>
        </is>
      </c>
      <c r="B242" s="4" t="inlineStr">
        <is>
          <t>Undetermined</t>
        </is>
      </c>
      <c r="C242" s="4" t="inlineStr">
        <is>
          <t xml:space="preserve"> </t>
        </is>
      </c>
    </row>
    <row r="243">
      <c r="A243" s="4" t="inlineStr">
        <is>
          <t>Regulatory Assets, Noncurrent</t>
        </is>
      </c>
      <c r="B243" s="7" t="n">
        <v>8.800000000000001</v>
      </c>
      <c r="C243" s="8" t="n">
        <v>3.1</v>
      </c>
    </row>
    <row r="244">
      <c r="A244" s="4" t="inlineStr">
        <is>
          <t>Transmission Formula Rate Debits - Non-current</t>
        </is>
      </c>
      <c r="B244" s="4" t="inlineStr">
        <is>
          <t xml:space="preserve"> </t>
        </is>
      </c>
      <c r="C244" s="4" t="inlineStr">
        <is>
          <t xml:space="preserve"> </t>
        </is>
      </c>
    </row>
    <row r="245">
      <c r="A245" s="3" t="inlineStr">
        <is>
          <t>Regulatory Asset [Line Items]</t>
        </is>
      </c>
      <c r="B245" s="4" t="inlineStr">
        <is>
          <t xml:space="preserve"> </t>
        </is>
      </c>
      <c r="C245" s="4" t="inlineStr">
        <is>
          <t xml:space="preserve"> </t>
        </is>
      </c>
    </row>
    <row r="246">
      <c r="A246" s="4" t="inlineStr">
        <is>
          <t>Regulatory Current Asset, End Date for Recovery</t>
        </is>
      </c>
      <c r="B246" s="4" t="inlineStr">
        <is>
          <t>2026</t>
        </is>
      </c>
      <c r="C246" s="4" t="inlineStr">
        <is>
          <t xml:space="preserve"> </t>
        </is>
      </c>
    </row>
    <row r="247">
      <c r="A247" s="4" t="inlineStr">
        <is>
          <t>Transmission Formula Rate Debits - Non-current | THE DAYTON POWER AND LIGHT COMPANY [Member]</t>
        </is>
      </c>
      <c r="B247" s="4" t="inlineStr">
        <is>
          <t xml:space="preserve"> </t>
        </is>
      </c>
      <c r="C247" s="4" t="inlineStr">
        <is>
          <t xml:space="preserve"> </t>
        </is>
      </c>
    </row>
    <row r="248">
      <c r="A248" s="3" t="inlineStr">
        <is>
          <t>Regulatory Asset [Line Items]</t>
        </is>
      </c>
      <c r="B248" s="4" t="inlineStr">
        <is>
          <t xml:space="preserve"> </t>
        </is>
      </c>
      <c r="C248" s="4" t="inlineStr">
        <is>
          <t xml:space="preserve"> </t>
        </is>
      </c>
    </row>
    <row r="249">
      <c r="A249" s="4" t="inlineStr">
        <is>
          <t>Regulatory Current Asset, End Date for Recovery</t>
        </is>
      </c>
      <c r="B249" s="4" t="inlineStr">
        <is>
          <t>2026</t>
        </is>
      </c>
      <c r="C249" s="4" t="inlineStr">
        <is>
          <t xml:space="preserve"> </t>
        </is>
      </c>
    </row>
    <row r="250">
      <c r="A250" s="4" t="inlineStr">
        <is>
          <t>Customer Program Rider</t>
        </is>
      </c>
      <c r="B250" s="4" t="inlineStr">
        <is>
          <t xml:space="preserve"> </t>
        </is>
      </c>
      <c r="C250" s="4" t="inlineStr">
        <is>
          <t xml:space="preserve"> </t>
        </is>
      </c>
    </row>
    <row r="251">
      <c r="A251" s="3" t="inlineStr">
        <is>
          <t>Regulatory Asset [Line Items]</t>
        </is>
      </c>
      <c r="B251" s="4" t="inlineStr">
        <is>
          <t xml:space="preserve"> </t>
        </is>
      </c>
      <c r="C251" s="4" t="inlineStr">
        <is>
          <t xml:space="preserve"> </t>
        </is>
      </c>
    </row>
    <row r="252">
      <c r="A252" s="4" t="inlineStr">
        <is>
          <t>Regulatory Assets Type of Recovery</t>
        </is>
      </c>
      <c r="B252" s="4" t="inlineStr">
        <is>
          <t>A/D</t>
        </is>
      </c>
      <c r="C252" s="4" t="inlineStr">
        <is>
          <t xml:space="preserve"> </t>
        </is>
      </c>
    </row>
    <row r="253">
      <c r="A253" s="4" t="inlineStr">
        <is>
          <t>Regulatory Current Asset, End Date for Recovery</t>
        </is>
      </c>
      <c r="B253" s="4" t="inlineStr">
        <is>
          <t>Undetermined</t>
        </is>
      </c>
      <c r="C253" s="4" t="inlineStr">
        <is>
          <t xml:space="preserve"> </t>
        </is>
      </c>
    </row>
    <row r="254">
      <c r="A254" s="4" t="inlineStr">
        <is>
          <t>Regulatory Assets, Noncurrent</t>
        </is>
      </c>
      <c r="B254" s="7" t="n">
        <v>2.9</v>
      </c>
      <c r="C254" s="6" t="n">
        <v>0</v>
      </c>
    </row>
    <row r="255">
      <c r="A255" s="4" t="inlineStr">
        <is>
          <t>Customer Program Rider | THE DAYTON POWER AND LIGHT COMPANY [Member]</t>
        </is>
      </c>
      <c r="B255" s="4" t="inlineStr">
        <is>
          <t xml:space="preserve"> </t>
        </is>
      </c>
      <c r="C255" s="4" t="inlineStr">
        <is>
          <t xml:space="preserve"> </t>
        </is>
      </c>
    </row>
    <row r="256">
      <c r="A256" s="3" t="inlineStr">
        <is>
          <t>Regulatory Asset [Line Items]</t>
        </is>
      </c>
      <c r="B256" s="4" t="inlineStr">
        <is>
          <t xml:space="preserve"> </t>
        </is>
      </c>
      <c r="C256" s="4" t="inlineStr">
        <is>
          <t xml:space="preserve"> </t>
        </is>
      </c>
    </row>
    <row r="257">
      <c r="A257" s="4" t="inlineStr">
        <is>
          <t>Regulatory Assets Type of Recovery</t>
        </is>
      </c>
      <c r="B257" s="4" t="inlineStr">
        <is>
          <t>A/D</t>
        </is>
      </c>
      <c r="C257" s="4" t="inlineStr">
        <is>
          <t xml:space="preserve"> </t>
        </is>
      </c>
    </row>
    <row r="258">
      <c r="A258" s="4" t="inlineStr">
        <is>
          <t>Regulatory Current Asset, End Date for Recovery</t>
        </is>
      </c>
      <c r="B258" s="4" t="inlineStr">
        <is>
          <t>Undetermined</t>
        </is>
      </c>
      <c r="C258" s="4" t="inlineStr">
        <is>
          <t xml:space="preserve"> </t>
        </is>
      </c>
    </row>
    <row r="259">
      <c r="A259" s="4" t="inlineStr">
        <is>
          <t>Regulatory Assets, Noncurrent</t>
        </is>
      </c>
      <c r="B259" s="7" t="n">
        <v>2.9</v>
      </c>
      <c r="C259" s="6" t="n">
        <v>0</v>
      </c>
    </row>
    <row r="260">
      <c r="A260" s="4" t="inlineStr">
        <is>
          <t>Uncollectible and Other [Member] [Domain]</t>
        </is>
      </c>
      <c r="B260" s="4" t="inlineStr">
        <is>
          <t xml:space="preserve"> </t>
        </is>
      </c>
      <c r="C260" s="4" t="inlineStr">
        <is>
          <t xml:space="preserve"> </t>
        </is>
      </c>
    </row>
    <row r="261">
      <c r="A261" s="3" t="inlineStr">
        <is>
          <t>Regulatory Asset [Line Items]</t>
        </is>
      </c>
      <c r="B261" s="4" t="inlineStr">
        <is>
          <t xml:space="preserve"> </t>
        </is>
      </c>
      <c r="C261" s="4" t="inlineStr">
        <is>
          <t xml:space="preserve"> </t>
        </is>
      </c>
    </row>
    <row r="262">
      <c r="A262" s="4" t="inlineStr">
        <is>
          <t>Regulatory Assets Type of Recovery</t>
        </is>
      </c>
      <c r="B262" s="4" t="inlineStr">
        <is>
          <t>B</t>
        </is>
      </c>
      <c r="C262" s="4" t="inlineStr">
        <is>
          <t xml:space="preserve"> </t>
        </is>
      </c>
    </row>
    <row r="263">
      <c r="A263" s="4" t="inlineStr">
        <is>
          <t>Regulatory Current Asset, End Date for Recovery</t>
        </is>
      </c>
      <c r="B263" s="4" t="inlineStr">
        <is>
          <t>2028</t>
        </is>
      </c>
      <c r="C263" s="4" t="inlineStr">
        <is>
          <t xml:space="preserve"> </t>
        </is>
      </c>
    </row>
    <row r="264">
      <c r="A264" s="4" t="inlineStr">
        <is>
          <t>Regulatory Assets, Noncurrent</t>
        </is>
      </c>
      <c r="B264" s="7" t="n">
        <v>4.6</v>
      </c>
      <c r="C264" s="8" t="n">
        <v>6.3</v>
      </c>
    </row>
    <row r="265">
      <c r="A265" s="4" t="inlineStr">
        <is>
          <t>Uncollectible and Other [Member] [Domain] | THE DAYTON POWER AND LIGHT COMPANY [Member]</t>
        </is>
      </c>
      <c r="B265" s="4" t="inlineStr">
        <is>
          <t xml:space="preserve"> </t>
        </is>
      </c>
      <c r="C265" s="4" t="inlineStr">
        <is>
          <t xml:space="preserve"> </t>
        </is>
      </c>
    </row>
    <row r="266">
      <c r="A266" s="3" t="inlineStr">
        <is>
          <t>Regulatory Asset [Line Items]</t>
        </is>
      </c>
      <c r="B266" s="4" t="inlineStr">
        <is>
          <t xml:space="preserve"> </t>
        </is>
      </c>
      <c r="C266" s="4" t="inlineStr">
        <is>
          <t xml:space="preserve"> </t>
        </is>
      </c>
    </row>
    <row r="267">
      <c r="A267" s="4" t="inlineStr">
        <is>
          <t>Regulatory Assets Type of Recovery</t>
        </is>
      </c>
      <c r="B267" s="4" t="inlineStr">
        <is>
          <t>B</t>
        </is>
      </c>
      <c r="C267" s="4" t="inlineStr">
        <is>
          <t xml:space="preserve"> </t>
        </is>
      </c>
    </row>
    <row r="268">
      <c r="A268" s="4" t="inlineStr">
        <is>
          <t>Regulatory Current Asset, End Date for Recovery</t>
        </is>
      </c>
      <c r="B268" s="4" t="inlineStr">
        <is>
          <t>2028</t>
        </is>
      </c>
      <c r="C268" s="4" t="inlineStr">
        <is>
          <t xml:space="preserve"> </t>
        </is>
      </c>
    </row>
    <row r="269">
      <c r="A269" s="4" t="inlineStr">
        <is>
          <t>Regulatory Assets, Noncurrent</t>
        </is>
      </c>
      <c r="B269" s="7" t="n">
        <v>4.6</v>
      </c>
      <c r="C269" s="7" t="n">
        <v>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16" customWidth="1" min="6" max="6"/>
    <col width="14" customWidth="1" min="7" max="7"/>
  </cols>
  <sheetData>
    <row r="1">
      <c r="A1" s="1" t="inlineStr">
        <is>
          <t>Regulated Matters (Narrative Details) - USD ($) $ in Millions</t>
        </is>
      </c>
      <c r="E1" s="2" t="inlineStr">
        <is>
          <t>12 Months Ended</t>
        </is>
      </c>
      <c r="F1" s="2" t="inlineStr">
        <is>
          <t>60 Months Ended</t>
        </is>
      </c>
    </row>
    <row r="2">
      <c r="B2" s="2" t="inlineStr">
        <is>
          <t>Nov. 29, 2024</t>
        </is>
      </c>
      <c r="C2" s="2" t="inlineStr">
        <is>
          <t>Apr. 10, 2023</t>
        </is>
      </c>
      <c r="D2" s="2" t="inlineStr">
        <is>
          <t>Dec. 14, 2022</t>
        </is>
      </c>
      <c r="E2" s="2" t="inlineStr">
        <is>
          <t>Dec. 31, 2024</t>
        </is>
      </c>
      <c r="F2" s="2" t="inlineStr">
        <is>
          <t>Sep. 30, 2028</t>
        </is>
      </c>
      <c r="G2" s="2" t="inlineStr">
        <is>
          <t>Jul. 01, 2025</t>
        </is>
      </c>
    </row>
    <row r="3">
      <c r="A3" s="3" t="inlineStr">
        <is>
          <t>Regulatory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SC Rider</t>
        </is>
      </c>
      <c r="B4" s="4" t="inlineStr">
        <is>
          <t xml:space="preserve"> </t>
        </is>
      </c>
      <c r="C4" s="4" t="inlineStr">
        <is>
          <t xml:space="preserve"> </t>
        </is>
      </c>
      <c r="D4" s="4" t="inlineStr">
        <is>
          <t xml:space="preserve"> </t>
        </is>
      </c>
      <c r="E4" s="5" t="n">
        <v>79</v>
      </c>
      <c r="F4" s="4" t="inlineStr">
        <is>
          <t xml:space="preserve"> </t>
        </is>
      </c>
      <c r="G4" s="4" t="inlineStr">
        <is>
          <t xml:space="preserve"> </t>
        </is>
      </c>
    </row>
    <row r="5">
      <c r="A5" s="4" t="inlineStr">
        <is>
          <t>Revenue Increase - Distribution Rate Case</t>
        </is>
      </c>
      <c r="B5" s="7" t="n">
        <v>235.2</v>
      </c>
      <c r="C5" s="4" t="inlineStr">
        <is>
          <t xml:space="preserve"> </t>
        </is>
      </c>
      <c r="D5" s="7" t="n">
        <v>75.59999999999999</v>
      </c>
      <c r="E5" s="4" t="inlineStr">
        <is>
          <t xml:space="preserve"> </t>
        </is>
      </c>
      <c r="F5" s="4" t="inlineStr">
        <is>
          <t xml:space="preserve"> </t>
        </is>
      </c>
      <c r="G5" s="4" t="inlineStr">
        <is>
          <t xml:space="preserve"> </t>
        </is>
      </c>
    </row>
    <row r="6">
      <c r="A6" s="4" t="inlineStr">
        <is>
          <t>Return on Equity - Distribution Rate Case</t>
        </is>
      </c>
      <c r="B6" s="10" t="n">
        <v>0.1095</v>
      </c>
      <c r="C6" s="4" t="inlineStr">
        <is>
          <t xml:space="preserve"> </t>
        </is>
      </c>
      <c r="D6" s="12" t="n">
        <v>0.09999</v>
      </c>
      <c r="E6" s="4" t="inlineStr">
        <is>
          <t xml:space="preserve"> </t>
        </is>
      </c>
      <c r="F6" s="4" t="inlineStr">
        <is>
          <t xml:space="preserve"> </t>
        </is>
      </c>
      <c r="G6" s="4" t="inlineStr">
        <is>
          <t xml:space="preserve"> </t>
        </is>
      </c>
    </row>
    <row r="7">
      <c r="A7" s="4" t="inlineStr">
        <is>
          <t>Cost of Long-term Debt - Distribution Rate Case</t>
        </is>
      </c>
      <c r="B7" s="10" t="n">
        <v>0.0449</v>
      </c>
      <c r="C7" s="4" t="inlineStr">
        <is>
          <t xml:space="preserve"> </t>
        </is>
      </c>
      <c r="D7" s="10" t="n">
        <v>0.044</v>
      </c>
      <c r="E7" s="4" t="inlineStr">
        <is>
          <t xml:space="preserve"> </t>
        </is>
      </c>
      <c r="F7" s="4" t="inlineStr">
        <is>
          <t xml:space="preserve"> </t>
        </is>
      </c>
      <c r="G7" s="4" t="inlineStr">
        <is>
          <t xml:space="preserve"> </t>
        </is>
      </c>
    </row>
    <row r="8">
      <c r="A8" s="4" t="inlineStr">
        <is>
          <t>Rate Base - Distribution Rate Case</t>
        </is>
      </c>
      <c r="B8" s="5" t="n">
        <v>1300</v>
      </c>
      <c r="C8" s="4" t="inlineStr">
        <is>
          <t xml:space="preserve"> </t>
        </is>
      </c>
      <c r="D8" s="7" t="n">
        <v>783.5</v>
      </c>
      <c r="E8" s="4" t="inlineStr">
        <is>
          <t xml:space="preserve"> </t>
        </is>
      </c>
      <c r="F8" s="4" t="inlineStr">
        <is>
          <t xml:space="preserve"> </t>
        </is>
      </c>
      <c r="G8" s="4" t="inlineStr">
        <is>
          <t xml:space="preserve"> </t>
        </is>
      </c>
    </row>
    <row r="9">
      <c r="A9" s="4" t="inlineStr">
        <is>
          <t>Capital Structure - Equity - Distribution Rate Case</t>
        </is>
      </c>
      <c r="B9" s="10" t="n">
        <v>0.5387</v>
      </c>
      <c r="C9" s="4" t="inlineStr">
        <is>
          <t xml:space="preserve"> </t>
        </is>
      </c>
      <c r="D9" s="10" t="n">
        <v>0.5387</v>
      </c>
      <c r="E9" s="4" t="inlineStr">
        <is>
          <t xml:space="preserve"> </t>
        </is>
      </c>
      <c r="F9" s="4" t="inlineStr">
        <is>
          <t xml:space="preserve"> </t>
        </is>
      </c>
      <c r="G9" s="4" t="inlineStr">
        <is>
          <t xml:space="preserve"> </t>
        </is>
      </c>
    </row>
    <row r="10">
      <c r="A10" s="4" t="inlineStr">
        <is>
          <t>Capital Structure - Long-term Debt - Distribution Rate Case</t>
        </is>
      </c>
      <c r="B10" s="10" t="n">
        <v>0.4613</v>
      </c>
      <c r="C10" s="4" t="inlineStr">
        <is>
          <t xml:space="preserve"> </t>
        </is>
      </c>
      <c r="D10" s="10" t="n">
        <v>0.4613</v>
      </c>
      <c r="E10" s="4" t="inlineStr">
        <is>
          <t xml:space="preserve"> </t>
        </is>
      </c>
      <c r="F10" s="4" t="inlineStr">
        <is>
          <t xml:space="preserve"> </t>
        </is>
      </c>
      <c r="G10" s="4" t="inlineStr">
        <is>
          <t xml:space="preserve"> </t>
        </is>
      </c>
    </row>
    <row r="11">
      <c r="A11" s="4" t="inlineStr">
        <is>
          <t>Return on Equity SEET Threshold</t>
        </is>
      </c>
      <c r="B11" s="4" t="inlineStr">
        <is>
          <t xml:space="preserve"> </t>
        </is>
      </c>
      <c r="C11" s="4" t="inlineStr">
        <is>
          <t xml:space="preserve"> </t>
        </is>
      </c>
      <c r="D11" s="4" t="inlineStr">
        <is>
          <t xml:space="preserve"> </t>
        </is>
      </c>
      <c r="E11" s="10" t="n">
        <v>0.0985</v>
      </c>
      <c r="F11" s="4" t="inlineStr">
        <is>
          <t xml:space="preserve"> </t>
        </is>
      </c>
      <c r="G11" s="4" t="inlineStr">
        <is>
          <t xml:space="preserve"> </t>
        </is>
      </c>
    </row>
    <row r="12">
      <c r="A12" s="4" t="inlineStr">
        <is>
          <t>Maximum Regulatory compliance cost to be accrued</t>
        </is>
      </c>
      <c r="B12" s="4" t="inlineStr">
        <is>
          <t xml:space="preserve"> </t>
        </is>
      </c>
      <c r="C12" s="4" t="inlineStr">
        <is>
          <t xml:space="preserve"> </t>
        </is>
      </c>
      <c r="D12" s="4" t="inlineStr">
        <is>
          <t xml:space="preserve"> </t>
        </is>
      </c>
      <c r="E12" s="4" t="inlineStr">
        <is>
          <t xml:space="preserve"> </t>
        </is>
      </c>
      <c r="F12" s="5" t="n">
        <v>4</v>
      </c>
      <c r="G12" s="4" t="inlineStr">
        <is>
          <t xml:space="preserve"> </t>
        </is>
      </c>
    </row>
    <row r="13">
      <c r="A13" s="4" t="inlineStr">
        <is>
          <t>DRO Vegetation Management Cost Baseline</t>
        </is>
      </c>
      <c r="B13" s="4" t="inlineStr">
        <is>
          <t xml:space="preserve"> </t>
        </is>
      </c>
      <c r="C13" s="4" t="inlineStr">
        <is>
          <t xml:space="preserve"> </t>
        </is>
      </c>
      <c r="D13" s="4" t="inlineStr">
        <is>
          <t xml:space="preserve"> </t>
        </is>
      </c>
      <c r="E13" s="5" t="n">
        <v>20</v>
      </c>
      <c r="F13" s="4" t="inlineStr">
        <is>
          <t xml:space="preserve"> </t>
        </is>
      </c>
      <c r="G13" s="4" t="inlineStr">
        <is>
          <t xml:space="preserve"> </t>
        </is>
      </c>
    </row>
    <row r="14">
      <c r="A14" s="4" t="inlineStr">
        <is>
          <t>DRO Vegetation Management Cost Deferral Cap</t>
        </is>
      </c>
      <c r="B14" s="4" t="inlineStr">
        <is>
          <t xml:space="preserve"> </t>
        </is>
      </c>
      <c r="C14" s="4" t="inlineStr">
        <is>
          <t xml:space="preserve"> </t>
        </is>
      </c>
      <c r="D14" s="4" t="inlineStr">
        <is>
          <t xml:space="preserve"> </t>
        </is>
      </c>
      <c r="E14" s="8" t="n">
        <v>7.5</v>
      </c>
      <c r="F14" s="4" t="inlineStr">
        <is>
          <t xml:space="preserve"> </t>
        </is>
      </c>
      <c r="G14" s="4" t="inlineStr">
        <is>
          <t xml:space="preserve"> </t>
        </is>
      </c>
    </row>
    <row r="15">
      <c r="A15" s="4" t="inlineStr">
        <is>
          <t>Maximum CIS Replacement cost deferral</t>
        </is>
      </c>
      <c r="B15" s="4" t="inlineStr">
        <is>
          <t xml:space="preserve"> </t>
        </is>
      </c>
      <c r="C15" s="4" t="inlineStr">
        <is>
          <t xml:space="preserve"> </t>
        </is>
      </c>
      <c r="D15" s="4" t="inlineStr">
        <is>
          <t xml:space="preserve"> </t>
        </is>
      </c>
      <c r="E15" s="8" t="n">
        <v>8.800000000000001</v>
      </c>
      <c r="F15" s="4" t="inlineStr">
        <is>
          <t xml:space="preserve"> </t>
        </is>
      </c>
      <c r="G15" s="4" t="inlineStr">
        <is>
          <t xml:space="preserve"> </t>
        </is>
      </c>
    </row>
    <row r="16">
      <c r="A16" s="4" t="inlineStr">
        <is>
          <t>Customer Program Costs</t>
        </is>
      </c>
      <c r="B16" s="4" t="inlineStr">
        <is>
          <t xml:space="preserve"> </t>
        </is>
      </c>
      <c r="C16" s="4" t="inlineStr">
        <is>
          <t xml:space="preserve"> </t>
        </is>
      </c>
      <c r="D16" s="4" t="inlineStr">
        <is>
          <t xml:space="preserve"> </t>
        </is>
      </c>
      <c r="E16" s="8" t="n">
        <v>0.3</v>
      </c>
      <c r="F16" s="4" t="inlineStr">
        <is>
          <t xml:space="preserve"> </t>
        </is>
      </c>
      <c r="G16" s="4" t="inlineStr">
        <is>
          <t xml:space="preserve"> </t>
        </is>
      </c>
    </row>
    <row r="17">
      <c r="A17" s="4" t="inlineStr">
        <is>
          <t>Customer Program Costs - Residential Low Income Assistance</t>
        </is>
      </c>
      <c r="B17" s="4" t="inlineStr">
        <is>
          <t xml:space="preserve"> </t>
        </is>
      </c>
      <c r="C17" s="4" t="inlineStr">
        <is>
          <t xml:space="preserve"> </t>
        </is>
      </c>
      <c r="D17" s="4" t="inlineStr">
        <is>
          <t xml:space="preserve"> </t>
        </is>
      </c>
      <c r="E17" s="8" t="n">
        <v>5.7</v>
      </c>
      <c r="F17" s="4" t="inlineStr">
        <is>
          <t xml:space="preserve"> </t>
        </is>
      </c>
      <c r="G17" s="4" t="inlineStr">
        <is>
          <t xml:space="preserve"> </t>
        </is>
      </c>
    </row>
    <row r="18">
      <c r="A18" s="4" t="inlineStr">
        <is>
          <t>Regulatory assets earning a return</t>
        </is>
      </c>
      <c r="B18" s="4" t="inlineStr">
        <is>
          <t xml:space="preserve"> </t>
        </is>
      </c>
      <c r="C18" s="4" t="inlineStr">
        <is>
          <t xml:space="preserve"> </t>
        </is>
      </c>
      <c r="D18" s="4" t="inlineStr">
        <is>
          <t xml:space="preserve"> </t>
        </is>
      </c>
      <c r="E18" s="8" t="n">
        <v>16.2</v>
      </c>
      <c r="F18" s="4" t="inlineStr">
        <is>
          <t xml:space="preserve"> </t>
        </is>
      </c>
      <c r="G18" s="4" t="inlineStr">
        <is>
          <t xml:space="preserve"> </t>
        </is>
      </c>
    </row>
    <row r="19">
      <c r="A19" s="4" t="inlineStr">
        <is>
          <t>THE DAYTON POWER AND LIGHT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gulatory Ass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SC Rider</t>
        </is>
      </c>
      <c r="B21" s="4" t="inlineStr">
        <is>
          <t xml:space="preserve"> </t>
        </is>
      </c>
      <c r="C21" s="4" t="inlineStr">
        <is>
          <t xml:space="preserve"> </t>
        </is>
      </c>
      <c r="D21" s="4" t="inlineStr">
        <is>
          <t xml:space="preserve"> </t>
        </is>
      </c>
      <c r="E21" s="6" t="n">
        <v>79</v>
      </c>
      <c r="F21" s="4" t="inlineStr">
        <is>
          <t xml:space="preserve"> </t>
        </is>
      </c>
      <c r="G21" s="4" t="inlineStr">
        <is>
          <t xml:space="preserve"> </t>
        </is>
      </c>
    </row>
    <row r="22">
      <c r="A22" s="4" t="inlineStr">
        <is>
          <t>Return on Equity - ESP 4</t>
        </is>
      </c>
      <c r="B22" s="4" t="inlineStr">
        <is>
          <t xml:space="preserve"> </t>
        </is>
      </c>
      <c r="C22" s="12" t="n">
        <v>0.09999</v>
      </c>
      <c r="D22" s="4" t="inlineStr">
        <is>
          <t xml:space="preserve"> </t>
        </is>
      </c>
      <c r="E22" s="4" t="inlineStr">
        <is>
          <t xml:space="preserve"> </t>
        </is>
      </c>
      <c r="F22" s="4" t="inlineStr">
        <is>
          <t xml:space="preserve"> </t>
        </is>
      </c>
      <c r="G22" s="4" t="inlineStr">
        <is>
          <t xml:space="preserve"> </t>
        </is>
      </c>
    </row>
    <row r="23">
      <c r="A23" s="4" t="inlineStr">
        <is>
          <t>Recovery - ESP 4</t>
        </is>
      </c>
      <c r="B23" s="4" t="inlineStr">
        <is>
          <t xml:space="preserve"> </t>
        </is>
      </c>
      <c r="C23" s="5" t="n">
        <v>66</v>
      </c>
      <c r="D23" s="4" t="inlineStr">
        <is>
          <t xml:space="preserve"> </t>
        </is>
      </c>
      <c r="E23" s="4" t="inlineStr">
        <is>
          <t xml:space="preserve"> </t>
        </is>
      </c>
      <c r="F23" s="4" t="inlineStr">
        <is>
          <t xml:space="preserve"> </t>
        </is>
      </c>
      <c r="G23" s="4" t="inlineStr">
        <is>
          <t xml:space="preserve"> </t>
        </is>
      </c>
    </row>
    <row r="24">
      <c r="A24" s="4" t="inlineStr">
        <is>
          <t>Deferral of Purchased Power Costs - ESP 4</t>
        </is>
      </c>
      <c r="B24" s="4" t="inlineStr">
        <is>
          <t xml:space="preserve"> </t>
        </is>
      </c>
      <c r="C24" s="4" t="inlineStr">
        <is>
          <t xml:space="preserve"> </t>
        </is>
      </c>
      <c r="D24" s="4" t="inlineStr">
        <is>
          <t xml:space="preserve"> </t>
        </is>
      </c>
      <c r="E24" s="8" t="n">
        <v>28.3</v>
      </c>
      <c r="F24" s="4" t="inlineStr">
        <is>
          <t xml:space="preserve"> </t>
        </is>
      </c>
      <c r="G24" s="4" t="inlineStr">
        <is>
          <t xml:space="preserve"> </t>
        </is>
      </c>
    </row>
    <row r="25">
      <c r="A25" s="4" t="inlineStr">
        <is>
          <t>Deferral of Carrying Costs - ESP 4</t>
        </is>
      </c>
      <c r="B25" s="4" t="inlineStr">
        <is>
          <t xml:space="preserve"> </t>
        </is>
      </c>
      <c r="C25" s="4" t="inlineStr">
        <is>
          <t xml:space="preserve"> </t>
        </is>
      </c>
      <c r="D25" s="4" t="inlineStr">
        <is>
          <t xml:space="preserve"> </t>
        </is>
      </c>
      <c r="E25" s="7" t="n">
        <v>10.7</v>
      </c>
      <c r="F25" s="4" t="inlineStr">
        <is>
          <t xml:space="preserve"> </t>
        </is>
      </c>
      <c r="G25" s="4" t="inlineStr">
        <is>
          <t xml:space="preserve"> </t>
        </is>
      </c>
    </row>
    <row r="26">
      <c r="A26" s="4" t="inlineStr">
        <is>
          <t>Revenue Increase - Distribution Rate Case</t>
        </is>
      </c>
      <c r="B26" s="7" t="n">
        <v>235.2</v>
      </c>
      <c r="C26" s="4" t="inlineStr">
        <is>
          <t xml:space="preserve"> </t>
        </is>
      </c>
      <c r="D26" s="7" t="n">
        <v>75.59999999999999</v>
      </c>
      <c r="E26" s="4" t="inlineStr">
        <is>
          <t xml:space="preserve"> </t>
        </is>
      </c>
      <c r="F26" s="4" t="inlineStr">
        <is>
          <t xml:space="preserve"> </t>
        </is>
      </c>
      <c r="G26" s="4" t="inlineStr">
        <is>
          <t xml:space="preserve"> </t>
        </is>
      </c>
    </row>
    <row r="27">
      <c r="A27" s="4" t="inlineStr">
        <is>
          <t>Return on Equity - Distribution Rate Case</t>
        </is>
      </c>
      <c r="B27" s="10" t="n">
        <v>0.1095</v>
      </c>
      <c r="C27" s="4" t="inlineStr">
        <is>
          <t xml:space="preserve"> </t>
        </is>
      </c>
      <c r="D27" s="12" t="n">
        <v>0.09999</v>
      </c>
      <c r="E27" s="4" t="inlineStr">
        <is>
          <t xml:space="preserve"> </t>
        </is>
      </c>
      <c r="F27" s="4" t="inlineStr">
        <is>
          <t xml:space="preserve"> </t>
        </is>
      </c>
      <c r="G27" s="4" t="inlineStr">
        <is>
          <t xml:space="preserve"> </t>
        </is>
      </c>
    </row>
    <row r="28">
      <c r="A28" s="4" t="inlineStr">
        <is>
          <t>Cost of Long-term Debt - Distribution Rate Case</t>
        </is>
      </c>
      <c r="B28" s="10" t="n">
        <v>0.0449</v>
      </c>
      <c r="C28" s="4" t="inlineStr">
        <is>
          <t xml:space="preserve"> </t>
        </is>
      </c>
      <c r="D28" s="10" t="n">
        <v>0.044</v>
      </c>
      <c r="E28" s="4" t="inlineStr">
        <is>
          <t xml:space="preserve"> </t>
        </is>
      </c>
      <c r="F28" s="4" t="inlineStr">
        <is>
          <t xml:space="preserve"> </t>
        </is>
      </c>
      <c r="G28" s="4" t="inlineStr">
        <is>
          <t xml:space="preserve"> </t>
        </is>
      </c>
    </row>
    <row r="29">
      <c r="A29" s="4" t="inlineStr">
        <is>
          <t>Rate Base - Distribution Rate Case</t>
        </is>
      </c>
      <c r="B29" s="5" t="n">
        <v>1300</v>
      </c>
      <c r="C29" s="4" t="inlineStr">
        <is>
          <t xml:space="preserve"> </t>
        </is>
      </c>
      <c r="D29" s="7" t="n">
        <v>783.5</v>
      </c>
      <c r="E29" s="4" t="inlineStr">
        <is>
          <t xml:space="preserve"> </t>
        </is>
      </c>
      <c r="F29" s="4" t="inlineStr">
        <is>
          <t xml:space="preserve"> </t>
        </is>
      </c>
      <c r="G29" s="4" t="inlineStr">
        <is>
          <t xml:space="preserve"> </t>
        </is>
      </c>
    </row>
    <row r="30">
      <c r="A30" s="4" t="inlineStr">
        <is>
          <t>Capital Structure - Equity - Distribution Rate Case</t>
        </is>
      </c>
      <c r="B30" s="10" t="n">
        <v>0.5387</v>
      </c>
      <c r="C30" s="4" t="inlineStr">
        <is>
          <t xml:space="preserve"> </t>
        </is>
      </c>
      <c r="D30" s="10" t="n">
        <v>0.5387</v>
      </c>
      <c r="E30" s="4" t="inlineStr">
        <is>
          <t xml:space="preserve"> </t>
        </is>
      </c>
      <c r="F30" s="4" t="inlineStr">
        <is>
          <t xml:space="preserve"> </t>
        </is>
      </c>
      <c r="G30" s="4" t="inlineStr">
        <is>
          <t xml:space="preserve"> </t>
        </is>
      </c>
    </row>
    <row r="31">
      <c r="A31" s="4" t="inlineStr">
        <is>
          <t>Capital Structure - Long-term Debt - Distribution Rate Case</t>
        </is>
      </c>
      <c r="B31" s="10" t="n">
        <v>0.4613</v>
      </c>
      <c r="C31" s="4" t="inlineStr">
        <is>
          <t xml:space="preserve"> </t>
        </is>
      </c>
      <c r="D31" s="10" t="n">
        <v>0.4613</v>
      </c>
      <c r="E31" s="4" t="inlineStr">
        <is>
          <t xml:space="preserve"> </t>
        </is>
      </c>
      <c r="F31" s="4" t="inlineStr">
        <is>
          <t xml:space="preserve"> </t>
        </is>
      </c>
      <c r="G31" s="4" t="inlineStr">
        <is>
          <t xml:space="preserve"> </t>
        </is>
      </c>
    </row>
    <row r="32">
      <c r="A32" s="4" t="inlineStr">
        <is>
          <t>Return on Equity SEET Threshold</t>
        </is>
      </c>
      <c r="B32" s="4" t="inlineStr">
        <is>
          <t xml:space="preserve"> </t>
        </is>
      </c>
      <c r="C32" s="4" t="inlineStr">
        <is>
          <t xml:space="preserve"> </t>
        </is>
      </c>
      <c r="D32" s="4" t="inlineStr">
        <is>
          <t xml:space="preserve"> </t>
        </is>
      </c>
      <c r="E32" s="10" t="n">
        <v>0.0985</v>
      </c>
      <c r="F32" s="4" t="inlineStr">
        <is>
          <t xml:space="preserve"> </t>
        </is>
      </c>
      <c r="G32" s="4" t="inlineStr">
        <is>
          <t xml:space="preserve"> </t>
        </is>
      </c>
    </row>
    <row r="33">
      <c r="A33" s="4" t="inlineStr">
        <is>
          <t>Maximum Regulatory compliance cost to be accrued</t>
        </is>
      </c>
      <c r="B33" s="4" t="inlineStr">
        <is>
          <t xml:space="preserve"> </t>
        </is>
      </c>
      <c r="C33" s="4" t="inlineStr">
        <is>
          <t xml:space="preserve"> </t>
        </is>
      </c>
      <c r="D33" s="4" t="inlineStr">
        <is>
          <t xml:space="preserve"> </t>
        </is>
      </c>
      <c r="E33" s="4" t="inlineStr">
        <is>
          <t xml:space="preserve"> </t>
        </is>
      </c>
      <c r="F33" s="5" t="n">
        <v>4</v>
      </c>
      <c r="G33" s="4" t="inlineStr">
        <is>
          <t xml:space="preserve"> </t>
        </is>
      </c>
    </row>
    <row r="34">
      <c r="A34" s="4" t="inlineStr">
        <is>
          <t>DRO Vegetation Management Cost Baseline</t>
        </is>
      </c>
      <c r="B34" s="4" t="inlineStr">
        <is>
          <t xml:space="preserve"> </t>
        </is>
      </c>
      <c r="C34" s="4" t="inlineStr">
        <is>
          <t xml:space="preserve"> </t>
        </is>
      </c>
      <c r="D34" s="4" t="inlineStr">
        <is>
          <t xml:space="preserve"> </t>
        </is>
      </c>
      <c r="E34" s="5" t="n">
        <v>20</v>
      </c>
      <c r="F34" s="4" t="inlineStr">
        <is>
          <t xml:space="preserve"> </t>
        </is>
      </c>
      <c r="G34" s="4" t="inlineStr">
        <is>
          <t xml:space="preserve"> </t>
        </is>
      </c>
    </row>
    <row r="35">
      <c r="A35" s="4" t="inlineStr">
        <is>
          <t>DRO Vegetation Management Cost Deferral Cap</t>
        </is>
      </c>
      <c r="B35" s="4" t="inlineStr">
        <is>
          <t xml:space="preserve"> </t>
        </is>
      </c>
      <c r="C35" s="4" t="inlineStr">
        <is>
          <t xml:space="preserve"> </t>
        </is>
      </c>
      <c r="D35" s="4" t="inlineStr">
        <is>
          <t xml:space="preserve"> </t>
        </is>
      </c>
      <c r="E35" s="8" t="n">
        <v>7.5</v>
      </c>
      <c r="F35" s="4" t="inlineStr">
        <is>
          <t xml:space="preserve"> </t>
        </is>
      </c>
      <c r="G35" s="4" t="inlineStr">
        <is>
          <t xml:space="preserve"> </t>
        </is>
      </c>
    </row>
    <row r="36">
      <c r="A36" s="4" t="inlineStr">
        <is>
          <t>Maximum CIS Replacement cost deferral</t>
        </is>
      </c>
      <c r="B36" s="4" t="inlineStr">
        <is>
          <t xml:space="preserve"> </t>
        </is>
      </c>
      <c r="C36" s="4" t="inlineStr">
        <is>
          <t xml:space="preserve"> </t>
        </is>
      </c>
      <c r="D36" s="4" t="inlineStr">
        <is>
          <t xml:space="preserve"> </t>
        </is>
      </c>
      <c r="E36" s="8" t="n">
        <v>8.800000000000001</v>
      </c>
      <c r="F36" s="4" t="inlineStr">
        <is>
          <t xml:space="preserve"> </t>
        </is>
      </c>
      <c r="G36" s="4" t="inlineStr">
        <is>
          <t xml:space="preserve"> </t>
        </is>
      </c>
    </row>
    <row r="37">
      <c r="A37" s="4" t="inlineStr">
        <is>
          <t>Customer Program Costs</t>
        </is>
      </c>
      <c r="B37" s="4" t="inlineStr">
        <is>
          <t xml:space="preserve"> </t>
        </is>
      </c>
      <c r="C37" s="4" t="inlineStr">
        <is>
          <t xml:space="preserve"> </t>
        </is>
      </c>
      <c r="D37" s="4" t="inlineStr">
        <is>
          <t xml:space="preserve"> </t>
        </is>
      </c>
      <c r="E37" s="8" t="n">
        <v>0.3</v>
      </c>
      <c r="F37" s="4" t="inlineStr">
        <is>
          <t xml:space="preserve"> </t>
        </is>
      </c>
      <c r="G37" s="4" t="inlineStr">
        <is>
          <t xml:space="preserve"> </t>
        </is>
      </c>
    </row>
    <row r="38">
      <c r="A38" s="4" t="inlineStr">
        <is>
          <t>Customer Program Costs - Residential Low Income Assistance</t>
        </is>
      </c>
      <c r="B38" s="4" t="inlineStr">
        <is>
          <t xml:space="preserve"> </t>
        </is>
      </c>
      <c r="C38" s="4" t="inlineStr">
        <is>
          <t xml:space="preserve"> </t>
        </is>
      </c>
      <c r="D38" s="4" t="inlineStr">
        <is>
          <t xml:space="preserve"> </t>
        </is>
      </c>
      <c r="E38" s="8" t="n">
        <v>5.7</v>
      </c>
      <c r="F38" s="4" t="inlineStr">
        <is>
          <t xml:space="preserve"> </t>
        </is>
      </c>
      <c r="G38" s="4" t="inlineStr">
        <is>
          <t xml:space="preserve"> </t>
        </is>
      </c>
    </row>
    <row r="39">
      <c r="A39" s="4" t="inlineStr">
        <is>
          <t>TCJA Yearly Refund to Customers Per DRO</t>
        </is>
      </c>
      <c r="B39" s="4" t="inlineStr">
        <is>
          <t xml:space="preserve"> </t>
        </is>
      </c>
      <c r="C39" s="4" t="inlineStr">
        <is>
          <t xml:space="preserve"> </t>
        </is>
      </c>
      <c r="D39" s="4" t="inlineStr">
        <is>
          <t xml:space="preserve"> </t>
        </is>
      </c>
      <c r="E39" s="6" t="n">
        <v>4</v>
      </c>
      <c r="F39" s="4" t="inlineStr">
        <is>
          <t xml:space="preserve"> </t>
        </is>
      </c>
      <c r="G39" s="4" t="inlineStr">
        <is>
          <t xml:space="preserve"> </t>
        </is>
      </c>
    </row>
    <row r="40">
      <c r="A40" s="4" t="inlineStr">
        <is>
          <t>Regulatory assets earning a return</t>
        </is>
      </c>
      <c r="B40" s="4" t="inlineStr">
        <is>
          <t xml:space="preserve"> </t>
        </is>
      </c>
      <c r="C40" s="4" t="inlineStr">
        <is>
          <t xml:space="preserve"> </t>
        </is>
      </c>
      <c r="D40" s="4" t="inlineStr">
        <is>
          <t xml:space="preserve"> </t>
        </is>
      </c>
      <c r="E40" s="8" t="n">
        <v>16.2</v>
      </c>
      <c r="F40" s="4" t="inlineStr">
        <is>
          <t xml:space="preserve"> </t>
        </is>
      </c>
      <c r="G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gulatory Ass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Smart Grid Phase 2 capital</t>
        </is>
      </c>
      <c r="B43" s="4" t="inlineStr">
        <is>
          <t xml:space="preserve"> </t>
        </is>
      </c>
      <c r="C43" s="4" t="inlineStr">
        <is>
          <t xml:space="preserve"> </t>
        </is>
      </c>
      <c r="D43" s="4" t="inlineStr">
        <is>
          <t xml:space="preserve"> </t>
        </is>
      </c>
      <c r="E43" s="4" t="inlineStr">
        <is>
          <t xml:space="preserve"> </t>
        </is>
      </c>
      <c r="F43" s="4" t="inlineStr">
        <is>
          <t xml:space="preserve"> </t>
        </is>
      </c>
      <c r="G43" s="7" t="n">
        <v>240.5</v>
      </c>
    </row>
    <row r="44">
      <c r="A44" s="4" t="inlineStr">
        <is>
          <t>Estimated Smart Grid Phase 2 O&amp;M</t>
        </is>
      </c>
      <c r="B44" s="4" t="inlineStr">
        <is>
          <t xml:space="preserve"> </t>
        </is>
      </c>
      <c r="C44" s="4" t="inlineStr">
        <is>
          <t xml:space="preserve"> </t>
        </is>
      </c>
      <c r="D44" s="4" t="inlineStr">
        <is>
          <t xml:space="preserve"> </t>
        </is>
      </c>
      <c r="E44" s="4" t="inlineStr">
        <is>
          <t xml:space="preserve"> </t>
        </is>
      </c>
      <c r="F44" s="4" t="inlineStr">
        <is>
          <t xml:space="preserve"> </t>
        </is>
      </c>
      <c r="G44" s="7" t="n">
        <v>18.6</v>
      </c>
    </row>
    <row r="45">
      <c r="A45" s="4" t="inlineStr">
        <is>
          <t>TCJA Yearly Refund to Customers Per DRO</t>
        </is>
      </c>
      <c r="B45" s="4" t="inlineStr">
        <is>
          <t xml:space="preserve"> </t>
        </is>
      </c>
      <c r="C45" s="4" t="inlineStr">
        <is>
          <t xml:space="preserve"> </t>
        </is>
      </c>
      <c r="D45" s="4" t="inlineStr">
        <is>
          <t xml:space="preserve"> </t>
        </is>
      </c>
      <c r="E45" s="5" t="n">
        <v>4</v>
      </c>
      <c r="F45" s="4" t="inlineStr">
        <is>
          <t xml:space="preserve"> </t>
        </is>
      </c>
      <c r="G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with Corresponding Depreciation Rates (Details) - USD ($) $ in Million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Total property, plant and equipment in service</t>
        </is>
      </c>
      <c r="B4" s="7" t="n">
        <v>2977.6</v>
      </c>
      <c r="C4" s="7" t="n">
        <v>2521.9</v>
      </c>
      <c r="D4" s="4" t="inlineStr">
        <is>
          <t xml:space="preserve"> </t>
        </is>
      </c>
    </row>
    <row r="5">
      <c r="A5" s="4" t="inlineStr">
        <is>
          <t>Total property, plant and equipment in service, Composite Rate</t>
        </is>
      </c>
      <c r="B5" s="10" t="n">
        <v>0.029</v>
      </c>
      <c r="C5" s="10" t="n">
        <v>0.032</v>
      </c>
      <c r="D5" s="10" t="n">
        <v>0.033</v>
      </c>
    </row>
    <row r="6">
      <c r="A6" s="4" t="inlineStr">
        <is>
          <t>Property Plant And Equipment, Net of Depreciation</t>
        </is>
      </c>
      <c r="B6" s="7" t="n">
        <v>2405.9</v>
      </c>
      <c r="C6" s="7" t="n">
        <v>1986.8</v>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umulated Depreciation, Depletion and Amortization, Property, Plant, and Equipment</t>
        </is>
      </c>
      <c r="B8" s="8" t="n">
        <v>571.7</v>
      </c>
      <c r="C8" s="8" t="n">
        <v>535.1</v>
      </c>
      <c r="D8" s="4" t="inlineStr">
        <is>
          <t xml:space="preserve"> </t>
        </is>
      </c>
    </row>
    <row r="9">
      <c r="A9" s="4" t="inlineStr">
        <is>
          <t>Construction in Progress, Gross</t>
        </is>
      </c>
      <c r="B9" s="8" t="n">
        <v>165.5</v>
      </c>
      <c r="C9" s="8" t="n">
        <v>234.2</v>
      </c>
      <c r="D9" s="4" t="inlineStr">
        <is>
          <t xml:space="preserve"> </t>
        </is>
      </c>
    </row>
    <row r="10">
      <c r="A10" s="4" t="inlineStr">
        <is>
          <t>Regulated Operation [Member]</t>
        </is>
      </c>
      <c r="B10" s="4" t="inlineStr">
        <is>
          <t xml:space="preserve"> </t>
        </is>
      </c>
      <c r="C10" s="4" t="inlineStr">
        <is>
          <t xml:space="preserve"> </t>
        </is>
      </c>
      <c r="D10" s="4" t="inlineStr">
        <is>
          <t xml:space="preserve"> </t>
        </is>
      </c>
    </row>
    <row r="11">
      <c r="A11" s="3" t="inlineStr">
        <is>
          <t>Public Utility, Property, Plant and Equipment [Line Items]</t>
        </is>
      </c>
      <c r="B11" s="4" t="inlineStr">
        <is>
          <t xml:space="preserve"> </t>
        </is>
      </c>
      <c r="C11" s="4" t="inlineStr">
        <is>
          <t xml:space="preserve"> </t>
        </is>
      </c>
      <c r="D11" s="4" t="inlineStr">
        <is>
          <t xml:space="preserve"> </t>
        </is>
      </c>
    </row>
    <row r="12">
      <c r="A12" s="4" t="inlineStr">
        <is>
          <t>Transmission</t>
        </is>
      </c>
      <c r="B12" s="8" t="n">
        <v>759.9</v>
      </c>
      <c r="C12" s="8" t="n">
        <v>505.3</v>
      </c>
      <c r="D12" s="4" t="inlineStr">
        <is>
          <t xml:space="preserve"> </t>
        </is>
      </c>
    </row>
    <row r="13">
      <c r="A13" s="4" t="inlineStr">
        <is>
          <t>Distribution</t>
        </is>
      </c>
      <c r="B13" s="8" t="n">
        <v>2044.7</v>
      </c>
      <c r="C13" s="8" t="n">
        <v>1860.9</v>
      </c>
      <c r="D13" s="4" t="inlineStr">
        <is>
          <t xml:space="preserve"> </t>
        </is>
      </c>
    </row>
    <row r="14">
      <c r="A14" s="4" t="inlineStr">
        <is>
          <t>General</t>
        </is>
      </c>
      <c r="B14" s="6" t="n">
        <v>20</v>
      </c>
      <c r="C14" s="8" t="n">
        <v>19.3</v>
      </c>
      <c r="D14" s="4" t="inlineStr">
        <is>
          <t xml:space="preserve"> </t>
        </is>
      </c>
    </row>
    <row r="15">
      <c r="A15" s="4" t="inlineStr">
        <is>
          <t>Non-depreciable</t>
        </is>
      </c>
      <c r="B15" s="6" t="n">
        <v>112</v>
      </c>
      <c r="C15" s="8" t="n">
        <v>99.5</v>
      </c>
      <c r="D15" s="4" t="inlineStr">
        <is>
          <t xml:space="preserve"> </t>
        </is>
      </c>
    </row>
    <row r="16">
      <c r="A16" s="4" t="inlineStr">
        <is>
          <t>Total property, plant and equipment in service</t>
        </is>
      </c>
      <c r="B16" s="7" t="n">
        <v>2936.6</v>
      </c>
      <c r="C16" s="5" t="n">
        <v>2485</v>
      </c>
      <c r="D16" s="4" t="inlineStr">
        <is>
          <t xml:space="preserve"> </t>
        </is>
      </c>
    </row>
    <row r="17">
      <c r="A17" s="4" t="inlineStr">
        <is>
          <t>Transmission, Composite Rate</t>
        </is>
      </c>
      <c r="B17" s="11" t="n">
        <v>0.02</v>
      </c>
      <c r="C17" s="10" t="n">
        <v>0.025</v>
      </c>
      <c r="D17" s="4" t="inlineStr">
        <is>
          <t xml:space="preserve"> </t>
        </is>
      </c>
    </row>
    <row r="18">
      <c r="A18" s="4" t="inlineStr">
        <is>
          <t>Distribution, Composite Rate</t>
        </is>
      </c>
      <c r="B18" s="10" t="n">
        <v>0.033</v>
      </c>
      <c r="C18" s="10" t="n">
        <v>0.035</v>
      </c>
      <c r="D18" s="4" t="inlineStr">
        <is>
          <t xml:space="preserve"> </t>
        </is>
      </c>
    </row>
    <row r="19">
      <c r="A19" s="4" t="inlineStr">
        <is>
          <t>General, Composite Rate</t>
        </is>
      </c>
      <c r="B19" s="10" t="n">
        <v>0.056</v>
      </c>
      <c r="C19" s="10" t="n">
        <v>0.059</v>
      </c>
      <c r="D19" s="4" t="inlineStr">
        <is>
          <t xml:space="preserve"> </t>
        </is>
      </c>
    </row>
    <row r="20">
      <c r="A20" s="4" t="inlineStr">
        <is>
          <t>Unregulated Operation [Member]</t>
        </is>
      </c>
      <c r="B20" s="4" t="inlineStr">
        <is>
          <t xml:space="preserve"> </t>
        </is>
      </c>
      <c r="C20" s="4" t="inlineStr">
        <is>
          <t xml:space="preserve"> </t>
        </is>
      </c>
      <c r="D20" s="4" t="inlineStr">
        <is>
          <t xml:space="preserve"> </t>
        </is>
      </c>
    </row>
    <row r="21">
      <c r="A21" s="3" t="inlineStr">
        <is>
          <t>Public Utility, Property, Plant and Equipment [Line Items]</t>
        </is>
      </c>
      <c r="B21" s="4" t="inlineStr">
        <is>
          <t xml:space="preserve"> </t>
        </is>
      </c>
      <c r="C21" s="4" t="inlineStr">
        <is>
          <t xml:space="preserve"> </t>
        </is>
      </c>
      <c r="D21" s="4" t="inlineStr">
        <is>
          <t xml:space="preserve"> </t>
        </is>
      </c>
    </row>
    <row r="22">
      <c r="A22" s="4" t="inlineStr">
        <is>
          <t>Non-depreciable</t>
        </is>
      </c>
      <c r="B22" s="7" t="n">
        <v>5.4</v>
      </c>
      <c r="C22" s="7" t="n">
        <v>5.6</v>
      </c>
      <c r="D22" s="4" t="inlineStr">
        <is>
          <t xml:space="preserve"> </t>
        </is>
      </c>
    </row>
    <row r="23">
      <c r="A23" s="4" t="inlineStr">
        <is>
          <t>Other</t>
        </is>
      </c>
      <c r="B23" s="8" t="n">
        <v>35.6</v>
      </c>
      <c r="C23" s="8" t="n">
        <v>31.3</v>
      </c>
      <c r="D23" s="4" t="inlineStr">
        <is>
          <t xml:space="preserve"> </t>
        </is>
      </c>
    </row>
    <row r="24">
      <c r="A24" s="4" t="inlineStr">
        <is>
          <t>Total property, plant and equipment in service</t>
        </is>
      </c>
      <c r="B24" s="5" t="n">
        <v>41</v>
      </c>
      <c r="C24" s="7" t="n">
        <v>36.9</v>
      </c>
      <c r="D24" s="4" t="inlineStr">
        <is>
          <t xml:space="preserve"> </t>
        </is>
      </c>
    </row>
    <row r="25">
      <c r="A25" s="4" t="inlineStr">
        <is>
          <t>Other, Composite Rate</t>
        </is>
      </c>
      <c r="B25" s="10" t="n">
        <v>0.035</v>
      </c>
      <c r="C25" s="10" t="n">
        <v>0.041</v>
      </c>
      <c r="D25" s="4" t="inlineStr">
        <is>
          <t xml:space="preserve"> </t>
        </is>
      </c>
    </row>
    <row r="26">
      <c r="A26" s="4" t="inlineStr">
        <is>
          <t>THE DAYTON POWER AND LIGHT COMPANY [Member]</t>
        </is>
      </c>
      <c r="B26" s="4" t="inlineStr">
        <is>
          <t xml:space="preserve"> </t>
        </is>
      </c>
      <c r="C26" s="4" t="inlineStr">
        <is>
          <t xml:space="preserve"> </t>
        </is>
      </c>
      <c r="D26" s="4" t="inlineStr">
        <is>
          <t xml:space="preserve"> </t>
        </is>
      </c>
    </row>
    <row r="27">
      <c r="A27" s="3" t="inlineStr">
        <is>
          <t>Public Utility, Property, Plant and Equipment [Line Items]</t>
        </is>
      </c>
      <c r="B27" s="4" t="inlineStr">
        <is>
          <t xml:space="preserve"> </t>
        </is>
      </c>
      <c r="C27" s="4" t="inlineStr">
        <is>
          <t xml:space="preserve"> </t>
        </is>
      </c>
      <c r="D27" s="4" t="inlineStr">
        <is>
          <t xml:space="preserve"> </t>
        </is>
      </c>
    </row>
    <row r="28">
      <c r="A28" s="4" t="inlineStr">
        <is>
          <t>Total property, plant and equipment in service</t>
        </is>
      </c>
      <c r="B28" s="7" t="n">
        <v>3497.3</v>
      </c>
      <c r="C28" s="7" t="n">
        <v>3063.2</v>
      </c>
      <c r="D28" s="4" t="inlineStr">
        <is>
          <t xml:space="preserve"> </t>
        </is>
      </c>
    </row>
    <row r="29">
      <c r="A29" s="4" t="inlineStr">
        <is>
          <t>Total property, plant and equipment in service, Composite Rate</t>
        </is>
      </c>
      <c r="B29" s="10" t="n">
        <v>0.024</v>
      </c>
      <c r="C29" s="10" t="n">
        <v>0.026</v>
      </c>
      <c r="D29" s="10" t="n">
        <v>0.028</v>
      </c>
    </row>
    <row r="30">
      <c r="A30" s="4" t="inlineStr">
        <is>
          <t>Property Plant And Equipment, Net of Depreciation</t>
        </is>
      </c>
      <c r="B30" s="7" t="n">
        <v>2381.8</v>
      </c>
      <c r="C30" s="7" t="n">
        <v>1965.1</v>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Accumulated Depreciation, Depletion and Amortization, Property, Plant, and Equipment</t>
        </is>
      </c>
      <c r="B32" s="8" t="n">
        <v>1115.5</v>
      </c>
      <c r="C32" s="8" t="n">
        <v>1098.1</v>
      </c>
      <c r="D32" s="4" t="inlineStr">
        <is>
          <t xml:space="preserve"> </t>
        </is>
      </c>
    </row>
    <row r="33">
      <c r="A33" s="4" t="inlineStr">
        <is>
          <t>Construction in Progress, Gross</t>
        </is>
      </c>
      <c r="B33" s="8" t="n">
        <v>164.4</v>
      </c>
      <c r="C33" s="8" t="n">
        <v>230.8</v>
      </c>
      <c r="D33" s="4" t="inlineStr">
        <is>
          <t xml:space="preserve"> </t>
        </is>
      </c>
    </row>
    <row r="34">
      <c r="A34" s="4" t="inlineStr">
        <is>
          <t>THE DAYTON POWER AND LIGHT COMPANY [Member] | Regulated Operation [Member]</t>
        </is>
      </c>
      <c r="B34" s="4" t="inlineStr">
        <is>
          <t xml:space="preserve"> </t>
        </is>
      </c>
      <c r="C34" s="4" t="inlineStr">
        <is>
          <t xml:space="preserve"> </t>
        </is>
      </c>
      <c r="D34" s="4" t="inlineStr">
        <is>
          <t xml:space="preserve"> </t>
        </is>
      </c>
    </row>
    <row r="35">
      <c r="A35" s="3" t="inlineStr">
        <is>
          <t>Public Utility, Property, Plant and Equipment [Line Items]</t>
        </is>
      </c>
      <c r="B35" s="4" t="inlineStr">
        <is>
          <t xml:space="preserve"> </t>
        </is>
      </c>
      <c r="C35" s="4" t="inlineStr">
        <is>
          <t xml:space="preserve"> </t>
        </is>
      </c>
      <c r="D35" s="4" t="inlineStr">
        <is>
          <t xml:space="preserve"> </t>
        </is>
      </c>
    </row>
    <row r="36">
      <c r="A36" s="4" t="inlineStr">
        <is>
          <t>Transmission</t>
        </is>
      </c>
      <c r="B36" s="8" t="n">
        <v>899.1</v>
      </c>
      <c r="C36" s="6" t="n">
        <v>648</v>
      </c>
      <c r="D36" s="4" t="inlineStr">
        <is>
          <t xml:space="preserve"> </t>
        </is>
      </c>
    </row>
    <row r="37">
      <c r="A37" s="4" t="inlineStr">
        <is>
          <t>Distribution</t>
        </is>
      </c>
      <c r="B37" s="8" t="n">
        <v>2453.9</v>
      </c>
      <c r="C37" s="8" t="n">
        <v>2283.4</v>
      </c>
      <c r="D37" s="4" t="inlineStr">
        <is>
          <t xml:space="preserve"> </t>
        </is>
      </c>
    </row>
    <row r="38">
      <c r="A38" s="4" t="inlineStr">
        <is>
          <t>General</t>
        </is>
      </c>
      <c r="B38" s="8" t="n">
        <v>32.3</v>
      </c>
      <c r="C38" s="8" t="n">
        <v>32.2</v>
      </c>
      <c r="D38" s="4" t="inlineStr">
        <is>
          <t xml:space="preserve"> </t>
        </is>
      </c>
    </row>
    <row r="39">
      <c r="A39" s="4" t="inlineStr">
        <is>
          <t>Non-depreciable</t>
        </is>
      </c>
      <c r="B39" s="5" t="n">
        <v>112</v>
      </c>
      <c r="C39" s="7" t="n">
        <v>99.59999999999999</v>
      </c>
      <c r="D39" s="4" t="inlineStr">
        <is>
          <t xml:space="preserve"> </t>
        </is>
      </c>
    </row>
    <row r="40">
      <c r="A40" s="4" t="inlineStr">
        <is>
          <t>Transmission, Composite Rate</t>
        </is>
      </c>
      <c r="B40" s="10" t="n">
        <v>0.017</v>
      </c>
      <c r="C40" s="11" t="n">
        <v>0.02</v>
      </c>
      <c r="D40" s="4" t="inlineStr">
        <is>
          <t xml:space="preserve"> </t>
        </is>
      </c>
    </row>
    <row r="41">
      <c r="A41" s="4" t="inlineStr">
        <is>
          <t>Distribution, Composite Rate</t>
        </is>
      </c>
      <c r="B41" s="10" t="n">
        <v>0.028</v>
      </c>
      <c r="C41" s="10" t="n">
        <v>0.029</v>
      </c>
      <c r="D41" s="4" t="inlineStr">
        <is>
          <t xml:space="preserve"> </t>
        </is>
      </c>
    </row>
    <row r="42">
      <c r="A42" s="4" t="inlineStr">
        <is>
          <t>General, Composite Rate</t>
        </is>
      </c>
      <c r="B42" s="10" t="n">
        <v>0.034</v>
      </c>
      <c r="C42" s="10" t="n">
        <v>0.035</v>
      </c>
      <c r="D4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4</t>
        </is>
      </c>
      <c r="C2" s="2" t="inlineStr">
        <is>
          <t>Dec. 31, 2023</t>
        </is>
      </c>
    </row>
    <row r="3">
      <c r="A3" s="3" t="inlineStr">
        <is>
          <t>Entity Information [Line Items]</t>
        </is>
      </c>
      <c r="B3" s="4" t="inlineStr">
        <is>
          <t xml:space="preserve"> </t>
        </is>
      </c>
      <c r="C3" s="4" t="inlineStr">
        <is>
          <t xml:space="preserve"> </t>
        </is>
      </c>
    </row>
    <row r="4">
      <c r="A4" s="4" t="inlineStr">
        <is>
          <t>Unrealized Gain (Loss) on Investments</t>
        </is>
      </c>
      <c r="B4" s="7" t="n">
        <v>0.7</v>
      </c>
      <c r="C4" s="7" t="n">
        <v>0.5</v>
      </c>
    </row>
    <row r="5">
      <c r="A5" s="4" t="inlineStr">
        <is>
          <t>THE DAYTON POWER AND LIGHT COMPANY [Member]</t>
        </is>
      </c>
      <c r="B5" s="4" t="inlineStr">
        <is>
          <t xml:space="preserve"> </t>
        </is>
      </c>
      <c r="C5" s="4" t="inlineStr">
        <is>
          <t xml:space="preserve"> </t>
        </is>
      </c>
    </row>
    <row r="6">
      <c r="A6" s="3" t="inlineStr">
        <is>
          <t>Entity Information [Line Items]</t>
        </is>
      </c>
      <c r="B6" s="4" t="inlineStr">
        <is>
          <t xml:space="preserve"> </t>
        </is>
      </c>
      <c r="C6" s="4" t="inlineStr">
        <is>
          <t xml:space="preserve"> </t>
        </is>
      </c>
    </row>
    <row r="7">
      <c r="A7" s="4" t="inlineStr">
        <is>
          <t>Unrealized Gain (Loss) on Investments</t>
        </is>
      </c>
      <c r="B7" s="7" t="n">
        <v>0.7</v>
      </c>
      <c r="C7" s="7" t="n">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a Recurring and Nonrecurring Basis) (Details) - USD ($) $ in Millions</t>
        </is>
      </c>
      <c r="B1" s="2" t="inlineStr">
        <is>
          <t>Dec. 31, 2024</t>
        </is>
      </c>
      <c r="C1" s="2" t="inlineStr">
        <is>
          <t>Dec. 31, 2023</t>
        </is>
      </c>
    </row>
    <row r="2">
      <c r="A2" s="4" t="inlineStr">
        <is>
          <t>Fair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5" t="n">
        <v>8</v>
      </c>
      <c r="C4" s="7" t="n">
        <v>7.8</v>
      </c>
    </row>
    <row r="5">
      <c r="A5" s="4" t="inlineStr">
        <is>
          <t>Debt Instrument, Fair Value Disclosure</t>
        </is>
      </c>
      <c r="B5" s="6" t="n">
        <v>1709</v>
      </c>
      <c r="C5" s="6" t="n">
        <v>1723</v>
      </c>
    </row>
    <row r="6">
      <c r="A6" s="4" t="inlineStr">
        <is>
          <t>Money Market Funds [Member] | Fair Value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Master Trust Assets, Fair Value</t>
        </is>
      </c>
      <c r="B8" s="8" t="n">
        <v>0.4</v>
      </c>
      <c r="C8" s="8" t="n">
        <v>0.6</v>
      </c>
    </row>
    <row r="9">
      <c r="A9" s="4" t="inlineStr">
        <is>
          <t>Mutual Fund | Fair Valu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Master Trust Assets, Fair Value</t>
        </is>
      </c>
      <c r="B11" s="8" t="n">
        <v>7.6</v>
      </c>
      <c r="C11" s="8" t="n">
        <v>7.2</v>
      </c>
    </row>
    <row r="12">
      <c r="A12" s="4" t="inlineStr">
        <is>
          <t>Debt [Member] | Carrying Value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t>
        </is>
      </c>
      <c r="B14" s="6" t="n">
        <v>1840</v>
      </c>
      <c r="C14" s="8" t="n">
        <v>1837.6</v>
      </c>
    </row>
    <row r="15">
      <c r="A15" s="4" t="inlineStr">
        <is>
          <t>Fair Value, Inputs,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6" t="n">
        <v>8</v>
      </c>
      <c r="C17" s="8" t="n">
        <v>7.8</v>
      </c>
    </row>
    <row r="18">
      <c r="A18" s="4" t="inlineStr">
        <is>
          <t>Debt Instrument, Fair Value Disclosure</t>
        </is>
      </c>
      <c r="B18" s="6" t="n">
        <v>0</v>
      </c>
      <c r="C18" s="6" t="n">
        <v>0</v>
      </c>
    </row>
    <row r="19">
      <c r="A19" s="4" t="inlineStr">
        <is>
          <t>Fair Value, Inputs, Level 1 [Member] | Money Market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ster Trust Assets, Fair Value</t>
        </is>
      </c>
      <c r="B21" s="8" t="n">
        <v>0.4</v>
      </c>
      <c r="C21" s="8" t="n">
        <v>0.6</v>
      </c>
    </row>
    <row r="22">
      <c r="A22" s="4" t="inlineStr">
        <is>
          <t>Fair Value, Inputs, Level 1 [Member] | Mutual Fund</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ster Trust Assets, Fair Value</t>
        </is>
      </c>
      <c r="B24" s="8" t="n">
        <v>7.6</v>
      </c>
      <c r="C24" s="8" t="n">
        <v>7.2</v>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0</v>
      </c>
      <c r="C27" s="6" t="n">
        <v>0</v>
      </c>
    </row>
    <row r="28">
      <c r="A28" s="4" t="inlineStr">
        <is>
          <t>Debt Instrument, Fair Value Disclosure</t>
        </is>
      </c>
      <c r="B28" s="8" t="n">
        <v>1692.4</v>
      </c>
      <c r="C28" s="8" t="n">
        <v>1706.2</v>
      </c>
    </row>
    <row r="29">
      <c r="A29" s="4" t="inlineStr">
        <is>
          <t>Fair Value, Inputs, Level 2 [Member] | Money Market Fu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Master Trust Assets, Fair Value</t>
        </is>
      </c>
      <c r="B31" s="6" t="n">
        <v>0</v>
      </c>
      <c r="C31" s="6" t="n">
        <v>0</v>
      </c>
    </row>
    <row r="32">
      <c r="A32" s="4" t="inlineStr">
        <is>
          <t>Fair Value, Inputs, Level 2 [Member] | Mutual Fund</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Master Trust Assets, Fair Value</t>
        </is>
      </c>
      <c r="B34" s="6" t="n">
        <v>0</v>
      </c>
      <c r="C34" s="6" t="n">
        <v>0</v>
      </c>
    </row>
    <row r="35">
      <c r="A35" s="4" t="inlineStr">
        <is>
          <t>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6" t="n">
        <v>0</v>
      </c>
      <c r="C37" s="6" t="n">
        <v>0</v>
      </c>
    </row>
    <row r="38">
      <c r="A38" s="4" t="inlineStr">
        <is>
          <t>Debt Instrument, Fair Value Disclosure</t>
        </is>
      </c>
      <c r="B38" s="8" t="n">
        <v>16.6</v>
      </c>
      <c r="C38" s="8" t="n">
        <v>16.8</v>
      </c>
    </row>
    <row r="39">
      <c r="A39" s="4" t="inlineStr">
        <is>
          <t>Fair Value, Inputs, Level 3 [Member] | Money Market Fund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Master Trust Assets, Fair Value</t>
        </is>
      </c>
      <c r="B41" s="6" t="n">
        <v>0</v>
      </c>
      <c r="C41" s="6" t="n">
        <v>0</v>
      </c>
    </row>
    <row r="42">
      <c r="A42" s="4" t="inlineStr">
        <is>
          <t>Fair Value, Inputs, Level 3 [Member] | Mutual Fund</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Master Trust Assets, Fair Value</t>
        </is>
      </c>
      <c r="B44" s="6" t="n">
        <v>0</v>
      </c>
      <c r="C44" s="6" t="n">
        <v>0</v>
      </c>
    </row>
    <row r="45">
      <c r="A45" s="4" t="inlineStr">
        <is>
          <t>THE DAYTON POWER AND LIGHT COMPANY [Member] | Fair Value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6" t="n">
        <v>8</v>
      </c>
      <c r="C47" s="8" t="n">
        <v>7.8</v>
      </c>
    </row>
    <row r="48">
      <c r="A48" s="4" t="inlineStr">
        <is>
          <t>THE DAYTON POWER AND LIGHT COMPANY [Member] | Money Market Funds [Member] | Fair Value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Master Trust Assets, Fair Value</t>
        </is>
      </c>
      <c r="B50" s="8" t="n">
        <v>0.4</v>
      </c>
      <c r="C50" s="8" t="n">
        <v>0.6</v>
      </c>
    </row>
    <row r="51">
      <c r="A51" s="4" t="inlineStr">
        <is>
          <t>THE DAYTON POWER AND LIGHT COMPANY [Member] | Mutual Fund | Fair Value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Master Trust Assets, Fair Value</t>
        </is>
      </c>
      <c r="B53" s="8" t="n">
        <v>7.6</v>
      </c>
      <c r="C53" s="8" t="n">
        <v>7.2</v>
      </c>
    </row>
    <row r="54">
      <c r="A54" s="4" t="inlineStr">
        <is>
          <t>THE DAYTON POWER AND LIGHT COMPANY [Member] | Debt [Member] | Fair Value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Instrument, Fair Value Disclosure</t>
        </is>
      </c>
      <c r="B56" s="8" t="n">
        <v>911.4</v>
      </c>
      <c r="C56" s="8" t="n">
        <v>926.7</v>
      </c>
    </row>
    <row r="57">
      <c r="A57" s="4" t="inlineStr">
        <is>
          <t>THE DAYTON POWER AND LIGHT COMPANY [Member] | Debt [Member] | Carrying Value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Long-term Debt</t>
        </is>
      </c>
      <c r="B59" s="8" t="n">
        <v>1012.9</v>
      </c>
      <c r="C59" s="8" t="n">
        <v>1012.5</v>
      </c>
    </row>
    <row r="60">
      <c r="A60" s="4" t="inlineStr">
        <is>
          <t>THE DAYTON POWER AND LIGHT COMPANY [Member] | Fair Value, Inputs, Level 1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ssets</t>
        </is>
      </c>
      <c r="B62" s="6" t="n">
        <v>8</v>
      </c>
      <c r="C62" s="8" t="n">
        <v>7.8</v>
      </c>
    </row>
    <row r="63">
      <c r="A63" s="4" t="inlineStr">
        <is>
          <t>Debt Instrument, Fair Value Disclosure</t>
        </is>
      </c>
      <c r="B63" s="6" t="n">
        <v>0</v>
      </c>
      <c r="C63" s="6" t="n">
        <v>0</v>
      </c>
    </row>
    <row r="64">
      <c r="A64" s="4" t="inlineStr">
        <is>
          <t>THE DAYTON POWER AND LIGHT COMPANY [Member] | Fair Value, Inputs, Level 1 [Member] | Money Market Fund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Master Trust Assets, Fair Value</t>
        </is>
      </c>
      <c r="B66" s="8" t="n">
        <v>0.4</v>
      </c>
      <c r="C66" s="8" t="n">
        <v>0.6</v>
      </c>
    </row>
    <row r="67">
      <c r="A67" s="4" t="inlineStr">
        <is>
          <t>THE DAYTON POWER AND LIGHT COMPANY [Member] | Fair Value, Inputs, Level 1 [Member] | Mutual Fund</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Master Trust Assets, Fair Value</t>
        </is>
      </c>
      <c r="B69" s="8" t="n">
        <v>7.6</v>
      </c>
      <c r="C69" s="8" t="n">
        <v>7.2</v>
      </c>
    </row>
    <row r="70">
      <c r="A70" s="4" t="inlineStr">
        <is>
          <t>THE DAYTON POWER AND LIGHT COMPANY [Member] | Fair Valu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t>
        </is>
      </c>
      <c r="B72" s="6" t="n">
        <v>0</v>
      </c>
      <c r="C72" s="6" t="n">
        <v>0</v>
      </c>
    </row>
    <row r="73">
      <c r="A73" s="4" t="inlineStr">
        <is>
          <t>Debt Instrument, Fair Value Disclosure</t>
        </is>
      </c>
      <c r="B73" s="8" t="n">
        <v>894.8</v>
      </c>
      <c r="C73" s="8" t="n">
        <v>909.9</v>
      </c>
    </row>
    <row r="74">
      <c r="A74" s="4" t="inlineStr">
        <is>
          <t>THE DAYTON POWER AND LIGHT COMPANY [Member] | Fair Value, Inputs, Level 2 [Member] | Money Market Fund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Master Trust Assets, Fair Value</t>
        </is>
      </c>
      <c r="B76" s="6" t="n">
        <v>0</v>
      </c>
      <c r="C76" s="6" t="n">
        <v>0</v>
      </c>
    </row>
    <row r="77">
      <c r="A77" s="4" t="inlineStr">
        <is>
          <t>THE DAYTON POWER AND LIGHT COMPANY [Member] | Fair Value, Inputs, Level 2 [Member] | Mutual Fund</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Master Trust Assets, Fair Value</t>
        </is>
      </c>
      <c r="B79" s="6" t="n">
        <v>0</v>
      </c>
      <c r="C79" s="6" t="n">
        <v>0</v>
      </c>
    </row>
    <row r="80">
      <c r="A80" s="4" t="inlineStr">
        <is>
          <t>THE DAYTON POWER AND LIGHT COMPANY [Member] | Fair Value, Inputs, Level 3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Assets</t>
        </is>
      </c>
      <c r="B82" s="6" t="n">
        <v>0</v>
      </c>
      <c r="C82" s="6" t="n">
        <v>0</v>
      </c>
    </row>
    <row r="83">
      <c r="A83" s="4" t="inlineStr">
        <is>
          <t>Debt Instrument, Fair Value Disclosure</t>
        </is>
      </c>
      <c r="B83" s="8" t="n">
        <v>16.6</v>
      </c>
      <c r="C83" s="8" t="n">
        <v>16.8</v>
      </c>
    </row>
    <row r="84">
      <c r="A84" s="4" t="inlineStr">
        <is>
          <t>THE DAYTON POWER AND LIGHT COMPANY [Member] | Fair Value, Inputs, Level 3 [Member] | Money Market Fund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Master Trust Assets, Fair Value</t>
        </is>
      </c>
      <c r="B86" s="6" t="n">
        <v>0</v>
      </c>
      <c r="C86" s="6" t="n">
        <v>0</v>
      </c>
    </row>
    <row r="87">
      <c r="A87" s="4" t="inlineStr">
        <is>
          <t>THE DAYTON POWER AND LIGHT COMPANY [Member] | Fair Value, Inputs, Level 3 [Member] | Mutual Fund</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Master Trust Assets, Fair Value</t>
        </is>
      </c>
      <c r="B89" s="5" t="n">
        <v>0</v>
      </c>
      <c r="C8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Activities (Gains or Losses Recognized in AOCI for the Cash Flow Hedges)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AOCI, Cash Flow Hedge, Cumulative Gain (Loss), after Tax</t>
        </is>
      </c>
      <c r="B3" s="7" t="n">
        <v>10.4</v>
      </c>
      <c r="C3" s="7" t="n">
        <v>11.2</v>
      </c>
      <c r="D3" s="5" t="n">
        <v>12</v>
      </c>
      <c r="E3" s="4" t="inlineStr">
        <is>
          <t xml:space="preserve"> </t>
        </is>
      </c>
    </row>
    <row r="4">
      <c r="A4" s="4" t="inlineStr">
        <is>
          <t>Other Comprehensive Income (Loss), Cash Flow Hedge, Gain (Loss), Reclassification, after Tax</t>
        </is>
      </c>
      <c r="B4" s="8" t="n">
        <v>-0.8</v>
      </c>
      <c r="C4" s="8" t="n">
        <v>-0.8</v>
      </c>
      <c r="D4" s="8" t="n">
        <v>-0.8</v>
      </c>
      <c r="E4" s="4" t="inlineStr">
        <is>
          <t xml:space="preserve"> </t>
        </is>
      </c>
    </row>
    <row r="5">
      <c r="A5" s="4" t="inlineStr">
        <is>
          <t>Interest Rate Contract [Member]</t>
        </is>
      </c>
      <c r="B5" s="4" t="inlineStr">
        <is>
          <t xml:space="preserve"> </t>
        </is>
      </c>
      <c r="C5" s="4" t="inlineStr">
        <is>
          <t xml:space="preserve"> </t>
        </is>
      </c>
      <c r="D5" s="4" t="inlineStr">
        <is>
          <t xml:space="preserve"> </t>
        </is>
      </c>
      <c r="E5" s="4" t="inlineStr">
        <is>
          <t xml:space="preserve"> </t>
        </is>
      </c>
    </row>
    <row r="6">
      <c r="A6" s="4" t="inlineStr">
        <is>
          <t>Portion expected to be reclassified to earnings in the next twelve months</t>
        </is>
      </c>
      <c r="B6" s="7" t="n">
        <v>-0.8</v>
      </c>
      <c r="C6" s="4" t="inlineStr">
        <is>
          <t xml:space="preserve"> </t>
        </is>
      </c>
      <c r="D6" s="4" t="inlineStr">
        <is>
          <t xml:space="preserve"> </t>
        </is>
      </c>
      <c r="E6" s="4" t="inlineStr">
        <is>
          <t xml:space="preserve"> </t>
        </is>
      </c>
    </row>
    <row r="7">
      <c r="A7" s="4" t="inlineStr">
        <is>
          <t>AOCI, Cash Flow Hedge, Cumulative Gain (Loss), after Tax</t>
        </is>
      </c>
      <c r="B7" s="4" t="inlineStr">
        <is>
          <t xml:space="preserve"> </t>
        </is>
      </c>
      <c r="C7" s="7" t="n">
        <v>11.2</v>
      </c>
      <c r="D7" s="5" t="n">
        <v>12</v>
      </c>
      <c r="E7" s="7" t="n">
        <v>12.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ferred Financing Costs</t>
        </is>
      </c>
      <c r="B3" s="7" t="n">
        <v>-2.9</v>
      </c>
      <c r="C3" s="7" t="n">
        <v>-4.9</v>
      </c>
    </row>
    <row r="4">
      <c r="A4" s="4" t="inlineStr">
        <is>
          <t>Debt Instrument, Unamortized Discount</t>
        </is>
      </c>
      <c r="B4" s="8" t="n">
        <v>-2.7</v>
      </c>
      <c r="C4" s="4" t="inlineStr">
        <is>
          <t xml:space="preserve"> </t>
        </is>
      </c>
    </row>
    <row r="5">
      <c r="A5" s="4" t="inlineStr">
        <is>
          <t>Debt Instrument, Unamortized Discount (Premium), Net</t>
        </is>
      </c>
      <c r="B5" s="8" t="n">
        <v>-0.6</v>
      </c>
      <c r="C5" s="8" t="n">
        <v>-0.6</v>
      </c>
    </row>
    <row r="6">
      <c r="A6" s="4" t="inlineStr">
        <is>
          <t>Total long-term debt at subsidiary</t>
        </is>
      </c>
      <c r="B6" s="8" t="n">
        <v>1012.9</v>
      </c>
      <c r="C6" s="8" t="n">
        <v>1012.5</v>
      </c>
    </row>
    <row r="7">
      <c r="A7" s="4" t="inlineStr">
        <is>
          <t>Less: current portion</t>
        </is>
      </c>
      <c r="B7" s="8" t="n">
        <v>-414.4</v>
      </c>
      <c r="C7" s="8" t="n">
        <v>-0.2</v>
      </c>
    </row>
    <row r="8">
      <c r="A8" s="4" t="inlineStr">
        <is>
          <t>Long-term debt, net of current portion</t>
        </is>
      </c>
      <c r="B8" s="8" t="n">
        <v>1425.6</v>
      </c>
      <c r="C8" s="8" t="n">
        <v>1837.4</v>
      </c>
    </row>
    <row r="9">
      <c r="A9" s="4" t="inlineStr">
        <is>
          <t>Long-Term Debt, Maturity, Year Two</t>
        </is>
      </c>
      <c r="B9" s="8" t="n">
        <v>0.2</v>
      </c>
      <c r="C9" s="4" t="inlineStr">
        <is>
          <t xml:space="preserve"> </t>
        </is>
      </c>
    </row>
    <row r="10">
      <c r="A10" s="4" t="inlineStr">
        <is>
          <t>Long-Term Debt, Maturity, Year Three</t>
        </is>
      </c>
      <c r="B10" s="8" t="n">
        <v>140.2</v>
      </c>
      <c r="C10" s="4" t="inlineStr">
        <is>
          <t xml:space="preserve"> </t>
        </is>
      </c>
    </row>
    <row r="11">
      <c r="A11" s="4" t="inlineStr">
        <is>
          <t>Long-Term Debt, Maturity, Year Four</t>
        </is>
      </c>
      <c r="B11" s="8" t="n">
        <v>92.7</v>
      </c>
      <c r="C11" s="4" t="inlineStr">
        <is>
          <t xml:space="preserve"> </t>
        </is>
      </c>
    </row>
    <row r="12">
      <c r="A12" s="4" t="inlineStr">
        <is>
          <t>Long-Term Debt, Maturity, Year Five</t>
        </is>
      </c>
      <c r="B12" s="8" t="n">
        <v>400.2</v>
      </c>
      <c r="C12" s="4" t="inlineStr">
        <is>
          <t xml:space="preserve"> </t>
        </is>
      </c>
    </row>
    <row r="13">
      <c r="A13" s="4" t="inlineStr">
        <is>
          <t>Long-Term Debt, Maturity, after Year Five</t>
        </is>
      </c>
      <c r="B13" s="8" t="n">
        <v>803.7</v>
      </c>
      <c r="C13" s="4" t="inlineStr">
        <is>
          <t xml:space="preserve"> </t>
        </is>
      </c>
    </row>
    <row r="14">
      <c r="A14" s="4" t="inlineStr">
        <is>
          <t>Total Maturities Before Unamortized Adjustments</t>
        </is>
      </c>
      <c r="B14" s="8" t="n">
        <v>1852.2</v>
      </c>
      <c r="C14" s="4" t="inlineStr">
        <is>
          <t xml:space="preserve"> </t>
        </is>
      </c>
    </row>
    <row r="15">
      <c r="A15" s="4" t="inlineStr">
        <is>
          <t>Unamortized Deferred Financing Costs, Consolidated</t>
        </is>
      </c>
      <c r="B15" s="8" t="n">
        <v>-9.5</v>
      </c>
      <c r="C15" s="4" t="inlineStr">
        <is>
          <t xml:space="preserve"> </t>
        </is>
      </c>
    </row>
    <row r="16">
      <c r="A16" s="4" t="inlineStr">
        <is>
          <t>Long Term Debt Maturities Repayments Of Principal, Total</t>
        </is>
      </c>
      <c r="B16" s="6" t="n">
        <v>1840</v>
      </c>
      <c r="C16" s="4" t="inlineStr">
        <is>
          <t xml:space="preserve"> </t>
        </is>
      </c>
    </row>
    <row r="17">
      <c r="A17" s="4" t="inlineStr">
        <is>
          <t>Current portion - long-term debt</t>
        </is>
      </c>
      <c r="B17" s="8" t="n">
        <v>415.2</v>
      </c>
      <c r="C17" s="4" t="inlineStr">
        <is>
          <t xml:space="preserve"> </t>
        </is>
      </c>
    </row>
    <row r="18">
      <c r="A18" s="4" t="inlineStr">
        <is>
          <t>4.35% Senior Notes due 2029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400</v>
      </c>
      <c r="C20" s="6" t="n">
        <v>400</v>
      </c>
    </row>
    <row r="21">
      <c r="A21" s="4" t="inlineStr">
        <is>
          <t>U.S. Government note maturing in 2061 - 4.20%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7" t="n">
        <v>16.6</v>
      </c>
      <c r="C23" s="8" t="n">
        <v>16.8</v>
      </c>
    </row>
    <row r="24">
      <c r="A24" s="4" t="inlineStr">
        <is>
          <t>Ten Year Senior Unsecured Bonds At 435 Maturing At April 15 2029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Stated Percentage</t>
        </is>
      </c>
      <c r="B26" s="10" t="n">
        <v>0.0435</v>
      </c>
      <c r="C26" s="4" t="inlineStr">
        <is>
          <t xml:space="preserve"> </t>
        </is>
      </c>
    </row>
    <row r="27">
      <c r="A27" s="4" t="inlineStr">
        <is>
          <t>Ten Year Senior Unsecured Notes At725 Maturing At October15202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12" t="n">
        <v>0.04125</v>
      </c>
      <c r="C29" s="4" t="inlineStr">
        <is>
          <t xml:space="preserve"> </t>
        </is>
      </c>
    </row>
    <row r="30">
      <c r="A30" s="4" t="inlineStr">
        <is>
          <t>Note to DPL Capital Trust II Maturing in 2031 - 8.125%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7" t="n">
        <v>15.6</v>
      </c>
      <c r="C32" s="8" t="n">
        <v>15.6</v>
      </c>
    </row>
    <row r="33">
      <c r="A33" s="4" t="inlineStr">
        <is>
          <t>Debt Instrument, Interest Rate, Stated Percentage</t>
        </is>
      </c>
      <c r="B33" s="12" t="n">
        <v>0.08125</v>
      </c>
      <c r="C33" s="4" t="inlineStr">
        <is>
          <t xml:space="preserve"> </t>
        </is>
      </c>
    </row>
    <row r="34">
      <c r="A34" s="4" t="inlineStr">
        <is>
          <t>THE DAYTON POWER AND LIGHT COMPANY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namortized Deferred Financing Costs</t>
        </is>
      </c>
      <c r="B36" s="4" t="inlineStr">
        <is>
          <t xml:space="preserve"> </t>
        </is>
      </c>
      <c r="C36" s="8" t="n">
        <v>-7.1</v>
      </c>
    </row>
    <row r="37">
      <c r="A37" s="4" t="inlineStr">
        <is>
          <t>Debt Instrument, Unamortized Discount</t>
        </is>
      </c>
      <c r="B37" s="7" t="n">
        <v>-6.6</v>
      </c>
      <c r="C37" s="4" t="inlineStr">
        <is>
          <t xml:space="preserve"> </t>
        </is>
      </c>
    </row>
    <row r="38">
      <c r="A38" s="4" t="inlineStr">
        <is>
          <t>Debt Instrument, Unamortized Discount (Premium), Net</t>
        </is>
      </c>
      <c r="B38" s="8" t="n">
        <v>-2.1</v>
      </c>
      <c r="C38" s="8" t="n">
        <v>-2.2</v>
      </c>
    </row>
    <row r="39">
      <c r="A39" s="4" t="inlineStr">
        <is>
          <t>Less: current portion</t>
        </is>
      </c>
      <c r="B39" s="8" t="n">
        <v>-0.2</v>
      </c>
      <c r="C39" s="8" t="n">
        <v>-0.2</v>
      </c>
    </row>
    <row r="40">
      <c r="A40" s="4" t="inlineStr">
        <is>
          <t>Long-term debt, net of current portion</t>
        </is>
      </c>
      <c r="B40" s="8" t="n">
        <v>1012.7</v>
      </c>
      <c r="C40" s="8" t="n">
        <v>1012.3</v>
      </c>
    </row>
    <row r="41">
      <c r="A41" s="4" t="inlineStr">
        <is>
          <t>Long-Term Debt, Maturity, Year Two</t>
        </is>
      </c>
      <c r="B41" s="8" t="n">
        <v>0.2</v>
      </c>
      <c r="C41" s="4" t="inlineStr">
        <is>
          <t xml:space="preserve"> </t>
        </is>
      </c>
    </row>
    <row r="42">
      <c r="A42" s="4" t="inlineStr">
        <is>
          <t>Long-Term Debt, Maturity, Year Three</t>
        </is>
      </c>
      <c r="B42" s="8" t="n">
        <v>140.2</v>
      </c>
      <c r="C42" s="4" t="inlineStr">
        <is>
          <t xml:space="preserve"> </t>
        </is>
      </c>
    </row>
    <row r="43">
      <c r="A43" s="4" t="inlineStr">
        <is>
          <t>Long-Term Debt, Maturity, Year Four</t>
        </is>
      </c>
      <c r="B43" s="8" t="n">
        <v>92.7</v>
      </c>
      <c r="C43" s="4" t="inlineStr">
        <is>
          <t xml:space="preserve"> </t>
        </is>
      </c>
    </row>
    <row r="44">
      <c r="A44" s="4" t="inlineStr">
        <is>
          <t>Long-Term Debt, Maturity, Year Five</t>
        </is>
      </c>
      <c r="B44" s="8" t="n">
        <v>0.2</v>
      </c>
      <c r="C44" s="4" t="inlineStr">
        <is>
          <t xml:space="preserve"> </t>
        </is>
      </c>
    </row>
    <row r="45">
      <c r="A45" s="4" t="inlineStr">
        <is>
          <t>Long-Term Debt, Maturity, after Year Five</t>
        </is>
      </c>
      <c r="B45" s="8" t="n">
        <v>788.1</v>
      </c>
      <c r="C45" s="4" t="inlineStr">
        <is>
          <t xml:space="preserve"> </t>
        </is>
      </c>
    </row>
    <row r="46">
      <c r="A46" s="4" t="inlineStr">
        <is>
          <t>Total Maturities Before Unamortized Adjustments</t>
        </is>
      </c>
      <c r="B46" s="8" t="n">
        <v>1021.6</v>
      </c>
      <c r="C46" s="4" t="inlineStr">
        <is>
          <t xml:space="preserve"> </t>
        </is>
      </c>
    </row>
    <row r="47">
      <c r="A47" s="4" t="inlineStr">
        <is>
          <t>Unamortized Deferred Financing Costs, Consolidated</t>
        </is>
      </c>
      <c r="B47" s="8" t="n">
        <v>-2.1</v>
      </c>
      <c r="C47" s="8" t="n">
        <v>-2.2</v>
      </c>
    </row>
    <row r="48">
      <c r="A48" s="4" t="inlineStr">
        <is>
          <t>Long Term Debt Maturities Repayments Of Principal, Total</t>
        </is>
      </c>
      <c r="B48" s="8" t="n">
        <v>1012.9</v>
      </c>
      <c r="C48" s="4" t="inlineStr">
        <is>
          <t xml:space="preserve"> </t>
        </is>
      </c>
    </row>
    <row r="49">
      <c r="A49" s="4" t="inlineStr">
        <is>
          <t>Current portion - long-term debt</t>
        </is>
      </c>
      <c r="B49" s="7" t="n">
        <v>0.2</v>
      </c>
      <c r="C49" s="4" t="inlineStr">
        <is>
          <t xml:space="preserve"> </t>
        </is>
      </c>
    </row>
    <row r="50">
      <c r="A50" s="4" t="inlineStr">
        <is>
          <t>THE DAYTON POWER AND LIGHT COMPANY [Member] | 3.20% First Mortgage Bonds due 2040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 Effective Percentage Rate Range, Minimum (Deprecated 2016-01-31)</t>
        </is>
      </c>
      <c r="B52" s="10" t="n">
        <v>0.032</v>
      </c>
      <c r="C52" s="4" t="inlineStr">
        <is>
          <t xml:space="preserve"> </t>
        </is>
      </c>
    </row>
    <row r="53">
      <c r="A53" s="4" t="inlineStr">
        <is>
          <t>THE DAYTON POWER AND LIGHT COMPANY [Member] | 4.25% Tax-exempt First Mortgage Bonds due 2027</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Interest Rate, Effective Percentage Rate Range, Minimum (Deprecated 2016-01-31)</t>
        </is>
      </c>
      <c r="B55" s="10" t="n">
        <v>0.0425</v>
      </c>
      <c r="C55" s="4" t="inlineStr">
        <is>
          <t xml:space="preserve"> </t>
        </is>
      </c>
    </row>
    <row r="56">
      <c r="A56" s="4" t="inlineStr">
        <is>
          <t>Long-term Debt, Gross</t>
        </is>
      </c>
      <c r="B56" s="5" t="n">
        <v>100</v>
      </c>
      <c r="C56" s="6" t="n">
        <v>100</v>
      </c>
    </row>
    <row r="57">
      <c r="A57" s="4" t="inlineStr">
        <is>
          <t>THE DAYTON POWER AND LIGHT COMPANY [Member] | 4.00% Tax-exempt First Mortgage Bonds due 2027</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Interest Rate, Effective Percentage Rate Range, Minimum (Deprecated 2016-01-31)</t>
        </is>
      </c>
      <c r="B59" s="11" t="n">
        <v>0.04</v>
      </c>
      <c r="C59" s="4" t="inlineStr">
        <is>
          <t xml:space="preserve"> </t>
        </is>
      </c>
    </row>
    <row r="60">
      <c r="A60" s="4" t="inlineStr">
        <is>
          <t>Long-term Debt, Gross</t>
        </is>
      </c>
      <c r="B60" s="5" t="n">
        <v>40</v>
      </c>
      <c r="C60" s="6" t="n">
        <v>40</v>
      </c>
    </row>
    <row r="61">
      <c r="A61" s="4" t="inlineStr">
        <is>
          <t>THE DAYTON POWER AND LIGHT COMPANY [Member] | 3.2% Senior Notes due 2049</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 Gross</t>
        </is>
      </c>
      <c r="B63" s="6" t="n">
        <v>140</v>
      </c>
      <c r="C63" s="6" t="n">
        <v>140</v>
      </c>
    </row>
    <row r="64">
      <c r="A64" s="4" t="inlineStr">
        <is>
          <t>THE DAYTON POWER AND LIGHT COMPANY [Member] | U.S. Government note maturing in 2061 - 4.20%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Gross</t>
        </is>
      </c>
      <c r="B66" s="7" t="n">
        <v>16.6</v>
      </c>
      <c r="C66" s="8" t="n">
        <v>16.8</v>
      </c>
    </row>
    <row r="67">
      <c r="A67" s="4" t="inlineStr">
        <is>
          <t>Debt Instrument, Interest Rate, Stated Percentage</t>
        </is>
      </c>
      <c r="B67" s="10" t="n">
        <v>0.042</v>
      </c>
      <c r="C67" s="4" t="inlineStr">
        <is>
          <t xml:space="preserve"> </t>
        </is>
      </c>
    </row>
    <row r="68">
      <c r="A68" s="4" t="inlineStr">
        <is>
          <t>THE DAYTON POWER AND LIGHT COMPANY [Member] | 3.95% Senior Notes due 2049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strument, Interest Rate, Effective Percentage Rate Range, Minimum (Deprecated 2016-01-31)</t>
        </is>
      </c>
      <c r="B70" s="10" t="n">
        <v>0.0395</v>
      </c>
      <c r="C70" s="4" t="inlineStr">
        <is>
          <t xml:space="preserve"> </t>
        </is>
      </c>
    </row>
    <row r="71">
      <c r="A71" s="4" t="inlineStr">
        <is>
          <t>Long-term Debt, Gross</t>
        </is>
      </c>
      <c r="B71" s="5" t="n">
        <v>425</v>
      </c>
      <c r="C71" s="6" t="n">
        <v>425</v>
      </c>
    </row>
    <row r="72">
      <c r="A72" s="4" t="inlineStr">
        <is>
          <t>Debt Instrument, Interest Rate, Stated Percentage</t>
        </is>
      </c>
      <c r="B72" s="10" t="n">
        <v>0.0395</v>
      </c>
      <c r="C72" s="4" t="inlineStr">
        <is>
          <t xml:space="preserve"> </t>
        </is>
      </c>
    </row>
    <row r="73">
      <c r="A73" s="4" t="inlineStr">
        <is>
          <t>THE DAYTON POWER AND LIGHT COMPANY [Member] | 5.49% Tax-exempt First Mortgage Bonds due 2028</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Interest Rate, Effective Percentage Rate Range, Minimum (Deprecated 2016-01-31)</t>
        </is>
      </c>
      <c r="B75" s="10" t="n">
        <v>0.0549</v>
      </c>
      <c r="C75" s="4" t="inlineStr">
        <is>
          <t xml:space="preserve"> </t>
        </is>
      </c>
    </row>
    <row r="76">
      <c r="A76" s="4" t="inlineStr">
        <is>
          <t>THE DAYTON POWER AND LIGHT COMPANY [Member] | 5.70% Tax-exempt First Mortgage Bonds due 2033</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ebt Instrument, Interest Rate, Effective Percentage Rate Range, Minimum (Deprecated 2016-01-31)</t>
        </is>
      </c>
      <c r="B78" s="10" t="n">
        <v>0.057</v>
      </c>
      <c r="C78" s="4" t="inlineStr">
        <is>
          <t xml:space="preserve"> </t>
        </is>
      </c>
    </row>
    <row r="79">
      <c r="A79" s="4" t="inlineStr">
        <is>
          <t>THE DAYTON POWER AND LIGHT COMPANY [Member] | 5.19% Tax-exempt First Mortgage Bonds due 2033</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Instrument, Interest Rate, Effective Percentage Rate Range, Minimum (Deprecated 2016-01-31)</t>
        </is>
      </c>
      <c r="B81" s="10" t="n">
        <v>0.0519</v>
      </c>
      <c r="C81" s="4" t="inlineStr">
        <is>
          <t xml:space="preserve"> </t>
        </is>
      </c>
    </row>
    <row r="82">
      <c r="A82" s="4" t="inlineStr">
        <is>
          <t>THE DAYTON POWER AND LIGHT COMPANY [Member] | 5.70% Senior Notes due 2033</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ong-term Debt, Gross</t>
        </is>
      </c>
      <c r="B84" s="7" t="n">
        <v>107.5</v>
      </c>
      <c r="C84" s="8" t="n">
        <v>107.5</v>
      </c>
    </row>
    <row r="85">
      <c r="A85" s="4" t="inlineStr">
        <is>
          <t>THE DAYTON POWER AND LIGHT COMPANY [Member] | 5.19% Senior Notes due 2033</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 Gross</t>
        </is>
      </c>
      <c r="B87" s="6" t="n">
        <v>100</v>
      </c>
      <c r="C87" s="6" t="n">
        <v>100</v>
      </c>
    </row>
    <row r="88">
      <c r="A88" s="4" t="inlineStr">
        <is>
          <t>THE DAYTON POWER AND LIGHT COMPANY [Member] | 5.49% Senior Notes due 2028</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 Gross</t>
        </is>
      </c>
      <c r="B90" s="7" t="n">
        <v>92.5</v>
      </c>
      <c r="C90" s="7" t="n">
        <v>9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Narrative) (Details)</t>
        </is>
      </c>
      <c r="B1" s="2" t="inlineStr">
        <is>
          <t>12 Months Ended</t>
        </is>
      </c>
    </row>
    <row r="2">
      <c r="B2" s="2" t="inlineStr">
        <is>
          <t>Dec. 31, 2024 USD ($)</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Debt Covenant, Total Debt to Total Capitalization Ratio, Maximum</t>
        </is>
      </c>
      <c r="B4" s="13" t="n">
        <v>0.67</v>
      </c>
      <c r="C4" s="4" t="inlineStr">
        <is>
          <t xml:space="preserve"> </t>
        </is>
      </c>
      <c r="D4" s="4" t="inlineStr">
        <is>
          <t xml:space="preserve"> </t>
        </is>
      </c>
    </row>
    <row r="5">
      <c r="A5" s="4" t="inlineStr">
        <is>
          <t>Issuance of long-term debt</t>
        </is>
      </c>
      <c r="B5" s="5" t="n">
        <v>0</v>
      </c>
      <c r="C5" s="5" t="n">
        <v>300000000</v>
      </c>
      <c r="D5" s="5" t="n">
        <v>140000000</v>
      </c>
    </row>
    <row r="6">
      <c r="A6" s="4" t="inlineStr">
        <is>
          <t>Debt Covenant, Interest Coverage Ratio, Minimum</t>
        </is>
      </c>
      <c r="B6" s="13" t="n">
        <v>2.5</v>
      </c>
      <c r="C6" s="4" t="inlineStr">
        <is>
          <t xml:space="preserve"> </t>
        </is>
      </c>
      <c r="D6" s="4" t="inlineStr">
        <is>
          <t xml:space="preserve"> </t>
        </is>
      </c>
    </row>
    <row r="7">
      <c r="A7" s="4" t="inlineStr">
        <is>
          <t>Short-Term Bank Loans and Notes Payable</t>
        </is>
      </c>
      <c r="B7" s="5" t="n">
        <v>150000000</v>
      </c>
      <c r="C7" s="4" t="inlineStr">
        <is>
          <t xml:space="preserve"> </t>
        </is>
      </c>
      <c r="D7" s="4" t="inlineStr">
        <is>
          <t xml:space="preserve"> </t>
        </is>
      </c>
    </row>
    <row r="8">
      <c r="A8" s="4" t="inlineStr">
        <is>
          <t>THE DAYTON POWER AND LIGHT COMPAN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amortized Deferred Financing Costs (Subsidiary)</t>
        </is>
      </c>
      <c r="B10" s="6" t="n">
        <v>-6600000</v>
      </c>
      <c r="C10" s="6" t="n">
        <v>-7100000</v>
      </c>
      <c r="D10" s="4" t="inlineStr">
        <is>
          <t xml:space="preserve"> </t>
        </is>
      </c>
    </row>
    <row r="11">
      <c r="A11" s="4" t="inlineStr">
        <is>
          <t>Long-term Line of Credit</t>
        </is>
      </c>
      <c r="B11" s="6" t="n">
        <v>140000000</v>
      </c>
      <c r="C11" s="6" t="n">
        <v>15000000</v>
      </c>
      <c r="D11" s="4" t="inlineStr">
        <is>
          <t xml:space="preserve"> </t>
        </is>
      </c>
    </row>
    <row r="12">
      <c r="A12" s="4" t="inlineStr">
        <is>
          <t>Issuance of long-term debt</t>
        </is>
      </c>
      <c r="B12" s="6" t="n">
        <v>0</v>
      </c>
      <c r="C12" s="6" t="n">
        <v>300000000</v>
      </c>
      <c r="D12" s="5" t="n">
        <v>140000000</v>
      </c>
    </row>
    <row r="13">
      <c r="A13" s="4" t="inlineStr">
        <is>
          <t>Short-Term Bank Loans and Notes Payable</t>
        </is>
      </c>
      <c r="B13" s="6" t="n">
        <v>150000000</v>
      </c>
      <c r="C13" s="4" t="inlineStr">
        <is>
          <t xml:space="preserve"> </t>
        </is>
      </c>
      <c r="D13" s="4" t="inlineStr">
        <is>
          <t xml:space="preserve"> </t>
        </is>
      </c>
    </row>
    <row r="14">
      <c r="A14" s="4" t="inlineStr">
        <is>
          <t>3.95% Senior Notes due 2049 [Member] | THE DAYTON POWER AND LIGHT COMPAN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5" t="n">
        <v>425000000</v>
      </c>
      <c r="C16" s="6" t="n">
        <v>425000000</v>
      </c>
      <c r="D16" s="4" t="inlineStr">
        <is>
          <t xml:space="preserve"> </t>
        </is>
      </c>
    </row>
    <row r="17">
      <c r="A17" s="4" t="inlineStr">
        <is>
          <t>Debt Instrument, Interest Rate, Effective Percentage Rate Range, Minimum (Deprecated 2016-01-31)</t>
        </is>
      </c>
      <c r="B17" s="10" t="n">
        <v>0.0395</v>
      </c>
      <c r="C17" s="4" t="inlineStr">
        <is>
          <t xml:space="preserve"> </t>
        </is>
      </c>
      <c r="D17" s="4" t="inlineStr">
        <is>
          <t xml:space="preserve"> </t>
        </is>
      </c>
    </row>
    <row r="18">
      <c r="A18" s="4" t="inlineStr">
        <is>
          <t>Debt Instrument, Interest Rate, Stated Percentage</t>
        </is>
      </c>
      <c r="B18" s="10" t="n">
        <v>0.0395</v>
      </c>
      <c r="C18" s="4" t="inlineStr">
        <is>
          <t xml:space="preserve"> </t>
        </is>
      </c>
      <c r="D18" s="4" t="inlineStr">
        <is>
          <t xml:space="preserve"> </t>
        </is>
      </c>
    </row>
    <row r="19">
      <c r="A19" s="4" t="inlineStr">
        <is>
          <t>Note to DPL Capital Trust II Maturing in 2031 - 8.125%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5" t="n">
        <v>15600000</v>
      </c>
      <c r="C21" s="6" t="n">
        <v>15600000</v>
      </c>
      <c r="D21" s="4" t="inlineStr">
        <is>
          <t xml:space="preserve"> </t>
        </is>
      </c>
    </row>
    <row r="22">
      <c r="A22" s="4" t="inlineStr">
        <is>
          <t>Debt Instrument, Interest Rate, Stated Percentage</t>
        </is>
      </c>
      <c r="B22" s="12" t="n">
        <v>0.08125</v>
      </c>
      <c r="C22" s="4" t="inlineStr">
        <is>
          <t xml:space="preserve"> </t>
        </is>
      </c>
      <c r="D22" s="4" t="inlineStr">
        <is>
          <t xml:space="preserve"> </t>
        </is>
      </c>
    </row>
    <row r="23">
      <c r="A23" s="4" t="inlineStr">
        <is>
          <t>Revolving Credit Facility [Member] | THE DAYTON POWER AND LIGHT COMPANY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Covenant, Total Debt to Total Capitalization Ratio, Maximum</t>
        </is>
      </c>
      <c r="B25" s="13" t="n">
        <v>0.67</v>
      </c>
      <c r="C25" s="4" t="inlineStr">
        <is>
          <t xml:space="preserve"> </t>
        </is>
      </c>
      <c r="D25" s="4" t="inlineStr">
        <is>
          <t xml:space="preserve"> </t>
        </is>
      </c>
    </row>
    <row r="26">
      <c r="A26" s="4" t="inlineStr">
        <is>
          <t>Uncommitted Accordion Feature</t>
        </is>
      </c>
      <c r="B26" s="5" t="n">
        <v>100000000</v>
      </c>
      <c r="C26" s="4" t="inlineStr">
        <is>
          <t xml:space="preserve"> </t>
        </is>
      </c>
      <c r="D26" s="4" t="inlineStr">
        <is>
          <t xml:space="preserve"> </t>
        </is>
      </c>
    </row>
    <row r="27">
      <c r="A27" s="4" t="inlineStr">
        <is>
          <t>3.2% Senior Notes due 2049 | THE DAYTON POWER AND LIGHT COMPANY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5" t="n">
        <v>140000000</v>
      </c>
      <c r="C29" s="6" t="n">
        <v>140000000</v>
      </c>
      <c r="D29" s="4" t="inlineStr">
        <is>
          <t xml:space="preserve"> </t>
        </is>
      </c>
    </row>
    <row r="30">
      <c r="A30" s="4" t="inlineStr">
        <is>
          <t>Ten Year Senior Unsecured Notes At725 Maturing At October152025</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 Stated Percentage</t>
        </is>
      </c>
      <c r="B32" s="12" t="n">
        <v>0.04125</v>
      </c>
      <c r="C32" s="4" t="inlineStr">
        <is>
          <t xml:space="preserve"> </t>
        </is>
      </c>
      <c r="D32" s="4" t="inlineStr">
        <is>
          <t xml:space="preserve"> </t>
        </is>
      </c>
    </row>
    <row r="33">
      <c r="A33" s="4" t="inlineStr">
        <is>
          <t>Five Year Senior Unsecured Notes At 4125 Maturing on July12025</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Gross</t>
        </is>
      </c>
      <c r="B35" s="5" t="n">
        <v>415000000</v>
      </c>
      <c r="C35" s="6" t="n">
        <v>415000000</v>
      </c>
      <c r="D35" s="4" t="inlineStr">
        <is>
          <t xml:space="preserve"> </t>
        </is>
      </c>
    </row>
    <row r="36">
      <c r="A36" s="4" t="inlineStr">
        <is>
          <t>4.25% Tax-exempt First Mortgage Bonds due 2027 | THE DAYTON POWER AND LIGHT COMPANY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Gross</t>
        </is>
      </c>
      <c r="B38" s="5" t="n">
        <v>100000000</v>
      </c>
      <c r="C38" s="6" t="n">
        <v>100000000</v>
      </c>
      <c r="D38" s="4" t="inlineStr">
        <is>
          <t xml:space="preserve"> </t>
        </is>
      </c>
    </row>
    <row r="39">
      <c r="A39" s="4" t="inlineStr">
        <is>
          <t>Debt Instrument, Interest Rate, Effective Percentage Rate Range, Minimum (Deprecated 2016-01-31)</t>
        </is>
      </c>
      <c r="B39" s="10" t="n">
        <v>0.0425</v>
      </c>
      <c r="C39" s="4" t="inlineStr">
        <is>
          <t xml:space="preserve"> </t>
        </is>
      </c>
      <c r="D39" s="4" t="inlineStr">
        <is>
          <t xml:space="preserve"> </t>
        </is>
      </c>
    </row>
    <row r="40">
      <c r="A40" s="4" t="inlineStr">
        <is>
          <t>4.00% Tax-exempt First Mortgage Bonds due 2027 | THE DAYTON POWER AND LIGHT COMPANY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Gross</t>
        </is>
      </c>
      <c r="B42" s="5" t="n">
        <v>40000000</v>
      </c>
      <c r="C42" s="5" t="n">
        <v>40000000</v>
      </c>
      <c r="D42" s="4" t="inlineStr">
        <is>
          <t xml:space="preserve"> </t>
        </is>
      </c>
    </row>
    <row r="43">
      <c r="A43" s="4" t="inlineStr">
        <is>
          <t>Debt Instrument, Interest Rate, Effective Percentage Rate Range, Minimum (Deprecated 2016-01-31)</t>
        </is>
      </c>
      <c r="B43" s="11" t="n">
        <v>0.04</v>
      </c>
      <c r="C43" s="4" t="inlineStr">
        <is>
          <t xml:space="preserve"> </t>
        </is>
      </c>
      <c r="D43" s="4" t="inlineStr">
        <is>
          <t xml:space="preserve"> </t>
        </is>
      </c>
    </row>
    <row r="44">
      <c r="A44" s="4" t="inlineStr">
        <is>
          <t>5.49% Tax-exempt First Mortgage Bonds due 2028 | THE DAYTON POWER AND LIGHT COMPANY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Interest Rate, Effective Percentage Rate Range, Minimum (Deprecated 2016-01-31)</t>
        </is>
      </c>
      <c r="B46" s="10" t="n">
        <v>0.0549</v>
      </c>
      <c r="C46" s="4" t="inlineStr">
        <is>
          <t xml:space="preserve"> </t>
        </is>
      </c>
      <c r="D46" s="4" t="inlineStr">
        <is>
          <t xml:space="preserve"> </t>
        </is>
      </c>
    </row>
    <row r="47">
      <c r="A47" s="4" t="inlineStr">
        <is>
          <t>5.70% Tax-exempt First Mortgage Bonds due 2033 | THE DAYTON POWER AND LIGHT COMPANY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Interest Rate, Effective Percentage Rate Range, Minimum (Deprecated 2016-01-31)</t>
        </is>
      </c>
      <c r="B49" s="10" t="n">
        <v>0.057</v>
      </c>
      <c r="C49" s="4" t="inlineStr">
        <is>
          <t xml:space="preserve"> </t>
        </is>
      </c>
      <c r="D49" s="4" t="inlineStr">
        <is>
          <t xml:space="preserve"> </t>
        </is>
      </c>
    </row>
    <row r="50">
      <c r="A50" s="4" t="inlineStr">
        <is>
          <t>5.19% Tax-exempt First Mortgage Bonds due 2033 | THE DAYTON POWER AND LIGHT COMPANY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Interest Rate, Effective Percentage Rate Range, Minimum (Deprecated 2016-01-31)</t>
        </is>
      </c>
      <c r="B52" s="10" t="n">
        <v>0.0519</v>
      </c>
      <c r="C52" s="4" t="inlineStr">
        <is>
          <t xml:space="preserve"> </t>
        </is>
      </c>
      <c r="D52" s="4" t="inlineStr">
        <is>
          <t xml:space="preserve"> </t>
        </is>
      </c>
    </row>
    <row r="53">
      <c r="A53" s="4" t="inlineStr">
        <is>
          <t>First Mortgage Bonds due 2028 | THE DAYTON POWER AND LIGHT COMPANY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ssuance of long-term debt</t>
        </is>
      </c>
      <c r="B55" s="5" t="n">
        <v>92500000</v>
      </c>
      <c r="C55" s="4" t="inlineStr">
        <is>
          <t xml:space="preserve"> </t>
        </is>
      </c>
      <c r="D55" s="4" t="inlineStr">
        <is>
          <t xml:space="preserve"> </t>
        </is>
      </c>
    </row>
    <row r="56">
      <c r="A56" s="4" t="inlineStr">
        <is>
          <t>First Mortgage Bonds due 2033 | THE DAYTON POWER AND LIGHT COMPANY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ssuance of long-term debt</t>
        </is>
      </c>
      <c r="B58" s="6" t="n">
        <v>107500000</v>
      </c>
      <c r="C58" s="4" t="inlineStr">
        <is>
          <t xml:space="preserve"> </t>
        </is>
      </c>
      <c r="D58" s="4" t="inlineStr">
        <is>
          <t xml:space="preserve"> </t>
        </is>
      </c>
    </row>
    <row r="59">
      <c r="A59" s="4" t="inlineStr">
        <is>
          <t>5.19% First Mortgage Bonds due 2033 | THE DAYTON POWER AND LIGHT COMPANY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ssuance of long-term debt</t>
        </is>
      </c>
      <c r="B61" s="5" t="n">
        <v>100000000</v>
      </c>
      <c r="C61" s="4" t="inlineStr">
        <is>
          <t xml:space="preserve"> </t>
        </is>
      </c>
      <c r="D61" s="4" t="inlineStr">
        <is>
          <t xml:space="preserve"> </t>
        </is>
      </c>
    </row>
    <row r="62">
      <c r="A62" s="4" t="inlineStr">
        <is>
          <t>3.20% Tax-exempt First Mortgage Bonds due 2033</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Interest Rate, Effective Percentage Rate Range, Minimum (Deprecated 2016-01-31)</t>
        </is>
      </c>
      <c r="B64" s="10" t="n">
        <v>0.032</v>
      </c>
      <c r="C64" s="4" t="inlineStr">
        <is>
          <t xml:space="preserve"> </t>
        </is>
      </c>
      <c r="D64" s="4" t="inlineStr">
        <is>
          <t xml:space="preserve"> </t>
        </is>
      </c>
    </row>
    <row r="65">
      <c r="A65" s="4" t="inlineStr">
        <is>
          <t>3.20% Tax-exempt First Mortgage Bonds due 2033 | THE DAYTON POWER AND LIGHT COMPANY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Interest Rate, Effective Percentage Rate Range, Minimum (Deprecated 2016-01-31)</t>
        </is>
      </c>
      <c r="B67" s="10" t="n">
        <v>0.032</v>
      </c>
      <c r="C67" s="4" t="inlineStr">
        <is>
          <t xml:space="preserve"> </t>
        </is>
      </c>
      <c r="D67" s="4" t="inlineStr">
        <is>
          <t xml:space="preserve"> </t>
        </is>
      </c>
    </row>
    <row r="68">
      <c r="A68" s="4" t="inlineStr">
        <is>
          <t>4.13% Senior Notes due 2025</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Long-term Debt, Gross</t>
        </is>
      </c>
      <c r="B70" s="5" t="n">
        <v>415000000</v>
      </c>
      <c r="C70" s="4" t="inlineStr">
        <is>
          <t xml:space="preserve"> </t>
        </is>
      </c>
      <c r="D70" s="4" t="inlineStr">
        <is>
          <t xml:space="preserve"> </t>
        </is>
      </c>
    </row>
    <row r="71">
      <c r="A71" s="4" t="inlineStr">
        <is>
          <t>Debt Instrument, Interest Rate, Stated Percentage</t>
        </is>
      </c>
      <c r="B71" s="12" t="n">
        <v>0.04125</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Operating Loss Carryforwards</t>
        </is>
      </c>
      <c r="B4" s="5" t="n">
        <v>32</v>
      </c>
      <c r="C4" s="7" t="n">
        <v>35.9</v>
      </c>
      <c r="D4" s="4" t="inlineStr">
        <is>
          <t xml:space="preserve"> </t>
        </is>
      </c>
      <c r="E4" s="4" t="inlineStr">
        <is>
          <t xml:space="preserve"> </t>
        </is>
      </c>
    </row>
    <row r="5">
      <c r="A5" s="4" t="inlineStr">
        <is>
          <t>Deferred tax assets related to state and local tax net operating loss carryforwards, net of related valuation allowances</t>
        </is>
      </c>
      <c r="B5" s="8" t="n">
        <v>31.8</v>
      </c>
      <c r="C5" s="8" t="n">
        <v>35.7</v>
      </c>
      <c r="D5" s="4" t="inlineStr">
        <is>
          <t xml:space="preserve"> </t>
        </is>
      </c>
      <c r="E5" s="4" t="inlineStr">
        <is>
          <t xml:space="preserve"> </t>
        </is>
      </c>
    </row>
    <row r="6">
      <c r="A6" s="4" t="inlineStr">
        <is>
          <t>Unrecognized Tax Benefits</t>
        </is>
      </c>
      <c r="B6" s="8" t="n">
        <v>0.4</v>
      </c>
      <c r="C6" s="8" t="n">
        <v>0.4</v>
      </c>
      <c r="D6" s="7" t="n">
        <v>0.4</v>
      </c>
      <c r="E6" s="7" t="n">
        <v>0.4</v>
      </c>
    </row>
    <row r="7">
      <c r="A7" s="4" t="inlineStr">
        <is>
          <t>Decrease in Unrecognized Tax Benefits Due To Uncertainty In Timing of Deductibility</t>
        </is>
      </c>
      <c r="B7" s="6" t="n">
        <v>0</v>
      </c>
      <c r="C7" s="6" t="n">
        <v>0</v>
      </c>
      <c r="D7" s="6" t="n">
        <v>0</v>
      </c>
      <c r="E7" s="4" t="inlineStr">
        <is>
          <t xml:space="preserve"> </t>
        </is>
      </c>
    </row>
    <row r="8">
      <c r="A8" s="4" t="inlineStr">
        <is>
          <t>Unrecognized tax benefits anticipated to result in a decrease of unrecognized tax benefits with 12 months of the balance sheet date, minimum</t>
        </is>
      </c>
      <c r="B8" s="6" t="n">
        <v>0</v>
      </c>
      <c r="C8" s="4" t="inlineStr">
        <is>
          <t xml:space="preserve"> </t>
        </is>
      </c>
      <c r="D8" s="4" t="inlineStr">
        <is>
          <t xml:space="preserve"> </t>
        </is>
      </c>
      <c r="E8" s="4" t="inlineStr">
        <is>
          <t xml:space="preserve"> </t>
        </is>
      </c>
    </row>
    <row r="9">
      <c r="A9" s="4" t="inlineStr">
        <is>
          <t>Cash Contribution from Parent Company</t>
        </is>
      </c>
      <c r="B9" s="6" t="n">
        <v>200</v>
      </c>
      <c r="C9" s="6" t="n">
        <v>260</v>
      </c>
      <c r="D9" s="4" t="inlineStr">
        <is>
          <t xml:space="preserve"> </t>
        </is>
      </c>
      <c r="E9" s="4" t="inlineStr">
        <is>
          <t xml:space="preserve"> </t>
        </is>
      </c>
    </row>
    <row r="10">
      <c r="A10" s="4" t="inlineStr">
        <is>
          <t>Payment against tax receivable balance from Parent</t>
        </is>
      </c>
      <c r="B10" s="4" t="inlineStr">
        <is>
          <t xml:space="preserve"> </t>
        </is>
      </c>
      <c r="C10" s="6" t="n">
        <v>21</v>
      </c>
      <c r="D10" s="4" t="inlineStr">
        <is>
          <t xml:space="preserve"> </t>
        </is>
      </c>
      <c r="E10" s="4" t="inlineStr">
        <is>
          <t xml:space="preserve"> </t>
        </is>
      </c>
    </row>
    <row r="11">
      <c r="A11" s="4" t="inlineStr">
        <is>
          <t>THE DAYTON POWER AND LIGHT COMPANY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t>
        </is>
      </c>
      <c r="B13" s="8" t="n">
        <v>0.4</v>
      </c>
      <c r="C13" s="8" t="n">
        <v>0.4</v>
      </c>
      <c r="D13" s="8" t="n">
        <v>0.4</v>
      </c>
      <c r="E13" s="7" t="n">
        <v>0.4</v>
      </c>
    </row>
    <row r="14">
      <c r="A14" s="4" t="inlineStr">
        <is>
          <t>Decrease in Unrecognized Tax Benefits Due To Uncertainty In Timing of Deductibility</t>
        </is>
      </c>
      <c r="B14" s="5" t="n">
        <v>0</v>
      </c>
      <c r="C14" s="5" t="n">
        <v>0</v>
      </c>
      <c r="D14" s="5" t="n">
        <v>0</v>
      </c>
      <c r="E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Loss) (Parenthetical) - USD ($) $ in Millions</t>
        </is>
      </c>
      <c r="B1" s="2" t="inlineStr">
        <is>
          <t>12 Months Ended</t>
        </is>
      </c>
    </row>
    <row r="2">
      <c r="B2" s="2" t="inlineStr">
        <is>
          <t>Dec. 31, 2023</t>
        </is>
      </c>
      <c r="C2" s="2" t="inlineStr">
        <is>
          <t>Dec. 31, 2022</t>
        </is>
      </c>
    </row>
    <row r="3">
      <c r="A3" s="4" t="inlineStr">
        <is>
          <t>Income tax (expense)/benefit on prior service cost related to pension and postretirement activity</t>
        </is>
      </c>
      <c r="B3" s="7" t="n">
        <v>0.1</v>
      </c>
      <c r="C3" s="5" t="n">
        <v>0</v>
      </c>
    </row>
    <row r="4">
      <c r="A4" s="4" t="inlineStr">
        <is>
          <t>Income tax (expense)/benefit on net loss related to pension and postretirement activity</t>
        </is>
      </c>
      <c r="B4" s="7" t="n">
        <v>0.3</v>
      </c>
      <c r="C4" s="7" t="n">
        <v>-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and Statutory Rate Reconciliation) (Details) - USD ($) $ in Millions</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Non-cash capital contribution</t>
        </is>
      </c>
      <c r="B4" s="4" t="inlineStr">
        <is>
          <t xml:space="preserve"> </t>
        </is>
      </c>
      <c r="C4" s="5" t="n">
        <v>239</v>
      </c>
      <c r="D4" s="4" t="inlineStr">
        <is>
          <t xml:space="preserve"> </t>
        </is>
      </c>
    </row>
    <row r="5">
      <c r="A5" s="4" t="inlineStr">
        <is>
          <t>Statutory Federal tax rate</t>
        </is>
      </c>
      <c r="B5" s="11" t="n">
        <v>0.21</v>
      </c>
      <c r="C5" s="11" t="n">
        <v>0.21</v>
      </c>
      <c r="D5" s="11" t="n">
        <v>0.21</v>
      </c>
    </row>
    <row r="6">
      <c r="A6" s="4" t="inlineStr">
        <is>
          <t>State taxes, net of Federal tax benefit</t>
        </is>
      </c>
      <c r="B6" s="10" t="n">
        <v>0.052</v>
      </c>
      <c r="C6" s="10" t="n">
        <v>0.025</v>
      </c>
      <c r="D6" s="4" t="inlineStr">
        <is>
          <t>(1.60%)</t>
        </is>
      </c>
    </row>
    <row r="7">
      <c r="A7" s="4" t="inlineStr">
        <is>
          <t>Depreciation of flow-through differences</t>
        </is>
      </c>
      <c r="B7" s="4" t="inlineStr">
        <is>
          <t>(4.50%)</t>
        </is>
      </c>
      <c r="C7" s="4" t="inlineStr">
        <is>
          <t>(0.20%)</t>
        </is>
      </c>
      <c r="D7" s="10" t="n">
        <v>0.025</v>
      </c>
    </row>
    <row r="8">
      <c r="A8" s="4" t="inlineStr">
        <is>
          <t>Effective Income Tax Rate Reconciliation, Nondeductible Expense, Depreciation and Amortization, Percent</t>
        </is>
      </c>
      <c r="B8" s="4" t="inlineStr">
        <is>
          <t>(50.40%)</t>
        </is>
      </c>
      <c r="C8" s="4" t="inlineStr">
        <is>
          <t>(7.60%)</t>
        </is>
      </c>
      <c r="D8" s="10" t="n">
        <v>0.438</v>
      </c>
    </row>
    <row r="9">
      <c r="A9" s="4" t="inlineStr">
        <is>
          <t>Effective Income Tax Rate Reconciliation, Tax Credit, Percent</t>
        </is>
      </c>
      <c r="B9" s="4" t="inlineStr">
        <is>
          <t>(0.10%)</t>
        </is>
      </c>
      <c r="C9" s="11" t="n">
        <v>0</v>
      </c>
      <c r="D9" s="10" t="n">
        <v>0.001</v>
      </c>
    </row>
    <row r="10">
      <c r="A10" s="4" t="inlineStr">
        <is>
          <t>Other, net</t>
        </is>
      </c>
      <c r="B10" s="11" t="n">
        <v>0.01</v>
      </c>
      <c r="C10" s="4" t="inlineStr">
        <is>
          <t>(0.10%)</t>
        </is>
      </c>
      <c r="D10" s="10" t="n">
        <v>0.013</v>
      </c>
    </row>
    <row r="11">
      <c r="A11" s="4" t="inlineStr">
        <is>
          <t>Effective tax rate</t>
        </is>
      </c>
      <c r="B11" s="4" t="inlineStr">
        <is>
          <t>(27.80%)</t>
        </is>
      </c>
      <c r="C11" s="10" t="n">
        <v>0.156</v>
      </c>
      <c r="D11" s="10" t="n">
        <v>0.671</v>
      </c>
    </row>
    <row r="12">
      <c r="A12" s="4" t="inlineStr">
        <is>
          <t>THE DAYTON POWER AND LIGHT COMPANY [Member]</t>
        </is>
      </c>
      <c r="B12" s="4" t="inlineStr">
        <is>
          <t xml:space="preserve"> </t>
        </is>
      </c>
      <c r="C12" s="4" t="inlineStr">
        <is>
          <t xml:space="preserve"> </t>
        </is>
      </c>
      <c r="D12" s="4" t="inlineStr">
        <is>
          <t xml:space="preserve"> </t>
        </is>
      </c>
    </row>
    <row r="13">
      <c r="A13" s="3" t="inlineStr">
        <is>
          <t>Entity Information [Line Items]</t>
        </is>
      </c>
      <c r="B13" s="4" t="inlineStr">
        <is>
          <t xml:space="preserve"> </t>
        </is>
      </c>
      <c r="C13" s="4" t="inlineStr">
        <is>
          <t xml:space="preserve"> </t>
        </is>
      </c>
      <c r="D13" s="4" t="inlineStr">
        <is>
          <t xml:space="preserve"> </t>
        </is>
      </c>
    </row>
    <row r="14">
      <c r="A14" s="4" t="inlineStr">
        <is>
          <t>Statutory Federal tax rate</t>
        </is>
      </c>
      <c r="B14" s="11" t="n">
        <v>0.21</v>
      </c>
      <c r="C14" s="11" t="n">
        <v>0.21</v>
      </c>
      <c r="D14" s="11" t="n">
        <v>0.21</v>
      </c>
    </row>
    <row r="15">
      <c r="A15" s="4" t="inlineStr">
        <is>
          <t>State taxes, net of Federal tax benefit</t>
        </is>
      </c>
      <c r="B15" s="10" t="n">
        <v>0.014</v>
      </c>
      <c r="C15" s="10" t="n">
        <v>0.014</v>
      </c>
      <c r="D15" s="10" t="n">
        <v>0.014</v>
      </c>
    </row>
    <row r="16">
      <c r="A16" s="4" t="inlineStr">
        <is>
          <t>Depreciation of flow-through differences</t>
        </is>
      </c>
      <c r="B16" s="4" t="inlineStr">
        <is>
          <t>(1.20%)</t>
        </is>
      </c>
      <c r="C16" s="4" t="inlineStr">
        <is>
          <t>(0.10%)</t>
        </is>
      </c>
      <c r="D16" s="4" t="inlineStr">
        <is>
          <t>(2.20%)</t>
        </is>
      </c>
    </row>
    <row r="17">
      <c r="A17" s="4" t="inlineStr">
        <is>
          <t>Effective Income Tax Rate Reconciliation, Tax Credit, Investment, Percent</t>
        </is>
      </c>
      <c r="B17" s="11" t="n">
        <v>0</v>
      </c>
      <c r="C17" s="11" t="n">
        <v>0</v>
      </c>
      <c r="D17" s="4" t="inlineStr">
        <is>
          <t>(0.10%)</t>
        </is>
      </c>
    </row>
    <row r="18">
      <c r="A18" s="4" t="inlineStr">
        <is>
          <t>Effective Income Tax Rate Reconciliation, Depreciation of flow-through years</t>
        </is>
      </c>
      <c r="B18" s="4" t="inlineStr">
        <is>
          <t>(13.50%)</t>
        </is>
      </c>
      <c r="C18" s="4" t="inlineStr">
        <is>
          <t>(4.30%)</t>
        </is>
      </c>
      <c r="D18" s="4" t="inlineStr">
        <is>
          <t>(39.40%)</t>
        </is>
      </c>
    </row>
    <row r="19">
      <c r="A19" s="4" t="inlineStr">
        <is>
          <t>Other, net</t>
        </is>
      </c>
      <c r="B19" s="10" t="n">
        <v>0.003</v>
      </c>
      <c r="C19" s="11" t="n">
        <v>0</v>
      </c>
      <c r="D19" s="4" t="inlineStr">
        <is>
          <t>(0.30%)</t>
        </is>
      </c>
    </row>
    <row r="20">
      <c r="A20" s="4" t="inlineStr">
        <is>
          <t>Effective tax rate</t>
        </is>
      </c>
      <c r="B20" s="11" t="n">
        <v>0.08</v>
      </c>
      <c r="C20" s="11" t="n">
        <v>0.18</v>
      </c>
      <c r="D20" s="4" t="inlineStr">
        <is>
          <t>(19.6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or Benefit credited to AOCI)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ax expense/ (benefit)</t>
        </is>
      </c>
      <c r="B4" s="7" t="n">
        <v>-0.1</v>
      </c>
      <c r="C4" s="7" t="n">
        <v>-0.6</v>
      </c>
      <c r="D4" s="7" t="n">
        <v>0.8</v>
      </c>
    </row>
    <row r="5">
      <c r="A5" s="4" t="inlineStr">
        <is>
          <t>THE DAYTON POWER AND LIGHT COMPANY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Tax expense/ (benefit)</t>
        </is>
      </c>
      <c r="B7" s="7" t="n">
        <v>0.5</v>
      </c>
      <c r="C7" s="7" t="n">
        <v>-0.3</v>
      </c>
      <c r="D7" s="7" t="n">
        <v>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Depreciation / property basis</t>
        </is>
      </c>
      <c r="B3" s="7" t="n">
        <v>-218.2</v>
      </c>
      <c r="C3" s="7" t="n">
        <v>-199.4</v>
      </c>
    </row>
    <row r="4">
      <c r="A4" s="4" t="inlineStr">
        <is>
          <t>Income taxes recoverable</t>
        </is>
      </c>
      <c r="B4" s="8" t="n">
        <v>7.8</v>
      </c>
      <c r="C4" s="8" t="n">
        <v>9.5</v>
      </c>
    </row>
    <row r="5">
      <c r="A5" s="4" t="inlineStr">
        <is>
          <t>Deferred Tax Liabilities, Regulatory Assets and Liabilities</t>
        </is>
      </c>
      <c r="B5" s="8" t="n">
        <v>-42.2</v>
      </c>
      <c r="C5" s="8" t="n">
        <v>-39.3</v>
      </c>
    </row>
    <row r="6">
      <c r="A6" s="4" t="inlineStr">
        <is>
          <t>Compensation and employee benefits</t>
        </is>
      </c>
      <c r="B6" s="8" t="n">
        <v>-4.5</v>
      </c>
      <c r="C6" s="8" t="n">
        <v>-3.7</v>
      </c>
    </row>
    <row r="7">
      <c r="A7" s="4" t="inlineStr">
        <is>
          <t>Long-term debt</t>
        </is>
      </c>
      <c r="B7" s="8" t="n">
        <v>4.7</v>
      </c>
      <c r="C7" s="8" t="n">
        <v>4.9</v>
      </c>
    </row>
    <row r="8">
      <c r="A8" s="4" t="inlineStr">
        <is>
          <t>Other</t>
        </is>
      </c>
      <c r="B8" s="8" t="n">
        <v>2.8</v>
      </c>
      <c r="C8" s="8" t="n">
        <v>0.7</v>
      </c>
    </row>
    <row r="9">
      <c r="A9" s="4" t="inlineStr">
        <is>
          <t>Deferred Income Tax Liabilities, Net</t>
        </is>
      </c>
      <c r="B9" s="8" t="n">
        <v>-249.6</v>
      </c>
      <c r="C9" s="8" t="n">
        <v>-227.3</v>
      </c>
    </row>
    <row r="10">
      <c r="A10" s="4" t="inlineStr">
        <is>
          <t>THE DAYTON POWER AND LIGHT COMPANY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Depreciation / property basis</t>
        </is>
      </c>
      <c r="B12" s="8" t="n">
        <v>-214.4</v>
      </c>
      <c r="C12" s="8" t="n">
        <v>-195.3</v>
      </c>
    </row>
    <row r="13">
      <c r="A13" s="4" t="inlineStr">
        <is>
          <t>Income taxes recoverable</t>
        </is>
      </c>
      <c r="B13" s="8" t="n">
        <v>7.8</v>
      </c>
      <c r="C13" s="8" t="n">
        <v>9.5</v>
      </c>
    </row>
    <row r="14">
      <c r="A14" s="4" t="inlineStr">
        <is>
          <t>Deferred Tax Liabilities, Regulatory Assets and Liabilities</t>
        </is>
      </c>
      <c r="B14" s="8" t="n">
        <v>-42.2</v>
      </c>
      <c r="C14" s="8" t="n">
        <v>-39.3</v>
      </c>
    </row>
    <row r="15">
      <c r="A15" s="4" t="inlineStr">
        <is>
          <t>Compensation and employee benefits</t>
        </is>
      </c>
      <c r="B15" s="8" t="n">
        <v>4.8</v>
      </c>
      <c r="C15" s="8" t="n">
        <v>4.1</v>
      </c>
    </row>
    <row r="16">
      <c r="A16" s="4" t="inlineStr">
        <is>
          <t>Other</t>
        </is>
      </c>
      <c r="B16" s="8" t="n">
        <v>3.7</v>
      </c>
      <c r="C16" s="8" t="n">
        <v>2.1</v>
      </c>
    </row>
    <row r="17">
      <c r="A17" s="4" t="inlineStr">
        <is>
          <t>Deferred Income Tax Liabilities, Net</t>
        </is>
      </c>
      <c r="B17" s="8" t="n">
        <v>-217.6</v>
      </c>
      <c r="C17" s="8" t="n">
        <v>-206.1</v>
      </c>
    </row>
    <row r="18">
      <c r="A18" s="4" t="inlineStr">
        <is>
          <t>Operating Loss Carryforwards</t>
        </is>
      </c>
      <c r="B18" s="7" t="n">
        <v>32.3</v>
      </c>
      <c r="C18" s="5" t="n">
        <v>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anticipated to result in a decrease of unrecognized tax benefits with 12 months of the balance sheet date, minimum</t>
        </is>
      </c>
      <c r="B4" s="5" t="n">
        <v>0</v>
      </c>
      <c r="C4" s="4" t="inlineStr">
        <is>
          <t xml:space="preserve"> </t>
        </is>
      </c>
      <c r="D4" s="4" t="inlineStr">
        <is>
          <t xml:space="preserve"> </t>
        </is>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row>
    <row r="6">
      <c r="A6" s="4" t="inlineStr">
        <is>
          <t>Balance at beginning of year</t>
        </is>
      </c>
      <c r="B6" s="8" t="n">
        <v>0.4</v>
      </c>
      <c r="C6" s="7" t="n">
        <v>0.4</v>
      </c>
      <c r="D6" s="7" t="n">
        <v>0.4</v>
      </c>
    </row>
    <row r="7">
      <c r="A7" s="4" t="inlineStr">
        <is>
          <t>Balance at end of year</t>
        </is>
      </c>
      <c r="B7" s="8" t="n">
        <v>0.4</v>
      </c>
      <c r="C7" s="8" t="n">
        <v>0.4</v>
      </c>
      <c r="D7" s="8" t="n">
        <v>0.4</v>
      </c>
    </row>
    <row r="8">
      <c r="A8" s="4" t="inlineStr">
        <is>
          <t>Decrease in Unrecognized Tax Benefits Due To Uncertainty In Timing of Deductibility</t>
        </is>
      </c>
      <c r="B8" s="6" t="n">
        <v>0</v>
      </c>
      <c r="C8" s="6" t="n">
        <v>0</v>
      </c>
      <c r="D8" s="6" t="n">
        <v>0</v>
      </c>
    </row>
    <row r="9">
      <c r="A9" s="4" t="inlineStr">
        <is>
          <t>THE DAYTON POWER AND LIGHT COMPANY [Member]</t>
        </is>
      </c>
      <c r="B9" s="4" t="inlineStr">
        <is>
          <t xml:space="preserve"> </t>
        </is>
      </c>
      <c r="C9" s="4" t="inlineStr">
        <is>
          <t xml:space="preserve"> </t>
        </is>
      </c>
      <c r="D9" s="4" t="inlineStr">
        <is>
          <t xml:space="preserve"> </t>
        </is>
      </c>
    </row>
    <row r="10">
      <c r="A10" s="3" t="inlineStr">
        <is>
          <t>Reconciliation of Unrecognized Tax Benefits, Excluding Amounts Pertaining to Examined Tax Returns [Roll Forward]</t>
        </is>
      </c>
      <c r="B10" s="4" t="inlineStr">
        <is>
          <t xml:space="preserve"> </t>
        </is>
      </c>
      <c r="C10" s="4" t="inlineStr">
        <is>
          <t xml:space="preserve"> </t>
        </is>
      </c>
      <c r="D10" s="4" t="inlineStr">
        <is>
          <t xml:space="preserve"> </t>
        </is>
      </c>
    </row>
    <row r="11">
      <c r="A11" s="4" t="inlineStr">
        <is>
          <t>Balance at beginning of year</t>
        </is>
      </c>
      <c r="B11" s="8" t="n">
        <v>0.4</v>
      </c>
      <c r="C11" s="8" t="n">
        <v>0.4</v>
      </c>
      <c r="D11" s="8" t="n">
        <v>0.4</v>
      </c>
    </row>
    <row r="12">
      <c r="A12" s="4" t="inlineStr">
        <is>
          <t>Balance at end of year</t>
        </is>
      </c>
      <c r="B12" s="8" t="n">
        <v>0.4</v>
      </c>
      <c r="C12" s="8" t="n">
        <v>0.4</v>
      </c>
      <c r="D12" s="8" t="n">
        <v>0.4</v>
      </c>
    </row>
    <row r="13">
      <c r="A13" s="4" t="inlineStr">
        <is>
          <t>Decrease in Unrecognized Tax Benefits Due To Uncertainty In Timing of Deductibility</t>
        </is>
      </c>
      <c r="B13" s="5" t="n">
        <v>0</v>
      </c>
      <c r="C13" s="5" t="n">
        <v>0</v>
      </c>
      <c r="D13"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ederal - Current</t>
        </is>
      </c>
      <c r="B4" s="7" t="n">
        <v>-17.7</v>
      </c>
      <c r="C4" s="5" t="n">
        <v>-20</v>
      </c>
      <c r="D4" s="7" t="n">
        <v>-7.6</v>
      </c>
    </row>
    <row r="5">
      <c r="A5" s="4" t="inlineStr">
        <is>
          <t>State and Local - Current</t>
        </is>
      </c>
      <c r="B5" s="8" t="n">
        <v>-0.1</v>
      </c>
      <c r="C5" s="8" t="n">
        <v>0.4</v>
      </c>
      <c r="D5" s="6" t="n">
        <v>0</v>
      </c>
    </row>
    <row r="6">
      <c r="A6" s="4" t="inlineStr">
        <is>
          <t>Total Current</t>
        </is>
      </c>
      <c r="B6" s="8" t="n">
        <v>-17.8</v>
      </c>
      <c r="C6" s="8" t="n">
        <v>-19.6</v>
      </c>
      <c r="D6" s="8" t="n">
        <v>-7.6</v>
      </c>
    </row>
    <row r="7">
      <c r="A7" s="4" t="inlineStr">
        <is>
          <t>Federal - Deferred</t>
        </is>
      </c>
      <c r="B7" s="8" t="n">
        <v>10.2</v>
      </c>
      <c r="C7" s="8" t="n">
        <v>24.5</v>
      </c>
      <c r="D7" s="8" t="n">
        <v>-2.1</v>
      </c>
    </row>
    <row r="8">
      <c r="A8" s="4" t="inlineStr">
        <is>
          <t>State and Local - Deferred</t>
        </is>
      </c>
      <c r="B8" s="8" t="n">
        <v>4.6</v>
      </c>
      <c r="C8" s="8" t="n">
        <v>1.7</v>
      </c>
      <c r="D8" s="8" t="n">
        <v>0.1</v>
      </c>
    </row>
    <row r="9">
      <c r="A9" s="4" t="inlineStr">
        <is>
          <t>Total Deferred</t>
        </is>
      </c>
      <c r="B9" s="8" t="n">
        <v>14.8</v>
      </c>
      <c r="C9" s="8" t="n">
        <v>26.2</v>
      </c>
      <c r="D9" s="6" t="n">
        <v>-2</v>
      </c>
    </row>
    <row r="10">
      <c r="A10" s="4" t="inlineStr">
        <is>
          <t>Income Tax Expense (Benefit), Continuing Operations, Discontinued Operations</t>
        </is>
      </c>
      <c r="B10" s="6" t="n">
        <v>-3</v>
      </c>
      <c r="C10" s="8" t="n">
        <v>6.6</v>
      </c>
      <c r="D10" s="8" t="n">
        <v>-9.6</v>
      </c>
    </row>
    <row r="11">
      <c r="A11" s="4" t="inlineStr">
        <is>
          <t>THE DAYTON POWER AND LIGHT COMPANY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Federal - Current</t>
        </is>
      </c>
      <c r="B13" s="6" t="n">
        <v>0</v>
      </c>
      <c r="C13" s="8" t="n">
        <v>4.1</v>
      </c>
      <c r="D13" s="8" t="n">
        <v>-0.8</v>
      </c>
    </row>
    <row r="14">
      <c r="A14" s="4" t="inlineStr">
        <is>
          <t>State and Local - Current</t>
        </is>
      </c>
      <c r="B14" s="8" t="n">
        <v>-0.1</v>
      </c>
      <c r="C14" s="8" t="n">
        <v>0.4</v>
      </c>
      <c r="D14" s="6" t="n">
        <v>0</v>
      </c>
    </row>
    <row r="15">
      <c r="A15" s="4" t="inlineStr">
        <is>
          <t>Total Current</t>
        </is>
      </c>
      <c r="B15" s="8" t="n">
        <v>-0.1</v>
      </c>
      <c r="C15" s="8" t="n">
        <v>4.5</v>
      </c>
      <c r="D15" s="8" t="n">
        <v>-0.8</v>
      </c>
    </row>
    <row r="16">
      <c r="A16" s="4" t="inlineStr">
        <is>
          <t>Federal - Deferred</t>
        </is>
      </c>
      <c r="B16" s="8" t="n">
        <v>-1.3</v>
      </c>
      <c r="C16" s="8" t="n">
        <v>7.3</v>
      </c>
      <c r="D16" s="8" t="n">
        <v>-2.4</v>
      </c>
    </row>
    <row r="17">
      <c r="A17" s="4" t="inlineStr">
        <is>
          <t>State and Local - Deferred</t>
        </is>
      </c>
      <c r="B17" s="8" t="n">
        <v>4.6</v>
      </c>
      <c r="C17" s="8" t="n">
        <v>1.7</v>
      </c>
      <c r="D17" s="8" t="n">
        <v>0.1</v>
      </c>
    </row>
    <row r="18">
      <c r="A18" s="4" t="inlineStr">
        <is>
          <t>Total Deferred</t>
        </is>
      </c>
      <c r="B18" s="8" t="n">
        <v>3.3</v>
      </c>
      <c r="C18" s="6" t="n">
        <v>9</v>
      </c>
      <c r="D18" s="8" t="n">
        <v>-2.3</v>
      </c>
    </row>
    <row r="19">
      <c r="A19" s="4" t="inlineStr">
        <is>
          <t>Income Tax Expense (Benefit), Continuing Operations, Discontinued Operations</t>
        </is>
      </c>
      <c r="B19" s="7" t="n">
        <v>3.2</v>
      </c>
      <c r="C19" s="7" t="n">
        <v>13.5</v>
      </c>
      <c r="D19" s="7" t="n">
        <v>-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Weighted Average Assumptions Used to Determine Benefit Obligations) (Details) - Pension [Member]</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 for obligations</t>
        </is>
      </c>
      <c r="B3" s="10" t="n">
        <v>0.0566</v>
      </c>
      <c r="C3" s="10" t="n">
        <v>0.0514</v>
      </c>
      <c r="D3" s="10" t="n">
        <v>0.0541</v>
      </c>
    </row>
    <row r="4">
      <c r="A4" s="4" t="inlineStr">
        <is>
          <t>Rate of compensation increases</t>
        </is>
      </c>
      <c r="B4" s="10" t="n">
        <v>0.0321</v>
      </c>
      <c r="C4" s="10" t="n">
        <v>0.0321</v>
      </c>
      <c r="D4" s="10" t="n">
        <v>0.0321</v>
      </c>
    </row>
    <row r="5">
      <c r="A5" s="4" t="inlineStr">
        <is>
          <t>THE DAYTON POWER AND LIGHT COMPAN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for obligations</t>
        </is>
      </c>
      <c r="B7" s="10" t="n">
        <v>0.0566</v>
      </c>
      <c r="C7" s="10" t="n">
        <v>0.0514</v>
      </c>
      <c r="D7" s="10" t="n">
        <v>0.0541</v>
      </c>
    </row>
    <row r="8">
      <c r="A8" s="4" t="inlineStr">
        <is>
          <t>Rate of compensation increases</t>
        </is>
      </c>
      <c r="B8" s="10" t="n">
        <v>0.0321</v>
      </c>
      <c r="C8" s="10" t="n">
        <v>0.0321</v>
      </c>
      <c r="D8" s="10" t="n">
        <v>0.03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ension and Postretirement Benefit Plans' Obligations and Assets)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Defined Benefit Plan, Benefit Obligation, Actuarial Gain (Loss)</t>
        </is>
      </c>
      <c r="B4" s="7" t="n">
        <v>-12.4</v>
      </c>
      <c r="C4" s="7" t="n">
        <v>9.6</v>
      </c>
      <c r="D4" s="4" t="inlineStr">
        <is>
          <t xml:space="preserve"> </t>
        </is>
      </c>
    </row>
    <row r="5">
      <c r="A5" s="3" t="inlineStr">
        <is>
          <t>Defined Benefit Plan, Change in Fair Value of Plan Assets [Roll Forward]</t>
        </is>
      </c>
      <c r="B5" s="4" t="inlineStr">
        <is>
          <t xml:space="preserve"> </t>
        </is>
      </c>
      <c r="C5" s="4" t="inlineStr">
        <is>
          <t xml:space="preserve"> </t>
        </is>
      </c>
      <c r="D5" s="4" t="inlineStr">
        <is>
          <t xml:space="preserve"> </t>
        </is>
      </c>
    </row>
    <row r="6">
      <c r="A6" s="4" t="inlineStr">
        <is>
          <t>Noncurrent liabilities</t>
        </is>
      </c>
      <c r="B6" s="8" t="n">
        <v>-30.7</v>
      </c>
      <c r="C6" s="8" t="n">
        <v>-37.7</v>
      </c>
      <c r="D6" s="4" t="inlineStr">
        <is>
          <t xml:space="preserve"> </t>
        </is>
      </c>
    </row>
    <row r="7">
      <c r="A7" s="4" t="inlineStr">
        <is>
          <t>THE DAYTON POWER AND LIGHT COMPANY [Member]</t>
        </is>
      </c>
      <c r="B7" s="4" t="inlineStr">
        <is>
          <t xml:space="preserve"> </t>
        </is>
      </c>
      <c r="C7" s="4" t="inlineStr">
        <is>
          <t xml:space="preserve"> </t>
        </is>
      </c>
      <c r="D7" s="4" t="inlineStr">
        <is>
          <t xml:space="preserve"> </t>
        </is>
      </c>
    </row>
    <row r="8">
      <c r="A8" s="3" t="inlineStr">
        <is>
          <t>Defined Benefit Plan, Change in Benefit Obligation [Roll Forward]</t>
        </is>
      </c>
      <c r="B8" s="4" t="inlineStr">
        <is>
          <t xml:space="preserve"> </t>
        </is>
      </c>
      <c r="C8" s="4" t="inlineStr">
        <is>
          <t xml:space="preserve"> </t>
        </is>
      </c>
      <c r="D8" s="4" t="inlineStr">
        <is>
          <t xml:space="preserve"> </t>
        </is>
      </c>
    </row>
    <row r="9">
      <c r="A9" s="4" t="inlineStr">
        <is>
          <t>Defined Benefit Plan, Benefit Obligation, Actuarial Gain (Loss)</t>
        </is>
      </c>
      <c r="B9" s="8" t="n">
        <v>-12.4</v>
      </c>
      <c r="C9" s="8" t="n">
        <v>9.6</v>
      </c>
      <c r="D9" s="4" t="inlineStr">
        <is>
          <t xml:space="preserve"> </t>
        </is>
      </c>
    </row>
    <row r="10">
      <c r="A10" s="3" t="inlineStr">
        <is>
          <t>Defined Benefit Plan, Change in Fair Value of Plan Assets [Roll Forward]</t>
        </is>
      </c>
      <c r="B10" s="4" t="inlineStr">
        <is>
          <t xml:space="preserve"> </t>
        </is>
      </c>
      <c r="C10" s="4" t="inlineStr">
        <is>
          <t xml:space="preserve"> </t>
        </is>
      </c>
      <c r="D10" s="4" t="inlineStr">
        <is>
          <t xml:space="preserve"> </t>
        </is>
      </c>
    </row>
    <row r="11">
      <c r="A11" s="4" t="inlineStr">
        <is>
          <t>Defined Benefit Plan, Funded (Unfunded) Status of Plan</t>
        </is>
      </c>
      <c r="B11" s="8" t="n">
        <v>-7.9</v>
      </c>
      <c r="C11" s="4" t="inlineStr">
        <is>
          <t xml:space="preserve"> </t>
        </is>
      </c>
      <c r="D11" s="4" t="inlineStr">
        <is>
          <t xml:space="preserve"> </t>
        </is>
      </c>
    </row>
    <row r="12">
      <c r="A12" s="4" t="inlineStr">
        <is>
          <t>Noncurrent liabilities</t>
        </is>
      </c>
      <c r="B12" s="8" t="n">
        <v>-30.7</v>
      </c>
      <c r="C12" s="8" t="n">
        <v>-37.7</v>
      </c>
      <c r="D12" s="4" t="inlineStr">
        <is>
          <t xml:space="preserve"> </t>
        </is>
      </c>
    </row>
    <row r="13">
      <c r="A13" s="4" t="inlineStr">
        <is>
          <t>Postretirement [Member]</t>
        </is>
      </c>
      <c r="B13" s="4" t="inlineStr">
        <is>
          <t xml:space="preserve"> </t>
        </is>
      </c>
      <c r="C13" s="4" t="inlineStr">
        <is>
          <t xml:space="preserve"> </t>
        </is>
      </c>
      <c r="D13" s="4" t="inlineStr">
        <is>
          <t xml:space="preserve"> </t>
        </is>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Defined Benefit Plan, Funded (Unfunded) Status of Plan</t>
        </is>
      </c>
      <c r="B15" s="4" t="inlineStr">
        <is>
          <t xml:space="preserve"> </t>
        </is>
      </c>
      <c r="C15" s="8" t="n">
        <v>7.2</v>
      </c>
      <c r="D15" s="4" t="inlineStr">
        <is>
          <t xml:space="preserve"> </t>
        </is>
      </c>
    </row>
    <row r="16">
      <c r="A16" s="4" t="inlineStr">
        <is>
          <t>Postretirement [Member] | THE DAYTON POWER AND LIGHT COMPANY [Member]</t>
        </is>
      </c>
      <c r="B16" s="4" t="inlineStr">
        <is>
          <t xml:space="preserve"> </t>
        </is>
      </c>
      <c r="C16" s="4" t="inlineStr">
        <is>
          <t xml:space="preserve"> </t>
        </is>
      </c>
      <c r="D16" s="4" t="inlineStr">
        <is>
          <t xml:space="preserve"> </t>
        </is>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Defined Benefit Plan, Funded (Unfunded) Status of Plan</t>
        </is>
      </c>
      <c r="B18" s="8" t="n">
        <v>7.9</v>
      </c>
      <c r="C18" s="8" t="n">
        <v>7.2</v>
      </c>
      <c r="D18" s="4" t="inlineStr">
        <is>
          <t xml:space="preserve"> </t>
        </is>
      </c>
    </row>
    <row r="19">
      <c r="A19" s="4" t="inlineStr">
        <is>
          <t>Pension [Member]</t>
        </is>
      </c>
      <c r="B19" s="4" t="inlineStr">
        <is>
          <t xml:space="preserve"> </t>
        </is>
      </c>
      <c r="C19" s="4" t="inlineStr">
        <is>
          <t xml:space="preserve"> </t>
        </is>
      </c>
      <c r="D19" s="4" t="inlineStr">
        <is>
          <t xml:space="preserve"> </t>
        </is>
      </c>
    </row>
    <row r="20">
      <c r="A20" s="3" t="inlineStr">
        <is>
          <t>Defined Benefit Plan, Change in Benefit Obligation [Roll Forward]</t>
        </is>
      </c>
      <c r="B20" s="4" t="inlineStr">
        <is>
          <t xml:space="preserve"> </t>
        </is>
      </c>
      <c r="C20" s="4" t="inlineStr">
        <is>
          <t xml:space="preserve"> </t>
        </is>
      </c>
      <c r="D20" s="4" t="inlineStr">
        <is>
          <t xml:space="preserve"> </t>
        </is>
      </c>
    </row>
    <row r="21">
      <c r="A21" s="4" t="inlineStr">
        <is>
          <t>Benefit obligation at January 1</t>
        </is>
      </c>
      <c r="B21" s="8" t="n">
        <v>298.6</v>
      </c>
      <c r="C21" s="6" t="n">
        <v>309</v>
      </c>
      <c r="D21" s="4" t="inlineStr">
        <is>
          <t xml:space="preserve"> </t>
        </is>
      </c>
    </row>
    <row r="22">
      <c r="A22" s="4" t="inlineStr">
        <is>
          <t>Service cost</t>
        </is>
      </c>
      <c r="B22" s="8" t="n">
        <v>2.5</v>
      </c>
      <c r="C22" s="6" t="n">
        <v>3</v>
      </c>
      <c r="D22" s="7" t="n">
        <v>4.9</v>
      </c>
    </row>
    <row r="23">
      <c r="A23" s="4" t="inlineStr">
        <is>
          <t>Interest cost</t>
        </is>
      </c>
      <c r="B23" s="8" t="n">
        <v>14.6</v>
      </c>
      <c r="C23" s="8" t="n">
        <v>15.8</v>
      </c>
      <c r="D23" s="8" t="n">
        <v>9.6</v>
      </c>
    </row>
    <row r="24">
      <c r="A24" s="4" t="inlineStr">
        <is>
          <t>Defined Benefit Plan, Benefit Obligation, Actuarial Gain (Loss)</t>
        </is>
      </c>
      <c r="B24" s="8" t="n">
        <v>-12.4</v>
      </c>
      <c r="C24" s="8" t="n">
        <v>9.6</v>
      </c>
      <c r="D24" s="4" t="inlineStr">
        <is>
          <t xml:space="preserve"> </t>
        </is>
      </c>
    </row>
    <row r="25">
      <c r="A25" s="4" t="inlineStr">
        <is>
          <t>Benefit obligation at December 31</t>
        </is>
      </c>
      <c r="B25" s="8" t="n">
        <v>282.4</v>
      </c>
      <c r="C25" s="8" t="n">
        <v>298.6</v>
      </c>
      <c r="D25" s="6" t="n">
        <v>309</v>
      </c>
    </row>
    <row r="26">
      <c r="A26" s="3" t="inlineStr">
        <is>
          <t>Defined Benefit Plan, Change in Fair Value of Plan Assets [Roll Forward]</t>
        </is>
      </c>
      <c r="B26" s="4" t="inlineStr">
        <is>
          <t xml:space="preserve"> </t>
        </is>
      </c>
      <c r="C26" s="4" t="inlineStr">
        <is>
          <t xml:space="preserve"> </t>
        </is>
      </c>
      <c r="D26" s="4" t="inlineStr">
        <is>
          <t xml:space="preserve"> </t>
        </is>
      </c>
    </row>
    <row r="27">
      <c r="A27" s="4" t="inlineStr">
        <is>
          <t>Fair value of plan assets at January 1</t>
        </is>
      </c>
      <c r="B27" s="8" t="n">
        <v>268.4</v>
      </c>
      <c r="C27" s="8" t="n">
        <v>274.4</v>
      </c>
      <c r="D27" s="4" t="inlineStr">
        <is>
          <t xml:space="preserve"> </t>
        </is>
      </c>
    </row>
    <row r="28">
      <c r="A28" s="4" t="inlineStr">
        <is>
          <t>Actual return / (loss) on plan assets</t>
        </is>
      </c>
      <c r="B28" s="6" t="n">
        <v>5</v>
      </c>
      <c r="C28" s="8" t="n">
        <v>26.5</v>
      </c>
      <c r="D28" s="4" t="inlineStr">
        <is>
          <t xml:space="preserve"> </t>
        </is>
      </c>
    </row>
    <row r="29">
      <c r="A29" s="4" t="inlineStr">
        <is>
          <t>Contributions to plan assets</t>
        </is>
      </c>
      <c r="B29" s="8" t="n">
        <v>7.6</v>
      </c>
      <c r="C29" s="8" t="n">
        <v>7.7</v>
      </c>
      <c r="D29" s="4" t="inlineStr">
        <is>
          <t xml:space="preserve"> </t>
        </is>
      </c>
    </row>
    <row r="30">
      <c r="A30" s="4" t="inlineStr">
        <is>
          <t>Fair value of plan assets at December 31</t>
        </is>
      </c>
      <c r="B30" s="8" t="n">
        <v>260.1</v>
      </c>
      <c r="C30" s="8" t="n">
        <v>268.4</v>
      </c>
      <c r="D30" s="8" t="n">
        <v>274.4</v>
      </c>
    </row>
    <row r="31">
      <c r="A31" s="4" t="inlineStr">
        <is>
          <t>Defined Benefit Plan, Funded (Unfunded) Status of Plan</t>
        </is>
      </c>
      <c r="B31" s="8" t="n">
        <v>-22.3</v>
      </c>
      <c r="C31" s="8" t="n">
        <v>-30.2</v>
      </c>
      <c r="D31" s="4" t="inlineStr">
        <is>
          <t xml:space="preserve"> </t>
        </is>
      </c>
    </row>
    <row r="32">
      <c r="A32" s="4" t="inlineStr">
        <is>
          <t>Current liabilities</t>
        </is>
      </c>
      <c r="B32" s="8" t="n">
        <v>-0.2</v>
      </c>
      <c r="C32" s="8" t="n">
        <v>-0.2</v>
      </c>
      <c r="D32" s="4" t="inlineStr">
        <is>
          <t xml:space="preserve"> </t>
        </is>
      </c>
    </row>
    <row r="33">
      <c r="A33" s="4" t="inlineStr">
        <is>
          <t>Noncurrent liabilities</t>
        </is>
      </c>
      <c r="B33" s="8" t="n">
        <v>-22.1</v>
      </c>
      <c r="C33" s="6" t="n">
        <v>-30</v>
      </c>
      <c r="D33" s="4" t="inlineStr">
        <is>
          <t xml:space="preserve"> </t>
        </is>
      </c>
    </row>
    <row r="34">
      <c r="A34" s="4" t="inlineStr">
        <is>
          <t>Net asset / (liability) at December 31</t>
        </is>
      </c>
      <c r="B34" s="8" t="n">
        <v>-22.3</v>
      </c>
      <c r="C34" s="8" t="n">
        <v>-30.2</v>
      </c>
      <c r="D34" s="4" t="inlineStr">
        <is>
          <t xml:space="preserve"> </t>
        </is>
      </c>
    </row>
    <row r="35">
      <c r="A35" s="4" t="inlineStr">
        <is>
          <t>Prior service cost</t>
        </is>
      </c>
      <c r="B35" s="8" t="n">
        <v>6.7</v>
      </c>
      <c r="C35" s="8" t="n">
        <v>7.7</v>
      </c>
      <c r="D35" s="4" t="inlineStr">
        <is>
          <t xml:space="preserve"> </t>
        </is>
      </c>
    </row>
    <row r="36">
      <c r="A36" s="4" t="inlineStr">
        <is>
          <t>Net actuarial loss</t>
        </is>
      </c>
      <c r="B36" s="6" t="n">
        <v>74</v>
      </c>
      <c r="C36" s="8" t="n">
        <v>78.7</v>
      </c>
      <c r="D36" s="4" t="inlineStr">
        <is>
          <t xml:space="preserve"> </t>
        </is>
      </c>
    </row>
    <row r="37">
      <c r="A37" s="4" t="inlineStr">
        <is>
          <t>Accumulated other comprehensive income, regulatory assets and regulatory liabilities, pre-tax</t>
        </is>
      </c>
      <c r="B37" s="8" t="n">
        <v>80.7</v>
      </c>
      <c r="C37" s="8" t="n">
        <v>86.40000000000001</v>
      </c>
      <c r="D37" s="4" t="inlineStr">
        <is>
          <t xml:space="preserve"> </t>
        </is>
      </c>
    </row>
    <row r="38">
      <c r="A38" s="4" t="inlineStr">
        <is>
          <t>Defined Benefit Plan, Plan Assets, Benefits Paid</t>
        </is>
      </c>
      <c r="B38" s="8" t="n">
        <v>20.9</v>
      </c>
      <c r="C38" s="8" t="n">
        <v>40.2</v>
      </c>
      <c r="D38" s="4" t="inlineStr">
        <is>
          <t xml:space="preserve"> </t>
        </is>
      </c>
    </row>
    <row r="39">
      <c r="A39" s="4" t="inlineStr">
        <is>
          <t>Defined Benefit Plan, Benefit Obligation, Benefits Paid</t>
        </is>
      </c>
      <c r="B39" s="8" t="n">
        <v>20.9</v>
      </c>
      <c r="C39" s="8" t="n">
        <v>40.2</v>
      </c>
      <c r="D39" s="4" t="inlineStr">
        <is>
          <t xml:space="preserve"> </t>
        </is>
      </c>
    </row>
    <row r="40">
      <c r="A40" s="4" t="inlineStr">
        <is>
          <t>Pension [Member] | THE DAYTON POWER AND LIGHT COMPANY [Member]</t>
        </is>
      </c>
      <c r="B40" s="4" t="inlineStr">
        <is>
          <t xml:space="preserve"> </t>
        </is>
      </c>
      <c r="C40" s="4" t="inlineStr">
        <is>
          <t xml:space="preserve"> </t>
        </is>
      </c>
      <c r="D40" s="4" t="inlineStr">
        <is>
          <t xml:space="preserve"> </t>
        </is>
      </c>
    </row>
    <row r="41">
      <c r="A41" s="3" t="inlineStr">
        <is>
          <t>Defined Benefit Plan, Change in Benefit Obligation [Roll Forward]</t>
        </is>
      </c>
      <c r="B41" s="4" t="inlineStr">
        <is>
          <t xml:space="preserve"> </t>
        </is>
      </c>
      <c r="C41" s="4" t="inlineStr">
        <is>
          <t xml:space="preserve"> </t>
        </is>
      </c>
      <c r="D41" s="4" t="inlineStr">
        <is>
          <t xml:space="preserve"> </t>
        </is>
      </c>
    </row>
    <row r="42">
      <c r="A42" s="4" t="inlineStr">
        <is>
          <t>Benefit obligation at January 1</t>
        </is>
      </c>
      <c r="B42" s="8" t="n">
        <v>298.6</v>
      </c>
      <c r="C42" s="6" t="n">
        <v>309</v>
      </c>
      <c r="D42" s="4" t="inlineStr">
        <is>
          <t xml:space="preserve"> </t>
        </is>
      </c>
    </row>
    <row r="43">
      <c r="A43" s="4" t="inlineStr">
        <is>
          <t>Service cost</t>
        </is>
      </c>
      <c r="B43" s="8" t="n">
        <v>2.5</v>
      </c>
      <c r="C43" s="6" t="n">
        <v>3</v>
      </c>
      <c r="D43" s="8" t="n">
        <v>4.9</v>
      </c>
    </row>
    <row r="44">
      <c r="A44" s="4" t="inlineStr">
        <is>
          <t>Interest cost</t>
        </is>
      </c>
      <c r="B44" s="8" t="n">
        <v>14.6</v>
      </c>
      <c r="C44" s="8" t="n">
        <v>15.8</v>
      </c>
      <c r="D44" s="8" t="n">
        <v>9.6</v>
      </c>
    </row>
    <row r="45">
      <c r="A45" s="4" t="inlineStr">
        <is>
          <t>Defined Benefit Plan, Benefit Obligation, Actuarial Gain (Loss)</t>
        </is>
      </c>
      <c r="B45" s="8" t="n">
        <v>-12.4</v>
      </c>
      <c r="C45" s="8" t="n">
        <v>9.6</v>
      </c>
      <c r="D45" s="4" t="inlineStr">
        <is>
          <t xml:space="preserve"> </t>
        </is>
      </c>
    </row>
    <row r="46">
      <c r="A46" s="4" t="inlineStr">
        <is>
          <t>Benefit obligation at December 31</t>
        </is>
      </c>
      <c r="B46" s="8" t="n">
        <v>282.4</v>
      </c>
      <c r="C46" s="8" t="n">
        <v>298.6</v>
      </c>
      <c r="D46" s="6" t="n">
        <v>309</v>
      </c>
    </row>
    <row r="47">
      <c r="A47" s="3" t="inlineStr">
        <is>
          <t>Defined Benefit Plan, Change in Fair Value of Plan Assets [Roll Forward]</t>
        </is>
      </c>
      <c r="B47" s="4" t="inlineStr">
        <is>
          <t xml:space="preserve"> </t>
        </is>
      </c>
      <c r="C47" s="4" t="inlineStr">
        <is>
          <t xml:space="preserve"> </t>
        </is>
      </c>
      <c r="D47" s="4" t="inlineStr">
        <is>
          <t xml:space="preserve"> </t>
        </is>
      </c>
    </row>
    <row r="48">
      <c r="A48" s="4" t="inlineStr">
        <is>
          <t>Fair value of plan assets at January 1</t>
        </is>
      </c>
      <c r="B48" s="8" t="n">
        <v>268.4</v>
      </c>
      <c r="C48" s="8" t="n">
        <v>274.4</v>
      </c>
      <c r="D48" s="4" t="inlineStr">
        <is>
          <t xml:space="preserve"> </t>
        </is>
      </c>
    </row>
    <row r="49">
      <c r="A49" s="4" t="inlineStr">
        <is>
          <t>Actual return / (loss) on plan assets</t>
        </is>
      </c>
      <c r="B49" s="6" t="n">
        <v>5</v>
      </c>
      <c r="C49" s="8" t="n">
        <v>26.5</v>
      </c>
      <c r="D49" s="4" t="inlineStr">
        <is>
          <t xml:space="preserve"> </t>
        </is>
      </c>
    </row>
    <row r="50">
      <c r="A50" s="4" t="inlineStr">
        <is>
          <t>Contributions to plan assets</t>
        </is>
      </c>
      <c r="B50" s="8" t="n">
        <v>7.6</v>
      </c>
      <c r="C50" s="8" t="n">
        <v>7.7</v>
      </c>
      <c r="D50" s="4" t="inlineStr">
        <is>
          <t xml:space="preserve"> </t>
        </is>
      </c>
    </row>
    <row r="51">
      <c r="A51" s="4" t="inlineStr">
        <is>
          <t>Fair value of plan assets at December 31</t>
        </is>
      </c>
      <c r="B51" s="8" t="n">
        <v>260.1</v>
      </c>
      <c r="C51" s="8" t="n">
        <v>268.4</v>
      </c>
      <c r="D51" s="7" t="n">
        <v>274.4</v>
      </c>
    </row>
    <row r="52">
      <c r="A52" s="4" t="inlineStr">
        <is>
          <t>Defined Benefit Plan, Funded (Unfunded) Status of Plan</t>
        </is>
      </c>
      <c r="B52" s="8" t="n">
        <v>-22.3</v>
      </c>
      <c r="C52" s="8" t="n">
        <v>-30.2</v>
      </c>
      <c r="D52" s="4" t="inlineStr">
        <is>
          <t xml:space="preserve"> </t>
        </is>
      </c>
    </row>
    <row r="53">
      <c r="A53" s="4" t="inlineStr">
        <is>
          <t>Current liabilities</t>
        </is>
      </c>
      <c r="B53" s="8" t="n">
        <v>-0.2</v>
      </c>
      <c r="C53" s="8" t="n">
        <v>-0.2</v>
      </c>
      <c r="D53" s="4" t="inlineStr">
        <is>
          <t xml:space="preserve"> </t>
        </is>
      </c>
    </row>
    <row r="54">
      <c r="A54" s="4" t="inlineStr">
        <is>
          <t>Noncurrent liabilities</t>
        </is>
      </c>
      <c r="B54" s="8" t="n">
        <v>-22.1</v>
      </c>
      <c r="C54" s="6" t="n">
        <v>-30</v>
      </c>
      <c r="D54" s="4" t="inlineStr">
        <is>
          <t xml:space="preserve"> </t>
        </is>
      </c>
    </row>
    <row r="55">
      <c r="A55" s="4" t="inlineStr">
        <is>
          <t>Net asset / (liability) at December 31</t>
        </is>
      </c>
      <c r="B55" s="8" t="n">
        <v>-22.3</v>
      </c>
      <c r="C55" s="8" t="n">
        <v>-30.2</v>
      </c>
      <c r="D55" s="4" t="inlineStr">
        <is>
          <t xml:space="preserve"> </t>
        </is>
      </c>
    </row>
    <row r="56">
      <c r="A56" s="4" t="inlineStr">
        <is>
          <t>Prior service cost</t>
        </is>
      </c>
      <c r="B56" s="8" t="n">
        <v>6.6</v>
      </c>
      <c r="C56" s="8" t="n">
        <v>7.6</v>
      </c>
      <c r="D56" s="4" t="inlineStr">
        <is>
          <t xml:space="preserve"> </t>
        </is>
      </c>
    </row>
    <row r="57">
      <c r="A57" s="4" t="inlineStr">
        <is>
          <t>Net actuarial loss</t>
        </is>
      </c>
      <c r="B57" s="8" t="n">
        <v>95.8</v>
      </c>
      <c r="C57" s="8" t="n">
        <v>102.3</v>
      </c>
      <c r="D57" s="4" t="inlineStr">
        <is>
          <t xml:space="preserve"> </t>
        </is>
      </c>
    </row>
    <row r="58">
      <c r="A58" s="4" t="inlineStr">
        <is>
          <t>Accumulated other comprehensive income, regulatory assets and regulatory liabilities, pre-tax</t>
        </is>
      </c>
      <c r="B58" s="8" t="n">
        <v>102.4</v>
      </c>
      <c r="C58" s="8" t="n">
        <v>109.9</v>
      </c>
      <c r="D58" s="4" t="inlineStr">
        <is>
          <t xml:space="preserve"> </t>
        </is>
      </c>
    </row>
    <row r="59">
      <c r="A59" s="4" t="inlineStr">
        <is>
          <t>Defined Benefit Plan, Plan Assets, Benefits Paid</t>
        </is>
      </c>
      <c r="B59" s="8" t="n">
        <v>20.9</v>
      </c>
      <c r="C59" s="8" t="n">
        <v>40.2</v>
      </c>
      <c r="D59" s="4" t="inlineStr">
        <is>
          <t xml:space="preserve"> </t>
        </is>
      </c>
    </row>
    <row r="60">
      <c r="A60" s="4" t="inlineStr">
        <is>
          <t>Defined Benefit Plan, Benefit Obligation, Benefits Paid</t>
        </is>
      </c>
      <c r="B60" s="8" t="n">
        <v>20.9</v>
      </c>
      <c r="C60" s="8" t="n">
        <v>40.2</v>
      </c>
      <c r="D60" s="4" t="inlineStr">
        <is>
          <t xml:space="preserve"> </t>
        </is>
      </c>
    </row>
    <row r="61">
      <c r="A61" s="4" t="inlineStr">
        <is>
          <t>Regulatory Asset [Member] | Pension [Member]</t>
        </is>
      </c>
      <c r="B61" s="4" t="inlineStr">
        <is>
          <t xml:space="preserve"> </t>
        </is>
      </c>
      <c r="C61" s="4" t="inlineStr">
        <is>
          <t xml:space="preserve"> </t>
        </is>
      </c>
      <c r="D61" s="4" t="inlineStr">
        <is>
          <t xml:space="preserve"> </t>
        </is>
      </c>
    </row>
    <row r="62">
      <c r="A62" s="3" t="inlineStr">
        <is>
          <t>Defined Benefit Plan, Change in Fair Value of Plan Assets [Roll Forward]</t>
        </is>
      </c>
      <c r="B62" s="4" t="inlineStr">
        <is>
          <t xml:space="preserve"> </t>
        </is>
      </c>
      <c r="C62" s="4" t="inlineStr">
        <is>
          <t xml:space="preserve"> </t>
        </is>
      </c>
      <c r="D62" s="4" t="inlineStr">
        <is>
          <t xml:space="preserve"> </t>
        </is>
      </c>
    </row>
    <row r="63">
      <c r="A63" s="4" t="inlineStr">
        <is>
          <t>Accumulated other comprehensive income, regulatory assets and regulatory liabilities, pre-tax</t>
        </is>
      </c>
      <c r="B63" s="6" t="n">
        <v>56</v>
      </c>
      <c r="C63" s="8" t="n">
        <v>60.7</v>
      </c>
      <c r="D63" s="4" t="inlineStr">
        <is>
          <t xml:space="preserve"> </t>
        </is>
      </c>
    </row>
    <row r="64">
      <c r="A64" s="4" t="inlineStr">
        <is>
          <t>Regulatory Asset [Member] | Pension [Member] | THE DAYTON POWER AND LIGHT COMPANY [Member]</t>
        </is>
      </c>
      <c r="B64" s="4" t="inlineStr">
        <is>
          <t xml:space="preserve"> </t>
        </is>
      </c>
      <c r="C64" s="4" t="inlineStr">
        <is>
          <t xml:space="preserve"> </t>
        </is>
      </c>
      <c r="D64" s="4" t="inlineStr">
        <is>
          <t xml:space="preserve"> </t>
        </is>
      </c>
    </row>
    <row r="65">
      <c r="A65" s="3" t="inlineStr">
        <is>
          <t>Defined Benefit Plan, Change in Fair Value of Plan Assets [Roll Forward]</t>
        </is>
      </c>
      <c r="B65" s="4" t="inlineStr">
        <is>
          <t xml:space="preserve"> </t>
        </is>
      </c>
      <c r="C65" s="4" t="inlineStr">
        <is>
          <t xml:space="preserve"> </t>
        </is>
      </c>
      <c r="D65" s="4" t="inlineStr">
        <is>
          <t xml:space="preserve"> </t>
        </is>
      </c>
    </row>
    <row r="66">
      <c r="A66" s="4" t="inlineStr">
        <is>
          <t>Accumulated other comprehensive income, regulatory assets and regulatory liabilities, pre-tax</t>
        </is>
      </c>
      <c r="B66" s="6" t="n">
        <v>56</v>
      </c>
      <c r="C66" s="8" t="n">
        <v>60.7</v>
      </c>
      <c r="D66" s="4" t="inlineStr">
        <is>
          <t xml:space="preserve"> </t>
        </is>
      </c>
    </row>
    <row r="67">
      <c r="A67" s="4" t="inlineStr">
        <is>
          <t>Accumulated Other Comprehensive Income/(Loss) [Member] | Pension [Member]</t>
        </is>
      </c>
      <c r="B67" s="4" t="inlineStr">
        <is>
          <t xml:space="preserve"> </t>
        </is>
      </c>
      <c r="C67" s="4" t="inlineStr">
        <is>
          <t xml:space="preserve"> </t>
        </is>
      </c>
      <c r="D67" s="4" t="inlineStr">
        <is>
          <t xml:space="preserve"> </t>
        </is>
      </c>
    </row>
    <row r="68">
      <c r="A68" s="3" t="inlineStr">
        <is>
          <t>Defined Benefit Plan, Change in Fair Value of Plan Assets [Roll Forward]</t>
        </is>
      </c>
      <c r="B68" s="4" t="inlineStr">
        <is>
          <t xml:space="preserve"> </t>
        </is>
      </c>
      <c r="C68" s="4" t="inlineStr">
        <is>
          <t xml:space="preserve"> </t>
        </is>
      </c>
      <c r="D68" s="4" t="inlineStr">
        <is>
          <t xml:space="preserve"> </t>
        </is>
      </c>
    </row>
    <row r="69">
      <c r="A69" s="4" t="inlineStr">
        <is>
          <t>Accumulated other comprehensive income, regulatory assets and regulatory liabilities, pre-tax</t>
        </is>
      </c>
      <c r="B69" s="8" t="n">
        <v>24.7</v>
      </c>
      <c r="C69" s="8" t="n">
        <v>25.7</v>
      </c>
      <c r="D69" s="4" t="inlineStr">
        <is>
          <t xml:space="preserve"> </t>
        </is>
      </c>
    </row>
    <row r="70">
      <c r="A70" s="4" t="inlineStr">
        <is>
          <t>Accumulated Other Comprehensive Income/(Loss) [Member] | Pension [Member] | THE DAYTON POWER AND LIGHT COMPANY [Member]</t>
        </is>
      </c>
      <c r="B70" s="4" t="inlineStr">
        <is>
          <t xml:space="preserve"> </t>
        </is>
      </c>
      <c r="C70" s="4" t="inlineStr">
        <is>
          <t xml:space="preserve"> </t>
        </is>
      </c>
      <c r="D70" s="4" t="inlineStr">
        <is>
          <t xml:space="preserve"> </t>
        </is>
      </c>
    </row>
    <row r="71">
      <c r="A71" s="3" t="inlineStr">
        <is>
          <t>Defined Benefit Plan, Change in Fair Value of Plan Assets [Roll Forward]</t>
        </is>
      </c>
      <c r="B71" s="4" t="inlineStr">
        <is>
          <t xml:space="preserve"> </t>
        </is>
      </c>
      <c r="C71" s="4" t="inlineStr">
        <is>
          <t xml:space="preserve"> </t>
        </is>
      </c>
      <c r="D71" s="4" t="inlineStr">
        <is>
          <t xml:space="preserve"> </t>
        </is>
      </c>
    </row>
    <row r="72">
      <c r="A72" s="4" t="inlineStr">
        <is>
          <t>Accumulated other comprehensive income, regulatory assets and regulatory liabilities, pre-tax</t>
        </is>
      </c>
      <c r="B72" s="7" t="n">
        <v>46.4</v>
      </c>
      <c r="C72" s="7" t="n">
        <v>49.2</v>
      </c>
      <c r="D7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Narrative) (Details) - USD ($)</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Benefit Obligation, Actuarial Gain (Loss)</t>
        </is>
      </c>
      <c r="B4" s="4" t="inlineStr">
        <is>
          <t xml:space="preserve"> </t>
        </is>
      </c>
      <c r="C4" s="5" t="n">
        <v>-12400000</v>
      </c>
      <c r="D4" s="5" t="n">
        <v>9600000</v>
      </c>
      <c r="E4" s="4" t="inlineStr">
        <is>
          <t xml:space="preserve"> </t>
        </is>
      </c>
    </row>
    <row r="5">
      <c r="A5" s="4" t="inlineStr">
        <is>
          <t>Defined Benefit Plan, Amount Billed to Service Company</t>
        </is>
      </c>
      <c r="B5" s="4" t="inlineStr">
        <is>
          <t xml:space="preserve"> </t>
        </is>
      </c>
      <c r="C5" s="5" t="n">
        <v>1100000</v>
      </c>
      <c r="D5" s="6" t="n">
        <v>900000</v>
      </c>
      <c r="E5" s="5" t="n">
        <v>1700000</v>
      </c>
    </row>
    <row r="6">
      <c r="A6" s="4" t="inlineStr">
        <is>
          <t>Defined contribution plan, maximum annual contributions per employee (percent)</t>
        </is>
      </c>
      <c r="B6" s="4" t="inlineStr">
        <is>
          <t xml:space="preserve"> </t>
        </is>
      </c>
      <c r="C6" s="11" t="n">
        <v>0.85</v>
      </c>
      <c r="D6" s="4" t="inlineStr">
        <is>
          <t xml:space="preserve"> </t>
        </is>
      </c>
      <c r="E6" s="4" t="inlineStr">
        <is>
          <t xml:space="preserve"> </t>
        </is>
      </c>
    </row>
    <row r="7">
      <c r="A7" s="4" t="inlineStr">
        <is>
          <t>Employer contributions to defined contribution plan</t>
        </is>
      </c>
      <c r="B7" s="4" t="inlineStr">
        <is>
          <t xml:space="preserve"> </t>
        </is>
      </c>
      <c r="C7" s="5" t="n">
        <v>3800000</v>
      </c>
      <c r="D7" s="6" t="n">
        <v>3500000</v>
      </c>
      <c r="E7" s="6" t="n">
        <v>3300000</v>
      </c>
    </row>
    <row r="8">
      <c r="A8" s="4" t="inlineStr">
        <is>
          <t>Accumulated benefit obligation for our defined benefit pension plans</t>
        </is>
      </c>
      <c r="B8" s="4" t="inlineStr">
        <is>
          <t xml:space="preserve"> </t>
        </is>
      </c>
      <c r="C8" s="6" t="n">
        <v>274700000</v>
      </c>
      <c r="D8" s="6" t="n">
        <v>290000000</v>
      </c>
      <c r="E8" s="4" t="inlineStr">
        <is>
          <t xml:space="preserve"> </t>
        </is>
      </c>
    </row>
    <row r="9">
      <c r="A9" s="4" t="inlineStr">
        <is>
          <t>Other Comprehensive Income (Loss), Defined Benefit Plan, Gain (Loss), Reclassification Adjustment from AOCI, after Tax</t>
        </is>
      </c>
      <c r="B9" s="4" t="inlineStr">
        <is>
          <t xml:space="preserve"> </t>
        </is>
      </c>
      <c r="C9" s="4" t="inlineStr">
        <is>
          <t xml:space="preserve"> </t>
        </is>
      </c>
      <c r="D9" s="6" t="n">
        <v>-1300000</v>
      </c>
      <c r="E9" s="6" t="n">
        <v>2100000</v>
      </c>
    </row>
    <row r="10">
      <c r="A10" s="4" t="inlineStr">
        <is>
          <t>THE DAYTON POWER AND LIGHT COMPANY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 Benefit Obligation, Actuarial Gain (Loss)</t>
        </is>
      </c>
      <c r="B12" s="4" t="inlineStr">
        <is>
          <t xml:space="preserve"> </t>
        </is>
      </c>
      <c r="C12" s="6" t="n">
        <v>-12400000</v>
      </c>
      <c r="D12" s="6" t="n">
        <v>9600000</v>
      </c>
      <c r="E12" s="4" t="inlineStr">
        <is>
          <t xml:space="preserve"> </t>
        </is>
      </c>
    </row>
    <row r="13">
      <c r="A13" s="4" t="inlineStr">
        <is>
          <t>Defined Benefit Plan, Amount Billed to Service Company</t>
        </is>
      </c>
      <c r="B13" s="4" t="inlineStr">
        <is>
          <t xml:space="preserve"> </t>
        </is>
      </c>
      <c r="C13" s="5" t="n">
        <v>1100000</v>
      </c>
      <c r="D13" s="6" t="n">
        <v>900000</v>
      </c>
      <c r="E13" s="6" t="n">
        <v>1700000</v>
      </c>
    </row>
    <row r="14">
      <c r="A14" s="4" t="inlineStr">
        <is>
          <t>Defined contribution plan, maximum annual contributions per employee (percent)</t>
        </is>
      </c>
      <c r="B14" s="4" t="inlineStr">
        <is>
          <t xml:space="preserve"> </t>
        </is>
      </c>
      <c r="C14" s="11" t="n">
        <v>0.85</v>
      </c>
      <c r="D14" s="4" t="inlineStr">
        <is>
          <t xml:space="preserve"> </t>
        </is>
      </c>
      <c r="E14" s="4" t="inlineStr">
        <is>
          <t xml:space="preserve"> </t>
        </is>
      </c>
    </row>
    <row r="15">
      <c r="A15" s="4" t="inlineStr">
        <is>
          <t>Employer contributions to defined contribution plan</t>
        </is>
      </c>
      <c r="B15" s="4" t="inlineStr">
        <is>
          <t xml:space="preserve"> </t>
        </is>
      </c>
      <c r="C15" s="5" t="n">
        <v>3800000</v>
      </c>
      <c r="D15" s="6" t="n">
        <v>3500000</v>
      </c>
      <c r="E15" s="6" t="n">
        <v>3300000</v>
      </c>
    </row>
    <row r="16">
      <c r="A16" s="4" t="inlineStr">
        <is>
          <t>Accumulated benefit obligation for our defined benefit pension plans</t>
        </is>
      </c>
      <c r="B16" s="4" t="inlineStr">
        <is>
          <t xml:space="preserve"> </t>
        </is>
      </c>
      <c r="C16" s="6" t="n">
        <v>274700000</v>
      </c>
      <c r="D16" s="6" t="n">
        <v>290000000</v>
      </c>
      <c r="E16" s="4" t="inlineStr">
        <is>
          <t xml:space="preserve"> </t>
        </is>
      </c>
    </row>
    <row r="17">
      <c r="A17" s="4" t="inlineStr">
        <is>
          <t>Defined Benefit Plan, Funded (Unfunded) Status of Plan</t>
        </is>
      </c>
      <c r="B17" s="4" t="inlineStr">
        <is>
          <t xml:space="preserve"> </t>
        </is>
      </c>
      <c r="C17" s="6" t="n">
        <v>-7900000</v>
      </c>
      <c r="D17" s="4" t="inlineStr">
        <is>
          <t xml:space="preserve"> </t>
        </is>
      </c>
      <c r="E17" s="4" t="inlineStr">
        <is>
          <t xml:space="preserve"> </t>
        </is>
      </c>
    </row>
    <row r="18">
      <c r="A18" s="4" t="inlineStr">
        <is>
          <t>Defined Benefit Plan, Amount Billed to AES Ohio Generation</t>
        </is>
      </c>
      <c r="B18" s="4" t="inlineStr">
        <is>
          <t xml:space="preserve"> </t>
        </is>
      </c>
      <c r="C18" s="5" t="n">
        <v>1200000</v>
      </c>
      <c r="D18" s="6" t="n">
        <v>200000</v>
      </c>
      <c r="E18" s="6" t="n">
        <v>900000</v>
      </c>
    </row>
    <row r="19">
      <c r="A19" s="4" t="inlineStr">
        <is>
          <t>Other Comprehensive Income (Loss), Defined Benefit Plan, Gain (Loss), Reclassification Adjustment from AOCI, after Tax</t>
        </is>
      </c>
      <c r="B19" s="4" t="inlineStr">
        <is>
          <t xml:space="preserve"> </t>
        </is>
      </c>
      <c r="C19" s="4" t="inlineStr">
        <is>
          <t xml:space="preserve"> </t>
        </is>
      </c>
      <c r="D19" s="6" t="n">
        <v>-1200000</v>
      </c>
      <c r="E19" s="6" t="n">
        <v>2200000</v>
      </c>
    </row>
    <row r="20">
      <c r="A20" s="4" t="inlineStr">
        <is>
          <t>Defined Benefit Plan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employee vested percentage</t>
        </is>
      </c>
      <c r="B22" s="4" t="inlineStr">
        <is>
          <t xml:space="preserve"> </t>
        </is>
      </c>
      <c r="C22" s="11" t="n">
        <v>1</v>
      </c>
      <c r="D22" s="4" t="inlineStr">
        <is>
          <t xml:space="preserve"> </t>
        </is>
      </c>
      <c r="E22" s="4" t="inlineStr">
        <is>
          <t xml:space="preserve"> </t>
        </is>
      </c>
    </row>
    <row r="23">
      <c r="A23" s="4" t="inlineStr">
        <is>
          <t>Defined benefit plan, percent forfeited if terminated, other than by death or disability, prior to full vesting (percent)</t>
        </is>
      </c>
      <c r="B23" s="4" t="inlineStr">
        <is>
          <t xml:space="preserve"> </t>
        </is>
      </c>
      <c r="C23" s="11" t="n">
        <v>1</v>
      </c>
      <c r="D23" s="4" t="inlineStr">
        <is>
          <t xml:space="preserve"> </t>
        </is>
      </c>
      <c r="E23" s="4" t="inlineStr">
        <is>
          <t xml:space="preserve"> </t>
        </is>
      </c>
    </row>
    <row r="24">
      <c r="A24" s="4" t="inlineStr">
        <is>
          <t>Defined Benefit Plan [Member] | THE DAYTON POWER AND LIGHT COMPANY [Member]</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Defined benefit plan employee vested percentage</t>
        </is>
      </c>
      <c r="B26" s="4" t="inlineStr">
        <is>
          <t xml:space="preserve"> </t>
        </is>
      </c>
      <c r="C26" s="11" t="n">
        <v>1</v>
      </c>
      <c r="D26" s="4" t="inlineStr">
        <is>
          <t xml:space="preserve"> </t>
        </is>
      </c>
      <c r="E26" s="4" t="inlineStr">
        <is>
          <t xml:space="preserve"> </t>
        </is>
      </c>
    </row>
    <row r="27">
      <c r="A27" s="4" t="inlineStr">
        <is>
          <t>Defined benefit plan, percent forfeited if terminated, other than by death or disability, prior to full vesting (percent)</t>
        </is>
      </c>
      <c r="B27" s="4" t="inlineStr">
        <is>
          <t xml:space="preserve"> </t>
        </is>
      </c>
      <c r="C27" s="11" t="n">
        <v>1</v>
      </c>
      <c r="D27" s="4" t="inlineStr">
        <is>
          <t xml:space="preserve"> </t>
        </is>
      </c>
      <c r="E27" s="4" t="inlineStr">
        <is>
          <t xml:space="preserve"> </t>
        </is>
      </c>
    </row>
    <row r="28">
      <c r="A28" s="4" t="inlineStr">
        <is>
          <t>Management Employees [Member] | THE DAYTON POWER AND LIGHT COMPANY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Defined benefit plan employee vested percentage</t>
        </is>
      </c>
      <c r="B30" s="4" t="inlineStr">
        <is>
          <t xml:space="preserve"> </t>
        </is>
      </c>
      <c r="C30" s="11" t="n">
        <v>1</v>
      </c>
      <c r="D30" s="4" t="inlineStr">
        <is>
          <t xml:space="preserve"> </t>
        </is>
      </c>
      <c r="E30" s="4" t="inlineStr">
        <is>
          <t xml:space="preserve"> </t>
        </is>
      </c>
    </row>
    <row r="31">
      <c r="A31" s="4" t="inlineStr">
        <is>
          <t>Defined benefit plan, percent forfeited if terminated, other than by death or disability, prior to full vesting (percent)</t>
        </is>
      </c>
      <c r="B31" s="4" t="inlineStr">
        <is>
          <t xml:space="preserve"> </t>
        </is>
      </c>
      <c r="C31" s="11" t="n">
        <v>1</v>
      </c>
      <c r="D31" s="4" t="inlineStr">
        <is>
          <t xml:space="preserve"> </t>
        </is>
      </c>
      <c r="E31" s="4" t="inlineStr">
        <is>
          <t xml:space="preserve"> </t>
        </is>
      </c>
    </row>
    <row r="32">
      <c r="A32" s="4" t="inlineStr">
        <is>
          <t>Cash Balance Plan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Defined benefit plan employee vested percentage</t>
        </is>
      </c>
      <c r="B34" s="4" t="inlineStr">
        <is>
          <t xml:space="preserve"> </t>
        </is>
      </c>
      <c r="C34" s="11" t="n">
        <v>1</v>
      </c>
      <c r="D34" s="4" t="inlineStr">
        <is>
          <t xml:space="preserve"> </t>
        </is>
      </c>
      <c r="E34" s="4" t="inlineStr">
        <is>
          <t xml:space="preserve"> </t>
        </is>
      </c>
    </row>
    <row r="35">
      <c r="A35" s="4" t="inlineStr">
        <is>
          <t>Defined benefit plan, percent forfeited if terminated, other than by death or disability, prior to full vesting (percent)</t>
        </is>
      </c>
      <c r="B35" s="4" t="inlineStr">
        <is>
          <t xml:space="preserve"> </t>
        </is>
      </c>
      <c r="C35" s="11" t="n">
        <v>1</v>
      </c>
      <c r="D35" s="4" t="inlineStr">
        <is>
          <t xml:space="preserve"> </t>
        </is>
      </c>
      <c r="E35" s="4" t="inlineStr">
        <is>
          <t xml:space="preserve"> </t>
        </is>
      </c>
    </row>
    <row r="36">
      <c r="A36" s="4" t="inlineStr">
        <is>
          <t>Pension [Member]</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Defined Benefit Plan, Benefit Obligation, Actuarial Gain (Loss)</t>
        </is>
      </c>
      <c r="B38" s="4" t="inlineStr">
        <is>
          <t xml:space="preserve"> </t>
        </is>
      </c>
      <c r="C38" s="5" t="n">
        <v>-12400000</v>
      </c>
      <c r="D38" s="6" t="n">
        <v>9600000</v>
      </c>
      <c r="E38" s="4" t="inlineStr">
        <is>
          <t xml:space="preserve"> </t>
        </is>
      </c>
    </row>
    <row r="39">
      <c r="A39" s="4" t="inlineStr">
        <is>
          <t>Payment for Pension Benefits</t>
        </is>
      </c>
      <c r="B39" s="4" t="inlineStr">
        <is>
          <t xml:space="preserve"> </t>
        </is>
      </c>
      <c r="C39" s="5" t="n">
        <v>7500000</v>
      </c>
      <c r="D39" s="5" t="n">
        <v>7500000</v>
      </c>
      <c r="E39" s="5" t="n">
        <v>7500000</v>
      </c>
    </row>
    <row r="40">
      <c r="A40" s="4" t="inlineStr">
        <is>
          <t>Defined Benefit Plan, Assumptions Used Calculating Net Periodic Benefit Cost, Expected Long-term Rate of Return on Plan Assets</t>
        </is>
      </c>
      <c r="B40" s="4" t="inlineStr">
        <is>
          <t xml:space="preserve"> </t>
        </is>
      </c>
      <c r="C40" s="10" t="n">
        <v>0.0515</v>
      </c>
      <c r="D40" s="10" t="n">
        <v>0.054</v>
      </c>
      <c r="E40" s="10" t="n">
        <v>0.046</v>
      </c>
    </row>
    <row r="41">
      <c r="A41" s="4" t="inlineStr">
        <is>
          <t>Discount rate for obligations</t>
        </is>
      </c>
      <c r="B41" s="4" t="inlineStr">
        <is>
          <t xml:space="preserve"> </t>
        </is>
      </c>
      <c r="C41" s="10" t="n">
        <v>0.0566</v>
      </c>
      <c r="D41" s="10" t="n">
        <v>0.0514</v>
      </c>
      <c r="E41" s="10" t="n">
        <v>0.0541</v>
      </c>
    </row>
    <row r="42">
      <c r="A42" s="4" t="inlineStr">
        <is>
          <t>Defined Benefit Plan, Assumptions Used Calculating Net Periodic Benefit Cost, Discount Rate</t>
        </is>
      </c>
      <c r="B42" s="4" t="inlineStr">
        <is>
          <t xml:space="preserve"> </t>
        </is>
      </c>
      <c r="C42" s="10" t="n">
        <v>0.0514</v>
      </c>
      <c r="D42" s="10" t="n">
        <v>0.0541</v>
      </c>
      <c r="E42" s="10" t="n">
        <v>0.0283</v>
      </c>
    </row>
    <row r="43">
      <c r="A43" s="4" t="inlineStr">
        <is>
          <t>Defined Benefit Plan, Plan Assets, Amount</t>
        </is>
      </c>
      <c r="B43" s="4" t="inlineStr">
        <is>
          <t xml:space="preserve"> </t>
        </is>
      </c>
      <c r="C43" s="5" t="n">
        <v>260100000</v>
      </c>
      <c r="D43" s="5" t="n">
        <v>268400000</v>
      </c>
      <c r="E43" s="5" t="n">
        <v>274400000</v>
      </c>
    </row>
    <row r="44">
      <c r="A44" s="4" t="inlineStr">
        <is>
          <t>Service cost</t>
        </is>
      </c>
      <c r="B44" s="4" t="inlineStr">
        <is>
          <t xml:space="preserve"> </t>
        </is>
      </c>
      <c r="C44" s="6" t="n">
        <v>2500000</v>
      </c>
      <c r="D44" s="6" t="n">
        <v>3000000</v>
      </c>
      <c r="E44" s="6" t="n">
        <v>4900000</v>
      </c>
    </row>
    <row r="45">
      <c r="A45" s="4" t="inlineStr">
        <is>
          <t>Interest cost</t>
        </is>
      </c>
      <c r="B45" s="4" t="inlineStr">
        <is>
          <t xml:space="preserve"> </t>
        </is>
      </c>
      <c r="C45" s="6" t="n">
        <v>14600000</v>
      </c>
      <c r="D45" s="6" t="n">
        <v>15800000</v>
      </c>
      <c r="E45" s="6" t="n">
        <v>9600000</v>
      </c>
    </row>
    <row r="46">
      <c r="A46" s="4" t="inlineStr">
        <is>
          <t>Defined Benefit Plan, Funded (Unfunded) Status of Plan</t>
        </is>
      </c>
      <c r="B46" s="4" t="inlineStr">
        <is>
          <t xml:space="preserve"> </t>
        </is>
      </c>
      <c r="C46" s="5" t="n">
        <v>-22300000</v>
      </c>
      <c r="D46" s="6" t="n">
        <v>-30200000</v>
      </c>
      <c r="E46" s="4" t="inlineStr">
        <is>
          <t xml:space="preserve"> </t>
        </is>
      </c>
    </row>
    <row r="47">
      <c r="A47" s="4" t="inlineStr">
        <is>
          <t>Defined benefit plan, amortization period for underfunding excess</t>
        </is>
      </c>
      <c r="B47" s="4" t="inlineStr">
        <is>
          <t xml:space="preserve"> </t>
        </is>
      </c>
      <c r="C47" s="4" t="inlineStr">
        <is>
          <t>7 years</t>
        </is>
      </c>
      <c r="D47" s="4" t="inlineStr">
        <is>
          <t xml:space="preserve"> </t>
        </is>
      </c>
      <c r="E47" s="4" t="inlineStr">
        <is>
          <t xml:space="preserve"> </t>
        </is>
      </c>
    </row>
    <row r="48">
      <c r="A48" s="4" t="inlineStr">
        <is>
          <t>Pension [Member] | THE DAYTON POWER AND LIGHT COMPANY [Member]</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Defined Benefit Plan, Benefit Obligation, Actuarial Gain (Loss)</t>
        </is>
      </c>
      <c r="B50" s="4" t="inlineStr">
        <is>
          <t xml:space="preserve"> </t>
        </is>
      </c>
      <c r="C50" s="5" t="n">
        <v>-12400000</v>
      </c>
      <c r="D50" s="6" t="n">
        <v>9600000</v>
      </c>
      <c r="E50" s="4" t="inlineStr">
        <is>
          <t xml:space="preserve"> </t>
        </is>
      </c>
    </row>
    <row r="51">
      <c r="A51" s="4" t="inlineStr">
        <is>
          <t>Payment for Pension Benefits</t>
        </is>
      </c>
      <c r="B51" s="4" t="inlineStr">
        <is>
          <t xml:space="preserve"> </t>
        </is>
      </c>
      <c r="C51" s="5" t="n">
        <v>7500000</v>
      </c>
      <c r="D51" s="5" t="n">
        <v>7500000</v>
      </c>
      <c r="E51" s="5" t="n">
        <v>7500000</v>
      </c>
    </row>
    <row r="52">
      <c r="A52" s="4" t="inlineStr">
        <is>
          <t>Defined Benefit Plan, Assumptions Used Calculating Net Periodic Benefit Cost, Expected Long-term Rate of Return on Plan Assets</t>
        </is>
      </c>
      <c r="B52" s="4" t="inlineStr">
        <is>
          <t xml:space="preserve"> </t>
        </is>
      </c>
      <c r="C52" s="10" t="n">
        <v>0.0515</v>
      </c>
      <c r="D52" s="10" t="n">
        <v>0.054</v>
      </c>
      <c r="E52" s="10" t="n">
        <v>0.046</v>
      </c>
    </row>
    <row r="53">
      <c r="A53" s="4" t="inlineStr">
        <is>
          <t>Discount rate for obligations</t>
        </is>
      </c>
      <c r="B53" s="4" t="inlineStr">
        <is>
          <t xml:space="preserve"> </t>
        </is>
      </c>
      <c r="C53" s="10" t="n">
        <v>0.0566</v>
      </c>
      <c r="D53" s="10" t="n">
        <v>0.0514</v>
      </c>
      <c r="E53" s="10" t="n">
        <v>0.0541</v>
      </c>
    </row>
    <row r="54">
      <c r="A54" s="4" t="inlineStr">
        <is>
          <t>Defined Benefit Plan, Assumptions Used Calculating Net Periodic Benefit Cost, Discount Rate</t>
        </is>
      </c>
      <c r="B54" s="4" t="inlineStr">
        <is>
          <t xml:space="preserve"> </t>
        </is>
      </c>
      <c r="C54" s="10" t="n">
        <v>0.0514</v>
      </c>
      <c r="D54" s="10" t="n">
        <v>0.0541</v>
      </c>
      <c r="E54" s="10" t="n">
        <v>0.0283</v>
      </c>
    </row>
    <row r="55">
      <c r="A55" s="4" t="inlineStr">
        <is>
          <t>Defined Benefit Plan, Plan Assets, Amount</t>
        </is>
      </c>
      <c r="B55" s="4" t="inlineStr">
        <is>
          <t xml:space="preserve"> </t>
        </is>
      </c>
      <c r="C55" s="5" t="n">
        <v>260100000</v>
      </c>
      <c r="D55" s="5" t="n">
        <v>268400000</v>
      </c>
      <c r="E55" s="5" t="n">
        <v>274400000</v>
      </c>
    </row>
    <row r="56">
      <c r="A56" s="4" t="inlineStr">
        <is>
          <t>Service cost</t>
        </is>
      </c>
      <c r="B56" s="4" t="inlineStr">
        <is>
          <t xml:space="preserve"> </t>
        </is>
      </c>
      <c r="C56" s="6" t="n">
        <v>2500000</v>
      </c>
      <c r="D56" s="6" t="n">
        <v>3000000</v>
      </c>
      <c r="E56" s="6" t="n">
        <v>4900000</v>
      </c>
    </row>
    <row r="57">
      <c r="A57" s="4" t="inlineStr">
        <is>
          <t>Interest cost</t>
        </is>
      </c>
      <c r="B57" s="4" t="inlineStr">
        <is>
          <t xml:space="preserve"> </t>
        </is>
      </c>
      <c r="C57" s="6" t="n">
        <v>14600000</v>
      </c>
      <c r="D57" s="6" t="n">
        <v>15800000</v>
      </c>
      <c r="E57" s="5" t="n">
        <v>9600000</v>
      </c>
    </row>
    <row r="58">
      <c r="A58" s="4" t="inlineStr">
        <is>
          <t>Defined Benefit Plan, Funded (Unfunded) Status of Plan</t>
        </is>
      </c>
      <c r="B58" s="4" t="inlineStr">
        <is>
          <t xml:space="preserve"> </t>
        </is>
      </c>
      <c r="C58" s="5" t="n">
        <v>-22300000</v>
      </c>
      <c r="D58" s="6" t="n">
        <v>-30200000</v>
      </c>
      <c r="E58" s="4" t="inlineStr">
        <is>
          <t xml:space="preserve"> </t>
        </is>
      </c>
    </row>
    <row r="59">
      <c r="A59" s="4" t="inlineStr">
        <is>
          <t>Defined benefit plan, amortization period for underfunding excess</t>
        </is>
      </c>
      <c r="B59" s="4" t="inlineStr">
        <is>
          <t xml:space="preserve"> </t>
        </is>
      </c>
      <c r="C59" s="4" t="inlineStr">
        <is>
          <t>7 years</t>
        </is>
      </c>
      <c r="D59" s="4" t="inlineStr">
        <is>
          <t xml:space="preserve"> </t>
        </is>
      </c>
      <c r="E59" s="4" t="inlineStr">
        <is>
          <t xml:space="preserve"> </t>
        </is>
      </c>
    </row>
    <row r="60">
      <c r="A60" s="4" t="inlineStr">
        <is>
          <t>Postretirement [Member]</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Defined Benefit Plan, Funded (Unfunded) Status of Plan</t>
        </is>
      </c>
      <c r="B62" s="4" t="inlineStr">
        <is>
          <t xml:space="preserve"> </t>
        </is>
      </c>
      <c r="C62" s="4" t="inlineStr">
        <is>
          <t xml:space="preserve"> </t>
        </is>
      </c>
      <c r="D62" s="6" t="n">
        <v>7200000</v>
      </c>
      <c r="E62" s="4" t="inlineStr">
        <is>
          <t xml:space="preserve"> </t>
        </is>
      </c>
    </row>
    <row r="63">
      <c r="A63" s="4" t="inlineStr">
        <is>
          <t>Postretirement [Member] | THE DAYTON POWER AND LIGHT COMPANY [Member]</t>
        </is>
      </c>
      <c r="B63" s="4" t="inlineStr">
        <is>
          <t xml:space="preserve"> </t>
        </is>
      </c>
      <c r="C63" s="4" t="inlineStr">
        <is>
          <t xml:space="preserve"> </t>
        </is>
      </c>
      <c r="D63" s="4" t="inlineStr">
        <is>
          <t xml:space="preserve"> </t>
        </is>
      </c>
      <c r="E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row>
    <row r="65">
      <c r="A65" s="4" t="inlineStr">
        <is>
          <t>Defined Benefit Plan, Funded (Unfunded) Status of Plan</t>
        </is>
      </c>
      <c r="B65" s="4" t="inlineStr">
        <is>
          <t xml:space="preserve"> </t>
        </is>
      </c>
      <c r="C65" s="5" t="n">
        <v>7900000</v>
      </c>
      <c r="D65" s="5" t="n">
        <v>7200000</v>
      </c>
      <c r="E65" s="4" t="inlineStr">
        <is>
          <t xml:space="preserve"> </t>
        </is>
      </c>
    </row>
    <row r="66">
      <c r="A66" s="4" t="inlineStr">
        <is>
          <t>SERP [Member]</t>
        </is>
      </c>
      <c r="B66" s="4" t="inlineStr">
        <is>
          <t xml:space="preserve"> </t>
        </is>
      </c>
      <c r="C66" s="4" t="inlineStr">
        <is>
          <t xml:space="preserve"> </t>
        </is>
      </c>
      <c r="D66" s="4" t="inlineStr">
        <is>
          <t xml:space="preserve"> </t>
        </is>
      </c>
      <c r="E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row>
    <row r="68">
      <c r="A68" s="4" t="inlineStr">
        <is>
          <t>Estimated contribution to the defined benefit plans next year</t>
        </is>
      </c>
      <c r="B68" s="4" t="inlineStr">
        <is>
          <t xml:space="preserve"> </t>
        </is>
      </c>
      <c r="C68" s="5" t="n">
        <v>200000</v>
      </c>
      <c r="D68" s="4" t="inlineStr">
        <is>
          <t xml:space="preserve"> </t>
        </is>
      </c>
      <c r="E68" s="4" t="inlineStr">
        <is>
          <t xml:space="preserve"> </t>
        </is>
      </c>
    </row>
    <row r="69">
      <c r="A69" s="4" t="inlineStr">
        <is>
          <t>Equity Securities [Member] | THE DAYTON POWER AND LIGHT COMPANY [Member]</t>
        </is>
      </c>
      <c r="B69" s="4" t="inlineStr">
        <is>
          <t xml:space="preserve"> </t>
        </is>
      </c>
      <c r="C69" s="4" t="inlineStr">
        <is>
          <t xml:space="preserve"> </t>
        </is>
      </c>
      <c r="D69" s="4" t="inlineStr">
        <is>
          <t xml:space="preserve"> </t>
        </is>
      </c>
      <c r="E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row>
    <row r="71">
      <c r="A71" s="4" t="inlineStr">
        <is>
          <t>Defined Benefit Plan, Plan Assets, Target Allocation, Percentage</t>
        </is>
      </c>
      <c r="B71" s="4" t="inlineStr">
        <is>
          <t xml:space="preserve"> </t>
        </is>
      </c>
      <c r="C71" s="11" t="n">
        <v>0.32</v>
      </c>
      <c r="D71" s="4" t="inlineStr">
        <is>
          <t xml:space="preserve"> </t>
        </is>
      </c>
      <c r="E71" s="4" t="inlineStr">
        <is>
          <t xml:space="preserve"> </t>
        </is>
      </c>
    </row>
    <row r="72">
      <c r="A72" s="4" t="inlineStr">
        <is>
          <t>Forecast [Member]</t>
        </is>
      </c>
      <c r="B72" s="4" t="inlineStr">
        <is>
          <t xml:space="preserve"> </t>
        </is>
      </c>
      <c r="C72" s="4" t="inlineStr">
        <is>
          <t xml:space="preserve"> </t>
        </is>
      </c>
      <c r="D72" s="4" t="inlineStr">
        <is>
          <t xml:space="preserve"> </t>
        </is>
      </c>
      <c r="E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row>
    <row r="74">
      <c r="A74" s="4" t="inlineStr">
        <is>
          <t>Defined Benefit Plan, Assumptions Used Calculating Net Periodic Benefit Cost, Expected Long-term Rate of Return on Plan Assets</t>
        </is>
      </c>
      <c r="B74" s="10" t="n">
        <v>0.0605</v>
      </c>
      <c r="C74" s="4" t="inlineStr">
        <is>
          <t xml:space="preserve"> </t>
        </is>
      </c>
      <c r="D74" s="4" t="inlineStr">
        <is>
          <t xml:space="preserve"> </t>
        </is>
      </c>
      <c r="E74" s="4" t="inlineStr">
        <is>
          <t xml:space="preserve"> </t>
        </is>
      </c>
    </row>
    <row r="75">
      <c r="A75" s="4" t="inlineStr">
        <is>
          <t>Decrease in pension cost due to change in return on assets</t>
        </is>
      </c>
      <c r="B75" s="5" t="n">
        <v>-2600000</v>
      </c>
      <c r="C75" s="4" t="inlineStr">
        <is>
          <t xml:space="preserve"> </t>
        </is>
      </c>
      <c r="D75" s="4" t="inlineStr">
        <is>
          <t xml:space="preserve"> </t>
        </is>
      </c>
      <c r="E75" s="4" t="inlineStr">
        <is>
          <t xml:space="preserve"> </t>
        </is>
      </c>
    </row>
    <row r="76">
      <c r="A76" s="4" t="inlineStr">
        <is>
          <t>Decrease in pension cost due to change in discount rate</t>
        </is>
      </c>
      <c r="B76" s="5" t="n">
        <v>-400000</v>
      </c>
      <c r="C76" s="4" t="inlineStr">
        <is>
          <t xml:space="preserve"> </t>
        </is>
      </c>
      <c r="D76" s="4" t="inlineStr">
        <is>
          <t xml:space="preserve"> </t>
        </is>
      </c>
      <c r="E76" s="4" t="inlineStr">
        <is>
          <t xml:space="preserve"> </t>
        </is>
      </c>
    </row>
    <row r="77">
      <c r="A77" s="4" t="inlineStr">
        <is>
          <t>Forecast [Member] | THE DAYTON POWER AND LIGHT COMPANY [Member]</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Defined Benefit Plan, Assumptions Used Calculating Net Periodic Benefit Cost, Expected Long-term Rate of Return on Plan Assets</t>
        </is>
      </c>
      <c r="B79" s="10" t="n">
        <v>0.0605</v>
      </c>
      <c r="C79" s="4" t="inlineStr">
        <is>
          <t xml:space="preserve"> </t>
        </is>
      </c>
      <c r="D79" s="4" t="inlineStr">
        <is>
          <t xml:space="preserve"> </t>
        </is>
      </c>
      <c r="E79" s="4" t="inlineStr">
        <is>
          <t xml:space="preserve"> </t>
        </is>
      </c>
    </row>
    <row r="80">
      <c r="A80" s="4" t="inlineStr">
        <is>
          <t>Decrease in pension cost due to change in return on assets</t>
        </is>
      </c>
      <c r="B80" s="5" t="n">
        <v>-2600000</v>
      </c>
      <c r="C80" s="4" t="inlineStr">
        <is>
          <t xml:space="preserve"> </t>
        </is>
      </c>
      <c r="D80" s="4" t="inlineStr">
        <is>
          <t xml:space="preserve"> </t>
        </is>
      </c>
      <c r="E80" s="4" t="inlineStr">
        <is>
          <t xml:space="preserve"> </t>
        </is>
      </c>
    </row>
    <row r="81">
      <c r="A81" s="4" t="inlineStr">
        <is>
          <t>Decrease in pension cost due to change in discount rate</t>
        </is>
      </c>
      <c r="B81" s="6" t="n">
        <v>-400000</v>
      </c>
      <c r="C81" s="4" t="inlineStr">
        <is>
          <t xml:space="preserve"> </t>
        </is>
      </c>
      <c r="D81" s="4" t="inlineStr">
        <is>
          <t xml:space="preserve"> </t>
        </is>
      </c>
      <c r="E81" s="4" t="inlineStr">
        <is>
          <t xml:space="preserve"> </t>
        </is>
      </c>
    </row>
    <row r="82">
      <c r="A82" s="4" t="inlineStr">
        <is>
          <t>Forecast [Member] | Pension [Member]</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Payment for Pension Benefits</t>
        </is>
      </c>
      <c r="B84" s="6" t="n">
        <v>7500000</v>
      </c>
      <c r="C84" s="4" t="inlineStr">
        <is>
          <t xml:space="preserve"> </t>
        </is>
      </c>
      <c r="D84" s="4" t="inlineStr">
        <is>
          <t xml:space="preserve"> </t>
        </is>
      </c>
      <c r="E84" s="4" t="inlineStr">
        <is>
          <t xml:space="preserve"> </t>
        </is>
      </c>
    </row>
    <row r="85">
      <c r="A85" s="4" t="inlineStr">
        <is>
          <t>Service cost</t>
        </is>
      </c>
      <c r="B85" s="6" t="n">
        <v>5300000</v>
      </c>
      <c r="C85" s="4" t="inlineStr">
        <is>
          <t xml:space="preserve"> </t>
        </is>
      </c>
      <c r="D85" s="4" t="inlineStr">
        <is>
          <t xml:space="preserve"> </t>
        </is>
      </c>
      <c r="E85" s="4" t="inlineStr">
        <is>
          <t xml:space="preserve"> </t>
        </is>
      </c>
    </row>
    <row r="86">
      <c r="A86" s="4" t="inlineStr">
        <is>
          <t>Defined Benefit Plan, Plan Assets, Administration Expense</t>
        </is>
      </c>
      <c r="B86" s="6" t="n">
        <v>1200000</v>
      </c>
      <c r="C86" s="4" t="inlineStr">
        <is>
          <t xml:space="preserve"> </t>
        </is>
      </c>
      <c r="D86" s="4" t="inlineStr">
        <is>
          <t xml:space="preserve"> </t>
        </is>
      </c>
      <c r="E86" s="4" t="inlineStr">
        <is>
          <t xml:space="preserve"> </t>
        </is>
      </c>
    </row>
    <row r="87">
      <c r="A87" s="4" t="inlineStr">
        <is>
          <t>Forecast [Member] | Pension [Member] | THE DAYTON POWER AND LIGHT COMPANY [Member]</t>
        </is>
      </c>
      <c r="B87" s="4" t="inlineStr">
        <is>
          <t xml:space="preserve"> </t>
        </is>
      </c>
      <c r="C87" s="4" t="inlineStr">
        <is>
          <t xml:space="preserve"> </t>
        </is>
      </c>
      <c r="D87" s="4" t="inlineStr">
        <is>
          <t xml:space="preserve"> </t>
        </is>
      </c>
      <c r="E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row>
    <row r="89">
      <c r="A89" s="4" t="inlineStr">
        <is>
          <t>Payment for Pension Benefits</t>
        </is>
      </c>
      <c r="B89" s="6" t="n">
        <v>7500000</v>
      </c>
      <c r="C89" s="4" t="inlineStr">
        <is>
          <t xml:space="preserve"> </t>
        </is>
      </c>
      <c r="D89" s="4" t="inlineStr">
        <is>
          <t xml:space="preserve"> </t>
        </is>
      </c>
      <c r="E89" s="4" t="inlineStr">
        <is>
          <t xml:space="preserve"> </t>
        </is>
      </c>
    </row>
    <row r="90">
      <c r="A90" s="4" t="inlineStr">
        <is>
          <t>Service cost</t>
        </is>
      </c>
      <c r="B90" s="6" t="n">
        <v>5300000</v>
      </c>
      <c r="C90" s="4" t="inlineStr">
        <is>
          <t xml:space="preserve"> </t>
        </is>
      </c>
      <c r="D90" s="4" t="inlineStr">
        <is>
          <t xml:space="preserve"> </t>
        </is>
      </c>
      <c r="E90" s="4" t="inlineStr">
        <is>
          <t xml:space="preserve"> </t>
        </is>
      </c>
    </row>
    <row r="91">
      <c r="A91" s="4" t="inlineStr">
        <is>
          <t>Defined Benefit Plan, Plan Assets, Administration Expense</t>
        </is>
      </c>
      <c r="B91" s="5" t="n">
        <v>1200000</v>
      </c>
      <c r="C91" s="4" t="inlineStr">
        <is>
          <t xml:space="preserve"> </t>
        </is>
      </c>
      <c r="D91" s="4" t="inlineStr">
        <is>
          <t xml:space="preserve"> </t>
        </is>
      </c>
      <c r="E91" s="4" t="inlineStr">
        <is>
          <t xml:space="preserve"> </t>
        </is>
      </c>
    </row>
    <row r="92">
      <c r="A92" s="4" t="inlineStr">
        <is>
          <t>Forecast [Member] | SERP [Member]</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Defined Benefit Plan, Target Allocation Percentage</t>
        </is>
      </c>
      <c r="B94" s="11" t="n">
        <v>0.95</v>
      </c>
      <c r="C94" s="4" t="inlineStr">
        <is>
          <t xml:space="preserve"> </t>
        </is>
      </c>
      <c r="D94" s="4" t="inlineStr">
        <is>
          <t xml:space="preserve"> </t>
        </is>
      </c>
      <c r="E94" s="4" t="inlineStr">
        <is>
          <t xml:space="preserve"> </t>
        </is>
      </c>
    </row>
    <row r="95">
      <c r="A95" s="4" t="inlineStr">
        <is>
          <t>Forecast [Member] | SERP [Member] | THE DAYTON POWER AND LIGHT COMPANY [Member]</t>
        </is>
      </c>
      <c r="B95" s="4" t="inlineStr">
        <is>
          <t xml:space="preserve"> </t>
        </is>
      </c>
      <c r="C95" s="4" t="inlineStr">
        <is>
          <t xml:space="preserve"> </t>
        </is>
      </c>
      <c r="D95" s="4" t="inlineStr">
        <is>
          <t xml:space="preserve"> </t>
        </is>
      </c>
      <c r="E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row>
    <row r="97">
      <c r="A97" s="4" t="inlineStr">
        <is>
          <t>Defined Benefit Plan, Target Allocation Percentage</t>
        </is>
      </c>
      <c r="B97" s="11" t="n">
        <v>0.95</v>
      </c>
      <c r="C97" s="4" t="inlineStr">
        <is>
          <t xml:space="preserve"> </t>
        </is>
      </c>
      <c r="D97" s="4" t="inlineStr">
        <is>
          <t xml:space="preserve"> </t>
        </is>
      </c>
      <c r="E97" s="4" t="inlineStr">
        <is>
          <t xml:space="preserve"> </t>
        </is>
      </c>
    </row>
    <row r="98">
      <c r="A98" s="4" t="inlineStr">
        <is>
          <t>Estimated contribution to the defined benefit plans next year</t>
        </is>
      </c>
      <c r="B98" s="5" t="n">
        <v>200000</v>
      </c>
      <c r="C98" s="4" t="inlineStr">
        <is>
          <t xml:space="preserve"> </t>
        </is>
      </c>
      <c r="D98" s="4" t="inlineStr">
        <is>
          <t xml:space="preserve"> </t>
        </is>
      </c>
      <c r="E98" s="4" t="inlineStr">
        <is>
          <t xml:space="preserve"> </t>
        </is>
      </c>
    </row>
    <row r="99">
      <c r="A99" s="4" t="inlineStr">
        <is>
          <t>Increase in Expected Rate of Return [Member]</t>
        </is>
      </c>
      <c r="B99" s="4" t="inlineStr">
        <is>
          <t xml:space="preserve"> </t>
        </is>
      </c>
      <c r="C99" s="4" t="inlineStr">
        <is>
          <t xml:space="preserve"> </t>
        </is>
      </c>
      <c r="D99" s="4" t="inlineStr">
        <is>
          <t xml:space="preserve"> </t>
        </is>
      </c>
      <c r="E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c r="E100" s="4" t="inlineStr">
        <is>
          <t xml:space="preserve"> </t>
        </is>
      </c>
    </row>
    <row r="101">
      <c r="A101" s="4" t="inlineStr">
        <is>
          <t>Change in Expected rate of return on plan assets</t>
        </is>
      </c>
      <c r="B101" s="11" t="n">
        <v>0.01</v>
      </c>
      <c r="C101" s="4" t="inlineStr">
        <is>
          <t xml:space="preserve"> </t>
        </is>
      </c>
      <c r="D101" s="4" t="inlineStr">
        <is>
          <t xml:space="preserve"> </t>
        </is>
      </c>
      <c r="E101" s="4" t="inlineStr">
        <is>
          <t xml:space="preserve"> </t>
        </is>
      </c>
    </row>
    <row r="102">
      <c r="A102" s="4" t="inlineStr">
        <is>
          <t>Increase in Expected Rate of Return [Member] | THE DAYTON POWER AND LIGHT COMPANY [Member]</t>
        </is>
      </c>
      <c r="B102" s="4" t="inlineStr">
        <is>
          <t xml:space="preserve"> </t>
        </is>
      </c>
      <c r="C102" s="4" t="inlineStr">
        <is>
          <t xml:space="preserve"> </t>
        </is>
      </c>
      <c r="D102" s="4" t="inlineStr">
        <is>
          <t xml:space="preserve"> </t>
        </is>
      </c>
      <c r="E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row>
    <row r="104">
      <c r="A104" s="4" t="inlineStr">
        <is>
          <t>Change in Expected rate of return on plan assets</t>
        </is>
      </c>
      <c r="B104" s="11" t="n">
        <v>0.01</v>
      </c>
      <c r="C104" s="4" t="inlineStr">
        <is>
          <t xml:space="preserve"> </t>
        </is>
      </c>
      <c r="D104" s="4" t="inlineStr">
        <is>
          <t xml:space="preserve"> </t>
        </is>
      </c>
      <c r="E104" s="4" t="inlineStr">
        <is>
          <t xml:space="preserve"> </t>
        </is>
      </c>
    </row>
    <row r="105">
      <c r="A105" s="4" t="inlineStr">
        <is>
          <t>Expected Increase in Discount Rate [Member]</t>
        </is>
      </c>
      <c r="B105" s="4" t="inlineStr">
        <is>
          <t xml:space="preserve"> </t>
        </is>
      </c>
      <c r="C105" s="4" t="inlineStr">
        <is>
          <t xml:space="preserve"> </t>
        </is>
      </c>
      <c r="D105" s="4" t="inlineStr">
        <is>
          <t xml:space="preserve"> </t>
        </is>
      </c>
      <c r="E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row>
    <row r="107">
      <c r="A107" s="4" t="inlineStr">
        <is>
          <t>Change in discount rate for plan assets</t>
        </is>
      </c>
      <c r="B107" s="10" t="n">
        <v>0.0025</v>
      </c>
      <c r="C107" s="4" t="inlineStr">
        <is>
          <t xml:space="preserve"> </t>
        </is>
      </c>
      <c r="D107" s="4" t="inlineStr">
        <is>
          <t xml:space="preserve"> </t>
        </is>
      </c>
      <c r="E107" s="4" t="inlineStr">
        <is>
          <t xml:space="preserve"> </t>
        </is>
      </c>
    </row>
    <row r="108">
      <c r="A108" s="4" t="inlineStr">
        <is>
          <t>Expected Increase in Discount Rate [Member] | THE DAYTON POWER AND LIGHT COMPANY [Member]</t>
        </is>
      </c>
      <c r="B108" s="4" t="inlineStr">
        <is>
          <t xml:space="preserve"> </t>
        </is>
      </c>
      <c r="C108" s="4" t="inlineStr">
        <is>
          <t xml:space="preserve"> </t>
        </is>
      </c>
      <c r="D108" s="4" t="inlineStr">
        <is>
          <t xml:space="preserve"> </t>
        </is>
      </c>
      <c r="E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c r="E109" s="4" t="inlineStr">
        <is>
          <t xml:space="preserve"> </t>
        </is>
      </c>
    </row>
    <row r="110">
      <c r="A110" s="4" t="inlineStr">
        <is>
          <t>Change in discount rate for plan assets</t>
        </is>
      </c>
      <c r="B110" s="10" t="n">
        <v>0.0025</v>
      </c>
      <c r="C110" s="4" t="inlineStr">
        <is>
          <t xml:space="preserve"> </t>
        </is>
      </c>
      <c r="D110" s="4" t="inlineStr">
        <is>
          <t xml:space="preserve"> </t>
        </is>
      </c>
      <c r="E110" s="4" t="inlineStr">
        <is>
          <t xml:space="preserve"> </t>
        </is>
      </c>
    </row>
    <row r="111">
      <c r="A111" s="4" t="inlineStr">
        <is>
          <t>Non-union Participant [Member] | First 1% of Eligible Compensation [Member]</t>
        </is>
      </c>
      <c r="B111" s="4" t="inlineStr">
        <is>
          <t xml:space="preserve"> </t>
        </is>
      </c>
      <c r="C111" s="4" t="inlineStr">
        <is>
          <t xml:space="preserve"> </t>
        </is>
      </c>
      <c r="D111" s="4" t="inlineStr">
        <is>
          <t xml:space="preserve"> </t>
        </is>
      </c>
      <c r="E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c r="E112" s="4" t="inlineStr">
        <is>
          <t xml:space="preserve"> </t>
        </is>
      </c>
    </row>
    <row r="113">
      <c r="A113" s="4" t="inlineStr">
        <is>
          <t>Defined contribution plan, employer matching contribution, percent of employees' gross pay (percent)</t>
        </is>
      </c>
      <c r="B113" s="4" t="inlineStr">
        <is>
          <t xml:space="preserve"> </t>
        </is>
      </c>
      <c r="C113" s="11" t="n">
        <v>0.01</v>
      </c>
      <c r="D113" s="4" t="inlineStr">
        <is>
          <t xml:space="preserve"> </t>
        </is>
      </c>
      <c r="E113" s="4" t="inlineStr">
        <is>
          <t xml:space="preserve"> </t>
        </is>
      </c>
    </row>
    <row r="114">
      <c r="A114" s="4" t="inlineStr">
        <is>
          <t>Non-union Participant [Member] | First 1% of Eligible Compensation [Member] | THE DAYTON POWER AND LIGHT COMPANY [Member]</t>
        </is>
      </c>
      <c r="B114" s="4" t="inlineStr">
        <is>
          <t xml:space="preserve"> </t>
        </is>
      </c>
      <c r="C114" s="4" t="inlineStr">
        <is>
          <t xml:space="preserve"> </t>
        </is>
      </c>
      <c r="D114" s="4" t="inlineStr">
        <is>
          <t xml:space="preserve"> </t>
        </is>
      </c>
      <c r="E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c r="E115" s="4" t="inlineStr">
        <is>
          <t xml:space="preserve"> </t>
        </is>
      </c>
    </row>
    <row r="116">
      <c r="A116" s="4" t="inlineStr">
        <is>
          <t>Defined contribution plan, employer matching contribution (percent)</t>
        </is>
      </c>
      <c r="B116" s="4" t="inlineStr">
        <is>
          <t xml:space="preserve"> </t>
        </is>
      </c>
      <c r="C116" s="11" t="n">
        <v>1</v>
      </c>
      <c r="D116" s="4" t="inlineStr">
        <is>
          <t xml:space="preserve"> </t>
        </is>
      </c>
      <c r="E116" s="4" t="inlineStr">
        <is>
          <t xml:space="preserve"> </t>
        </is>
      </c>
    </row>
    <row r="117">
      <c r="A117" s="4" t="inlineStr">
        <is>
          <t>Defined contribution plan, employer matching contribution, percent of employees' gross pay (percent)</t>
        </is>
      </c>
      <c r="B117" s="4" t="inlineStr">
        <is>
          <t xml:space="preserve"> </t>
        </is>
      </c>
      <c r="C117" s="11" t="n">
        <v>0.01</v>
      </c>
      <c r="D117" s="4" t="inlineStr">
        <is>
          <t xml:space="preserve"> </t>
        </is>
      </c>
      <c r="E117" s="4" t="inlineStr">
        <is>
          <t xml:space="preserve"> </t>
        </is>
      </c>
    </row>
    <row r="118">
      <c r="A118" s="4" t="inlineStr">
        <is>
          <t>Non-union Participant [Member] | Next 5% of Eligible Compensation [Member]</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Defined contribution plan, employer matching contribution (percent)</t>
        </is>
      </c>
      <c r="B120" s="4" t="inlineStr">
        <is>
          <t xml:space="preserve"> </t>
        </is>
      </c>
      <c r="C120" s="11" t="n">
        <v>0.5</v>
      </c>
      <c r="D120" s="4" t="inlineStr">
        <is>
          <t xml:space="preserve"> </t>
        </is>
      </c>
      <c r="E120" s="4" t="inlineStr">
        <is>
          <t xml:space="preserve"> </t>
        </is>
      </c>
    </row>
    <row r="121">
      <c r="A121" s="4" t="inlineStr">
        <is>
          <t>Defined contribution plan, employer matching contribution, percent of employees' gross pay (percent)</t>
        </is>
      </c>
      <c r="B121" s="4" t="inlineStr">
        <is>
          <t xml:space="preserve"> </t>
        </is>
      </c>
      <c r="C121" s="11" t="n">
        <v>0.05</v>
      </c>
      <c r="D121" s="4" t="inlineStr">
        <is>
          <t xml:space="preserve"> </t>
        </is>
      </c>
      <c r="E121" s="4" t="inlineStr">
        <is>
          <t xml:space="preserve"> </t>
        </is>
      </c>
    </row>
    <row r="122">
      <c r="A122" s="4" t="inlineStr">
        <is>
          <t>Non-union Participant [Member] | Next 5% of Eligible Compensation [Member] | THE DAYTON POWER AND LIGHT COMPANY [Member]</t>
        </is>
      </c>
      <c r="B122" s="4" t="inlineStr">
        <is>
          <t xml:space="preserve"> </t>
        </is>
      </c>
      <c r="C122" s="4" t="inlineStr">
        <is>
          <t xml:space="preserve"> </t>
        </is>
      </c>
      <c r="D122" s="4" t="inlineStr">
        <is>
          <t xml:space="preserve"> </t>
        </is>
      </c>
      <c r="E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c r="E123" s="4" t="inlineStr">
        <is>
          <t xml:space="preserve"> </t>
        </is>
      </c>
    </row>
    <row r="124">
      <c r="A124" s="4" t="inlineStr">
        <is>
          <t>Defined contribution plan, employer matching contribution (percent)</t>
        </is>
      </c>
      <c r="B124" s="4" t="inlineStr">
        <is>
          <t xml:space="preserve"> </t>
        </is>
      </c>
      <c r="C124" s="11" t="n">
        <v>0.5</v>
      </c>
      <c r="D124" s="4" t="inlineStr">
        <is>
          <t xml:space="preserve"> </t>
        </is>
      </c>
      <c r="E124" s="4" t="inlineStr">
        <is>
          <t xml:space="preserve"> </t>
        </is>
      </c>
    </row>
    <row r="125">
      <c r="A125" s="4" t="inlineStr">
        <is>
          <t>Defined contribution plan, employer matching contribution, percent of employees' gross pay (percent)</t>
        </is>
      </c>
      <c r="B125" s="4" t="inlineStr">
        <is>
          <t xml:space="preserve"> </t>
        </is>
      </c>
      <c r="C125" s="11" t="n">
        <v>0.05</v>
      </c>
      <c r="D125" s="4" t="inlineStr">
        <is>
          <t xml:space="preserve"> </t>
        </is>
      </c>
      <c r="E125" s="4" t="inlineStr">
        <is>
          <t xml:space="preserve"> </t>
        </is>
      </c>
    </row>
    <row r="126">
      <c r="A126" s="4" t="inlineStr">
        <is>
          <t>Non-union Participant [Member] | Eligible compensation match</t>
        </is>
      </c>
      <c r="B126" s="4" t="inlineStr">
        <is>
          <t xml:space="preserve"> </t>
        </is>
      </c>
      <c r="C126" s="4" t="inlineStr">
        <is>
          <t xml:space="preserve"> </t>
        </is>
      </c>
      <c r="D126" s="4" t="inlineStr">
        <is>
          <t xml:space="preserve"> </t>
        </is>
      </c>
      <c r="E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c r="E127" s="4" t="inlineStr">
        <is>
          <t xml:space="preserve"> </t>
        </is>
      </c>
    </row>
    <row r="128">
      <c r="A128" s="4" t="inlineStr">
        <is>
          <t>Defined contribution plan, employer matching contribution (percent)</t>
        </is>
      </c>
      <c r="B128" s="4" t="inlineStr">
        <is>
          <t xml:space="preserve"> </t>
        </is>
      </c>
      <c r="C128" s="11" t="n">
        <v>1</v>
      </c>
      <c r="D128" s="4" t="inlineStr">
        <is>
          <t xml:space="preserve"> </t>
        </is>
      </c>
      <c r="E128" s="4" t="inlineStr">
        <is>
          <t xml:space="preserve"> </t>
        </is>
      </c>
    </row>
    <row r="129">
      <c r="A129" s="4" t="inlineStr">
        <is>
          <t>Non-union Participant [Member] | Eligible compensation match - RSP</t>
        </is>
      </c>
      <c r="B129" s="4" t="inlineStr">
        <is>
          <t xml:space="preserve"> </t>
        </is>
      </c>
      <c r="C129" s="4" t="inlineStr">
        <is>
          <t xml:space="preserve"> </t>
        </is>
      </c>
      <c r="D129" s="4" t="inlineStr">
        <is>
          <t xml:space="preserve"> </t>
        </is>
      </c>
      <c r="E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c r="E130" s="4" t="inlineStr">
        <is>
          <t xml:space="preserve"> </t>
        </is>
      </c>
    </row>
    <row r="131">
      <c r="A131" s="4" t="inlineStr">
        <is>
          <t>Defined contribution plan, employer matching contribution (percent)</t>
        </is>
      </c>
      <c r="B131" s="4" t="inlineStr">
        <is>
          <t xml:space="preserve"> </t>
        </is>
      </c>
      <c r="C131" s="11" t="n">
        <v>1</v>
      </c>
      <c r="D131" s="4" t="inlineStr">
        <is>
          <t xml:space="preserve"> </t>
        </is>
      </c>
      <c r="E131" s="4" t="inlineStr">
        <is>
          <t xml:space="preserve"> </t>
        </is>
      </c>
    </row>
    <row r="132">
      <c r="A132" s="4" t="inlineStr">
        <is>
          <t>Non-union Participant [Member] | Eligible compensation match - RSP | THE DAYTON POWER AND LIGHT COMPANY [Member]</t>
        </is>
      </c>
      <c r="B132" s="4" t="inlineStr">
        <is>
          <t xml:space="preserve"> </t>
        </is>
      </c>
      <c r="C132" s="4" t="inlineStr">
        <is>
          <t xml:space="preserve"> </t>
        </is>
      </c>
      <c r="D132" s="4" t="inlineStr">
        <is>
          <t xml:space="preserve"> </t>
        </is>
      </c>
      <c r="E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c r="E133" s="4" t="inlineStr">
        <is>
          <t xml:space="preserve"> </t>
        </is>
      </c>
    </row>
    <row r="134">
      <c r="A134" s="4" t="inlineStr">
        <is>
          <t>Defined contribution plan, employer matching contribution (percent)</t>
        </is>
      </c>
      <c r="B134" s="4" t="inlineStr">
        <is>
          <t xml:space="preserve"> </t>
        </is>
      </c>
      <c r="C134" s="11" t="n">
        <v>1</v>
      </c>
      <c r="D134" s="4" t="inlineStr">
        <is>
          <t xml:space="preserve"> </t>
        </is>
      </c>
      <c r="E134" s="4" t="inlineStr">
        <is>
          <t xml:space="preserve"> </t>
        </is>
      </c>
    </row>
    <row r="135">
      <c r="A135" s="4" t="inlineStr">
        <is>
          <t>Non-union Participant [Member] | Eligible Compensation Match Percent</t>
        </is>
      </c>
      <c r="B135" s="4" t="inlineStr">
        <is>
          <t xml:space="preserve"> </t>
        </is>
      </c>
      <c r="C135" s="4" t="inlineStr">
        <is>
          <t xml:space="preserve"> </t>
        </is>
      </c>
      <c r="D135" s="4" t="inlineStr">
        <is>
          <t xml:space="preserve"> </t>
        </is>
      </c>
      <c r="E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c r="E136" s="4" t="inlineStr">
        <is>
          <t xml:space="preserve"> </t>
        </is>
      </c>
    </row>
    <row r="137">
      <c r="A137" s="4" t="inlineStr">
        <is>
          <t>Defined contribution plan, employer matching contribution, percent of employees' gross pay (percent)</t>
        </is>
      </c>
      <c r="B137" s="4" t="inlineStr">
        <is>
          <t xml:space="preserve"> </t>
        </is>
      </c>
      <c r="C137" s="11" t="n">
        <v>0.05</v>
      </c>
      <c r="D137" s="4" t="inlineStr">
        <is>
          <t xml:space="preserve"> </t>
        </is>
      </c>
      <c r="E137" s="4" t="inlineStr">
        <is>
          <t xml:space="preserve"> </t>
        </is>
      </c>
    </row>
    <row r="138">
      <c r="A138" s="4" t="inlineStr">
        <is>
          <t>Non-union Participant [Member] | Eligible Compensation Match Percent | THE DAYTON POWER AND LIGHT COMPANY [Member]</t>
        </is>
      </c>
      <c r="B138" s="4" t="inlineStr">
        <is>
          <t xml:space="preserve"> </t>
        </is>
      </c>
      <c r="C138" s="4" t="inlineStr">
        <is>
          <t xml:space="preserve"> </t>
        </is>
      </c>
      <c r="D138" s="4" t="inlineStr">
        <is>
          <t xml:space="preserve"> </t>
        </is>
      </c>
      <c r="E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c r="E139" s="4" t="inlineStr">
        <is>
          <t xml:space="preserve"> </t>
        </is>
      </c>
    </row>
    <row r="140">
      <c r="A140" s="4" t="inlineStr">
        <is>
          <t>Defined contribution plan, employer matching contribution, percent of employees' gross pay (percent)</t>
        </is>
      </c>
      <c r="B140" s="4" t="inlineStr">
        <is>
          <t xml:space="preserve"> </t>
        </is>
      </c>
      <c r="C140" s="11" t="n">
        <v>0.05</v>
      </c>
      <c r="D140" s="4" t="inlineStr">
        <is>
          <t xml:space="preserve"> </t>
        </is>
      </c>
      <c r="E140" s="4" t="inlineStr">
        <is>
          <t xml:space="preserve"> </t>
        </is>
      </c>
    </row>
    <row r="141">
      <c r="A141" s="4" t="inlineStr">
        <is>
          <t>Non-union Participant [Member] | Non-matching contribution percent</t>
        </is>
      </c>
      <c r="B141" s="4" t="inlineStr">
        <is>
          <t xml:space="preserve"> </t>
        </is>
      </c>
      <c r="C141" s="4" t="inlineStr">
        <is>
          <t xml:space="preserve"> </t>
        </is>
      </c>
      <c r="D141" s="4" t="inlineStr">
        <is>
          <t xml:space="preserve"> </t>
        </is>
      </c>
      <c r="E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c r="E142" s="4" t="inlineStr">
        <is>
          <t xml:space="preserve"> </t>
        </is>
      </c>
    </row>
    <row r="143">
      <c r="A143" s="4" t="inlineStr">
        <is>
          <t>Defined contribution plan, employer matching contribution, percent of employees' gross pay (percent)</t>
        </is>
      </c>
      <c r="B143" s="4" t="inlineStr">
        <is>
          <t xml:space="preserve"> </t>
        </is>
      </c>
      <c r="C143" s="11" t="n">
        <v>0.04</v>
      </c>
      <c r="D143" s="4" t="inlineStr">
        <is>
          <t xml:space="preserve"> </t>
        </is>
      </c>
      <c r="E143" s="4" t="inlineStr">
        <is>
          <t xml:space="preserve"> </t>
        </is>
      </c>
    </row>
    <row r="144">
      <c r="A144" s="4" t="inlineStr">
        <is>
          <t>Non-union Participant [Member] | Non-matching contribution percent | THE DAYTON POWER AND LIGHT COMPANY [Member]</t>
        </is>
      </c>
      <c r="B144" s="4" t="inlineStr">
        <is>
          <t xml:space="preserve"> </t>
        </is>
      </c>
      <c r="C144" s="4" t="inlineStr">
        <is>
          <t xml:space="preserve"> </t>
        </is>
      </c>
      <c r="D144" s="4" t="inlineStr">
        <is>
          <t xml:space="preserve"> </t>
        </is>
      </c>
      <c r="E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c r="E145" s="4" t="inlineStr">
        <is>
          <t xml:space="preserve"> </t>
        </is>
      </c>
    </row>
    <row r="146">
      <c r="A146" s="4" t="inlineStr">
        <is>
          <t>Defined contribution plan, employer matching contribution, percent of employees' gross pay (percent)</t>
        </is>
      </c>
      <c r="B146" s="4" t="inlineStr">
        <is>
          <t xml:space="preserve"> </t>
        </is>
      </c>
      <c r="C146" s="11" t="n">
        <v>0.04</v>
      </c>
      <c r="D146" s="4" t="inlineStr">
        <is>
          <t xml:space="preserve"> </t>
        </is>
      </c>
      <c r="E146" s="4" t="inlineStr">
        <is>
          <t xml:space="preserve"> </t>
        </is>
      </c>
    </row>
    <row r="147">
      <c r="A147" s="4" t="inlineStr">
        <is>
          <t>Union Participant [Member]</t>
        </is>
      </c>
      <c r="B147" s="4" t="inlineStr">
        <is>
          <t xml:space="preserve"> </t>
        </is>
      </c>
      <c r="C147" s="4" t="inlineStr">
        <is>
          <t xml:space="preserve"> </t>
        </is>
      </c>
      <c r="D147" s="4" t="inlineStr">
        <is>
          <t xml:space="preserve"> </t>
        </is>
      </c>
      <c r="E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c r="E148" s="4" t="inlineStr">
        <is>
          <t xml:space="preserve"> </t>
        </is>
      </c>
    </row>
    <row r="149">
      <c r="A149" s="4" t="inlineStr">
        <is>
          <t>Defined contribution plan, employer matching contribution, percent of employees' gross pay (percent)</t>
        </is>
      </c>
      <c r="B149" s="4" t="inlineStr">
        <is>
          <t xml:space="preserve"> </t>
        </is>
      </c>
      <c r="C149" s="11" t="n">
        <v>1.5</v>
      </c>
      <c r="D149" s="4" t="inlineStr">
        <is>
          <t xml:space="preserve"> </t>
        </is>
      </c>
      <c r="E149" s="4" t="inlineStr">
        <is>
          <t xml:space="preserve"> </t>
        </is>
      </c>
    </row>
    <row r="150">
      <c r="A150" s="4" t="inlineStr">
        <is>
          <t>Defined contribution plan, employer matching contribution cap</t>
        </is>
      </c>
      <c r="B150" s="4" t="inlineStr">
        <is>
          <t xml:space="preserve"> </t>
        </is>
      </c>
      <c r="C150" s="5" t="n">
        <v>2850</v>
      </c>
      <c r="D150" s="4" t="inlineStr">
        <is>
          <t xml:space="preserve"> </t>
        </is>
      </c>
      <c r="E150" s="4" t="inlineStr">
        <is>
          <t xml:space="preserve"> </t>
        </is>
      </c>
    </row>
    <row r="151">
      <c r="A151" s="4" t="inlineStr">
        <is>
          <t>Union Participant [Member] | THE DAYTON POWER AND LIGHT COMPANY [Member]</t>
        </is>
      </c>
      <c r="B151" s="4" t="inlineStr">
        <is>
          <t xml:space="preserve"> </t>
        </is>
      </c>
      <c r="C151" s="4" t="inlineStr">
        <is>
          <t xml:space="preserve"> </t>
        </is>
      </c>
      <c r="D151" s="4" t="inlineStr">
        <is>
          <t xml:space="preserve"> </t>
        </is>
      </c>
      <c r="E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c r="E152" s="4" t="inlineStr">
        <is>
          <t xml:space="preserve"> </t>
        </is>
      </c>
    </row>
    <row r="153">
      <c r="A153" s="4" t="inlineStr">
        <is>
          <t>Defined contribution plan, employer matching contribution, percent of employees' gross pay (percent)</t>
        </is>
      </c>
      <c r="B153" s="4" t="inlineStr">
        <is>
          <t xml:space="preserve"> </t>
        </is>
      </c>
      <c r="C153" s="11" t="n">
        <v>1.5</v>
      </c>
      <c r="D153" s="4" t="inlineStr">
        <is>
          <t xml:space="preserve"> </t>
        </is>
      </c>
      <c r="E153" s="4" t="inlineStr">
        <is>
          <t xml:space="preserve"> </t>
        </is>
      </c>
    </row>
    <row r="154">
      <c r="A154" s="4" t="inlineStr">
        <is>
          <t>Defined contribution plan, employer matching contribution cap</t>
        </is>
      </c>
      <c r="B154" s="4" t="inlineStr">
        <is>
          <t xml:space="preserve"> </t>
        </is>
      </c>
      <c r="C154" s="5" t="n">
        <v>2850</v>
      </c>
      <c r="D154" s="4" t="inlineStr">
        <is>
          <t xml:space="preserve"> </t>
        </is>
      </c>
      <c r="E154" s="4" t="inlineStr">
        <is>
          <t xml:space="preserve"> </t>
        </is>
      </c>
    </row>
    <row r="155">
      <c r="A155" s="4" t="inlineStr">
        <is>
          <t>Minimum [Member] | Equity Securities [Member]</t>
        </is>
      </c>
      <c r="B155" s="4" t="inlineStr">
        <is>
          <t xml:space="preserve"> </t>
        </is>
      </c>
      <c r="C155" s="4" t="inlineStr">
        <is>
          <t xml:space="preserve"> </t>
        </is>
      </c>
      <c r="D155" s="4" t="inlineStr">
        <is>
          <t xml:space="preserve"> </t>
        </is>
      </c>
      <c r="E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c r="E156" s="4" t="inlineStr">
        <is>
          <t xml:space="preserve"> </t>
        </is>
      </c>
    </row>
    <row r="157">
      <c r="A157" s="4" t="inlineStr">
        <is>
          <t>Defined Benefit Plan, Plan Assets, Target Allocation, Percentage</t>
        </is>
      </c>
      <c r="B157" s="4" t="inlineStr">
        <is>
          <t xml:space="preserve"> </t>
        </is>
      </c>
      <c r="C157" s="11" t="n">
        <v>0.3</v>
      </c>
      <c r="D157" s="4" t="inlineStr">
        <is>
          <t xml:space="preserve"> </t>
        </is>
      </c>
      <c r="E157" s="4" t="inlineStr">
        <is>
          <t xml:space="preserve"> </t>
        </is>
      </c>
    </row>
    <row r="158">
      <c r="A158" s="4" t="inlineStr">
        <is>
          <t>Minimum [Member] | Equity Securities [Member] | THE DAYTON POWER AND LIGHT COMPANY [Member]</t>
        </is>
      </c>
      <c r="B158" s="4" t="inlineStr">
        <is>
          <t xml:space="preserve"> </t>
        </is>
      </c>
      <c r="C158" s="4" t="inlineStr">
        <is>
          <t xml:space="preserve"> </t>
        </is>
      </c>
      <c r="D158" s="4" t="inlineStr">
        <is>
          <t xml:space="preserve"> </t>
        </is>
      </c>
      <c r="E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c r="E159" s="4" t="inlineStr">
        <is>
          <t xml:space="preserve"> </t>
        </is>
      </c>
    </row>
    <row r="160">
      <c r="A160" s="4" t="inlineStr">
        <is>
          <t>Defined Benefit Plan, Plan Assets, Target Allocation, Percentage</t>
        </is>
      </c>
      <c r="B160" s="4" t="inlineStr">
        <is>
          <t xml:space="preserve"> </t>
        </is>
      </c>
      <c r="C160" s="11" t="n">
        <v>0.3</v>
      </c>
      <c r="D160" s="4" t="inlineStr">
        <is>
          <t xml:space="preserve"> </t>
        </is>
      </c>
      <c r="E160" s="4" t="inlineStr">
        <is>
          <t xml:space="preserve"> </t>
        </is>
      </c>
    </row>
    <row r="161">
      <c r="A161" s="4" t="inlineStr">
        <is>
          <t>Minimum [Member] | Fixed Income Securities [Member]</t>
        </is>
      </c>
      <c r="B161" s="4" t="inlineStr">
        <is>
          <t xml:space="preserve"> </t>
        </is>
      </c>
      <c r="C161" s="4" t="inlineStr">
        <is>
          <t xml:space="preserve"> </t>
        </is>
      </c>
      <c r="D161" s="4" t="inlineStr">
        <is>
          <t xml:space="preserve"> </t>
        </is>
      </c>
      <c r="E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c r="E162" s="4" t="inlineStr">
        <is>
          <t xml:space="preserve"> </t>
        </is>
      </c>
    </row>
    <row r="163">
      <c r="A163" s="4" t="inlineStr">
        <is>
          <t>Defined Benefit Plan, Plan Assets, Target Allocation, Percentage</t>
        </is>
      </c>
      <c r="B163" s="4" t="inlineStr">
        <is>
          <t xml:space="preserve"> </t>
        </is>
      </c>
      <c r="C163" s="11" t="n">
        <v>0.6</v>
      </c>
      <c r="D163" s="4" t="inlineStr">
        <is>
          <t xml:space="preserve"> </t>
        </is>
      </c>
      <c r="E163" s="4" t="inlineStr">
        <is>
          <t xml:space="preserve"> </t>
        </is>
      </c>
    </row>
    <row r="164">
      <c r="A164" s="4" t="inlineStr">
        <is>
          <t>Minimum [Member] | Fixed Income Securities [Member] | THE DAYTON POWER AND LIGHT COMPANY [Member]</t>
        </is>
      </c>
      <c r="B164" s="4" t="inlineStr">
        <is>
          <t xml:space="preserve"> </t>
        </is>
      </c>
      <c r="C164" s="4" t="inlineStr">
        <is>
          <t xml:space="preserve"> </t>
        </is>
      </c>
      <c r="D164" s="4" t="inlineStr">
        <is>
          <t xml:space="preserve"> </t>
        </is>
      </c>
      <c r="E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c r="E165" s="4" t="inlineStr">
        <is>
          <t xml:space="preserve"> </t>
        </is>
      </c>
    </row>
    <row r="166">
      <c r="A166" s="4" t="inlineStr">
        <is>
          <t>Defined Benefit Plan, Plan Assets, Target Allocation, Percentage</t>
        </is>
      </c>
      <c r="B166" s="4" t="inlineStr">
        <is>
          <t xml:space="preserve"> </t>
        </is>
      </c>
      <c r="C166" s="11" t="n">
        <v>0.6</v>
      </c>
      <c r="D166" s="4" t="inlineStr">
        <is>
          <t xml:space="preserve"> </t>
        </is>
      </c>
      <c r="E166" s="4" t="inlineStr">
        <is>
          <t xml:space="preserve"> </t>
        </is>
      </c>
    </row>
    <row r="167">
      <c r="A167" s="4" t="inlineStr">
        <is>
          <t>Maximum [Member] | Equity Securities [Member]</t>
        </is>
      </c>
      <c r="B167" s="4" t="inlineStr">
        <is>
          <t xml:space="preserve"> </t>
        </is>
      </c>
      <c r="C167" s="4" t="inlineStr">
        <is>
          <t xml:space="preserve"> </t>
        </is>
      </c>
      <c r="D167" s="4" t="inlineStr">
        <is>
          <t xml:space="preserve"> </t>
        </is>
      </c>
      <c r="E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c r="E168" s="4" t="inlineStr">
        <is>
          <t xml:space="preserve"> </t>
        </is>
      </c>
    </row>
    <row r="169">
      <c r="A169" s="4" t="inlineStr">
        <is>
          <t>Defined Benefit Plan, Plan Assets, Target Allocation, Percentage</t>
        </is>
      </c>
      <c r="B169" s="4" t="inlineStr">
        <is>
          <t xml:space="preserve"> </t>
        </is>
      </c>
      <c r="C169" s="11" t="n">
        <v>0.4</v>
      </c>
      <c r="D169" s="4" t="inlineStr">
        <is>
          <t xml:space="preserve"> </t>
        </is>
      </c>
      <c r="E169" s="4" t="inlineStr">
        <is>
          <t xml:space="preserve"> </t>
        </is>
      </c>
    </row>
    <row r="170">
      <c r="A170" s="4" t="inlineStr">
        <is>
          <t>Maximum [Member] | Equity Securities [Member] | THE DAYTON POWER AND LIGHT COMPANY [Member]</t>
        </is>
      </c>
      <c r="B170" s="4" t="inlineStr">
        <is>
          <t xml:space="preserve"> </t>
        </is>
      </c>
      <c r="C170" s="4" t="inlineStr">
        <is>
          <t xml:space="preserve"> </t>
        </is>
      </c>
      <c r="D170" s="4" t="inlineStr">
        <is>
          <t xml:space="preserve"> </t>
        </is>
      </c>
      <c r="E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c r="E171" s="4" t="inlineStr">
        <is>
          <t xml:space="preserve"> </t>
        </is>
      </c>
    </row>
    <row r="172">
      <c r="A172" s="4" t="inlineStr">
        <is>
          <t>Defined Benefit Plan, Plan Assets, Target Allocation, Percentage</t>
        </is>
      </c>
      <c r="B172" s="4" t="inlineStr">
        <is>
          <t xml:space="preserve"> </t>
        </is>
      </c>
      <c r="C172" s="11" t="n">
        <v>0.4</v>
      </c>
      <c r="D172" s="4" t="inlineStr">
        <is>
          <t xml:space="preserve"> </t>
        </is>
      </c>
      <c r="E172" s="4" t="inlineStr">
        <is>
          <t xml:space="preserve"> </t>
        </is>
      </c>
    </row>
    <row r="173">
      <c r="A173" s="4" t="inlineStr">
        <is>
          <t>Maximum [Member] | Fixed Income Securities [Member]</t>
        </is>
      </c>
      <c r="B173" s="4" t="inlineStr">
        <is>
          <t xml:space="preserve"> </t>
        </is>
      </c>
      <c r="C173" s="4" t="inlineStr">
        <is>
          <t xml:space="preserve"> </t>
        </is>
      </c>
      <c r="D173" s="4" t="inlineStr">
        <is>
          <t xml:space="preserve"> </t>
        </is>
      </c>
      <c r="E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c r="E174" s="4" t="inlineStr">
        <is>
          <t xml:space="preserve"> </t>
        </is>
      </c>
    </row>
    <row r="175">
      <c r="A175" s="4" t="inlineStr">
        <is>
          <t>Defined Benefit Plan, Plan Assets, Target Allocation, Percentage</t>
        </is>
      </c>
      <c r="B175" s="4" t="inlineStr">
        <is>
          <t xml:space="preserve"> </t>
        </is>
      </c>
      <c r="C175" s="11" t="n">
        <v>0.7</v>
      </c>
      <c r="D175" s="4" t="inlineStr">
        <is>
          <t xml:space="preserve"> </t>
        </is>
      </c>
      <c r="E175" s="4" t="inlineStr">
        <is>
          <t xml:space="preserve"> </t>
        </is>
      </c>
    </row>
    <row r="176">
      <c r="A176" s="4" t="inlineStr">
        <is>
          <t>Maximum [Member] | Fixed Income Securities [Member] | THE DAYTON POWER AND LIGHT COMPANY [Member]</t>
        </is>
      </c>
      <c r="B176" s="4" t="inlineStr">
        <is>
          <t xml:space="preserve"> </t>
        </is>
      </c>
      <c r="C176" s="4" t="inlineStr">
        <is>
          <t xml:space="preserve"> </t>
        </is>
      </c>
      <c r="D176" s="4" t="inlineStr">
        <is>
          <t xml:space="preserve"> </t>
        </is>
      </c>
      <c r="E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c r="E177" s="4" t="inlineStr">
        <is>
          <t xml:space="preserve"> </t>
        </is>
      </c>
    </row>
    <row r="178">
      <c r="A178" s="4" t="inlineStr">
        <is>
          <t>Defined Benefit Plan, Plan Assets, Target Allocation, Percentage</t>
        </is>
      </c>
      <c r="B178" s="4" t="inlineStr">
        <is>
          <t xml:space="preserve"> </t>
        </is>
      </c>
      <c r="C178" s="11" t="n">
        <v>0.7</v>
      </c>
      <c r="D178" s="4" t="inlineStr">
        <is>
          <t xml:space="preserve"> </t>
        </is>
      </c>
      <c r="E178"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et Periodic Benefit Cost (Income)) (Details) - Pension [Member] - USD ($) $ in Millions</t>
        </is>
      </c>
      <c r="B1" s="2" t="inlineStr">
        <is>
          <t>12 Months Ended</t>
        </is>
      </c>
    </row>
    <row r="2">
      <c r="B2" s="2" t="inlineStr">
        <is>
          <t>Dec. 31, 2024</t>
        </is>
      </c>
      <c r="C2" s="2" t="inlineStr">
        <is>
          <t>Dec. 31, 2023</t>
        </is>
      </c>
      <c r="D2" s="2" t="inlineStr">
        <is>
          <t>Dec. 31, 2022</t>
        </is>
      </c>
    </row>
    <row r="3">
      <c r="A3" s="4" t="inlineStr">
        <is>
          <t>Service cost</t>
        </is>
      </c>
      <c r="B3" s="7" t="n">
        <v>2.5</v>
      </c>
      <c r="C3" s="5" t="n">
        <v>3</v>
      </c>
      <c r="D3" s="7" t="n">
        <v>4.9</v>
      </c>
    </row>
    <row r="4">
      <c r="A4" s="4" t="inlineStr">
        <is>
          <t>Interest cost</t>
        </is>
      </c>
      <c r="B4" s="8" t="n">
        <v>14.6</v>
      </c>
      <c r="C4" s="8" t="n">
        <v>15.8</v>
      </c>
      <c r="D4" s="8" t="n">
        <v>9.6</v>
      </c>
    </row>
    <row r="5">
      <c r="A5" s="4" t="inlineStr">
        <is>
          <t>Expected return on assets</t>
        </is>
      </c>
      <c r="B5" s="8" t="n">
        <v>-14.8</v>
      </c>
      <c r="C5" s="8" t="n">
        <v>-17.6</v>
      </c>
      <c r="D5" s="8" t="n">
        <v>-15.8</v>
      </c>
    </row>
    <row r="6">
      <c r="A6" s="4" t="inlineStr">
        <is>
          <t>Actuarial gain / (loss)</t>
        </is>
      </c>
      <c r="B6" s="8" t="n">
        <v>2.1</v>
      </c>
      <c r="C6" s="8" t="n">
        <v>0.6</v>
      </c>
      <c r="D6" s="8" t="n">
        <v>5.5</v>
      </c>
    </row>
    <row r="7">
      <c r="A7" s="4" t="inlineStr">
        <is>
          <t>Prior service cost</t>
        </is>
      </c>
      <c r="B7" s="6" t="n">
        <v>1</v>
      </c>
      <c r="C7" s="6" t="n">
        <v>1</v>
      </c>
      <c r="D7" s="8" t="n">
        <v>1.1</v>
      </c>
    </row>
    <row r="8">
      <c r="A8" s="4" t="inlineStr">
        <is>
          <t>Net Periodic benefit cost / (income) before adjustments</t>
        </is>
      </c>
      <c r="B8" s="7" t="n">
        <v>5.4</v>
      </c>
      <c r="C8" s="7" t="n">
        <v>2.8</v>
      </c>
      <c r="D8" s="7" t="n">
        <v>5.3</v>
      </c>
    </row>
    <row r="9">
      <c r="A9" s="4" t="inlineStr">
        <is>
          <t>Defined Benefit Plan, Assumptions Used Calculating Net Periodic Benefit Cost, Discount Rate</t>
        </is>
      </c>
      <c r="B9" s="10" t="n">
        <v>0.0514</v>
      </c>
      <c r="C9" s="10" t="n">
        <v>0.0541</v>
      </c>
      <c r="D9" s="10" t="n">
        <v>0.0283</v>
      </c>
    </row>
    <row r="10">
      <c r="A10" s="4" t="inlineStr">
        <is>
          <t>Defined Benefit Plan, Assumptions Used Calculating Net Periodic Benefit Cost, Expected Long-term Rate of Return on Plan Assets</t>
        </is>
      </c>
      <c r="B10" s="10" t="n">
        <v>0.0515</v>
      </c>
      <c r="C10" s="10" t="n">
        <v>0.054</v>
      </c>
      <c r="D10" s="10" t="n">
        <v>0.046</v>
      </c>
    </row>
    <row r="11">
      <c r="A11" s="4" t="inlineStr">
        <is>
          <t>THE DAYTON POWER AND LIGHT COMPANY [Member]</t>
        </is>
      </c>
      <c r="B11" s="4" t="inlineStr">
        <is>
          <t xml:space="preserve"> </t>
        </is>
      </c>
      <c r="C11" s="4" t="inlineStr">
        <is>
          <t xml:space="preserve"> </t>
        </is>
      </c>
      <c r="D11" s="4" t="inlineStr">
        <is>
          <t xml:space="preserve"> </t>
        </is>
      </c>
    </row>
    <row r="12">
      <c r="A12" s="4" t="inlineStr">
        <is>
          <t>Service cost</t>
        </is>
      </c>
      <c r="B12" s="7" t="n">
        <v>2.5</v>
      </c>
      <c r="C12" s="5" t="n">
        <v>3</v>
      </c>
      <c r="D12" s="7" t="n">
        <v>4.9</v>
      </c>
    </row>
    <row r="13">
      <c r="A13" s="4" t="inlineStr">
        <is>
          <t>Interest cost</t>
        </is>
      </c>
      <c r="B13" s="8" t="n">
        <v>14.6</v>
      </c>
      <c r="C13" s="8" t="n">
        <v>15.8</v>
      </c>
      <c r="D13" s="8" t="n">
        <v>9.6</v>
      </c>
    </row>
    <row r="14">
      <c r="A14" s="4" t="inlineStr">
        <is>
          <t>Expected return on assets</t>
        </is>
      </c>
      <c r="B14" s="8" t="n">
        <v>-14.8</v>
      </c>
      <c r="C14" s="8" t="n">
        <v>-17.6</v>
      </c>
      <c r="D14" s="8" t="n">
        <v>-15.8</v>
      </c>
    </row>
    <row r="15">
      <c r="A15" s="4" t="inlineStr">
        <is>
          <t>Actuarial gain / (loss)</t>
        </is>
      </c>
      <c r="B15" s="8" t="n">
        <v>3.9</v>
      </c>
      <c r="C15" s="8" t="n">
        <v>1.1</v>
      </c>
      <c r="D15" s="8" t="n">
        <v>7.7</v>
      </c>
    </row>
    <row r="16">
      <c r="A16" s="4" t="inlineStr">
        <is>
          <t>Prior service cost</t>
        </is>
      </c>
      <c r="B16" s="6" t="n">
        <v>1</v>
      </c>
      <c r="C16" s="8" t="n">
        <v>1.1</v>
      </c>
      <c r="D16" s="8" t="n">
        <v>1.2</v>
      </c>
    </row>
    <row r="17">
      <c r="A17" s="4" t="inlineStr">
        <is>
          <t>Net Periodic benefit cost / (income) before adjustments</t>
        </is>
      </c>
      <c r="B17" s="7" t="n">
        <v>7.2</v>
      </c>
      <c r="C17" s="7" t="n">
        <v>3.4</v>
      </c>
      <c r="D17" s="7" t="n">
        <v>7.6</v>
      </c>
    </row>
    <row r="18">
      <c r="A18" s="4" t="inlineStr">
        <is>
          <t>Defined Benefit Plan, Assumptions Used Calculating Net Periodic Benefit Cost, Discount Rate</t>
        </is>
      </c>
      <c r="B18" s="10" t="n">
        <v>0.0514</v>
      </c>
      <c r="C18" s="10" t="n">
        <v>0.0541</v>
      </c>
      <c r="D18" s="10" t="n">
        <v>0.0283</v>
      </c>
    </row>
    <row r="19">
      <c r="A19" s="4" t="inlineStr">
        <is>
          <t>Defined Benefit Plan, Assumptions Used Calculating Net Periodic Benefit Cost, Expected Long-term Rate of Return on Plan Assets</t>
        </is>
      </c>
      <c r="B19" s="10" t="n">
        <v>0.0515</v>
      </c>
      <c r="C19" s="10" t="n">
        <v>0.054</v>
      </c>
      <c r="D19" s="10" t="n">
        <v>0.0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Weighted Average Assumptions Used to Determine Net Periodic Benefit Cost (Income)) (Details) - Pension [Member]</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ssumptions Used Calculating Net Periodic Benefit Cost, Discount Rate</t>
        </is>
      </c>
      <c r="B4" s="10" t="n">
        <v>0.0514</v>
      </c>
      <c r="C4" s="10" t="n">
        <v>0.0541</v>
      </c>
      <c r="D4" s="10" t="n">
        <v>0.0283</v>
      </c>
    </row>
    <row r="5">
      <c r="A5" s="4" t="inlineStr">
        <is>
          <t>Defined Benefit Plan, Assumptions Used Calculating Net Periodic Benefit Cost, Expected Long-term Rate of Return on Plan Assets</t>
        </is>
      </c>
      <c r="B5" s="10" t="n">
        <v>0.0515</v>
      </c>
      <c r="C5" s="10" t="n">
        <v>0.054</v>
      </c>
      <c r="D5" s="10" t="n">
        <v>0.046</v>
      </c>
    </row>
    <row r="6">
      <c r="A6" s="4" t="inlineStr">
        <is>
          <t>THE DAYTON POWER AND LIGHT COMPAN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Assumptions Used Calculating Net Periodic Benefit Cost, Discount Rate</t>
        </is>
      </c>
      <c r="B8" s="10" t="n">
        <v>0.0514</v>
      </c>
      <c r="C8" s="10" t="n">
        <v>0.0541</v>
      </c>
      <c r="D8" s="10" t="n">
        <v>0.0283</v>
      </c>
    </row>
    <row r="9">
      <c r="A9" s="4" t="inlineStr">
        <is>
          <t>Defined Benefit Plan, Assumptions Used Calculating Net Periodic Benefit Cost, Expected Long-term Rate of Return on Plan Assets</t>
        </is>
      </c>
      <c r="B9" s="10" t="n">
        <v>0.0515</v>
      </c>
      <c r="C9" s="10" t="n">
        <v>0.054</v>
      </c>
      <c r="D9" s="10" t="n">
        <v>0.0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v>
      </c>
      <c r="C3" s="5" t="n">
        <v>41</v>
      </c>
    </row>
    <row r="4">
      <c r="A4" s="4" t="inlineStr">
        <is>
          <t>Restricted cash</t>
        </is>
      </c>
      <c r="B4" s="8" t="n">
        <v>0.1</v>
      </c>
      <c r="C4" s="8" t="n">
        <v>0.1</v>
      </c>
    </row>
    <row r="5">
      <c r="A5" s="4" t="inlineStr">
        <is>
          <t>Accounts receivable, net</t>
        </is>
      </c>
      <c r="B5" s="8" t="n">
        <v>106.8</v>
      </c>
      <c r="C5" s="8" t="n">
        <v>92.5</v>
      </c>
    </row>
    <row r="6">
      <c r="A6" s="4" t="inlineStr">
        <is>
          <t>Inventories</t>
        </is>
      </c>
      <c r="B6" s="8" t="n">
        <v>70.5</v>
      </c>
      <c r="C6" s="8" t="n">
        <v>44.5</v>
      </c>
    </row>
    <row r="7">
      <c r="A7" s="4" t="inlineStr">
        <is>
          <t>Taxes applicable to subsequent years</t>
        </is>
      </c>
      <c r="B7" s="8" t="n">
        <v>137.1</v>
      </c>
      <c r="C7" s="6" t="n">
        <v>113</v>
      </c>
    </row>
    <row r="8">
      <c r="A8" s="4" t="inlineStr">
        <is>
          <t>Regulatory Assets, Current</t>
        </is>
      </c>
      <c r="B8" s="6" t="n">
        <v>82</v>
      </c>
      <c r="C8" s="8" t="n">
        <v>56.6</v>
      </c>
    </row>
    <row r="9">
      <c r="A9" s="4" t="inlineStr">
        <is>
          <t>Income Taxes Receivable, Current</t>
        </is>
      </c>
      <c r="B9" s="8" t="n">
        <v>27.1</v>
      </c>
      <c r="C9" s="8" t="n">
        <v>8.9</v>
      </c>
    </row>
    <row r="10">
      <c r="A10" s="4" t="inlineStr">
        <is>
          <t>Prepayments and other current assets</t>
        </is>
      </c>
      <c r="B10" s="8" t="n">
        <v>7.5</v>
      </c>
      <c r="C10" s="8" t="n">
        <v>6.6</v>
      </c>
    </row>
    <row r="11">
      <c r="A11" s="4" t="inlineStr">
        <is>
          <t>Total current assets</t>
        </is>
      </c>
      <c r="B11" s="6" t="n">
        <v>485</v>
      </c>
      <c r="C11" s="8" t="n">
        <v>363.1</v>
      </c>
    </row>
    <row r="12">
      <c r="A12" s="4" t="inlineStr">
        <is>
          <t>Carrying Value</t>
        </is>
      </c>
      <c r="B12" s="8" t="n">
        <v>2571.4</v>
      </c>
      <c r="C12" s="6" t="n">
        <v>2221</v>
      </c>
    </row>
    <row r="13">
      <c r="A13" s="3" t="inlineStr">
        <is>
          <t>Assets, Noncurrent [Abstract]</t>
        </is>
      </c>
      <c r="B13" s="4" t="inlineStr">
        <is>
          <t xml:space="preserve"> </t>
        </is>
      </c>
      <c r="C13" s="4" t="inlineStr">
        <is>
          <t xml:space="preserve"> </t>
        </is>
      </c>
    </row>
    <row r="14">
      <c r="A14" s="4" t="inlineStr">
        <is>
          <t>Regulatory Assets, Noncurrent</t>
        </is>
      </c>
      <c r="B14" s="6" t="n">
        <v>140</v>
      </c>
      <c r="C14" s="8" t="n">
        <v>155.7</v>
      </c>
    </row>
    <row r="15">
      <c r="A15" s="4" t="inlineStr">
        <is>
          <t>Intangible assets, net of amortization</t>
        </is>
      </c>
      <c r="B15" s="8" t="n">
        <v>175.1</v>
      </c>
      <c r="C15" s="6" t="n">
        <v>114</v>
      </c>
    </row>
    <row r="16">
      <c r="A16" s="4" t="inlineStr">
        <is>
          <t>Other Assets, Noncurrent</t>
        </is>
      </c>
      <c r="B16" s="8" t="n">
        <v>45.9</v>
      </c>
      <c r="C16" s="8" t="n">
        <v>52.4</v>
      </c>
    </row>
    <row r="17">
      <c r="A17" s="4" t="inlineStr">
        <is>
          <t>Assets, Noncurrent</t>
        </is>
      </c>
      <c r="B17" s="8" t="n">
        <v>2932.4</v>
      </c>
      <c r="C17" s="8" t="n">
        <v>2543.1</v>
      </c>
    </row>
    <row r="18">
      <c r="A18" s="4" t="inlineStr">
        <is>
          <t>Total assets</t>
        </is>
      </c>
      <c r="B18" s="8" t="n">
        <v>3417.4</v>
      </c>
      <c r="C18" s="8" t="n">
        <v>2906.2</v>
      </c>
    </row>
    <row r="19">
      <c r="A19" s="3" t="inlineStr">
        <is>
          <t>LIABILITIES AND SHAREHOLDER'S EQUITY</t>
        </is>
      </c>
      <c r="B19" s="4" t="inlineStr">
        <is>
          <t xml:space="preserve"> </t>
        </is>
      </c>
      <c r="C19" s="4" t="inlineStr">
        <is>
          <t xml:space="preserve"> </t>
        </is>
      </c>
    </row>
    <row r="20">
      <c r="A20" s="4" t="inlineStr">
        <is>
          <t>Current portion - long-term debt</t>
        </is>
      </c>
      <c r="B20" s="8" t="n">
        <v>704.4</v>
      </c>
      <c r="C20" s="8" t="n">
        <v>15.2</v>
      </c>
    </row>
    <row r="21">
      <c r="A21" s="4" t="inlineStr">
        <is>
          <t>Accounts payable</t>
        </is>
      </c>
      <c r="B21" s="8" t="n">
        <v>132.1</v>
      </c>
      <c r="C21" s="8" t="n">
        <v>163.9</v>
      </c>
    </row>
    <row r="22">
      <c r="A22" s="4" t="inlineStr">
        <is>
          <t>Accrued interest</t>
        </is>
      </c>
      <c r="B22" s="8" t="n">
        <v>22.8</v>
      </c>
      <c r="C22" s="8" t="n">
        <v>16.9</v>
      </c>
    </row>
    <row r="23">
      <c r="A23" s="4" t="inlineStr">
        <is>
          <t>Accrued taxes</t>
        </is>
      </c>
      <c r="B23" s="8" t="n">
        <v>115.4</v>
      </c>
      <c r="C23" s="8" t="n">
        <v>101.6</v>
      </c>
    </row>
    <row r="24">
      <c r="A24" s="4" t="inlineStr">
        <is>
          <t>Customer security deposits</t>
        </is>
      </c>
      <c r="B24" s="8" t="n">
        <v>14.2</v>
      </c>
      <c r="C24" s="8" t="n">
        <v>12.7</v>
      </c>
    </row>
    <row r="25">
      <c r="A25" s="4" t="inlineStr">
        <is>
          <t>Regulatory Liability, Current</t>
        </is>
      </c>
      <c r="B25" s="8" t="n">
        <v>10.3</v>
      </c>
      <c r="C25" s="6" t="n">
        <v>18</v>
      </c>
    </row>
    <row r="26">
      <c r="A26" s="4" t="inlineStr">
        <is>
          <t>Other current liabilities</t>
        </is>
      </c>
      <c r="B26" s="6" t="n">
        <v>35</v>
      </c>
      <c r="C26" s="8" t="n">
        <v>22.6</v>
      </c>
    </row>
    <row r="27">
      <c r="A27" s="4" t="inlineStr">
        <is>
          <t>Total current liabilities</t>
        </is>
      </c>
      <c r="B27" s="8" t="n">
        <v>1034.2</v>
      </c>
      <c r="C27" s="8" t="n">
        <v>350.9</v>
      </c>
    </row>
    <row r="28">
      <c r="A28" s="3" t="inlineStr">
        <is>
          <t>Non-current liabilities:</t>
        </is>
      </c>
      <c r="B28" s="4" t="inlineStr">
        <is>
          <t xml:space="preserve"> </t>
        </is>
      </c>
      <c r="C28" s="4" t="inlineStr">
        <is>
          <t xml:space="preserve"> </t>
        </is>
      </c>
    </row>
    <row r="29">
      <c r="A29" s="4" t="inlineStr">
        <is>
          <t>Long-term debt</t>
        </is>
      </c>
      <c r="B29" s="8" t="n">
        <v>1425.6</v>
      </c>
      <c r="C29" s="8" t="n">
        <v>1837.4</v>
      </c>
    </row>
    <row r="30">
      <c r="A30" s="4" t="inlineStr">
        <is>
          <t>Deferred Income Tax Liabilities, Net</t>
        </is>
      </c>
      <c r="B30" s="8" t="n">
        <v>249.6</v>
      </c>
      <c r="C30" s="8" t="n">
        <v>227.3</v>
      </c>
    </row>
    <row r="31">
      <c r="A31" s="4" t="inlineStr">
        <is>
          <t>Taxes payable</t>
        </is>
      </c>
      <c r="B31" s="8" t="n">
        <v>137.5</v>
      </c>
      <c r="C31" s="8" t="n">
        <v>113.4</v>
      </c>
    </row>
    <row r="32">
      <c r="A32" s="4" t="inlineStr">
        <is>
          <t>Regulatory Liability, Noncurrent</t>
        </is>
      </c>
      <c r="B32" s="8" t="n">
        <v>169.4</v>
      </c>
      <c r="C32" s="8" t="n">
        <v>182.1</v>
      </c>
    </row>
    <row r="33">
      <c r="A33" s="4" t="inlineStr">
        <is>
          <t>Pension, retiree and other benefits</t>
        </is>
      </c>
      <c r="B33" s="8" t="n">
        <v>30.7</v>
      </c>
      <c r="C33" s="8" t="n">
        <v>37.7</v>
      </c>
    </row>
    <row r="34">
      <c r="A34" s="4" t="inlineStr">
        <is>
          <t>Other deferred credits</t>
        </is>
      </c>
      <c r="B34" s="8" t="n">
        <v>8.300000000000001</v>
      </c>
      <c r="C34" s="8" t="n">
        <v>8.5</v>
      </c>
    </row>
    <row r="35">
      <c r="A35" s="4" t="inlineStr">
        <is>
          <t>Total non-current liabilities</t>
        </is>
      </c>
      <c r="B35" s="8" t="n">
        <v>2021.1</v>
      </c>
      <c r="C35" s="8" t="n">
        <v>2406.4</v>
      </c>
    </row>
    <row r="36">
      <c r="A36" s="4" t="inlineStr">
        <is>
          <t>Liabilities</t>
        </is>
      </c>
      <c r="B36" s="8" t="n">
        <v>3055.3</v>
      </c>
      <c r="C36" s="8" t="n">
        <v>2757.3</v>
      </c>
    </row>
    <row r="37">
      <c r="A37" s="4" t="inlineStr">
        <is>
          <t>Commitments and contingencies</t>
        </is>
      </c>
      <c r="B37" s="4" t="inlineStr">
        <is>
          <t xml:space="preserve"> </t>
        </is>
      </c>
      <c r="C37" s="4" t="inlineStr">
        <is>
          <t xml:space="preserve"> </t>
        </is>
      </c>
    </row>
    <row r="38">
      <c r="A38" s="4" t="inlineStr">
        <is>
          <t>Common stock, shares outstanding</t>
        </is>
      </c>
      <c r="B38" s="6" t="n">
        <v>1</v>
      </c>
      <c r="C38" s="6" t="n">
        <v>1</v>
      </c>
    </row>
    <row r="39">
      <c r="A39" s="4" t="inlineStr">
        <is>
          <t>Common stock, shares authorized</t>
        </is>
      </c>
      <c r="B39" s="6" t="n">
        <v>1500</v>
      </c>
      <c r="C39" s="6" t="n">
        <v>1500</v>
      </c>
    </row>
    <row r="40">
      <c r="A40" s="3" t="inlineStr">
        <is>
          <t>Common shareholder's equity:</t>
        </is>
      </c>
      <c r="B40" s="4" t="inlineStr">
        <is>
          <t xml:space="preserve"> </t>
        </is>
      </c>
      <c r="C40" s="4" t="inlineStr">
        <is>
          <t xml:space="preserve"> </t>
        </is>
      </c>
    </row>
    <row r="41">
      <c r="A41" s="4" t="inlineStr">
        <is>
          <t>Common stock</t>
        </is>
      </c>
      <c r="B41" s="5" t="n">
        <v>0</v>
      </c>
      <c r="C41" s="5" t="n">
        <v>0</v>
      </c>
    </row>
    <row r="42">
      <c r="A42" s="4" t="inlineStr">
        <is>
          <t>Other paid-in capital</t>
        </is>
      </c>
      <c r="B42" s="8" t="n">
        <v>3040.5</v>
      </c>
      <c r="C42" s="8" t="n">
        <v>2840.4</v>
      </c>
    </row>
    <row r="43">
      <c r="A43" s="4" t="inlineStr">
        <is>
          <t>Accumulated other comprehensive income/(loss)</t>
        </is>
      </c>
      <c r="B43" s="8" t="n">
        <v>-5.3</v>
      </c>
      <c r="C43" s="8" t="n">
        <v>-4.6</v>
      </c>
    </row>
    <row r="44">
      <c r="A44" s="4" t="inlineStr">
        <is>
          <t>Retained earnings / (deficit)</t>
        </is>
      </c>
      <c r="B44" s="8" t="n">
        <v>-2673.1</v>
      </c>
      <c r="C44" s="8" t="n">
        <v>-2686.9</v>
      </c>
    </row>
    <row r="45">
      <c r="A45" s="4" t="inlineStr">
        <is>
          <t>Total common shareholder's equity</t>
        </is>
      </c>
      <c r="B45" s="8" t="n">
        <v>362.1</v>
      </c>
      <c r="C45" s="8" t="n">
        <v>148.9</v>
      </c>
    </row>
    <row r="46">
      <c r="A46" s="4" t="inlineStr">
        <is>
          <t>Total Liabilities and Shareholder's Equity</t>
        </is>
      </c>
      <c r="B46" s="8" t="n">
        <v>3417.4</v>
      </c>
      <c r="C46" s="8" t="n">
        <v>2906.2</v>
      </c>
    </row>
    <row r="47">
      <c r="A47" s="4" t="inlineStr">
        <is>
          <t>Accumulated Depreciation, Depletion and Amortization, Property, Plant, and Equipment</t>
        </is>
      </c>
      <c r="B47" s="8" t="n">
        <v>571.7</v>
      </c>
      <c r="C47" s="8" t="n">
        <v>535.1</v>
      </c>
    </row>
    <row r="48">
      <c r="A48" s="4" t="inlineStr">
        <is>
          <t>THE DAYTON POWER AND LIGHT COMPANY [Member]</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Cash and cash equivalents</t>
        </is>
      </c>
      <c r="B50" s="8" t="n">
        <v>24.6</v>
      </c>
      <c r="C50" s="8" t="n">
        <v>15.5</v>
      </c>
    </row>
    <row r="51">
      <c r="A51" s="4" t="inlineStr">
        <is>
          <t>Restricted cash</t>
        </is>
      </c>
      <c r="B51" s="8" t="n">
        <v>0.1</v>
      </c>
      <c r="C51" s="8" t="n">
        <v>0.1</v>
      </c>
    </row>
    <row r="52">
      <c r="A52" s="4" t="inlineStr">
        <is>
          <t>Accounts receivable, net</t>
        </is>
      </c>
      <c r="B52" s="8" t="n">
        <v>106.6</v>
      </c>
      <c r="C52" s="8" t="n">
        <v>93.09999999999999</v>
      </c>
    </row>
    <row r="53">
      <c r="A53" s="4" t="inlineStr">
        <is>
          <t>Inventories</t>
        </is>
      </c>
      <c r="B53" s="6" t="n">
        <v>69</v>
      </c>
      <c r="C53" s="8" t="n">
        <v>44.5</v>
      </c>
    </row>
    <row r="54">
      <c r="A54" s="4" t="inlineStr">
        <is>
          <t>Taxes applicable to subsequent years</t>
        </is>
      </c>
      <c r="B54" s="8" t="n">
        <v>137.1</v>
      </c>
      <c r="C54" s="8" t="n">
        <v>112.9</v>
      </c>
    </row>
    <row r="55">
      <c r="A55" s="4" t="inlineStr">
        <is>
          <t>Regulatory Assets, Current</t>
        </is>
      </c>
      <c r="B55" s="6" t="n">
        <v>82</v>
      </c>
      <c r="C55" s="8" t="n">
        <v>56.6</v>
      </c>
    </row>
    <row r="56">
      <c r="A56" s="4" t="inlineStr">
        <is>
          <t>Income Taxes Receivable, Current</t>
        </is>
      </c>
      <c r="B56" s="8" t="n">
        <v>24.9</v>
      </c>
      <c r="C56" s="8" t="n">
        <v>24.4</v>
      </c>
    </row>
    <row r="57">
      <c r="A57" s="4" t="inlineStr">
        <is>
          <t>Prepayments and other current assets</t>
        </is>
      </c>
      <c r="B57" s="8" t="n">
        <v>8.4</v>
      </c>
      <c r="C57" s="8" t="n">
        <v>8.1</v>
      </c>
    </row>
    <row r="58">
      <c r="A58" s="4" t="inlineStr">
        <is>
          <t>Total current assets</t>
        </is>
      </c>
      <c r="B58" s="8" t="n">
        <v>452.6</v>
      </c>
      <c r="C58" s="8" t="n">
        <v>355.1</v>
      </c>
    </row>
    <row r="59">
      <c r="A59" s="4" t="inlineStr">
        <is>
          <t>Carrying Value</t>
        </is>
      </c>
      <c r="B59" s="8" t="n">
        <v>2546.2</v>
      </c>
      <c r="C59" s="8" t="n">
        <v>2195.9</v>
      </c>
    </row>
    <row r="60">
      <c r="A60" s="3" t="inlineStr">
        <is>
          <t>Assets, Noncurrent [Abstract]</t>
        </is>
      </c>
      <c r="B60" s="4" t="inlineStr">
        <is>
          <t xml:space="preserve"> </t>
        </is>
      </c>
      <c r="C60" s="4" t="inlineStr">
        <is>
          <t xml:space="preserve"> </t>
        </is>
      </c>
    </row>
    <row r="61">
      <c r="A61" s="4" t="inlineStr">
        <is>
          <t>Regulatory Assets, Noncurrent</t>
        </is>
      </c>
      <c r="B61" s="6" t="n">
        <v>140</v>
      </c>
      <c r="C61" s="8" t="n">
        <v>155.7</v>
      </c>
    </row>
    <row r="62">
      <c r="A62" s="4" t="inlineStr">
        <is>
          <t>Intangible assets, net of amortization</t>
        </is>
      </c>
      <c r="B62" s="8" t="n">
        <v>173.2</v>
      </c>
      <c r="C62" s="8" t="n">
        <v>111.4</v>
      </c>
    </row>
    <row r="63">
      <c r="A63" s="4" t="inlineStr">
        <is>
          <t>Other Assets, Noncurrent</t>
        </is>
      </c>
      <c r="B63" s="8" t="n">
        <v>43.2</v>
      </c>
      <c r="C63" s="8" t="n">
        <v>52.9</v>
      </c>
    </row>
    <row r="64">
      <c r="A64" s="4" t="inlineStr">
        <is>
          <t>Assets, Noncurrent</t>
        </is>
      </c>
      <c r="B64" s="8" t="n">
        <v>2902.6</v>
      </c>
      <c r="C64" s="8" t="n">
        <v>2515.9</v>
      </c>
    </row>
    <row r="65">
      <c r="A65" s="4" t="inlineStr">
        <is>
          <t>Total assets</t>
        </is>
      </c>
      <c r="B65" s="8" t="n">
        <v>3355.2</v>
      </c>
      <c r="C65" s="6" t="n">
        <v>2871</v>
      </c>
    </row>
    <row r="66">
      <c r="A66" s="3" t="inlineStr">
        <is>
          <t>LIABILITIES AND SHAREHOLDER'S EQUITY</t>
        </is>
      </c>
      <c r="B66" s="4" t="inlineStr">
        <is>
          <t xml:space="preserve"> </t>
        </is>
      </c>
      <c r="C66" s="4" t="inlineStr">
        <is>
          <t xml:space="preserve"> </t>
        </is>
      </c>
    </row>
    <row r="67">
      <c r="A67" s="4" t="inlineStr">
        <is>
          <t>Current portion - long-term debt</t>
        </is>
      </c>
      <c r="B67" s="8" t="n">
        <v>290.1</v>
      </c>
      <c r="C67" s="8" t="n">
        <v>15.2</v>
      </c>
    </row>
    <row r="68">
      <c r="A68" s="4" t="inlineStr">
        <is>
          <t>Accounts payable</t>
        </is>
      </c>
      <c r="B68" s="8" t="n">
        <v>132.1</v>
      </c>
      <c r="C68" s="8" t="n">
        <v>163.8</v>
      </c>
    </row>
    <row r="69">
      <c r="A69" s="4" t="inlineStr">
        <is>
          <t>Accrued interest</t>
        </is>
      </c>
      <c r="B69" s="8" t="n">
        <v>10.2</v>
      </c>
      <c r="C69" s="8" t="n">
        <v>4.2</v>
      </c>
    </row>
    <row r="70">
      <c r="A70" s="4" t="inlineStr">
        <is>
          <t>Accrued taxes</t>
        </is>
      </c>
      <c r="B70" s="8" t="n">
        <v>115.2</v>
      </c>
      <c r="C70" s="8" t="n">
        <v>101.4</v>
      </c>
    </row>
    <row r="71">
      <c r="A71" s="4" t="inlineStr">
        <is>
          <t>Customer security deposits</t>
        </is>
      </c>
      <c r="B71" s="8" t="n">
        <v>14.2</v>
      </c>
      <c r="C71" s="8" t="n">
        <v>12.7</v>
      </c>
    </row>
    <row r="72">
      <c r="A72" s="4" t="inlineStr">
        <is>
          <t>Regulatory Liability, Current</t>
        </is>
      </c>
      <c r="B72" s="8" t="n">
        <v>10.3</v>
      </c>
      <c r="C72" s="6" t="n">
        <v>18</v>
      </c>
    </row>
    <row r="73">
      <c r="A73" s="4" t="inlineStr">
        <is>
          <t>Other current liabilities</t>
        </is>
      </c>
      <c r="B73" s="8" t="n">
        <v>32.2</v>
      </c>
      <c r="C73" s="8" t="n">
        <v>20.2</v>
      </c>
    </row>
    <row r="74">
      <c r="A74" s="4" t="inlineStr">
        <is>
          <t>Total current liabilities</t>
        </is>
      </c>
      <c r="B74" s="8" t="n">
        <v>604.3</v>
      </c>
      <c r="C74" s="8" t="n">
        <v>335.5</v>
      </c>
    </row>
    <row r="75">
      <c r="A75" s="3" t="inlineStr">
        <is>
          <t>Non-current liabilities:</t>
        </is>
      </c>
      <c r="B75" s="4" t="inlineStr">
        <is>
          <t xml:space="preserve"> </t>
        </is>
      </c>
      <c r="C75" s="4" t="inlineStr">
        <is>
          <t xml:space="preserve"> </t>
        </is>
      </c>
    </row>
    <row r="76">
      <c r="A76" s="4" t="inlineStr">
        <is>
          <t>Long-term debt</t>
        </is>
      </c>
      <c r="B76" s="8" t="n">
        <v>1012.7</v>
      </c>
      <c r="C76" s="8" t="n">
        <v>1012.3</v>
      </c>
    </row>
    <row r="77">
      <c r="A77" s="4" t="inlineStr">
        <is>
          <t>Deferred Income Tax Liabilities, Net</t>
        </is>
      </c>
      <c r="B77" s="8" t="n">
        <v>217.6</v>
      </c>
      <c r="C77" s="8" t="n">
        <v>206.1</v>
      </c>
    </row>
    <row r="78">
      <c r="A78" s="4" t="inlineStr">
        <is>
          <t>Taxes payable</t>
        </is>
      </c>
      <c r="B78" s="8" t="n">
        <v>137.5</v>
      </c>
      <c r="C78" s="8" t="n">
        <v>113.4</v>
      </c>
    </row>
    <row r="79">
      <c r="A79" s="4" t="inlineStr">
        <is>
          <t>Regulatory Liability, Noncurrent</t>
        </is>
      </c>
      <c r="B79" s="8" t="n">
        <v>169.4</v>
      </c>
      <c r="C79" s="8" t="n">
        <v>182.1</v>
      </c>
    </row>
    <row r="80">
      <c r="A80" s="4" t="inlineStr">
        <is>
          <t>Pension, retiree and other benefits</t>
        </is>
      </c>
      <c r="B80" s="8" t="n">
        <v>30.7</v>
      </c>
      <c r="C80" s="8" t="n">
        <v>37.7</v>
      </c>
    </row>
    <row r="81">
      <c r="A81" s="4" t="inlineStr">
        <is>
          <t>Other deferred credits</t>
        </is>
      </c>
      <c r="B81" s="8" t="n">
        <v>5.2</v>
      </c>
      <c r="C81" s="8" t="n">
        <v>4.7</v>
      </c>
    </row>
    <row r="82">
      <c r="A82" s="4" t="inlineStr">
        <is>
          <t>Total non-current liabilities</t>
        </is>
      </c>
      <c r="B82" s="8" t="n">
        <v>1573.1</v>
      </c>
      <c r="C82" s="8" t="n">
        <v>1556.3</v>
      </c>
    </row>
    <row r="83">
      <c r="A83" s="4" t="inlineStr">
        <is>
          <t>Liabilities</t>
        </is>
      </c>
      <c r="B83" s="8" t="n">
        <v>2177.4</v>
      </c>
      <c r="C83" s="8" t="n">
        <v>1891.8</v>
      </c>
    </row>
    <row r="84">
      <c r="A84" s="4" t="inlineStr">
        <is>
          <t>Commitments and contingencies</t>
        </is>
      </c>
      <c r="B84" s="4" t="inlineStr">
        <is>
          <t xml:space="preserve"> </t>
        </is>
      </c>
      <c r="C84" s="4" t="inlineStr">
        <is>
          <t xml:space="preserve"> </t>
        </is>
      </c>
    </row>
    <row r="85">
      <c r="A85" s="4" t="inlineStr">
        <is>
          <t>Common stock, par value (in USD per share)</t>
        </is>
      </c>
      <c r="B85" s="9" t="n">
        <v>0.01</v>
      </c>
      <c r="C85" s="9" t="n">
        <v>0.01</v>
      </c>
    </row>
    <row r="86">
      <c r="A86" s="4" t="inlineStr">
        <is>
          <t>Common stock, shares outstanding</t>
        </is>
      </c>
      <c r="B86" s="6" t="n">
        <v>41172173</v>
      </c>
      <c r="C86" s="6" t="n">
        <v>41172173</v>
      </c>
    </row>
    <row r="87">
      <c r="A87" s="4" t="inlineStr">
        <is>
          <t>Common stock, shares authorized</t>
        </is>
      </c>
      <c r="B87" s="6" t="n">
        <v>50000000</v>
      </c>
      <c r="C87" s="4" t="inlineStr">
        <is>
          <t xml:space="preserve"> </t>
        </is>
      </c>
    </row>
    <row r="88">
      <c r="A88" s="3" t="inlineStr">
        <is>
          <t>Common shareholder's equity:</t>
        </is>
      </c>
      <c r="B88" s="4" t="inlineStr">
        <is>
          <t xml:space="preserve"> </t>
        </is>
      </c>
      <c r="C88" s="4" t="inlineStr">
        <is>
          <t xml:space="preserve"> </t>
        </is>
      </c>
    </row>
    <row r="89">
      <c r="A89" s="4" t="inlineStr">
        <is>
          <t>Common stock</t>
        </is>
      </c>
      <c r="B89" s="7" t="n">
        <v>0.4</v>
      </c>
      <c r="C89" s="7" t="n">
        <v>0.4</v>
      </c>
    </row>
    <row r="90">
      <c r="A90" s="4" t="inlineStr">
        <is>
          <t>Other paid-in capital</t>
        </is>
      </c>
      <c r="B90" s="8" t="n">
        <v>1177.6</v>
      </c>
      <c r="C90" s="8" t="n">
        <v>977.4</v>
      </c>
    </row>
    <row r="91">
      <c r="A91" s="4" t="inlineStr">
        <is>
          <t>Accumulated other comprehensive income/(loss)</t>
        </is>
      </c>
      <c r="B91" s="8" t="n">
        <v>-26.4</v>
      </c>
      <c r="C91" s="8" t="n">
        <v>-27.9</v>
      </c>
    </row>
    <row r="92">
      <c r="A92" s="4" t="inlineStr">
        <is>
          <t>Retained earnings / (deficit)</t>
        </is>
      </c>
      <c r="B92" s="8" t="n">
        <v>26.2</v>
      </c>
      <c r="C92" s="8" t="n">
        <v>29.3</v>
      </c>
    </row>
    <row r="93">
      <c r="A93" s="4" t="inlineStr">
        <is>
          <t>Total common shareholder's equity</t>
        </is>
      </c>
      <c r="B93" s="8" t="n">
        <v>1177.8</v>
      </c>
      <c r="C93" s="8" t="n">
        <v>979.2</v>
      </c>
    </row>
    <row r="94">
      <c r="A94" s="4" t="inlineStr">
        <is>
          <t>Total Liabilities and Shareholder's Equity</t>
        </is>
      </c>
      <c r="B94" s="8" t="n">
        <v>3355.2</v>
      </c>
      <c r="C94" s="6" t="n">
        <v>2871</v>
      </c>
    </row>
    <row r="95">
      <c r="A95" s="4" t="inlineStr">
        <is>
          <t>Accumulated Depreciation, Depletion and Amortization, Property, Plant, and Equipment</t>
        </is>
      </c>
      <c r="B95" s="7" t="n">
        <v>1115.5</v>
      </c>
      <c r="C95" s="7" t="n">
        <v>10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enefit Plans (Estimated Future Benefit Payments and Medicare Part D Reimbursements) (Details) - Pension [Member] $ in Millions</t>
        </is>
      </c>
      <c r="B1" s="2" t="inlineStr">
        <is>
          <t>Dec. 31, 2024 USD ($)</t>
        </is>
      </c>
    </row>
    <row r="2">
      <c r="A2" s="4" t="inlineStr">
        <is>
          <t>2016</t>
        </is>
      </c>
      <c r="B2" s="5" t="n">
        <v>22</v>
      </c>
    </row>
    <row r="3">
      <c r="A3" s="4" t="inlineStr">
        <is>
          <t>2017</t>
        </is>
      </c>
      <c r="B3" s="6" t="n">
        <v>22</v>
      </c>
    </row>
    <row r="4">
      <c r="A4" s="4" t="inlineStr">
        <is>
          <t>2018</t>
        </is>
      </c>
      <c r="B4" s="8" t="n">
        <v>21.9</v>
      </c>
    </row>
    <row r="5">
      <c r="A5" s="4" t="inlineStr">
        <is>
          <t>2019</t>
        </is>
      </c>
      <c r="B5" s="8" t="n">
        <v>21.8</v>
      </c>
    </row>
    <row r="6">
      <c r="A6" s="4" t="inlineStr">
        <is>
          <t>2020</t>
        </is>
      </c>
      <c r="B6" s="8" t="n">
        <v>21.8</v>
      </c>
    </row>
    <row r="7">
      <c r="A7" s="4" t="inlineStr">
        <is>
          <t>2021 - 2025</t>
        </is>
      </c>
      <c r="B7" s="8" t="n">
        <v>106.1</v>
      </c>
    </row>
    <row r="8">
      <c r="A8" s="4" t="inlineStr">
        <is>
          <t>THE DAYTON POWER AND LIGHT COMPANY [Member]</t>
        </is>
      </c>
      <c r="B8" s="4" t="inlineStr">
        <is>
          <t xml:space="preserve"> </t>
        </is>
      </c>
    </row>
    <row r="9">
      <c r="A9" s="4" t="inlineStr">
        <is>
          <t>2016</t>
        </is>
      </c>
      <c r="B9" s="6" t="n">
        <v>22</v>
      </c>
    </row>
    <row r="10">
      <c r="A10" s="4" t="inlineStr">
        <is>
          <t>2017</t>
        </is>
      </c>
      <c r="B10" s="6" t="n">
        <v>22</v>
      </c>
    </row>
    <row r="11">
      <c r="A11" s="4" t="inlineStr">
        <is>
          <t>2018</t>
        </is>
      </c>
      <c r="B11" s="8" t="n">
        <v>21.9</v>
      </c>
    </row>
    <row r="12">
      <c r="A12" s="4" t="inlineStr">
        <is>
          <t>2019</t>
        </is>
      </c>
      <c r="B12" s="8" t="n">
        <v>21.8</v>
      </c>
    </row>
    <row r="13">
      <c r="A13" s="4" t="inlineStr">
        <is>
          <t>2020</t>
        </is>
      </c>
      <c r="B13" s="8" t="n">
        <v>21.8</v>
      </c>
    </row>
    <row r="14">
      <c r="A14" s="4" t="inlineStr">
        <is>
          <t>2021 - 2025</t>
        </is>
      </c>
      <c r="B14" s="7" t="n">
        <v>10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Measurements for Pension Plan Assets) (Details) - Pension [Member]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ension Plan Assets</t>
        </is>
      </c>
      <c r="B3" s="7" t="n">
        <v>260.1</v>
      </c>
      <c r="C3" s="7" t="n">
        <v>268.4</v>
      </c>
      <c r="D3" s="7" t="n">
        <v>274.4</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ension Plan Assets</t>
        </is>
      </c>
      <c r="B6" s="8" t="n">
        <v>1.7</v>
      </c>
      <c r="C6" s="8" t="n">
        <v>1.8</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ension Plan Assets</t>
        </is>
      </c>
      <c r="B9" s="8" t="n">
        <v>258.4</v>
      </c>
      <c r="C9" s="8" t="n">
        <v>266.6</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ension Plan Assets</t>
        </is>
      </c>
      <c r="B12" s="6" t="n">
        <v>0</v>
      </c>
      <c r="C12" s="6" t="n">
        <v>0</v>
      </c>
      <c r="D12" s="4" t="inlineStr">
        <is>
          <t xml:space="preserve"> </t>
        </is>
      </c>
    </row>
    <row r="13">
      <c r="A13" s="4" t="inlineStr">
        <is>
          <t>Defined Benefit Plan, Common Collective Trus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ension Plan Assets</t>
        </is>
      </c>
      <c r="B15" s="8" t="n">
        <v>258.4</v>
      </c>
      <c r="C15" s="8" t="n">
        <v>266.6</v>
      </c>
      <c r="D15" s="4" t="inlineStr">
        <is>
          <t xml:space="preserve"> </t>
        </is>
      </c>
    </row>
    <row r="16">
      <c r="A16" s="4" t="inlineStr">
        <is>
          <t>Defined Benefit Plan, Common Collective Trust | Fair Value, Inputs,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ension Plan Assets</t>
        </is>
      </c>
      <c r="B18" s="6" t="n">
        <v>0</v>
      </c>
      <c r="C18" s="6" t="n">
        <v>0</v>
      </c>
      <c r="D18" s="4" t="inlineStr">
        <is>
          <t xml:space="preserve"> </t>
        </is>
      </c>
    </row>
    <row r="19">
      <c r="A19" s="4" t="inlineStr">
        <is>
          <t>Defined Benefit Plan, Common Collective Trust | Fair Value, Inputs, Level 2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ension Plan Assets</t>
        </is>
      </c>
      <c r="B21" s="8" t="n">
        <v>258.4</v>
      </c>
      <c r="C21" s="8" t="n">
        <v>266.6</v>
      </c>
      <c r="D21" s="4" t="inlineStr">
        <is>
          <t xml:space="preserve"> </t>
        </is>
      </c>
    </row>
    <row r="22">
      <c r="A22" s="4" t="inlineStr">
        <is>
          <t>Defined Benefit Plan, Common Collective Trust | Fair Value, Inputs, Level 3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ension Plan Assets</t>
        </is>
      </c>
      <c r="B24" s="6" t="n">
        <v>0</v>
      </c>
      <c r="C24" s="6" t="n">
        <v>0</v>
      </c>
      <c r="D24" s="4" t="inlineStr">
        <is>
          <t xml:space="preserve"> </t>
        </is>
      </c>
    </row>
    <row r="25">
      <c r="A25" s="4" t="inlineStr">
        <is>
          <t>THE DAYTON POWER AND LIGHT COMPANY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ension Plan Assets</t>
        </is>
      </c>
      <c r="B27" s="8" t="n">
        <v>260.1</v>
      </c>
      <c r="C27" s="8" t="n">
        <v>268.4</v>
      </c>
      <c r="D27" s="7" t="n">
        <v>274.4</v>
      </c>
    </row>
    <row r="28">
      <c r="A28" s="4" t="inlineStr">
        <is>
          <t>THE DAYTON POWER AND LIGHT COMPANY [Member] | Fair Value, Inputs, Level 1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ension Plan Assets</t>
        </is>
      </c>
      <c r="B30" s="8" t="n">
        <v>1.7</v>
      </c>
      <c r="C30" s="8" t="n">
        <v>1.8</v>
      </c>
      <c r="D30" s="4" t="inlineStr">
        <is>
          <t xml:space="preserve"> </t>
        </is>
      </c>
    </row>
    <row r="31">
      <c r="A31" s="4" t="inlineStr">
        <is>
          <t>THE DAYTON POWER AND LIGHT COMPANY [Member] | Fair Value, Inputs, 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ension Plan Assets</t>
        </is>
      </c>
      <c r="B33" s="8" t="n">
        <v>258.4</v>
      </c>
      <c r="C33" s="8" t="n">
        <v>266.6</v>
      </c>
      <c r="D33" s="4" t="inlineStr">
        <is>
          <t xml:space="preserve"> </t>
        </is>
      </c>
    </row>
    <row r="34">
      <c r="A34" s="4" t="inlineStr">
        <is>
          <t>THE DAYTON POWER AND LIGHT COMPANY [Member] | Fair Value, Inputs, Level 3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ension Plan Assets</t>
        </is>
      </c>
      <c r="B36" s="6" t="n">
        <v>0</v>
      </c>
      <c r="C36" s="6" t="n">
        <v>0</v>
      </c>
      <c r="D36" s="4" t="inlineStr">
        <is>
          <t xml:space="preserve"> </t>
        </is>
      </c>
    </row>
    <row r="37">
      <c r="A37" s="4" t="inlineStr">
        <is>
          <t>THE DAYTON POWER AND LIGHT COMPANY [Member] | Defined Benefit Plan, Common Collective Trust</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ension Plan Assets</t>
        </is>
      </c>
      <c r="B39" s="8" t="n">
        <v>258.4</v>
      </c>
      <c r="C39" s="8" t="n">
        <v>266.6</v>
      </c>
      <c r="D39" s="4" t="inlineStr">
        <is>
          <t xml:space="preserve"> </t>
        </is>
      </c>
    </row>
    <row r="40">
      <c r="A40" s="4" t="inlineStr">
        <is>
          <t>THE DAYTON POWER AND LIGHT COMPANY [Member] | Defined Benefit Plan, Common Collective Trust | Fair Value, Inputs, Level 1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ension Plan Assets</t>
        </is>
      </c>
      <c r="B42" s="6" t="n">
        <v>0</v>
      </c>
      <c r="C42" s="6" t="n">
        <v>0</v>
      </c>
      <c r="D42" s="4" t="inlineStr">
        <is>
          <t xml:space="preserve"> </t>
        </is>
      </c>
    </row>
    <row r="43">
      <c r="A43" s="4" t="inlineStr">
        <is>
          <t>THE DAYTON POWER AND LIGHT COMPANY [Member] | Defined Benefit Plan, Common Collective Trust | Fair Value, Inputs, Level 2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ension Plan Assets</t>
        </is>
      </c>
      <c r="B45" s="8" t="n">
        <v>258.4</v>
      </c>
      <c r="C45" s="8" t="n">
        <v>266.6</v>
      </c>
      <c r="D45" s="4" t="inlineStr">
        <is>
          <t xml:space="preserve"> </t>
        </is>
      </c>
    </row>
    <row r="46">
      <c r="A46" s="4" t="inlineStr">
        <is>
          <t>THE DAYTON POWER AND LIGHT COMPANY [Member] | Defined Benefit Plan, Common Collective Trust | Fair Value, Inputs, Level 3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ension Plan Assets</t>
        </is>
      </c>
      <c r="B48" s="6" t="n">
        <v>0</v>
      </c>
      <c r="C48" s="6" t="n">
        <v>0</v>
      </c>
      <c r="D48" s="4" t="inlineStr">
        <is>
          <t xml:space="preserve"> </t>
        </is>
      </c>
    </row>
    <row r="49">
      <c r="A49" s="4" t="inlineStr">
        <is>
          <t>Debt Securities [Member] | Defined Benefit Plan, Common Collective Trust</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Equity Securities</t>
        </is>
      </c>
      <c r="B51" s="8" t="n">
        <v>118.9</v>
      </c>
      <c r="C51" s="8" t="n">
        <v>121.1</v>
      </c>
      <c r="D51" s="4" t="inlineStr">
        <is>
          <t xml:space="preserve"> </t>
        </is>
      </c>
    </row>
    <row r="52">
      <c r="A52" s="4" t="inlineStr">
        <is>
          <t>Debt Securities [Member] | Defined Benefit Plan, Common Collective Trust | Fair Value, Inputs, Level 1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Equity Securities</t>
        </is>
      </c>
      <c r="B54" s="6" t="n">
        <v>0</v>
      </c>
      <c r="C54" s="6" t="n">
        <v>0</v>
      </c>
      <c r="D54" s="4" t="inlineStr">
        <is>
          <t xml:space="preserve"> </t>
        </is>
      </c>
    </row>
    <row r="55">
      <c r="A55" s="4" t="inlineStr">
        <is>
          <t>Debt Securities [Member] | Defined Benefit Plan, Common Collective Trust | Fair Value, Inputs, Level 2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Equity Securities</t>
        </is>
      </c>
      <c r="B57" s="8" t="n">
        <v>118.9</v>
      </c>
      <c r="C57" s="8" t="n">
        <v>121.1</v>
      </c>
      <c r="D57" s="4" t="inlineStr">
        <is>
          <t xml:space="preserve"> </t>
        </is>
      </c>
    </row>
    <row r="58">
      <c r="A58" s="4" t="inlineStr">
        <is>
          <t>Debt Securities [Member] | Defined Benefit Plan, Common Collective Trust | Fair Value, Inputs, Level 3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Equity Securities</t>
        </is>
      </c>
      <c r="B60" s="6" t="n">
        <v>0</v>
      </c>
      <c r="C60" s="6" t="n">
        <v>0</v>
      </c>
      <c r="D60" s="4" t="inlineStr">
        <is>
          <t xml:space="preserve"> </t>
        </is>
      </c>
    </row>
    <row r="61">
      <c r="A61" s="4" t="inlineStr">
        <is>
          <t>Debt Securities [Member] | THE DAYTON POWER AND LIGHT COMPANY [Member] | Defined Benefit Plan, Common Collective Trust</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Equity Securities</t>
        </is>
      </c>
      <c r="B63" s="8" t="n">
        <v>118.9</v>
      </c>
      <c r="C63" s="8" t="n">
        <v>121.1</v>
      </c>
      <c r="D63" s="4" t="inlineStr">
        <is>
          <t xml:space="preserve"> </t>
        </is>
      </c>
    </row>
    <row r="64">
      <c r="A64" s="4" t="inlineStr">
        <is>
          <t>Debt Securities [Member] | THE DAYTON POWER AND LIGHT COMPANY [Member] | Defined Benefit Plan, Common Collective Trust | Fair Value, Inputs, Level 1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Equity Securities</t>
        </is>
      </c>
      <c r="B66" s="6" t="n">
        <v>0</v>
      </c>
      <c r="C66" s="6" t="n">
        <v>0</v>
      </c>
      <c r="D66" s="4" t="inlineStr">
        <is>
          <t xml:space="preserve"> </t>
        </is>
      </c>
    </row>
    <row r="67">
      <c r="A67" s="4" t="inlineStr">
        <is>
          <t>Debt Securities [Member] | THE DAYTON POWER AND LIGHT COMPANY [Member] | Defined Benefit Plan, Common Collective Trust | Fair Value, Inputs, Level 2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Equity Securities</t>
        </is>
      </c>
      <c r="B69" s="8" t="n">
        <v>118.9</v>
      </c>
      <c r="C69" s="8" t="n">
        <v>121.1</v>
      </c>
      <c r="D69" s="4" t="inlineStr">
        <is>
          <t xml:space="preserve"> </t>
        </is>
      </c>
    </row>
    <row r="70">
      <c r="A70" s="4" t="inlineStr">
        <is>
          <t>Debt Securities [Member] | THE DAYTON POWER AND LIGHT COMPANY [Member] | Defined Benefit Plan, Common Collective Trust | Fair Value, Inputs, Level 3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Equity Securities</t>
        </is>
      </c>
      <c r="B72" s="6" t="n">
        <v>0</v>
      </c>
      <c r="C72" s="6" t="n">
        <v>0</v>
      </c>
      <c r="D72" s="4" t="inlineStr">
        <is>
          <t xml:space="preserve"> </t>
        </is>
      </c>
    </row>
    <row r="73">
      <c r="A73" s="4" t="inlineStr">
        <is>
          <t>U.S. Equities [Member] | Defined Benefit Plan, Common Collective Trust</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Equity Securities</t>
        </is>
      </c>
      <c r="B75" s="8" t="n">
        <v>81.3</v>
      </c>
      <c r="C75" s="8" t="n">
        <v>84.5</v>
      </c>
      <c r="D75" s="4" t="inlineStr">
        <is>
          <t xml:space="preserve"> </t>
        </is>
      </c>
    </row>
    <row r="76">
      <c r="A76" s="4" t="inlineStr">
        <is>
          <t>U.S. Equities [Member] | Defined Benefit Plan, Common Collective Trust | Fair Value, Inputs, Level 1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Equity Securities</t>
        </is>
      </c>
      <c r="B78" s="6" t="n">
        <v>0</v>
      </c>
      <c r="C78" s="6" t="n">
        <v>0</v>
      </c>
      <c r="D78" s="4" t="inlineStr">
        <is>
          <t xml:space="preserve"> </t>
        </is>
      </c>
    </row>
    <row r="79">
      <c r="A79" s="4" t="inlineStr">
        <is>
          <t>U.S. Equities [Member] | Defined Benefit Plan, Common Collective Trust | Fair Value, Inputs, Level 2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Equity Securities</t>
        </is>
      </c>
      <c r="B81" s="8" t="n">
        <v>81.3</v>
      </c>
      <c r="C81" s="8" t="n">
        <v>84.5</v>
      </c>
      <c r="D81" s="4" t="inlineStr">
        <is>
          <t xml:space="preserve"> </t>
        </is>
      </c>
    </row>
    <row r="82">
      <c r="A82" s="4" t="inlineStr">
        <is>
          <t>U.S. Equities [Member] | Defined Benefit Plan, Common Collective Trust | Fair Value, Inputs, Level 3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Equity Securities</t>
        </is>
      </c>
      <c r="B84" s="6" t="n">
        <v>0</v>
      </c>
      <c r="C84" s="6" t="n">
        <v>0</v>
      </c>
      <c r="D84" s="4" t="inlineStr">
        <is>
          <t xml:space="preserve"> </t>
        </is>
      </c>
    </row>
    <row r="85">
      <c r="A85" s="4" t="inlineStr">
        <is>
          <t>U.S. Equities [Member] | THE DAYTON POWER AND LIGHT COMPANY [Member] | Defined Benefit Plan, Common Collective Trust</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Equity Securities</t>
        </is>
      </c>
      <c r="B87" s="8" t="n">
        <v>81.3</v>
      </c>
      <c r="C87" s="8" t="n">
        <v>84.5</v>
      </c>
      <c r="D87" s="4" t="inlineStr">
        <is>
          <t xml:space="preserve"> </t>
        </is>
      </c>
    </row>
    <row r="88">
      <c r="A88" s="4" t="inlineStr">
        <is>
          <t>U.S. Equities [Member] | THE DAYTON POWER AND LIGHT COMPANY [Member] | Defined Benefit Plan, Common Collective Trust | Fair Value, Inputs, Level 1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Equity Securities</t>
        </is>
      </c>
      <c r="B90" s="6" t="n">
        <v>0</v>
      </c>
      <c r="C90" s="6" t="n">
        <v>0</v>
      </c>
      <c r="D90" s="4" t="inlineStr">
        <is>
          <t xml:space="preserve"> </t>
        </is>
      </c>
    </row>
    <row r="91">
      <c r="A91" s="4" t="inlineStr">
        <is>
          <t>U.S. Equities [Member] | THE DAYTON POWER AND LIGHT COMPANY [Member] | Defined Benefit Plan, Common Collective Trust | Fair Value, Inputs, Level 2 [Memb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Equity Securities</t>
        </is>
      </c>
      <c r="B93" s="8" t="n">
        <v>81.3</v>
      </c>
      <c r="C93" s="8" t="n">
        <v>84.5</v>
      </c>
      <c r="D93" s="4" t="inlineStr">
        <is>
          <t xml:space="preserve"> </t>
        </is>
      </c>
    </row>
    <row r="94">
      <c r="A94" s="4" t="inlineStr">
        <is>
          <t>U.S. Equities [Member] | THE DAYTON POWER AND LIGHT COMPANY [Member] | Defined Benefit Plan, Common Collective Trust | Fair Value, Inputs, Level 3 [Memb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Equity Securities</t>
        </is>
      </c>
      <c r="B96" s="6" t="n">
        <v>0</v>
      </c>
      <c r="C96" s="6" t="n">
        <v>0</v>
      </c>
      <c r="D96" s="4" t="inlineStr">
        <is>
          <t xml:space="preserve"> </t>
        </is>
      </c>
    </row>
    <row r="97">
      <c r="A97" s="4" t="inlineStr">
        <is>
          <t>Cash and Cash Equivalents [Member]</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Equity Securities</t>
        </is>
      </c>
      <c r="B99" s="8" t="n">
        <v>1.7</v>
      </c>
      <c r="C99" s="8" t="n">
        <v>1.8</v>
      </c>
      <c r="D99" s="4" t="inlineStr">
        <is>
          <t xml:space="preserve"> </t>
        </is>
      </c>
    </row>
    <row r="100">
      <c r="A100" s="4" t="inlineStr">
        <is>
          <t>Cash and Cash Equivalents [Member] | Fair Value, Inputs, Level 1 [Member]</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Equity Securities</t>
        </is>
      </c>
      <c r="B102" s="8" t="n">
        <v>1.7</v>
      </c>
      <c r="C102" s="8" t="n">
        <v>1.8</v>
      </c>
      <c r="D102" s="4" t="inlineStr">
        <is>
          <t xml:space="preserve"> </t>
        </is>
      </c>
    </row>
    <row r="103">
      <c r="A103" s="4" t="inlineStr">
        <is>
          <t>Cash and Cash Equivalents [Member] | Fair Value, Inputs, Level 2 [Member]</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Equity Securities</t>
        </is>
      </c>
      <c r="B105" s="6" t="n">
        <v>0</v>
      </c>
      <c r="C105" s="6" t="n">
        <v>0</v>
      </c>
      <c r="D105" s="4" t="inlineStr">
        <is>
          <t xml:space="preserve"> </t>
        </is>
      </c>
    </row>
    <row r="106">
      <c r="A106" s="4" t="inlineStr">
        <is>
          <t>Cash and Cash Equivalents [Member] | Fair Value, Inputs, Level 3 [Member]</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Equity Securities</t>
        </is>
      </c>
      <c r="B108" s="6" t="n">
        <v>0</v>
      </c>
      <c r="C108" s="6" t="n">
        <v>0</v>
      </c>
      <c r="D108" s="4" t="inlineStr">
        <is>
          <t xml:space="preserve"> </t>
        </is>
      </c>
    </row>
    <row r="109">
      <c r="A109" s="4" t="inlineStr">
        <is>
          <t>Cash and Cash Equivalents [Member] | THE DAYTON POWER AND LIGHT COMPANY [Member]</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Equity Securities</t>
        </is>
      </c>
      <c r="B111" s="8" t="n">
        <v>1.7</v>
      </c>
      <c r="C111" s="8" t="n">
        <v>1.8</v>
      </c>
      <c r="D111" s="4" t="inlineStr">
        <is>
          <t xml:space="preserve"> </t>
        </is>
      </c>
    </row>
    <row r="112">
      <c r="A112" s="4" t="inlineStr">
        <is>
          <t>Cash and Cash Equivalents [Member] | THE DAYTON POWER AND LIGHT COMPANY [Member] | Fair Value, Inputs, Level 1 [Memb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Equity Securities</t>
        </is>
      </c>
      <c r="B114" s="8" t="n">
        <v>1.7</v>
      </c>
      <c r="C114" s="8" t="n">
        <v>1.8</v>
      </c>
      <c r="D114" s="4" t="inlineStr">
        <is>
          <t xml:space="preserve"> </t>
        </is>
      </c>
    </row>
    <row r="115">
      <c r="A115" s="4" t="inlineStr">
        <is>
          <t>Cash and Cash Equivalents [Member] | THE DAYTON POWER AND LIGHT COMPANY [Member] | Fair Value, Inputs, Level 2 [Memb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Equity Securities</t>
        </is>
      </c>
      <c r="B117" s="6" t="n">
        <v>0</v>
      </c>
      <c r="C117" s="6" t="n">
        <v>0</v>
      </c>
      <c r="D117" s="4" t="inlineStr">
        <is>
          <t xml:space="preserve"> </t>
        </is>
      </c>
    </row>
    <row r="118">
      <c r="A118" s="4" t="inlineStr">
        <is>
          <t>Cash and Cash Equivalents [Member] | THE DAYTON POWER AND LIGHT COMPANY [Member] | Fair Value, Inputs, Level 3 [Member]</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Equity Securities</t>
        </is>
      </c>
      <c r="B120" s="6" t="n">
        <v>0</v>
      </c>
      <c r="C120" s="6" t="n">
        <v>0</v>
      </c>
      <c r="D120" s="4" t="inlineStr">
        <is>
          <t xml:space="preserve"> </t>
        </is>
      </c>
    </row>
    <row r="121">
      <c r="A121" s="4" t="inlineStr">
        <is>
          <t>US Government Debt Securities | Defined Benefit Plan, Common Collective Trust</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otal Equity Securities</t>
        </is>
      </c>
      <c r="B123" s="8" t="n">
        <v>58.2</v>
      </c>
      <c r="C123" s="6" t="n">
        <v>61</v>
      </c>
      <c r="D123" s="4" t="inlineStr">
        <is>
          <t xml:space="preserve"> </t>
        </is>
      </c>
    </row>
    <row r="124">
      <c r="A124" s="4" t="inlineStr">
        <is>
          <t>US Government Debt Securities | Defined Benefit Plan, Common Collective Trust | Fair Value, Inputs, Level 1 [Member]</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Total Equity Securities</t>
        </is>
      </c>
      <c r="B126" s="6" t="n">
        <v>0</v>
      </c>
      <c r="C126" s="6" t="n">
        <v>0</v>
      </c>
      <c r="D126" s="4" t="inlineStr">
        <is>
          <t xml:space="preserve"> </t>
        </is>
      </c>
    </row>
    <row r="127">
      <c r="A127" s="4" t="inlineStr">
        <is>
          <t>US Government Debt Securities | Defined Benefit Plan, Common Collective Trust | Fair Value, Inputs, Level 2 [Member]</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Total Equity Securities</t>
        </is>
      </c>
      <c r="B129" s="8" t="n">
        <v>58.2</v>
      </c>
      <c r="C129" s="6" t="n">
        <v>61</v>
      </c>
      <c r="D129" s="4" t="inlineStr">
        <is>
          <t xml:space="preserve"> </t>
        </is>
      </c>
    </row>
    <row r="130">
      <c r="A130" s="4" t="inlineStr">
        <is>
          <t>US Government Debt Securities | Defined Benefit Plan, Common Collective Trust | Fair Value, Inputs, Level 3 [Member]</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Total Equity Securities</t>
        </is>
      </c>
      <c r="B132" s="6" t="n">
        <v>0</v>
      </c>
      <c r="C132" s="6" t="n">
        <v>0</v>
      </c>
      <c r="D132" s="4" t="inlineStr">
        <is>
          <t xml:space="preserve"> </t>
        </is>
      </c>
    </row>
    <row r="133">
      <c r="A133" s="4" t="inlineStr">
        <is>
          <t>US Government Debt Securities | THE DAYTON POWER AND LIGHT COMPANY [Member] | Defined Benefit Plan, Common Collective Trust</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Total Equity Securities</t>
        </is>
      </c>
      <c r="B135" s="8" t="n">
        <v>58.2</v>
      </c>
      <c r="C135" s="6" t="n">
        <v>61</v>
      </c>
      <c r="D135" s="4" t="inlineStr">
        <is>
          <t xml:space="preserve"> </t>
        </is>
      </c>
    </row>
    <row r="136">
      <c r="A136" s="4" t="inlineStr">
        <is>
          <t>US Government Debt Securities | THE DAYTON POWER AND LIGHT COMPANY [Member] | Defined Benefit Plan, Common Collective Trust | Fair Value, Inputs, Level 1 [Member]</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Total Equity Securities</t>
        </is>
      </c>
      <c r="B138" s="6" t="n">
        <v>0</v>
      </c>
      <c r="C138" s="6" t="n">
        <v>0</v>
      </c>
      <c r="D138" s="4" t="inlineStr">
        <is>
          <t xml:space="preserve"> </t>
        </is>
      </c>
    </row>
    <row r="139">
      <c r="A139" s="4" t="inlineStr">
        <is>
          <t>US Government Debt Securities | THE DAYTON POWER AND LIGHT COMPANY [Member] | Defined Benefit Plan, Common Collective Trust | Fair Value, Inputs, Level 2 [Member]</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Total Equity Securities</t>
        </is>
      </c>
      <c r="B141" s="8" t="n">
        <v>58.2</v>
      </c>
      <c r="C141" s="6" t="n">
        <v>61</v>
      </c>
      <c r="D141" s="4" t="inlineStr">
        <is>
          <t xml:space="preserve"> </t>
        </is>
      </c>
    </row>
    <row r="142">
      <c r="A142" s="4" t="inlineStr">
        <is>
          <t>US Government Debt Securities | THE DAYTON POWER AND LIGHT COMPANY [Member] | Defined Benefit Plan, Common Collective Trust | Fair Value, Inputs, Level 3 [Member]</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Total Equity Securities</t>
        </is>
      </c>
      <c r="B144" s="5" t="n">
        <v>0</v>
      </c>
      <c r="C144" s="5" t="n">
        <v>0</v>
      </c>
      <c r="D14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Other Changes in Plan Assets and Benefit Obligation Recognized in Accumulated Other Comprehensive Income, Regulatory Assets And Regulatory Liabilitie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ost for the period, net of income tax benefit/(expense)</t>
        </is>
      </c>
      <c r="B4" s="4" t="inlineStr">
        <is>
          <t xml:space="preserve"> </t>
        </is>
      </c>
      <c r="C4" s="7" t="n">
        <v>-0.3</v>
      </c>
      <c r="D4" s="7" t="n">
        <v>0.1</v>
      </c>
    </row>
    <row r="5">
      <c r="A5" s="4" t="inlineStr">
        <is>
          <t>Defined Benefit Plan, Benefit Obligation, Actuarial Gain (Loss)</t>
        </is>
      </c>
      <c r="B5" s="7" t="n">
        <v>-12.4</v>
      </c>
      <c r="C5" s="8" t="n">
        <v>9.6</v>
      </c>
      <c r="D5" s="4" t="inlineStr">
        <is>
          <t xml:space="preserve"> </t>
        </is>
      </c>
    </row>
    <row r="6">
      <c r="A6" s="4" t="inlineStr">
        <is>
          <t>THE DAYTON POWER AND LIGHT COMPAN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ior service cost for the period, net of income tax benefit/(expense)</t>
        </is>
      </c>
      <c r="B8" s="4" t="inlineStr">
        <is>
          <t xml:space="preserve"> </t>
        </is>
      </c>
      <c r="C8" s="8" t="n">
        <v>-0.3</v>
      </c>
      <c r="D8" s="8" t="n">
        <v>0.1</v>
      </c>
    </row>
    <row r="9">
      <c r="A9" s="4" t="inlineStr">
        <is>
          <t>Defined Benefit Plan, Benefit Obligation, Actuarial Gain (Loss)</t>
        </is>
      </c>
      <c r="B9" s="8" t="n">
        <v>-12.4</v>
      </c>
      <c r="C9" s="8" t="n">
        <v>9.6</v>
      </c>
      <c r="D9" s="4" t="inlineStr">
        <is>
          <t xml:space="preserve"> </t>
        </is>
      </c>
    </row>
    <row r="10">
      <c r="A10" s="4" t="inlineStr">
        <is>
          <t>Defined Benefit Plan, Funded (Unfunded) Status of Plan</t>
        </is>
      </c>
      <c r="B10" s="8" t="n">
        <v>-7.9</v>
      </c>
      <c r="C10" s="4" t="inlineStr">
        <is>
          <t xml:space="preserve"> </t>
        </is>
      </c>
      <c r="D10" s="4" t="inlineStr">
        <is>
          <t xml:space="preserve"> </t>
        </is>
      </c>
    </row>
    <row r="11">
      <c r="A11" s="4" t="inlineStr">
        <is>
          <t>Postretirement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unded (Unfunded) Status of Plan</t>
        </is>
      </c>
      <c r="B13" s="4" t="inlineStr">
        <is>
          <t xml:space="preserve"> </t>
        </is>
      </c>
      <c r="C13" s="8" t="n">
        <v>7.2</v>
      </c>
      <c r="D13" s="4" t="inlineStr">
        <is>
          <t xml:space="preserve"> </t>
        </is>
      </c>
    </row>
    <row r="14">
      <c r="A14" s="4" t="inlineStr">
        <is>
          <t>Postretirement [Member] | THE DAYTON POWER AND LIGHT COMPANY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unded (Unfunded) Status of Plan</t>
        </is>
      </c>
      <c r="B16" s="8" t="n">
        <v>7.9</v>
      </c>
      <c r="C16" s="8" t="n">
        <v>7.2</v>
      </c>
      <c r="D16" s="4" t="inlineStr">
        <is>
          <t xml:space="preserve"> </t>
        </is>
      </c>
    </row>
    <row r="17">
      <c r="A17" s="4" t="inlineStr">
        <is>
          <t>Pension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Reversal of amortization item, Net actuarial (gain) / loss</t>
        </is>
      </c>
      <c r="B19" s="8" t="n">
        <v>-2.1</v>
      </c>
      <c r="C19" s="8" t="n">
        <v>-0.6</v>
      </c>
      <c r="D19" s="8" t="n">
        <v>-5.5</v>
      </c>
    </row>
    <row r="20">
      <c r="A20" s="4" t="inlineStr">
        <is>
          <t>Reversal of amortization item, Prior service cost / (credit)</t>
        </is>
      </c>
      <c r="B20" s="6" t="n">
        <v>-1</v>
      </c>
      <c r="C20" s="6" t="n">
        <v>-1</v>
      </c>
      <c r="D20" s="8" t="n">
        <v>-1.1</v>
      </c>
    </row>
    <row r="21">
      <c r="A21" s="4" t="inlineStr">
        <is>
          <t>Defined Benefit Plan, Accumulated Other Comprehensive (Income) Loss, before Tax</t>
        </is>
      </c>
      <c r="B21" s="8" t="n">
        <v>-5.7</v>
      </c>
      <c r="C21" s="8" t="n">
        <v>0.5</v>
      </c>
      <c r="D21" s="8" t="n">
        <v>-15.7</v>
      </c>
    </row>
    <row r="22">
      <c r="A22" s="4" t="inlineStr">
        <is>
          <t>Total recognized in net periodic benefit cost and Accumulated other comprehensive income, Regulatory assets and Regulatory liabilities</t>
        </is>
      </c>
      <c r="B22" s="8" t="n">
        <v>-0.3</v>
      </c>
      <c r="C22" s="8" t="n">
        <v>3.3</v>
      </c>
      <c r="D22" s="8" t="n">
        <v>-10.4</v>
      </c>
    </row>
    <row r="23">
      <c r="A23" s="4" t="inlineStr">
        <is>
          <t>Other Comprehensive Income (Loss), Defined Benefit Plan, Gain (Loss), Reclassification Adjustment from AOCI, before Tax</t>
        </is>
      </c>
      <c r="B23" s="8" t="n">
        <v>-2.6</v>
      </c>
      <c r="C23" s="8" t="n">
        <v>0.7</v>
      </c>
      <c r="D23" s="8" t="n">
        <v>-9.1</v>
      </c>
    </row>
    <row r="24">
      <c r="A24" s="4" t="inlineStr">
        <is>
          <t>Prior service cost for the period, net of income tax benefit/(expense)</t>
        </is>
      </c>
      <c r="B24" s="6" t="n">
        <v>0</v>
      </c>
      <c r="C24" s="8" t="n">
        <v>1.4</v>
      </c>
      <c r="D24" s="6" t="n">
        <v>0</v>
      </c>
    </row>
    <row r="25">
      <c r="A25" s="4" t="inlineStr">
        <is>
          <t>Defined Benefit Plan, Benefit Obligation, Increase (Decrease) for Plan Amendment</t>
        </is>
      </c>
      <c r="B25" s="6" t="n">
        <v>0</v>
      </c>
      <c r="C25" s="8" t="n">
        <v>1.4</v>
      </c>
      <c r="D25" s="4" t="inlineStr">
        <is>
          <t xml:space="preserve"> </t>
        </is>
      </c>
    </row>
    <row r="26">
      <c r="A26" s="4" t="inlineStr">
        <is>
          <t>Defined Benefit Plan, Benefit Obligation, Actuarial Gain (Loss)</t>
        </is>
      </c>
      <c r="B26" s="8" t="n">
        <v>-12.4</v>
      </c>
      <c r="C26" s="8" t="n">
        <v>9.6</v>
      </c>
      <c r="D26" s="4" t="inlineStr">
        <is>
          <t xml:space="preserve"> </t>
        </is>
      </c>
    </row>
    <row r="27">
      <c r="A27" s="4" t="inlineStr">
        <is>
          <t>Defined Benefit Plan, Funded (Unfunded) Status of Plan</t>
        </is>
      </c>
      <c r="B27" s="8" t="n">
        <v>-22.3</v>
      </c>
      <c r="C27" s="8" t="n">
        <v>-30.2</v>
      </c>
      <c r="D27" s="4" t="inlineStr">
        <is>
          <t xml:space="preserve"> </t>
        </is>
      </c>
    </row>
    <row r="28">
      <c r="A28" s="4" t="inlineStr">
        <is>
          <t>Pension [Member] | THE DAYTON POWER AND LIGHT COMPANY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Reversal of amortization item, Net actuarial (gain) / loss</t>
        </is>
      </c>
      <c r="B30" s="8" t="n">
        <v>-3.9</v>
      </c>
      <c r="C30" s="8" t="n">
        <v>-1.1</v>
      </c>
      <c r="D30" s="8" t="n">
        <v>-7.7</v>
      </c>
    </row>
    <row r="31">
      <c r="A31" s="4" t="inlineStr">
        <is>
          <t>Reversal of amortization item, Prior service cost / (credit)</t>
        </is>
      </c>
      <c r="B31" s="6" t="n">
        <v>-1</v>
      </c>
      <c r="C31" s="8" t="n">
        <v>-1.1</v>
      </c>
      <c r="D31" s="8" t="n">
        <v>-1.2</v>
      </c>
    </row>
    <row r="32">
      <c r="A32" s="4" t="inlineStr">
        <is>
          <t>Defined Benefit Plan, Accumulated Other Comprehensive (Income) Loss, before Tax</t>
        </is>
      </c>
      <c r="B32" s="8" t="n">
        <v>-7.5</v>
      </c>
      <c r="C32" s="8" t="n">
        <v>-0.1</v>
      </c>
      <c r="D32" s="6" t="n">
        <v>-18</v>
      </c>
    </row>
    <row r="33">
      <c r="A33" s="4" t="inlineStr">
        <is>
          <t>Total recognized in net periodic benefit cost and Accumulated other comprehensive income, Regulatory assets and Regulatory liabilities</t>
        </is>
      </c>
      <c r="B33" s="8" t="n">
        <v>-0.3</v>
      </c>
      <c r="C33" s="8" t="n">
        <v>3.3</v>
      </c>
      <c r="D33" s="8" t="n">
        <v>-10.4</v>
      </c>
    </row>
    <row r="34">
      <c r="A34" s="4" t="inlineStr">
        <is>
          <t>Other Comprehensive Income (Loss), Defined Benefit Plan, Gain (Loss), Reclassification Adjustment from AOCI, before Tax</t>
        </is>
      </c>
      <c r="B34" s="8" t="n">
        <v>-2.6</v>
      </c>
      <c r="C34" s="8" t="n">
        <v>0.7</v>
      </c>
      <c r="D34" s="8" t="n">
        <v>-9.1</v>
      </c>
    </row>
    <row r="35">
      <c r="A35" s="4" t="inlineStr">
        <is>
          <t>Prior service cost for the period, net of income tax benefit/(expense)</t>
        </is>
      </c>
      <c r="B35" s="6" t="n">
        <v>0</v>
      </c>
      <c r="C35" s="8" t="n">
        <v>1.4</v>
      </c>
      <c r="D35" s="5" t="n">
        <v>0</v>
      </c>
    </row>
    <row r="36">
      <c r="A36" s="4" t="inlineStr">
        <is>
          <t>Defined Benefit Plan, Benefit Obligation, Increase (Decrease) for Plan Amendment</t>
        </is>
      </c>
      <c r="B36" s="6" t="n">
        <v>0</v>
      </c>
      <c r="C36" s="8" t="n">
        <v>1.4</v>
      </c>
      <c r="D36" s="4" t="inlineStr">
        <is>
          <t xml:space="preserve"> </t>
        </is>
      </c>
    </row>
    <row r="37">
      <c r="A37" s="4" t="inlineStr">
        <is>
          <t>Defined Benefit Plan, Benefit Obligation, Actuarial Gain (Loss)</t>
        </is>
      </c>
      <c r="B37" s="8" t="n">
        <v>-12.4</v>
      </c>
      <c r="C37" s="8" t="n">
        <v>9.6</v>
      </c>
      <c r="D37" s="4" t="inlineStr">
        <is>
          <t xml:space="preserve"> </t>
        </is>
      </c>
    </row>
    <row r="38">
      <c r="A38" s="4" t="inlineStr">
        <is>
          <t>Defined Benefit Plan, Funded (Unfunded) Status of Plan</t>
        </is>
      </c>
      <c r="B38" s="7" t="n">
        <v>-22.3</v>
      </c>
      <c r="C38" s="7" t="n">
        <v>-30.2</v>
      </c>
      <c r="D3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Defined Benefits Plan Assets, Target Allocations) (Details)</t>
        </is>
      </c>
      <c r="B1" s="2" t="inlineStr">
        <is>
          <t>Dec. 31, 2024</t>
        </is>
      </c>
      <c r="C1" s="2" t="inlineStr">
        <is>
          <t>Dec. 31, 2023</t>
        </is>
      </c>
    </row>
    <row r="2">
      <c r="A2" s="4" t="inlineStr">
        <is>
          <t>Equity Securities [Member]</t>
        </is>
      </c>
      <c r="B2" s="4" t="inlineStr">
        <is>
          <t xml:space="preserve"> </t>
        </is>
      </c>
      <c r="C2" s="4" t="inlineStr">
        <is>
          <t xml:space="preserve"> </t>
        </is>
      </c>
    </row>
    <row r="3">
      <c r="A3" s="4" t="inlineStr">
        <is>
          <t>Percentage of plan assets</t>
        </is>
      </c>
      <c r="B3" s="11" t="n">
        <v>0.31</v>
      </c>
      <c r="C3" s="11" t="n">
        <v>0.32</v>
      </c>
    </row>
    <row r="4">
      <c r="A4" s="4" t="inlineStr">
        <is>
          <t>Debt Securities [Member]</t>
        </is>
      </c>
      <c r="B4" s="4" t="inlineStr">
        <is>
          <t xml:space="preserve"> </t>
        </is>
      </c>
      <c r="C4" s="4" t="inlineStr">
        <is>
          <t xml:space="preserve"> </t>
        </is>
      </c>
    </row>
    <row r="5">
      <c r="A5" s="4" t="inlineStr">
        <is>
          <t>Percentage of plan assets</t>
        </is>
      </c>
      <c r="B5" s="11" t="n">
        <v>0.68</v>
      </c>
      <c r="C5" s="11" t="n">
        <v>0.67</v>
      </c>
    </row>
    <row r="6">
      <c r="A6" s="4" t="inlineStr">
        <is>
          <t>Cash and Cash Equivalents [Member]</t>
        </is>
      </c>
      <c r="B6" s="4" t="inlineStr">
        <is>
          <t xml:space="preserve"> </t>
        </is>
      </c>
      <c r="C6" s="4" t="inlineStr">
        <is>
          <t xml:space="preserve"> </t>
        </is>
      </c>
    </row>
    <row r="7">
      <c r="A7" s="4" t="inlineStr">
        <is>
          <t>Percentage of plan assets</t>
        </is>
      </c>
      <c r="B7" s="11" t="n">
        <v>0.01</v>
      </c>
      <c r="C7" s="11" t="n">
        <v>0.01</v>
      </c>
    </row>
    <row r="8">
      <c r="A8" s="4" t="inlineStr">
        <is>
          <t>THE DAYTON POWER AND LIGHT COMPANY [Member] | Equity Securities [Member]</t>
        </is>
      </c>
      <c r="B8" s="4" t="inlineStr">
        <is>
          <t xml:space="preserve"> </t>
        </is>
      </c>
      <c r="C8" s="4" t="inlineStr">
        <is>
          <t xml:space="preserve"> </t>
        </is>
      </c>
    </row>
    <row r="9">
      <c r="A9" s="4" t="inlineStr">
        <is>
          <t>Target Allocation</t>
        </is>
      </c>
      <c r="B9" s="11" t="n">
        <v>0.32</v>
      </c>
      <c r="C9" s="4" t="inlineStr">
        <is>
          <t xml:space="preserve"> </t>
        </is>
      </c>
    </row>
    <row r="10">
      <c r="A10" s="4" t="inlineStr">
        <is>
          <t>Percentage of plan assets</t>
        </is>
      </c>
      <c r="B10" s="11" t="n">
        <v>0.31</v>
      </c>
      <c r="C10" s="11" t="n">
        <v>0.32</v>
      </c>
    </row>
    <row r="11">
      <c r="A11" s="4" t="inlineStr">
        <is>
          <t>THE DAYTON POWER AND LIGHT COMPANY [Member] | Debt Securities [Member]</t>
        </is>
      </c>
      <c r="B11" s="4" t="inlineStr">
        <is>
          <t xml:space="preserve"> </t>
        </is>
      </c>
      <c r="C11" s="4" t="inlineStr">
        <is>
          <t xml:space="preserve"> </t>
        </is>
      </c>
    </row>
    <row r="12">
      <c r="A12" s="4" t="inlineStr">
        <is>
          <t>Target Allocation</t>
        </is>
      </c>
      <c r="B12" s="11" t="n">
        <v>0.68</v>
      </c>
      <c r="C12" s="4" t="inlineStr">
        <is>
          <t xml:space="preserve"> </t>
        </is>
      </c>
    </row>
    <row r="13">
      <c r="A13" s="4" t="inlineStr">
        <is>
          <t>Percentage of plan assets</t>
        </is>
      </c>
      <c r="B13" s="11" t="n">
        <v>0.68</v>
      </c>
      <c r="C13" s="11" t="n">
        <v>0.67</v>
      </c>
    </row>
    <row r="14">
      <c r="A14" s="4" t="inlineStr">
        <is>
          <t>THE DAYTON POWER AND LIGHT COMPANY [Member] | Cash and Cash Equivalents [Member]</t>
        </is>
      </c>
      <c r="B14" s="4" t="inlineStr">
        <is>
          <t xml:space="preserve"> </t>
        </is>
      </c>
      <c r="C14" s="4" t="inlineStr">
        <is>
          <t xml:space="preserve"> </t>
        </is>
      </c>
    </row>
    <row r="15">
      <c r="A15" s="4" t="inlineStr">
        <is>
          <t>Target Allocation</t>
        </is>
      </c>
      <c r="B15" s="11" t="n">
        <v>0</v>
      </c>
      <c r="C15" s="4" t="inlineStr">
        <is>
          <t xml:space="preserve"> </t>
        </is>
      </c>
    </row>
    <row r="16">
      <c r="A16" s="4" t="inlineStr">
        <is>
          <t>Percentage of plan assets</t>
        </is>
      </c>
      <c r="B16" s="11" t="n">
        <v>0.01</v>
      </c>
      <c r="C16" s="11" t="n">
        <v>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Narrative) (Details) - USD ($)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Equity Contribution from Parent</t>
        </is>
      </c>
      <c r="B4" s="5" t="n">
        <v>-200</v>
      </c>
      <c r="C4" s="5" t="n">
        <v>-239</v>
      </c>
      <c r="D4" s="5" t="n">
        <v>0</v>
      </c>
    </row>
    <row r="5">
      <c r="A5" s="4" t="inlineStr">
        <is>
          <t>Retained earnings / (deficit)</t>
        </is>
      </c>
      <c r="B5" s="7" t="n">
        <v>-2673.1</v>
      </c>
      <c r="C5" s="7" t="n">
        <v>-2686.9</v>
      </c>
      <c r="D5" s="4" t="inlineStr">
        <is>
          <t xml:space="preserve"> </t>
        </is>
      </c>
    </row>
    <row r="6">
      <c r="A6" s="4" t="inlineStr">
        <is>
          <t>Common stock, shares authorized</t>
        </is>
      </c>
      <c r="B6" s="6" t="n">
        <v>1500</v>
      </c>
      <c r="C6" s="6" t="n">
        <v>1500</v>
      </c>
      <c r="D6" s="4" t="inlineStr">
        <is>
          <t xml:space="preserve"> </t>
        </is>
      </c>
    </row>
    <row r="7">
      <c r="A7" s="4" t="inlineStr">
        <is>
          <t>Common stock, shares outstanding</t>
        </is>
      </c>
      <c r="B7" s="6" t="n">
        <v>1</v>
      </c>
      <c r="C7" s="6" t="n">
        <v>1</v>
      </c>
      <c r="D7" s="4" t="inlineStr">
        <is>
          <t xml:space="preserve"> </t>
        </is>
      </c>
    </row>
    <row r="8">
      <c r="A8" s="4" t="inlineStr">
        <is>
          <t>Non-cash capital contribution</t>
        </is>
      </c>
      <c r="B8" s="4" t="inlineStr">
        <is>
          <t xml:space="preserve"> </t>
        </is>
      </c>
      <c r="C8" s="5" t="n">
        <v>239</v>
      </c>
      <c r="D8" s="4" t="inlineStr">
        <is>
          <t xml:space="preserve"> </t>
        </is>
      </c>
    </row>
    <row r="9">
      <c r="A9" s="4" t="inlineStr">
        <is>
          <t>Cash Contribution from Parent Company</t>
        </is>
      </c>
      <c r="B9" s="5" t="n">
        <v>200</v>
      </c>
      <c r="C9" s="6" t="n">
        <v>260</v>
      </c>
      <c r="D9" s="4" t="inlineStr">
        <is>
          <t xml:space="preserve"> </t>
        </is>
      </c>
    </row>
    <row r="10">
      <c r="A10" s="4" t="inlineStr">
        <is>
          <t>Payment against tax receivable balance from Parent</t>
        </is>
      </c>
      <c r="B10" s="4" t="inlineStr">
        <is>
          <t xml:space="preserve"> </t>
        </is>
      </c>
      <c r="C10" s="6" t="n">
        <v>21</v>
      </c>
      <c r="D10" s="4" t="inlineStr">
        <is>
          <t xml:space="preserve"> </t>
        </is>
      </c>
    </row>
    <row r="11">
      <c r="A11" s="4" t="inlineStr">
        <is>
          <t>THE DAYTON POWER AND LIGHT COMPANY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Equity Contribution from Parent</t>
        </is>
      </c>
      <c r="B13" s="6" t="n">
        <v>-200</v>
      </c>
      <c r="C13" s="6" t="n">
        <v>-260</v>
      </c>
      <c r="D13" s="6" t="n">
        <v>0</v>
      </c>
    </row>
    <row r="14">
      <c r="A14" s="4" t="inlineStr">
        <is>
          <t>Retained earnings / (deficit)</t>
        </is>
      </c>
      <c r="B14" s="7" t="n">
        <v>26.2</v>
      </c>
      <c r="C14" s="7" t="n">
        <v>29.3</v>
      </c>
      <c r="D14" s="4" t="inlineStr">
        <is>
          <t xml:space="preserve"> </t>
        </is>
      </c>
    </row>
    <row r="15">
      <c r="A15" s="4" t="inlineStr">
        <is>
          <t>Common stock, shares authorized</t>
        </is>
      </c>
      <c r="B15" s="6" t="n">
        <v>50000000</v>
      </c>
      <c r="C15" s="4" t="inlineStr">
        <is>
          <t xml:space="preserve"> </t>
        </is>
      </c>
      <c r="D15" s="4" t="inlineStr">
        <is>
          <t xml:space="preserve"> </t>
        </is>
      </c>
    </row>
    <row r="16">
      <c r="A16" s="4" t="inlineStr">
        <is>
          <t>Common stock, shares outstanding</t>
        </is>
      </c>
      <c r="B16" s="6" t="n">
        <v>41172173</v>
      </c>
      <c r="C16" s="6" t="n">
        <v>41172173</v>
      </c>
      <c r="D16" s="4" t="inlineStr">
        <is>
          <t xml:space="preserve"> </t>
        </is>
      </c>
    </row>
    <row r="17">
      <c r="A17" s="4" t="inlineStr">
        <is>
          <t>Dividends, Common Stock, Cash</t>
        </is>
      </c>
      <c r="B17" s="5" t="n">
        <v>40</v>
      </c>
      <c r="C17" s="5" t="n">
        <v>-83</v>
      </c>
      <c r="D17" s="6" t="n">
        <v>64</v>
      </c>
    </row>
    <row r="18">
      <c r="A18" s="4" t="inlineStr">
        <is>
          <t>Payments of Ordinary Dividends, Common Stock</t>
        </is>
      </c>
      <c r="B18" s="6" t="n">
        <v>40</v>
      </c>
      <c r="C18" s="4" t="inlineStr">
        <is>
          <t xml:space="preserve"> </t>
        </is>
      </c>
      <c r="D18" s="6" t="n">
        <v>64</v>
      </c>
    </row>
    <row r="19">
      <c r="A19" s="4" t="inlineStr">
        <is>
          <t>Other Paid-In Capital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Equity Contribution from Parent</t>
        </is>
      </c>
      <c r="B21" s="6" t="n">
        <v>-200</v>
      </c>
      <c r="C21" s="6" t="n">
        <v>-239</v>
      </c>
      <c r="D21" s="4" t="inlineStr">
        <is>
          <t xml:space="preserve"> </t>
        </is>
      </c>
    </row>
    <row r="22">
      <c r="A22" s="4" t="inlineStr">
        <is>
          <t>Other Paid-In Capital [Member] | THE DAYTON POWER AND LIGHT COMPANY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Equity Contribution from Parent</t>
        </is>
      </c>
      <c r="B24" s="6" t="n">
        <v>200</v>
      </c>
      <c r="C24" s="6" t="n">
        <v>260</v>
      </c>
      <c r="D24" s="6" t="n">
        <v>0</v>
      </c>
    </row>
    <row r="25">
      <c r="A25" s="4" t="inlineStr">
        <is>
          <t>Dividends, Common Stock, Cash</t>
        </is>
      </c>
      <c r="B25" s="6" t="n">
        <v>0</v>
      </c>
      <c r="C25" s="8" t="n">
        <v>56.3</v>
      </c>
      <c r="D25" s="6" t="n">
        <v>49</v>
      </c>
    </row>
    <row r="26">
      <c r="A26" s="4" t="inlineStr">
        <is>
          <t>Payments of Ordinary Dividends, Common Stock</t>
        </is>
      </c>
      <c r="B26" s="5" t="n">
        <v>40</v>
      </c>
      <c r="C26" s="6" t="n">
        <v>83</v>
      </c>
      <c r="D26" s="4" t="inlineStr">
        <is>
          <t xml:space="preserve"> </t>
        </is>
      </c>
    </row>
    <row r="27">
      <c r="A27" s="4" t="inlineStr">
        <is>
          <t>Dividends, Common Stock</t>
        </is>
      </c>
      <c r="B27" s="4" t="inlineStr">
        <is>
          <t xml:space="preserve"> </t>
        </is>
      </c>
      <c r="C27" s="5" t="n">
        <v>83</v>
      </c>
      <c r="D27" s="5" t="n">
        <v>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Commercial Commitments and Contingencies (Schedule Of Contractual Obligations And Commercial Commitments) (Details) $ in Millions</t>
        </is>
      </c>
      <c r="B1" s="2" t="inlineStr">
        <is>
          <t>Dec. 31, 2024 USD ($)</t>
        </is>
      </c>
    </row>
    <row r="2">
      <c r="A2" s="4" t="inlineStr">
        <is>
          <t>Electricity Purchase Commitments [Member]</t>
        </is>
      </c>
      <c r="B2" s="4" t="inlineStr">
        <is>
          <t xml:space="preserve"> </t>
        </is>
      </c>
    </row>
    <row r="3">
      <c r="A3" s="3" t="inlineStr">
        <is>
          <t>Contractual Obligations, Commercial Commitments And Contingencies [Line Items]</t>
        </is>
      </c>
      <c r="B3" s="4" t="inlineStr">
        <is>
          <t xml:space="preserve"> </t>
        </is>
      </c>
    </row>
    <row r="4">
      <c r="A4" s="4" t="inlineStr">
        <is>
          <t>Electricity Purchase Commitments</t>
        </is>
      </c>
      <c r="B4" s="7" t="n">
        <v>109.1</v>
      </c>
    </row>
    <row r="5">
      <c r="A5" s="4" t="inlineStr">
        <is>
          <t>Electricity Purchase Agreements Less Than 1 Year</t>
        </is>
      </c>
      <c r="B5" s="8" t="n">
        <v>71.90000000000001</v>
      </c>
    </row>
    <row r="6">
      <c r="A6" s="4" t="inlineStr">
        <is>
          <t>Electricity Purchase Agreements in Years 2 and 3</t>
        </is>
      </c>
      <c r="B6" s="8" t="n">
        <v>37.2</v>
      </c>
    </row>
    <row r="7">
      <c r="A7" s="4" t="inlineStr">
        <is>
          <t>Electricity Purchase Agreements in Years 4 and 5</t>
        </is>
      </c>
      <c r="B7" s="6" t="n">
        <v>0</v>
      </c>
    </row>
    <row r="8">
      <c r="A8" s="4" t="inlineStr">
        <is>
          <t>Electricity Purchase Agreements, After Year 5</t>
        </is>
      </c>
      <c r="B8" s="6" t="n">
        <v>0</v>
      </c>
    </row>
    <row r="9">
      <c r="A9" s="4" t="inlineStr">
        <is>
          <t>Electricity Purchase Commitments [Member] | THE DAYTON POWER AND LIGHT COMPANY [Member]</t>
        </is>
      </c>
      <c r="B9" s="4" t="inlineStr">
        <is>
          <t xml:space="preserve"> </t>
        </is>
      </c>
    </row>
    <row r="10">
      <c r="A10" s="3" t="inlineStr">
        <is>
          <t>Contractual Obligations, Commercial Commitments And Contingencies [Line Items]</t>
        </is>
      </c>
      <c r="B10" s="4" t="inlineStr">
        <is>
          <t xml:space="preserve"> </t>
        </is>
      </c>
    </row>
    <row r="11">
      <c r="A11" s="4" t="inlineStr">
        <is>
          <t>Electricity Purchase Commitments</t>
        </is>
      </c>
      <c r="B11" s="8" t="n">
        <v>109.1</v>
      </c>
    </row>
    <row r="12">
      <c r="A12" s="4" t="inlineStr">
        <is>
          <t>Electricity Purchase Agreements Less Than 1 Year</t>
        </is>
      </c>
      <c r="B12" s="8" t="n">
        <v>71.90000000000001</v>
      </c>
    </row>
    <row r="13">
      <c r="A13" s="4" t="inlineStr">
        <is>
          <t>Electricity Purchase Agreements in Years 2 and 3</t>
        </is>
      </c>
      <c r="B13" s="8" t="n">
        <v>37.2</v>
      </c>
    </row>
    <row r="14">
      <c r="A14" s="4" t="inlineStr">
        <is>
          <t>Electricity Purchase Agreements in Years 4 and 5</t>
        </is>
      </c>
      <c r="B14" s="6" t="n">
        <v>0</v>
      </c>
    </row>
    <row r="15">
      <c r="A15" s="4" t="inlineStr">
        <is>
          <t>Electricity Purchase Agreements, After Year 5</t>
        </is>
      </c>
      <c r="B15" s="6" t="n">
        <v>0</v>
      </c>
    </row>
    <row r="16">
      <c r="A16" s="4" t="inlineStr">
        <is>
          <t>Other Intangible Assets [Member]</t>
        </is>
      </c>
      <c r="B16" s="4" t="inlineStr">
        <is>
          <t xml:space="preserve"> </t>
        </is>
      </c>
    </row>
    <row r="17">
      <c r="A17" s="3" t="inlineStr">
        <is>
          <t>Contractual Obligations, Commercial Commitments And Contingencies [Line Items]</t>
        </is>
      </c>
      <c r="B17" s="4" t="inlineStr">
        <is>
          <t xml:space="preserve"> </t>
        </is>
      </c>
    </row>
    <row r="18">
      <c r="A18" s="4" t="inlineStr">
        <is>
          <t>Total Purchase orders and other contractual obligations</t>
        </is>
      </c>
      <c r="B18" s="8" t="n">
        <v>249.9</v>
      </c>
    </row>
    <row r="19">
      <c r="A19" s="4" t="inlineStr">
        <is>
          <t>Purchase orders and other contractual obligations, Less than 1 year</t>
        </is>
      </c>
      <c r="B19" s="8" t="n">
        <v>196.3</v>
      </c>
    </row>
    <row r="20">
      <c r="A20" s="4" t="inlineStr">
        <is>
          <t>Purchase orders and other contractual obligations, 2 - 3 years</t>
        </is>
      </c>
      <c r="B20" s="8" t="n">
        <v>52.3</v>
      </c>
    </row>
    <row r="21">
      <c r="A21" s="4" t="inlineStr">
        <is>
          <t>Purchase orders and other contractual obligations, 4 - 5 years</t>
        </is>
      </c>
      <c r="B21" s="8" t="n">
        <v>1.3</v>
      </c>
    </row>
    <row r="22">
      <c r="A22" s="4" t="inlineStr">
        <is>
          <t>Purchase orders and other contractual obligations, More than 5 years</t>
        </is>
      </c>
      <c r="B22" s="6" t="n">
        <v>0</v>
      </c>
    </row>
    <row r="23">
      <c r="A23" s="4" t="inlineStr">
        <is>
          <t>Other Intangible Assets [Member] | THE DAYTON POWER AND LIGHT COMPANY [Member]</t>
        </is>
      </c>
      <c r="B23" s="4" t="inlineStr">
        <is>
          <t xml:space="preserve"> </t>
        </is>
      </c>
    </row>
    <row r="24">
      <c r="A24" s="3" t="inlineStr">
        <is>
          <t>Contractual Obligations, Commercial Commitments And Contingencies [Line Items]</t>
        </is>
      </c>
      <c r="B24" s="4" t="inlineStr">
        <is>
          <t xml:space="preserve"> </t>
        </is>
      </c>
    </row>
    <row r="25">
      <c r="A25" s="4" t="inlineStr">
        <is>
          <t>Total Purchase orders and other contractual obligations</t>
        </is>
      </c>
      <c r="B25" s="8" t="n">
        <v>248.6</v>
      </c>
    </row>
    <row r="26">
      <c r="A26" s="4" t="inlineStr">
        <is>
          <t>Purchase orders and other contractual obligations, Less than 1 year</t>
        </is>
      </c>
      <c r="B26" s="6" t="n">
        <v>195</v>
      </c>
    </row>
    <row r="27">
      <c r="A27" s="4" t="inlineStr">
        <is>
          <t>Purchase orders and other contractual obligations, 2 - 3 years</t>
        </is>
      </c>
      <c r="B27" s="8" t="n">
        <v>52.3</v>
      </c>
    </row>
    <row r="28">
      <c r="A28" s="4" t="inlineStr">
        <is>
          <t>Purchase orders and other contractual obligations, 4 - 5 years</t>
        </is>
      </c>
      <c r="B28" s="8" t="n">
        <v>1.3</v>
      </c>
    </row>
    <row r="29">
      <c r="A29" s="4" t="inlineStr">
        <is>
          <t>Purchase orders and other contractual obligations, More than 5 years</t>
        </is>
      </c>
      <c r="B2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Commercial Commitments and Contingencies (Narrative) (Details) - THE DAYTON POWER AND LIGHT COMPANY [Member] $ in Millions</t>
        </is>
      </c>
      <c r="B1" s="2" t="inlineStr">
        <is>
          <t>Dec. 31, 2024 USD ($)</t>
        </is>
      </c>
    </row>
    <row r="2">
      <c r="A2" s="4" t="inlineStr">
        <is>
          <t>Debt Obligation on 4.9% Equity Ownership [Member]</t>
        </is>
      </c>
      <c r="B2" s="4" t="inlineStr">
        <is>
          <t xml:space="preserve"> </t>
        </is>
      </c>
    </row>
    <row r="3">
      <c r="A3" s="3" t="inlineStr">
        <is>
          <t>Public Utility, Property, Plant and Equipment [Line Items]</t>
        </is>
      </c>
      <c r="B3" s="4" t="inlineStr">
        <is>
          <t xml:space="preserve"> </t>
        </is>
      </c>
    </row>
    <row r="4">
      <c r="A4" s="4" t="inlineStr">
        <is>
          <t>Equity ownership interest</t>
        </is>
      </c>
      <c r="B4" s="10" t="n">
        <v>0.049</v>
      </c>
    </row>
    <row r="5">
      <c r="A5" s="4" t="inlineStr">
        <is>
          <t>Equity ownership interest aggregate cost</t>
        </is>
      </c>
      <c r="B5" s="7" t="n">
        <v>48.8</v>
      </c>
    </row>
    <row r="6">
      <c r="A6" s="4" t="inlineStr">
        <is>
          <t>Electric Generation Company [Member]</t>
        </is>
      </c>
      <c r="B6" s="4" t="inlineStr">
        <is>
          <t xml:space="preserve"> </t>
        </is>
      </c>
    </row>
    <row r="7">
      <c r="A7" s="3" t="inlineStr">
        <is>
          <t>Public Utility, Property, Plant and Equipment [Line Items]</t>
        </is>
      </c>
      <c r="B7" s="4" t="inlineStr">
        <is>
          <t xml:space="preserve"> </t>
        </is>
      </c>
    </row>
    <row r="8">
      <c r="A8" s="4" t="inlineStr">
        <is>
          <t>Debt obligation</t>
        </is>
      </c>
      <c r="B8" s="5"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4" t="inlineStr">
        <is>
          <t>Charges from Service Compan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7" t="n">
        <v>66.90000000000001</v>
      </c>
      <c r="C5" s="7" t="n">
        <v>-51.3</v>
      </c>
      <c r="D5" s="7" t="n">
        <v>-43.9</v>
      </c>
    </row>
    <row r="6">
      <c r="A6" s="4" t="inlineStr">
        <is>
          <t>Charges from Service Company | THE DAYTON POWER AND LIGHT COMPAN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8" t="n">
        <v>66.2</v>
      </c>
      <c r="C8" s="8" t="n">
        <v>-50.5</v>
      </c>
      <c r="D8" s="8" t="n">
        <v>-43.2</v>
      </c>
    </row>
    <row r="9">
      <c r="A9" s="4" t="inlineStr">
        <is>
          <t>Charges to the Service Compan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8" t="n">
        <v>-4.1</v>
      </c>
      <c r="C11" s="6" t="n">
        <v>-3</v>
      </c>
      <c r="D11" s="6" t="n">
        <v>-4</v>
      </c>
    </row>
    <row r="12">
      <c r="A12" s="4" t="inlineStr">
        <is>
          <t>Charges to the Service Company | THE DAYTON POWER AND LIGHT COMPAN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s of Transaction</t>
        </is>
      </c>
      <c r="B14" s="7" t="n">
        <v>-4.1</v>
      </c>
      <c r="C14" s="6" t="n">
        <v>-3</v>
      </c>
      <c r="D14" s="6" t="n">
        <v>-4</v>
      </c>
    </row>
    <row r="15">
      <c r="A15" s="4" t="inlineStr">
        <is>
          <t>Schedule of Related Party Transactions</t>
        </is>
      </c>
      <c r="B15" s="4" t="inlineStr">
        <is>
          <t>The following table provides a summary of our related party transactions: Years ended December 31, $ in millions 2024 2023 2022 Transactions included in Operation and Maintenance on the Consolidated Statements of Operations: Charges from the Service Company $ 66.9 $ 51.3 $ 43.9 Charges to the Service Company $ (4.1) $ (3.0) $ (4.0) Services provided by AES and other AES affiliates $ 22.3 $ 16.8 $ 16.5 Services provided by other related parties $ 1.9 $ 1.7 $ 2.5 Transactions primarily included in Net property, plant and equipment and Intangible assets, net on the Consolidated Balance Sheets: Charges from the Service Company $ 54.6 $ 31.8 $ 21.6 Balances with related parties (included in A ccounts Payable ): At December 31, 2024 At December 31, 2023 Net payable to the Service Company $ (26.9) $ (3.9)</t>
        </is>
      </c>
      <c r="C15" s="4" t="inlineStr">
        <is>
          <t xml:space="preserve"> </t>
        </is>
      </c>
      <c r="D15" s="4" t="inlineStr">
        <is>
          <t xml:space="preserve"> </t>
        </is>
      </c>
    </row>
    <row r="16">
      <c r="A16" s="4" t="inlineStr">
        <is>
          <t>Other Investments</t>
        </is>
      </c>
      <c r="B16" s="7" t="n">
        <v>0.1</v>
      </c>
      <c r="C16" s="8" t="n">
        <v>0.2</v>
      </c>
      <c r="D16" s="4" t="inlineStr">
        <is>
          <t xml:space="preserve"> </t>
        </is>
      </c>
    </row>
    <row r="17">
      <c r="A17" s="4" t="inlineStr">
        <is>
          <t>Accounts payable</t>
        </is>
      </c>
      <c r="B17" s="8" t="n">
        <v>132.1</v>
      </c>
      <c r="C17" s="8" t="n">
        <v>163.9</v>
      </c>
      <c r="D17" s="4" t="inlineStr">
        <is>
          <t xml:space="preserve"> </t>
        </is>
      </c>
    </row>
    <row r="18">
      <c r="A18" s="4" t="inlineStr">
        <is>
          <t>Income Taxes Receivable, Current</t>
        </is>
      </c>
      <c r="B18" s="7" t="n">
        <v>27.1</v>
      </c>
      <c r="C18" s="8" t="n">
        <v>8.9</v>
      </c>
      <c r="D18" s="4" t="inlineStr">
        <is>
          <t xml:space="preserve"> </t>
        </is>
      </c>
    </row>
    <row r="19">
      <c r="A19" s="4" t="inlineStr">
        <is>
          <t>THE DAYTON POWER AND LIGHT COMPANY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Schedule of Related Party Transactions</t>
        </is>
      </c>
      <c r="B21" s="4" t="inlineStr">
        <is>
          <t xml:space="preserve">The following table provides a summary of our related party transactions: Years ended December 31, $ in millions 2024 2023 2022 The following transactions are included in Operation and Maintenance on the Statements of Operations: Charges from the Service Company $ 66.2 $ 50.5 $ 43.2 Charges to the Service Company $ (4.1) $ (3.0) $ (4.0) Services provided by AES and other AES affiliates $ 37.6 $ 32.2 $ 28.1 Services provided by other related parties $ 1.9 $ 1.7 $ 2.5 Transactions primarily included in Net property, plant and equipment and Intangible assets, net on the Balance Sheets: Charges from the Service Company $ 54.6 $ 31.8 $ 21.6 Balances with related parties (include in Accounts Receivable, net and Accounts Payable ): At December 31, 2024 At December 31, 2023 Net payable to the Service Company $ (26.9) $ (3.9) Net receivable from / (payable to) AES and other AES affiliates $ (0.3) $ 2.4 </t>
        </is>
      </c>
      <c r="C21" s="4" t="inlineStr">
        <is>
          <t xml:space="preserve"> </t>
        </is>
      </c>
      <c r="D21" s="4" t="inlineStr">
        <is>
          <t xml:space="preserve"> </t>
        </is>
      </c>
    </row>
    <row r="22">
      <c r="A22" s="4" t="inlineStr">
        <is>
          <t>Accounts payable</t>
        </is>
      </c>
      <c r="B22" s="7" t="n">
        <v>132.1</v>
      </c>
      <c r="C22" s="8" t="n">
        <v>163.8</v>
      </c>
      <c r="D22" s="4" t="inlineStr">
        <is>
          <t xml:space="preserve"> </t>
        </is>
      </c>
    </row>
    <row r="23">
      <c r="A23" s="4" t="inlineStr">
        <is>
          <t>Income Taxes Receivable, Current</t>
        </is>
      </c>
      <c r="B23" s="8" t="n">
        <v>24.9</v>
      </c>
      <c r="C23" s="8" t="n">
        <v>24.4</v>
      </c>
      <c r="D23" s="4" t="inlineStr">
        <is>
          <t xml:space="preserve"> </t>
        </is>
      </c>
    </row>
    <row r="24">
      <c r="A24" s="4" t="inlineStr">
        <is>
          <t>Note to DPL Capital Trust II Maturing in 2031 - 8.125%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Note payable to trust</t>
        </is>
      </c>
      <c r="B26" s="8" t="n">
        <v>15.6</v>
      </c>
      <c r="C26" s="8" t="n">
        <v>15.6</v>
      </c>
      <c r="D26" s="4" t="inlineStr">
        <is>
          <t xml:space="preserve"> </t>
        </is>
      </c>
    </row>
    <row r="27">
      <c r="A27" s="4" t="inlineStr">
        <is>
          <t>Service Compan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ccounts payable</t>
        </is>
      </c>
      <c r="B29" s="8" t="n">
        <v>26.9</v>
      </c>
      <c r="C29" s="8" t="n">
        <v>3.9</v>
      </c>
      <c r="D29" s="4" t="inlineStr">
        <is>
          <t xml:space="preserve"> </t>
        </is>
      </c>
    </row>
    <row r="30">
      <c r="A30" s="4" t="inlineStr">
        <is>
          <t>Service Company | THE DAYTON POWER AND LIGHT COMPANY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ccounts payable</t>
        </is>
      </c>
      <c r="B32" s="8" t="n">
        <v>26.9</v>
      </c>
      <c r="C32" s="8" t="n">
        <v>3.9</v>
      </c>
      <c r="D32" s="4" t="inlineStr">
        <is>
          <t xml:space="preserve"> </t>
        </is>
      </c>
    </row>
    <row r="33">
      <c r="A33" s="4" t="inlineStr">
        <is>
          <t>Affiliated Entity | THE DAYTON POWER AND LIGHT COMPANY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ccounts and Other Receivables, Net, Current</t>
        </is>
      </c>
      <c r="B35" s="8" t="n">
        <v>-0.3</v>
      </c>
      <c r="C35" s="8" t="n">
        <v>2.4</v>
      </c>
      <c r="D35" s="4" t="inlineStr">
        <is>
          <t xml:space="preserve"> </t>
        </is>
      </c>
    </row>
    <row r="36">
      <c r="A36" s="4" t="inlineStr">
        <is>
          <t>Affiliated Entity</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elated Party Transaction, Amounts of Transaction</t>
        </is>
      </c>
      <c r="B38" s="8" t="n">
        <v>22.3</v>
      </c>
      <c r="C38" s="8" t="n">
        <v>-16.8</v>
      </c>
      <c r="D38" s="8" t="n">
        <v>-16.5</v>
      </c>
    </row>
    <row r="39">
      <c r="A39" s="4" t="inlineStr">
        <is>
          <t>Affiliated Entity | THE DAYTON POWER AND LIGHT COMPANY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lated Party Transaction, Amounts of Transaction</t>
        </is>
      </c>
      <c r="B41" s="8" t="n">
        <v>37.6</v>
      </c>
      <c r="C41" s="8" t="n">
        <v>-32.2</v>
      </c>
      <c r="D41" s="8" t="n">
        <v>-28.1</v>
      </c>
    </row>
    <row r="42">
      <c r="A42" s="4" t="inlineStr">
        <is>
          <t>Other related party</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lated Party Transaction, Amounts of Transaction</t>
        </is>
      </c>
      <c r="B44" s="8" t="n">
        <v>1.9</v>
      </c>
      <c r="C44" s="8" t="n">
        <v>-1.7</v>
      </c>
      <c r="D44" s="8" t="n">
        <v>-2.5</v>
      </c>
    </row>
    <row r="45">
      <c r="A45" s="4" t="inlineStr">
        <is>
          <t>Other related party | THE DAYTON POWER AND LIGHT COMPANY [Memb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Related Party Transaction, Amounts of Transaction</t>
        </is>
      </c>
      <c r="B47" s="8" t="n">
        <v>1.9</v>
      </c>
      <c r="C47" s="8" t="n">
        <v>-1.7</v>
      </c>
      <c r="D47" s="8" t="n">
        <v>-2.5</v>
      </c>
    </row>
    <row r="48">
      <c r="A48" s="4" t="inlineStr">
        <is>
          <t>Charges from Service Company - Capital Expenditures</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Related Party Transaction, Amounts of Transaction</t>
        </is>
      </c>
      <c r="B50" s="8" t="n">
        <v>54.6</v>
      </c>
      <c r="C50" s="8" t="n">
        <v>-31.8</v>
      </c>
      <c r="D50" s="8" t="n">
        <v>-21.6</v>
      </c>
    </row>
    <row r="51">
      <c r="A51" s="4" t="inlineStr">
        <is>
          <t>Charges from Service Company - Capital Expenditures | THE DAYTON POWER AND LIGHT COMPANY [Memb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Related Party Transaction, Amounts of Transaction</t>
        </is>
      </c>
      <c r="B53" s="7" t="n">
        <v>54.6</v>
      </c>
      <c r="C53" s="7" t="n">
        <v>-31.8</v>
      </c>
      <c r="D53" s="7" t="n">
        <v>-2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egment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876.5</v>
      </c>
      <c r="C4" s="5" t="n">
        <v>861</v>
      </c>
      <c r="D4" s="5" t="n">
        <v>869</v>
      </c>
    </row>
    <row r="5">
      <c r="A5" s="4" t="inlineStr">
        <is>
          <t>Net purchased power</t>
        </is>
      </c>
      <c r="B5" s="8" t="n">
        <v>316.4</v>
      </c>
      <c r="C5" s="8" t="n">
        <v>346.9</v>
      </c>
      <c r="D5" s="8" t="n">
        <v>470.2</v>
      </c>
    </row>
    <row r="6">
      <c r="A6" s="4" t="inlineStr">
        <is>
          <t>Operation and maintenance</t>
        </is>
      </c>
      <c r="B6" s="8" t="n">
        <v>259.1</v>
      </c>
      <c r="C6" s="8" t="n">
        <v>232.1</v>
      </c>
      <c r="D6" s="8" t="n">
        <v>184.7</v>
      </c>
    </row>
    <row r="7">
      <c r="A7" s="4" t="inlineStr">
        <is>
          <t>Depreciation and amortization</t>
        </is>
      </c>
      <c r="B7" s="8" t="n">
        <v>95.2</v>
      </c>
      <c r="C7" s="8" t="n">
        <v>82.09999999999999</v>
      </c>
      <c r="D7" s="6" t="n">
        <v>80</v>
      </c>
    </row>
    <row r="8">
      <c r="A8" s="4" t="inlineStr">
        <is>
          <t>Taxes other than income taxes</t>
        </is>
      </c>
      <c r="B8" s="8" t="n">
        <v>113.5</v>
      </c>
      <c r="C8" s="8" t="n">
        <v>100.8</v>
      </c>
      <c r="D8" s="8" t="n">
        <v>85.3</v>
      </c>
    </row>
    <row r="9">
      <c r="A9" s="4" t="inlineStr">
        <is>
          <t>Interest expense</t>
        </is>
      </c>
      <c r="B9" s="6" t="n">
        <v>85</v>
      </c>
      <c r="C9" s="8" t="n">
        <v>63.6</v>
      </c>
      <c r="D9" s="8" t="n">
        <v>67.8</v>
      </c>
    </row>
    <row r="10">
      <c r="A10" s="4" t="inlineStr">
        <is>
          <t>Other segment items (a)</t>
        </is>
      </c>
      <c r="B10" s="8" t="n">
        <v>-3.5</v>
      </c>
      <c r="C10" s="8" t="n">
        <v>-6.8</v>
      </c>
      <c r="D10" s="8" t="n">
        <v>-4.7</v>
      </c>
    </row>
    <row r="11">
      <c r="A11" s="4" t="inlineStr">
        <is>
          <t>Income (Loss) from Continuing Operations before Equity Method Investments, Income Taxes, Noncontrolling Interest</t>
        </is>
      </c>
      <c r="B11" s="8" t="n">
        <v>10.8</v>
      </c>
      <c r="C11" s="8" t="n">
        <v>42.3</v>
      </c>
      <c r="D11" s="8" t="n">
        <v>-14.3</v>
      </c>
    </row>
    <row r="12">
      <c r="A12" s="4" t="inlineStr">
        <is>
          <t>Income Tax Expense (Benefit)</t>
        </is>
      </c>
      <c r="B12" s="6" t="n">
        <v>-3</v>
      </c>
      <c r="C12" s="8" t="n">
        <v>6.6</v>
      </c>
      <c r="D12" s="8" t="n">
        <v>-9.6</v>
      </c>
    </row>
    <row r="13">
      <c r="A13" s="4" t="inlineStr">
        <is>
          <t>Net income (loss)</t>
        </is>
      </c>
      <c r="B13" s="8" t="n">
        <v>13.8</v>
      </c>
      <c r="C13" s="8" t="n">
        <v>35.7</v>
      </c>
      <c r="D13" s="8" t="n">
        <v>-4.7</v>
      </c>
    </row>
    <row r="14">
      <c r="A14" s="3" t="inlineStr">
        <is>
          <t>Segment Reporting Information, Income (Loss) before Income Taxes [Abstract]</t>
        </is>
      </c>
      <c r="B14" s="4" t="inlineStr">
        <is>
          <t xml:space="preserve"> </t>
        </is>
      </c>
      <c r="C14" s="4" t="inlineStr">
        <is>
          <t xml:space="preserve"> </t>
        </is>
      </c>
      <c r="D14" s="4" t="inlineStr">
        <is>
          <t xml:space="preserve"> </t>
        </is>
      </c>
    </row>
    <row r="15">
      <c r="A15" s="4" t="inlineStr">
        <is>
          <t>Segment, Expenditure, Addition to Long-Lived Assets</t>
        </is>
      </c>
      <c r="B15" s="8" t="n">
        <v>549.5</v>
      </c>
      <c r="C15" s="8" t="n">
        <v>387.9</v>
      </c>
      <c r="D15" s="8" t="n">
        <v>287.3</v>
      </c>
    </row>
    <row r="16">
      <c r="A16" s="4" t="inlineStr">
        <is>
          <t>Total assets (end of year)</t>
        </is>
      </c>
      <c r="B16" s="8" t="n">
        <v>3417.4</v>
      </c>
      <c r="C16" s="8" t="n">
        <v>2906.2</v>
      </c>
      <c r="D16" s="8" t="n">
        <v>2422.4</v>
      </c>
    </row>
    <row r="17">
      <c r="A17" s="4" t="inlineStr">
        <is>
          <t>Payments to Acquire Productive Assets</t>
        </is>
      </c>
      <c r="B17" s="8" t="n">
        <v>-549.5</v>
      </c>
      <c r="C17" s="8" t="n">
        <v>-387.9</v>
      </c>
      <c r="D17" s="8" t="n">
        <v>-287.3</v>
      </c>
    </row>
    <row r="18">
      <c r="A18" s="4" t="inlineStr">
        <is>
          <t>Intersegment revenu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0</v>
      </c>
      <c r="C20" s="6" t="n">
        <v>0</v>
      </c>
      <c r="D20" s="6" t="n">
        <v>0</v>
      </c>
    </row>
    <row r="21">
      <c r="A21" s="4" t="inlineStr">
        <is>
          <t>Revenue from external customer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8" t="n">
        <v>876.5</v>
      </c>
      <c r="C23" s="6" t="n">
        <v>861</v>
      </c>
      <c r="D23" s="6" t="n">
        <v>869</v>
      </c>
    </row>
    <row r="24">
      <c r="A24" s="4" t="inlineStr">
        <is>
          <t>Utility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8" t="n">
        <v>867.6</v>
      </c>
      <c r="C26" s="6" t="n">
        <v>852</v>
      </c>
      <c r="D26" s="8" t="n">
        <v>860.1</v>
      </c>
    </row>
    <row r="27">
      <c r="A27" s="4" t="inlineStr">
        <is>
          <t>Operating Segments [Member] | Utility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8" t="n">
        <v>867.6</v>
      </c>
      <c r="C29" s="6" t="n">
        <v>852</v>
      </c>
      <c r="D29" s="8" t="n">
        <v>860.1</v>
      </c>
    </row>
    <row r="30">
      <c r="A30" s="4" t="inlineStr">
        <is>
          <t>Net purchased power</t>
        </is>
      </c>
      <c r="B30" s="8" t="n">
        <v>315.4</v>
      </c>
      <c r="C30" s="6" t="n">
        <v>346</v>
      </c>
      <c r="D30" s="6" t="n">
        <v>469</v>
      </c>
    </row>
    <row r="31">
      <c r="A31" s="4" t="inlineStr">
        <is>
          <t>Operation and maintenance</t>
        </is>
      </c>
      <c r="B31" s="8" t="n">
        <v>258.3</v>
      </c>
      <c r="C31" s="8" t="n">
        <v>229.8</v>
      </c>
      <c r="D31" s="8" t="n">
        <v>185.1</v>
      </c>
    </row>
    <row r="32">
      <c r="A32" s="4" t="inlineStr">
        <is>
          <t>Depreciation and amortization</t>
        </is>
      </c>
      <c r="B32" s="8" t="n">
        <v>93.40000000000001</v>
      </c>
      <c r="C32" s="8" t="n">
        <v>80.7</v>
      </c>
      <c r="D32" s="8" t="n">
        <v>78.7</v>
      </c>
    </row>
    <row r="33">
      <c r="A33" s="4" t="inlineStr">
        <is>
          <t>Taxes other than income taxes</t>
        </is>
      </c>
      <c r="B33" s="8" t="n">
        <v>113.4</v>
      </c>
      <c r="C33" s="8" t="n">
        <v>100.6</v>
      </c>
      <c r="D33" s="8" t="n">
        <v>85.09999999999999</v>
      </c>
    </row>
    <row r="34">
      <c r="A34" s="4" t="inlineStr">
        <is>
          <t>Interest expense</t>
        </is>
      </c>
      <c r="B34" s="8" t="n">
        <v>48.2</v>
      </c>
      <c r="C34" s="8" t="n">
        <v>25.8</v>
      </c>
      <c r="D34" s="8" t="n">
        <v>28.8</v>
      </c>
    </row>
    <row r="35">
      <c r="A35" s="4" t="inlineStr">
        <is>
          <t>Other segment items (a)</t>
        </is>
      </c>
      <c r="B35" s="8" t="n">
        <v>-1.2</v>
      </c>
      <c r="C35" s="8" t="n">
        <v>-5.8</v>
      </c>
      <c r="D35" s="8" t="n">
        <v>-2.4</v>
      </c>
    </row>
    <row r="36">
      <c r="A36" s="4" t="inlineStr">
        <is>
          <t>Income (Loss) from Continuing Operations before Equity Method Investments, Income Taxes, Noncontrolling Interest</t>
        </is>
      </c>
      <c r="B36" s="8" t="n">
        <v>40.1</v>
      </c>
      <c r="C36" s="8" t="n">
        <v>74.90000000000001</v>
      </c>
      <c r="D36" s="8" t="n">
        <v>15.8</v>
      </c>
    </row>
    <row r="37">
      <c r="A37" s="4" t="inlineStr">
        <is>
          <t>Income Tax Expense (Benefit)</t>
        </is>
      </c>
      <c r="B37" s="8" t="n">
        <v>3.2</v>
      </c>
      <c r="C37" s="8" t="n">
        <v>13.5</v>
      </c>
      <c r="D37" s="8" t="n">
        <v>-3.1</v>
      </c>
    </row>
    <row r="38">
      <c r="A38" s="4" t="inlineStr">
        <is>
          <t>Net income (loss)</t>
        </is>
      </c>
      <c r="B38" s="8" t="n">
        <v>36.9</v>
      </c>
      <c r="C38" s="8" t="n">
        <v>61.4</v>
      </c>
      <c r="D38" s="8" t="n">
        <v>18.9</v>
      </c>
    </row>
    <row r="39">
      <c r="A39" s="3" t="inlineStr">
        <is>
          <t>Segment Reporting Information, Income (Loss) before Income Taxes [Abstract]</t>
        </is>
      </c>
      <c r="B39" s="4" t="inlineStr">
        <is>
          <t xml:space="preserve"> </t>
        </is>
      </c>
      <c r="C39" s="4" t="inlineStr">
        <is>
          <t xml:space="preserve"> </t>
        </is>
      </c>
      <c r="D39" s="4" t="inlineStr">
        <is>
          <t xml:space="preserve"> </t>
        </is>
      </c>
    </row>
    <row r="40">
      <c r="A40" s="4" t="inlineStr">
        <is>
          <t>Segment, Expenditure, Addition to Long-Lived Assets</t>
        </is>
      </c>
      <c r="B40" s="8" t="n">
        <v>547.9</v>
      </c>
      <c r="C40" s="8" t="n">
        <v>384.3</v>
      </c>
      <c r="D40" s="8" t="n">
        <v>283.7</v>
      </c>
    </row>
    <row r="41">
      <c r="A41" s="4" t="inlineStr">
        <is>
          <t>Total assets (end of year)</t>
        </is>
      </c>
      <c r="B41" s="4" t="inlineStr">
        <is>
          <t xml:space="preserve"> </t>
        </is>
      </c>
      <c r="C41" s="4" t="inlineStr">
        <is>
          <t xml:space="preserve"> </t>
        </is>
      </c>
      <c r="D41" s="8" t="n">
        <v>2405.9</v>
      </c>
    </row>
    <row r="42">
      <c r="A42" s="4" t="inlineStr">
        <is>
          <t>Operating Segments [Member] | Utility [Member] | Intersegment revenu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8" t="n">
        <v>0.9</v>
      </c>
      <c r="C44" s="8" t="n">
        <v>0.7</v>
      </c>
      <c r="D44" s="8" t="n">
        <v>0.8</v>
      </c>
    </row>
    <row r="45">
      <c r="A45" s="4" t="inlineStr">
        <is>
          <t>Operating Segments [Member] | Utility [Member] | Revenue from external customer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8" t="n">
        <v>866.7</v>
      </c>
      <c r="C47" s="8" t="n">
        <v>851.3</v>
      </c>
      <c r="D47" s="8" t="n">
        <v>859.3</v>
      </c>
    </row>
    <row r="48">
      <c r="A48" s="4" t="inlineStr">
        <is>
          <t>Corporate, Non-Segment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8" t="n">
        <v>14.7</v>
      </c>
      <c r="C50" s="8" t="n">
        <v>14.1</v>
      </c>
      <c r="D50" s="8" t="n">
        <v>13.3</v>
      </c>
    </row>
    <row r="51">
      <c r="A51" s="4" t="inlineStr">
        <is>
          <t>Net purchased power</t>
        </is>
      </c>
      <c r="B51" s="8" t="n">
        <v>1.9</v>
      </c>
      <c r="C51" s="8" t="n">
        <v>1.6</v>
      </c>
      <c r="D51" s="6" t="n">
        <v>2</v>
      </c>
    </row>
    <row r="52">
      <c r="A52" s="4" t="inlineStr">
        <is>
          <t>Operation and maintenance</t>
        </is>
      </c>
      <c r="B52" s="8" t="n">
        <v>5.7</v>
      </c>
      <c r="C52" s="8" t="n">
        <v>6.7</v>
      </c>
      <c r="D52" s="8" t="n">
        <v>3.2</v>
      </c>
    </row>
    <row r="53">
      <c r="A53" s="4" t="inlineStr">
        <is>
          <t>Depreciation and amortization</t>
        </is>
      </c>
      <c r="B53" s="8" t="n">
        <v>1.8</v>
      </c>
      <c r="C53" s="8" t="n">
        <v>1.4</v>
      </c>
      <c r="D53" s="8" t="n">
        <v>1.3</v>
      </c>
    </row>
    <row r="54">
      <c r="A54" s="4" t="inlineStr">
        <is>
          <t>Taxes other than income taxes</t>
        </is>
      </c>
      <c r="B54" s="8" t="n">
        <v>0.1</v>
      </c>
      <c r="C54" s="8" t="n">
        <v>0.2</v>
      </c>
      <c r="D54" s="8" t="n">
        <v>0.2</v>
      </c>
    </row>
    <row r="55">
      <c r="A55" s="4" t="inlineStr">
        <is>
          <t>Interest expense</t>
        </is>
      </c>
      <c r="B55" s="8" t="n">
        <v>36.6</v>
      </c>
      <c r="C55" s="8" t="n">
        <v>39.2</v>
      </c>
      <c r="D55" s="6" t="n">
        <v>39</v>
      </c>
    </row>
    <row r="56">
      <c r="A56" s="4" t="inlineStr">
        <is>
          <t>Other segment items (a)</t>
        </is>
      </c>
      <c r="B56" s="8" t="n">
        <v>-2.1</v>
      </c>
      <c r="C56" s="8" t="n">
        <v>-2.4</v>
      </c>
      <c r="D56" s="8" t="n">
        <v>-2.3</v>
      </c>
    </row>
    <row r="57">
      <c r="A57" s="4" t="inlineStr">
        <is>
          <t>Income (Loss) from Continuing Operations before Equity Method Investments, Income Taxes, Noncontrolling Interest</t>
        </is>
      </c>
      <c r="B57" s="8" t="n">
        <v>-29.3</v>
      </c>
      <c r="C57" s="8" t="n">
        <v>-32.6</v>
      </c>
      <c r="D57" s="8" t="n">
        <v>-30.1</v>
      </c>
    </row>
    <row r="58">
      <c r="A58" s="4" t="inlineStr">
        <is>
          <t>Income Tax Expense (Benefit)</t>
        </is>
      </c>
      <c r="B58" s="8" t="n">
        <v>-6.2</v>
      </c>
      <c r="C58" s="8" t="n">
        <v>-6.9</v>
      </c>
      <c r="D58" s="8" t="n">
        <v>-6.5</v>
      </c>
    </row>
    <row r="59">
      <c r="A59" s="4" t="inlineStr">
        <is>
          <t>Net income (loss)</t>
        </is>
      </c>
      <c r="B59" s="8" t="n">
        <v>-23.1</v>
      </c>
      <c r="C59" s="8" t="n">
        <v>-25.7</v>
      </c>
      <c r="D59" s="8" t="n">
        <v>-23.6</v>
      </c>
    </row>
    <row r="60">
      <c r="A60" s="3" t="inlineStr">
        <is>
          <t>Segment Reporting Information, Income (Loss) before Income Taxes [Abstract]</t>
        </is>
      </c>
      <c r="B60" s="4" t="inlineStr">
        <is>
          <t xml:space="preserve"> </t>
        </is>
      </c>
      <c r="C60" s="4" t="inlineStr">
        <is>
          <t xml:space="preserve"> </t>
        </is>
      </c>
      <c r="D60" s="4" t="inlineStr">
        <is>
          <t xml:space="preserve"> </t>
        </is>
      </c>
    </row>
    <row r="61">
      <c r="A61" s="4" t="inlineStr">
        <is>
          <t>Segment, Expenditure, Addition to Long-Lived Assets</t>
        </is>
      </c>
      <c r="B61" s="8" t="n">
        <v>1.6</v>
      </c>
      <c r="C61" s="8" t="n">
        <v>3.6</v>
      </c>
      <c r="D61" s="8" t="n">
        <v>3.6</v>
      </c>
    </row>
    <row r="62">
      <c r="A62" s="4" t="inlineStr">
        <is>
          <t>Total assets (end of year)</t>
        </is>
      </c>
      <c r="B62" s="8" t="n">
        <v>62.2</v>
      </c>
      <c r="C62" s="8" t="n">
        <v>35.2</v>
      </c>
      <c r="D62" s="8" t="n">
        <v>16.5</v>
      </c>
    </row>
    <row r="63">
      <c r="A63" s="4" t="inlineStr">
        <is>
          <t>Corporate, Non-Segment [Member] | Intersegment revenu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t>
        </is>
      </c>
      <c r="B65" s="8" t="n">
        <v>4.9</v>
      </c>
      <c r="C65" s="8" t="n">
        <v>4.4</v>
      </c>
      <c r="D65" s="8" t="n">
        <v>3.6</v>
      </c>
    </row>
    <row r="66">
      <c r="A66" s="4" t="inlineStr">
        <is>
          <t>Corporate, Non-Segment [Member] | Revenue from external customer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t>
        </is>
      </c>
      <c r="B68" s="8" t="n">
        <v>9.800000000000001</v>
      </c>
      <c r="C68" s="8" t="n">
        <v>9.699999999999999</v>
      </c>
      <c r="D68" s="8" t="n">
        <v>9.699999999999999</v>
      </c>
    </row>
    <row r="69">
      <c r="A69" s="4" t="inlineStr">
        <is>
          <t>Intersegment Elimination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t>
        </is>
      </c>
      <c r="B71" s="8" t="n">
        <v>-5.8</v>
      </c>
      <c r="C71" s="8" t="n">
        <v>-5.1</v>
      </c>
      <c r="D71" s="8" t="n">
        <v>-4.4</v>
      </c>
    </row>
    <row r="72">
      <c r="A72" s="4" t="inlineStr">
        <is>
          <t>Net purchased power</t>
        </is>
      </c>
      <c r="B72" s="8" t="n">
        <v>-0.9</v>
      </c>
      <c r="C72" s="8" t="n">
        <v>-0.7</v>
      </c>
      <c r="D72" s="8" t="n">
        <v>-0.8</v>
      </c>
    </row>
    <row r="73">
      <c r="A73" s="4" t="inlineStr">
        <is>
          <t>Operation and maintenance</t>
        </is>
      </c>
      <c r="B73" s="8" t="n">
        <v>-4.9</v>
      </c>
      <c r="C73" s="8" t="n">
        <v>-4.4</v>
      </c>
      <c r="D73" s="8" t="n">
        <v>-3.6</v>
      </c>
    </row>
    <row r="74">
      <c r="A74" s="4" t="inlineStr">
        <is>
          <t>Depreciation and amortization</t>
        </is>
      </c>
      <c r="B74" s="6" t="n">
        <v>0</v>
      </c>
      <c r="C74" s="6" t="n">
        <v>0</v>
      </c>
      <c r="D74" s="6" t="n">
        <v>0</v>
      </c>
    </row>
    <row r="75">
      <c r="A75" s="4" t="inlineStr">
        <is>
          <t>Taxes other than income taxes</t>
        </is>
      </c>
      <c r="B75" s="6" t="n">
        <v>0</v>
      </c>
      <c r="C75" s="6" t="n">
        <v>0</v>
      </c>
      <c r="D75" s="6" t="n">
        <v>0</v>
      </c>
    </row>
    <row r="76">
      <c r="A76" s="4" t="inlineStr">
        <is>
          <t>Interest expense</t>
        </is>
      </c>
      <c r="B76" s="8" t="n">
        <v>0.2</v>
      </c>
      <c r="C76" s="8" t="n">
        <v>-1.4</v>
      </c>
      <c r="D76" s="8" t="n">
        <v>-6.9</v>
      </c>
    </row>
    <row r="77">
      <c r="A77" s="4" t="inlineStr">
        <is>
          <t>Other segment items (a)</t>
        </is>
      </c>
      <c r="B77" s="8" t="n">
        <v>-0.2</v>
      </c>
      <c r="C77" s="8" t="n">
        <v>1.4</v>
      </c>
      <c r="D77" s="8" t="n">
        <v>6.9</v>
      </c>
    </row>
    <row r="78">
      <c r="A78" s="4" t="inlineStr">
        <is>
          <t>Income (Loss) from Continuing Operations before Equity Method Investments, Income Taxes, Noncontrolling Interest</t>
        </is>
      </c>
      <c r="B78" s="6" t="n">
        <v>0</v>
      </c>
      <c r="C78" s="6" t="n">
        <v>0</v>
      </c>
      <c r="D78" s="6" t="n">
        <v>0</v>
      </c>
    </row>
    <row r="79">
      <c r="A79" s="4" t="inlineStr">
        <is>
          <t>Income Tax Expense (Benefit)</t>
        </is>
      </c>
      <c r="B79" s="6" t="n">
        <v>0</v>
      </c>
      <c r="C79" s="6" t="n">
        <v>0</v>
      </c>
      <c r="D79" s="6" t="n">
        <v>0</v>
      </c>
    </row>
    <row r="80">
      <c r="A80" s="4" t="inlineStr">
        <is>
          <t>Net income (loss)</t>
        </is>
      </c>
      <c r="B80" s="6" t="n">
        <v>0</v>
      </c>
      <c r="C80" s="6" t="n">
        <v>0</v>
      </c>
      <c r="D80" s="6" t="n">
        <v>0</v>
      </c>
    </row>
    <row r="81">
      <c r="A81" s="3" t="inlineStr">
        <is>
          <t>Segment Reporting Information, Income (Loss) before Income Taxes [Abstract]</t>
        </is>
      </c>
      <c r="B81" s="4" t="inlineStr">
        <is>
          <t xml:space="preserve"> </t>
        </is>
      </c>
      <c r="C81" s="4" t="inlineStr">
        <is>
          <t xml:space="preserve"> </t>
        </is>
      </c>
      <c r="D81" s="4" t="inlineStr">
        <is>
          <t xml:space="preserve"> </t>
        </is>
      </c>
    </row>
    <row r="82">
      <c r="A82" s="4" t="inlineStr">
        <is>
          <t>Segment, Expenditure, Addition to Long-Lived Assets</t>
        </is>
      </c>
      <c r="B82" s="6" t="n">
        <v>0</v>
      </c>
      <c r="C82" s="6" t="n">
        <v>0</v>
      </c>
      <c r="D82" s="6" t="n">
        <v>0</v>
      </c>
    </row>
    <row r="83">
      <c r="A83" s="4" t="inlineStr">
        <is>
          <t>Intersegment Eliminations | Intersegment revenu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8" t="n">
        <v>-5.8</v>
      </c>
      <c r="C85" s="8" t="n">
        <v>-5.1</v>
      </c>
      <c r="D85" s="8" t="n">
        <v>-4.4</v>
      </c>
    </row>
    <row r="86">
      <c r="A86" s="4" t="inlineStr">
        <is>
          <t>Intersegment Eliminations | Revenue from external customer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6" t="n">
        <v>0</v>
      </c>
      <c r="C88" s="6" t="n">
        <v>0</v>
      </c>
      <c r="D88" s="6" t="n">
        <v>0</v>
      </c>
    </row>
    <row r="89">
      <c r="A89" s="4" t="inlineStr">
        <is>
          <t>THE DAYTON POWER AND LIGHT COMPANY [Memb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t>
        </is>
      </c>
      <c r="B91" s="8" t="n">
        <v>867.6</v>
      </c>
      <c r="C91" s="6" t="n">
        <v>852</v>
      </c>
      <c r="D91" s="8" t="n">
        <v>860.1</v>
      </c>
    </row>
    <row r="92">
      <c r="A92" s="4" t="inlineStr">
        <is>
          <t>Net purchased power</t>
        </is>
      </c>
      <c r="B92" s="8" t="n">
        <v>315.4</v>
      </c>
      <c r="C92" s="6" t="n">
        <v>346</v>
      </c>
      <c r="D92" s="6" t="n">
        <v>469</v>
      </c>
    </row>
    <row r="93">
      <c r="A93" s="4" t="inlineStr">
        <is>
          <t>Operation and maintenance</t>
        </is>
      </c>
      <c r="B93" s="8" t="n">
        <v>258.3</v>
      </c>
      <c r="C93" s="8" t="n">
        <v>229.8</v>
      </c>
      <c r="D93" s="8" t="n">
        <v>185.1</v>
      </c>
    </row>
    <row r="94">
      <c r="A94" s="4" t="inlineStr">
        <is>
          <t>Depreciation and amortization</t>
        </is>
      </c>
      <c r="B94" s="8" t="n">
        <v>93.40000000000001</v>
      </c>
      <c r="C94" s="8" t="n">
        <v>80.7</v>
      </c>
      <c r="D94" s="8" t="n">
        <v>78.7</v>
      </c>
    </row>
    <row r="95">
      <c r="A95" s="4" t="inlineStr">
        <is>
          <t>Taxes other than income taxes</t>
        </is>
      </c>
      <c r="B95" s="8" t="n">
        <v>113.4</v>
      </c>
      <c r="C95" s="8" t="n">
        <v>100.6</v>
      </c>
      <c r="D95" s="8" t="n">
        <v>85.09999999999999</v>
      </c>
    </row>
    <row r="96">
      <c r="A96" s="4" t="inlineStr">
        <is>
          <t>Interest expense</t>
        </is>
      </c>
      <c r="B96" s="8" t="n">
        <v>48.2</v>
      </c>
      <c r="C96" s="8" t="n">
        <v>25.8</v>
      </c>
      <c r="D96" s="8" t="n">
        <v>28.8</v>
      </c>
    </row>
    <row r="97">
      <c r="A97" s="4" t="inlineStr">
        <is>
          <t>Other segment items (a)</t>
        </is>
      </c>
      <c r="B97" s="8" t="n">
        <v>-1.2</v>
      </c>
      <c r="C97" s="8" t="n">
        <v>-5.8</v>
      </c>
      <c r="D97" s="8" t="n">
        <v>-2.4</v>
      </c>
    </row>
    <row r="98">
      <c r="A98" s="4" t="inlineStr">
        <is>
          <t>Income (Loss) from Continuing Operations before Equity Method Investments, Income Taxes, Noncontrolling Interest</t>
        </is>
      </c>
      <c r="B98" s="8" t="n">
        <v>40.1</v>
      </c>
      <c r="C98" s="8" t="n">
        <v>74.90000000000001</v>
      </c>
      <c r="D98" s="8" t="n">
        <v>15.8</v>
      </c>
    </row>
    <row r="99">
      <c r="A99" s="4" t="inlineStr">
        <is>
          <t>Income Tax Expense (Benefit)</t>
        </is>
      </c>
      <c r="B99" s="8" t="n">
        <v>3.2</v>
      </c>
      <c r="C99" s="8" t="n">
        <v>13.5</v>
      </c>
      <c r="D99" s="8" t="n">
        <v>-3.1</v>
      </c>
    </row>
    <row r="100">
      <c r="A100" s="4" t="inlineStr">
        <is>
          <t>Net income (loss)</t>
        </is>
      </c>
      <c r="B100" s="8" t="n">
        <v>36.9</v>
      </c>
      <c r="C100" s="8" t="n">
        <v>61.4</v>
      </c>
      <c r="D100" s="8" t="n">
        <v>18.9</v>
      </c>
    </row>
    <row r="101">
      <c r="A101" s="3" t="inlineStr">
        <is>
          <t>Segment Reporting Information, Income (Loss) before Income Taxes [Abstract]</t>
        </is>
      </c>
      <c r="B101" s="4" t="inlineStr">
        <is>
          <t xml:space="preserve"> </t>
        </is>
      </c>
      <c r="C101" s="4" t="inlineStr">
        <is>
          <t xml:space="preserve"> </t>
        </is>
      </c>
      <c r="D101" s="4" t="inlineStr">
        <is>
          <t xml:space="preserve"> </t>
        </is>
      </c>
    </row>
    <row r="102">
      <c r="A102" s="4" t="inlineStr">
        <is>
          <t>Total assets (end of year)</t>
        </is>
      </c>
      <c r="B102" s="8" t="n">
        <v>3355.2</v>
      </c>
      <c r="C102" s="6" t="n">
        <v>2871</v>
      </c>
      <c r="D102" s="8" t="n">
        <v>2405.9</v>
      </c>
    </row>
    <row r="103">
      <c r="A103" s="4" t="inlineStr">
        <is>
          <t>Payments to Acquire Productive Assets</t>
        </is>
      </c>
      <c r="B103" s="8" t="n">
        <v>-547.9</v>
      </c>
      <c r="C103" s="8" t="n">
        <v>-384.3</v>
      </c>
      <c r="D103" s="8" t="n">
        <v>-283.7</v>
      </c>
    </row>
    <row r="104">
      <c r="A104" s="4" t="inlineStr">
        <is>
          <t>THE DAYTON POWER AND LIGHT COMPANY [Member] | Operating Segments [Member] | Utility [Member]</t>
        </is>
      </c>
      <c r="B104" s="4" t="inlineStr">
        <is>
          <t xml:space="preserve"> </t>
        </is>
      </c>
      <c r="C104" s="4" t="inlineStr">
        <is>
          <t xml:space="preserve"> </t>
        </is>
      </c>
      <c r="D104" s="4" t="inlineStr">
        <is>
          <t xml:space="preserve"> </t>
        </is>
      </c>
    </row>
    <row r="105">
      <c r="A105" s="3" t="inlineStr">
        <is>
          <t>Segment Reporting Information, Income (Loss) before Income Taxes [Abstract]</t>
        </is>
      </c>
      <c r="B105" s="4" t="inlineStr">
        <is>
          <t xml:space="preserve"> </t>
        </is>
      </c>
      <c r="C105" s="4" t="inlineStr">
        <is>
          <t xml:space="preserve"> </t>
        </is>
      </c>
      <c r="D105" s="4" t="inlineStr">
        <is>
          <t xml:space="preserve"> </t>
        </is>
      </c>
    </row>
    <row r="106">
      <c r="A106" s="4" t="inlineStr">
        <is>
          <t>Segment, Expenditure, Addition to Long-Lived Assets</t>
        </is>
      </c>
      <c r="B106" s="7" t="n">
        <v>547.9</v>
      </c>
      <c r="C106" s="7" t="n">
        <v>384.3</v>
      </c>
      <c r="D106" s="7" t="n">
        <v>28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6" customWidth="1" min="2" max="2"/>
  </cols>
  <sheetData>
    <row r="1">
      <c r="A1" s="1" t="inlineStr">
        <is>
          <t>Business Segments (Narrative) (Details)</t>
        </is>
      </c>
      <c r="B1" s="2" t="inlineStr">
        <is>
          <t>12 Months Ended</t>
        </is>
      </c>
    </row>
    <row r="2">
      <c r="B2" s="2" t="inlineStr">
        <is>
          <t>Dec. 31, 2024 mi² segement customer</t>
        </is>
      </c>
    </row>
    <row r="3">
      <c r="A3" s="3" t="inlineStr">
        <is>
          <t>Segment Reporting Information [Line Items]</t>
        </is>
      </c>
      <c r="B3" s="4" t="inlineStr">
        <is>
          <t xml:space="preserve"> </t>
        </is>
      </c>
    </row>
    <row r="4">
      <c r="A4" s="4" t="inlineStr">
        <is>
          <t>Service area, square miles</t>
        </is>
      </c>
      <c r="B4" s="6" t="n">
        <v>6000</v>
      </c>
    </row>
    <row r="5">
      <c r="A5" s="4" t="inlineStr">
        <is>
          <t>THE DAYTON POWER AND LIGHT COMPANY [Member]</t>
        </is>
      </c>
      <c r="B5" s="4" t="inlineStr">
        <is>
          <t xml:space="preserve"> </t>
        </is>
      </c>
    </row>
    <row r="6">
      <c r="A6" s="3" t="inlineStr">
        <is>
          <t>Segment Reporting Information [Line Items]</t>
        </is>
      </c>
      <c r="B6" s="4" t="inlineStr">
        <is>
          <t xml:space="preserve"> </t>
        </is>
      </c>
    </row>
    <row r="7">
      <c r="A7" s="4" t="inlineStr">
        <is>
          <t>Number of Operating Segments | segement</t>
        </is>
      </c>
      <c r="B7" s="6" t="n">
        <v>1</v>
      </c>
    </row>
    <row r="8">
      <c r="A8" s="4" t="inlineStr">
        <is>
          <t>Approximate number of retail customers | customer</t>
        </is>
      </c>
      <c r="B8" s="6" t="n">
        <v>537000</v>
      </c>
    </row>
    <row r="9">
      <c r="A9" s="4" t="inlineStr">
        <is>
          <t>Service area, square miles</t>
        </is>
      </c>
      <c r="B9" s="6" t="n">
        <v>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authorized</t>
        </is>
      </c>
      <c r="B2" s="6" t="n">
        <v>1500</v>
      </c>
      <c r="C2" s="6" t="n">
        <v>1500</v>
      </c>
    </row>
    <row r="3">
      <c r="A3" s="4" t="inlineStr">
        <is>
          <t>Common stock, shares outstanding</t>
        </is>
      </c>
      <c r="B3" s="6" t="n">
        <v>1</v>
      </c>
      <c r="C3" s="6" t="n">
        <v>1</v>
      </c>
    </row>
    <row r="4">
      <c r="A4" s="4" t="inlineStr">
        <is>
          <t>THE DAYTON POWER AND LIGHT COMPANY [Member]</t>
        </is>
      </c>
      <c r="B4" s="4" t="inlineStr">
        <is>
          <t xml:space="preserve"> </t>
        </is>
      </c>
      <c r="C4" s="4" t="inlineStr">
        <is>
          <t xml:space="preserve"> </t>
        </is>
      </c>
    </row>
    <row r="5">
      <c r="A5" s="4" t="inlineStr">
        <is>
          <t>Common stock, shares authorized</t>
        </is>
      </c>
      <c r="B5" s="6" t="n">
        <v>50000000</v>
      </c>
      <c r="C5" s="4" t="inlineStr">
        <is>
          <t xml:space="preserve"> </t>
        </is>
      </c>
    </row>
    <row r="6">
      <c r="A6" s="4" t="inlineStr">
        <is>
          <t>Common stock, shares outstanding</t>
        </is>
      </c>
      <c r="B6" s="6" t="n">
        <v>41172173</v>
      </c>
      <c r="C6" s="6" t="n">
        <v>41172173</v>
      </c>
    </row>
    <row r="7">
      <c r="A7" s="4" t="inlineStr">
        <is>
          <t>Common stock, par value (in USD per share)</t>
        </is>
      </c>
      <c r="B7" s="9" t="n">
        <v>0.01</v>
      </c>
      <c r="C7" s="9"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4</t>
        </is>
      </c>
      <c r="C2" s="2" t="inlineStr">
        <is>
          <t>Dec. 31, 2023</t>
        </is>
      </c>
      <c r="D2" s="2" t="inlineStr">
        <is>
          <t>Dec. 31, 2022</t>
        </is>
      </c>
    </row>
    <row r="3">
      <c r="A3" s="4" t="inlineStr">
        <is>
          <t>Revenue from Contract with Customer, Excluding Assessed Tax</t>
        </is>
      </c>
      <c r="B3" s="7" t="n">
        <v>865.1</v>
      </c>
      <c r="C3" s="7" t="n">
        <v>861.6</v>
      </c>
      <c r="D3" s="7" t="n">
        <v>861.4</v>
      </c>
    </row>
    <row r="4">
      <c r="A4" s="4" t="inlineStr">
        <is>
          <t>REVENUE</t>
        </is>
      </c>
      <c r="B4" s="8" t="n">
        <v>876.5</v>
      </c>
      <c r="C4" s="6" t="n">
        <v>861</v>
      </c>
      <c r="D4" s="6" t="n">
        <v>869</v>
      </c>
    </row>
    <row r="5">
      <c r="A5" s="4" t="inlineStr">
        <is>
          <t>RTO Revenue</t>
        </is>
      </c>
      <c r="B5" s="8" t="n">
        <v>120.5</v>
      </c>
      <c r="C5" s="8" t="n">
        <v>88.5</v>
      </c>
      <c r="D5" s="8" t="n">
        <v>63.7</v>
      </c>
    </row>
    <row r="6">
      <c r="A6" s="4" t="inlineStr">
        <is>
          <t>RTO Capacity Revenue</t>
        </is>
      </c>
      <c r="B6" s="8" t="n">
        <v>0.9</v>
      </c>
      <c r="C6" s="8" t="n">
        <v>3.5</v>
      </c>
      <c r="D6" s="8" t="n">
        <v>4.3</v>
      </c>
    </row>
    <row r="7">
      <c r="A7" s="4" t="inlineStr">
        <is>
          <t>Contract with Customer, Asset, before Allowance for Credit Loss</t>
        </is>
      </c>
      <c r="B7" s="8" t="n">
        <v>103.9</v>
      </c>
      <c r="C7" s="8" t="n">
        <v>90.40000000000001</v>
      </c>
      <c r="D7" s="4" t="inlineStr">
        <is>
          <t xml:space="preserve"> </t>
        </is>
      </c>
    </row>
    <row r="8">
      <c r="A8" s="4" t="inlineStr">
        <is>
          <t>Utility [Member]</t>
        </is>
      </c>
      <c r="B8" s="4" t="inlineStr">
        <is>
          <t xml:space="preserve"> </t>
        </is>
      </c>
      <c r="C8" s="4" t="inlineStr">
        <is>
          <t xml:space="preserve"> </t>
        </is>
      </c>
      <c r="D8" s="4" t="inlineStr">
        <is>
          <t xml:space="preserve"> </t>
        </is>
      </c>
    </row>
    <row r="9">
      <c r="A9" s="4" t="inlineStr">
        <is>
          <t>REVENUE</t>
        </is>
      </c>
      <c r="B9" s="8" t="n">
        <v>867.6</v>
      </c>
      <c r="C9" s="6" t="n">
        <v>852</v>
      </c>
      <c r="D9" s="8" t="n">
        <v>860.1</v>
      </c>
    </row>
    <row r="10">
      <c r="A10" s="4" t="inlineStr">
        <is>
          <t>RTO Revenue</t>
        </is>
      </c>
      <c r="B10" s="8" t="n">
        <v>120.4</v>
      </c>
      <c r="C10" s="8" t="n">
        <v>88.40000000000001</v>
      </c>
      <c r="D10" s="8" t="n">
        <v>63.6</v>
      </c>
    </row>
    <row r="11">
      <c r="A11" s="4" t="inlineStr">
        <is>
          <t>RTO Capacity Revenue</t>
        </is>
      </c>
      <c r="B11" s="8" t="n">
        <v>0.9</v>
      </c>
      <c r="C11" s="8" t="n">
        <v>3.5</v>
      </c>
      <c r="D11" s="8" t="n">
        <v>4.3</v>
      </c>
    </row>
    <row r="12">
      <c r="A12" s="4" t="inlineStr">
        <is>
          <t>Corporate and Other</t>
        </is>
      </c>
      <c r="B12" s="4" t="inlineStr">
        <is>
          <t xml:space="preserve"> </t>
        </is>
      </c>
      <c r="C12" s="4" t="inlineStr">
        <is>
          <t xml:space="preserve"> </t>
        </is>
      </c>
      <c r="D12" s="4" t="inlineStr">
        <is>
          <t xml:space="preserve"> </t>
        </is>
      </c>
    </row>
    <row r="13">
      <c r="A13" s="4" t="inlineStr">
        <is>
          <t>REVENUE</t>
        </is>
      </c>
      <c r="B13" s="8" t="n">
        <v>14.7</v>
      </c>
      <c r="C13" s="8" t="n">
        <v>14.1</v>
      </c>
      <c r="D13" s="8" t="n">
        <v>13.3</v>
      </c>
    </row>
    <row r="14">
      <c r="A14" s="4" t="inlineStr">
        <is>
          <t>RTO Revenue</t>
        </is>
      </c>
      <c r="B14" s="8" t="n">
        <v>0.1</v>
      </c>
      <c r="C14" s="8" t="n">
        <v>0.1</v>
      </c>
      <c r="D14" s="8" t="n">
        <v>0.1</v>
      </c>
    </row>
    <row r="15">
      <c r="A15" s="4" t="inlineStr">
        <is>
          <t>RTO Capacity Revenue</t>
        </is>
      </c>
      <c r="B15" s="6" t="n">
        <v>0</v>
      </c>
      <c r="C15" s="6" t="n">
        <v>0</v>
      </c>
      <c r="D15" s="6" t="n">
        <v>0</v>
      </c>
    </row>
    <row r="16">
      <c r="A16" s="4" t="inlineStr">
        <is>
          <t>Adjustments and Eliminations</t>
        </is>
      </c>
      <c r="B16" s="4" t="inlineStr">
        <is>
          <t xml:space="preserve"> </t>
        </is>
      </c>
      <c r="C16" s="4" t="inlineStr">
        <is>
          <t xml:space="preserve"> </t>
        </is>
      </c>
      <c r="D16" s="4" t="inlineStr">
        <is>
          <t xml:space="preserve"> </t>
        </is>
      </c>
    </row>
    <row r="17">
      <c r="A17" s="4" t="inlineStr">
        <is>
          <t>REVENUE</t>
        </is>
      </c>
      <c r="B17" s="8" t="n">
        <v>-5.8</v>
      </c>
      <c r="C17" s="8" t="n">
        <v>-5.1</v>
      </c>
      <c r="D17" s="8" t="n">
        <v>-4.4</v>
      </c>
    </row>
    <row r="18">
      <c r="A18" s="4" t="inlineStr">
        <is>
          <t>RTO Revenue</t>
        </is>
      </c>
      <c r="B18" s="6" t="n">
        <v>0</v>
      </c>
      <c r="C18" s="6" t="n">
        <v>0</v>
      </c>
      <c r="D18" s="6" t="n">
        <v>0</v>
      </c>
    </row>
    <row r="19">
      <c r="A19" s="4" t="inlineStr">
        <is>
          <t>RTO Capacity Revenue</t>
        </is>
      </c>
      <c r="B19" s="6" t="n">
        <v>0</v>
      </c>
      <c r="C19" s="6" t="n">
        <v>0</v>
      </c>
      <c r="D19" s="6" t="n">
        <v>0</v>
      </c>
    </row>
    <row r="20">
      <c r="A20" s="4" t="inlineStr">
        <is>
          <t>THE DAYTON POWER AND LIGHT COMPANY [Member]</t>
        </is>
      </c>
      <c r="B20" s="4" t="inlineStr">
        <is>
          <t xml:space="preserve"> </t>
        </is>
      </c>
      <c r="C20" s="4" t="inlineStr">
        <is>
          <t xml:space="preserve"> </t>
        </is>
      </c>
      <c r="D20" s="4" t="inlineStr">
        <is>
          <t xml:space="preserve"> </t>
        </is>
      </c>
    </row>
    <row r="21">
      <c r="A21" s="4" t="inlineStr">
        <is>
          <t>Revenue from Contract with Customer, Excluding Assessed Tax</t>
        </is>
      </c>
      <c r="B21" s="8" t="n">
        <v>856.2</v>
      </c>
      <c r="C21" s="8" t="n">
        <v>852.6</v>
      </c>
      <c r="D21" s="8" t="n">
        <v>852.5</v>
      </c>
    </row>
    <row r="22">
      <c r="A22" s="4" t="inlineStr">
        <is>
          <t>REVENUE</t>
        </is>
      </c>
      <c r="B22" s="8" t="n">
        <v>867.6</v>
      </c>
      <c r="C22" s="6" t="n">
        <v>852</v>
      </c>
      <c r="D22" s="8" t="n">
        <v>860.1</v>
      </c>
    </row>
    <row r="23">
      <c r="A23" s="4" t="inlineStr">
        <is>
          <t>RTO Revenue</t>
        </is>
      </c>
      <c r="B23" s="8" t="n">
        <v>120.4</v>
      </c>
      <c r="C23" s="4" t="inlineStr">
        <is>
          <t xml:space="preserve"> </t>
        </is>
      </c>
      <c r="D23" s="4" t="inlineStr">
        <is>
          <t xml:space="preserve"> </t>
        </is>
      </c>
    </row>
    <row r="24">
      <c r="A24" s="4" t="inlineStr">
        <is>
          <t>RTO Capacity Revenue</t>
        </is>
      </c>
      <c r="B24" s="8" t="n">
        <v>0.9</v>
      </c>
      <c r="C24" s="4" t="inlineStr">
        <is>
          <t xml:space="preserve"> </t>
        </is>
      </c>
      <c r="D24" s="4" t="inlineStr">
        <is>
          <t xml:space="preserve"> </t>
        </is>
      </c>
    </row>
    <row r="25">
      <c r="A25" s="4" t="inlineStr">
        <is>
          <t>Contract with Customer, Asset, before Allowance for Credit Loss</t>
        </is>
      </c>
      <c r="B25" s="8" t="n">
        <v>103.1</v>
      </c>
      <c r="C25" s="8" t="n">
        <v>89.40000000000001</v>
      </c>
      <c r="D25" s="4" t="inlineStr">
        <is>
          <t xml:space="preserve"> </t>
        </is>
      </c>
    </row>
    <row r="26">
      <c r="A26" s="4" t="inlineStr">
        <is>
          <t>Wholesale Revenue [Member]</t>
        </is>
      </c>
      <c r="B26" s="4" t="inlineStr">
        <is>
          <t xml:space="preserve"> </t>
        </is>
      </c>
      <c r="C26" s="4" t="inlineStr">
        <is>
          <t xml:space="preserve"> </t>
        </is>
      </c>
      <c r="D26" s="4" t="inlineStr">
        <is>
          <t xml:space="preserve"> </t>
        </is>
      </c>
    </row>
    <row r="27">
      <c r="A27" s="4" t="inlineStr">
        <is>
          <t>Revenue from Contract with Customer, Excluding Assessed Tax</t>
        </is>
      </c>
      <c r="B27" s="8" t="n">
        <v>16.6</v>
      </c>
      <c r="C27" s="8" t="n">
        <v>15.1</v>
      </c>
      <c r="D27" s="8" t="n">
        <v>40.2</v>
      </c>
    </row>
    <row r="28">
      <c r="A28" s="4" t="inlineStr">
        <is>
          <t>Wholesale Revenue [Member] | Utility [Member]</t>
        </is>
      </c>
      <c r="B28" s="4" t="inlineStr">
        <is>
          <t xml:space="preserve"> </t>
        </is>
      </c>
      <c r="C28" s="4" t="inlineStr">
        <is>
          <t xml:space="preserve"> </t>
        </is>
      </c>
      <c r="D28" s="4" t="inlineStr">
        <is>
          <t xml:space="preserve"> </t>
        </is>
      </c>
    </row>
    <row r="29">
      <c r="A29" s="4" t="inlineStr">
        <is>
          <t>Revenue from Contract with Customer, Excluding Assessed Tax</t>
        </is>
      </c>
      <c r="B29" s="8" t="n">
        <v>17.5</v>
      </c>
      <c r="C29" s="8" t="n">
        <v>15.8</v>
      </c>
      <c r="D29" s="6" t="n">
        <v>41</v>
      </c>
    </row>
    <row r="30">
      <c r="A30" s="4" t="inlineStr">
        <is>
          <t>Wholesale Revenue [Member] | Corporate and Other</t>
        </is>
      </c>
      <c r="B30" s="4" t="inlineStr">
        <is>
          <t xml:space="preserve"> </t>
        </is>
      </c>
      <c r="C30" s="4" t="inlineStr">
        <is>
          <t xml:space="preserve"> </t>
        </is>
      </c>
      <c r="D30" s="4" t="inlineStr">
        <is>
          <t xml:space="preserve"> </t>
        </is>
      </c>
    </row>
    <row r="31">
      <c r="A31" s="4" t="inlineStr">
        <is>
          <t>Revenue from Contract with Customer, Excluding Assessed Tax</t>
        </is>
      </c>
      <c r="B31" s="6" t="n">
        <v>0</v>
      </c>
      <c r="C31" s="6" t="n">
        <v>0</v>
      </c>
      <c r="D31" s="6" t="n">
        <v>0</v>
      </c>
    </row>
    <row r="32">
      <c r="A32" s="4" t="inlineStr">
        <is>
          <t>Wholesale Revenue [Member] | Adjustments and Eliminations</t>
        </is>
      </c>
      <c r="B32" s="4" t="inlineStr">
        <is>
          <t xml:space="preserve"> </t>
        </is>
      </c>
      <c r="C32" s="4" t="inlineStr">
        <is>
          <t xml:space="preserve"> </t>
        </is>
      </c>
      <c r="D32" s="4" t="inlineStr">
        <is>
          <t xml:space="preserve"> </t>
        </is>
      </c>
    </row>
    <row r="33">
      <c r="A33" s="4" t="inlineStr">
        <is>
          <t>Revenue from Contract with Customer, Excluding Assessed Tax</t>
        </is>
      </c>
      <c r="B33" s="8" t="n">
        <v>-0.9</v>
      </c>
      <c r="C33" s="8" t="n">
        <v>-0.7</v>
      </c>
      <c r="D33" s="8" t="n">
        <v>-0.8</v>
      </c>
    </row>
    <row r="34">
      <c r="A34" s="4" t="inlineStr">
        <is>
          <t>Wholesale Revenue [Member] | THE DAYTON POWER AND LIGHT COMPANY [Member]</t>
        </is>
      </c>
      <c r="B34" s="4" t="inlineStr">
        <is>
          <t xml:space="preserve"> </t>
        </is>
      </c>
      <c r="C34" s="4" t="inlineStr">
        <is>
          <t xml:space="preserve"> </t>
        </is>
      </c>
      <c r="D34" s="4" t="inlineStr">
        <is>
          <t xml:space="preserve"> </t>
        </is>
      </c>
    </row>
    <row r="35">
      <c r="A35" s="4" t="inlineStr">
        <is>
          <t>Revenue from Contract with Customer, Excluding Assessed Tax</t>
        </is>
      </c>
      <c r="B35" s="8" t="n">
        <v>17.5</v>
      </c>
      <c r="C35" s="4" t="inlineStr">
        <is>
          <t xml:space="preserve"> </t>
        </is>
      </c>
      <c r="D35" s="4" t="inlineStr">
        <is>
          <t xml:space="preserve"> </t>
        </is>
      </c>
    </row>
    <row r="36">
      <c r="A36" s="4" t="inlineStr">
        <is>
          <t>Other Revenues [Member]</t>
        </is>
      </c>
      <c r="B36" s="4" t="inlineStr">
        <is>
          <t xml:space="preserve"> </t>
        </is>
      </c>
      <c r="C36" s="4" t="inlineStr">
        <is>
          <t xml:space="preserve"> </t>
        </is>
      </c>
      <c r="D36" s="4" t="inlineStr">
        <is>
          <t xml:space="preserve"> </t>
        </is>
      </c>
    </row>
    <row r="37">
      <c r="A37" s="4" t="inlineStr">
        <is>
          <t>Revenue from Contract with Customer, Excluding Assessed Tax</t>
        </is>
      </c>
      <c r="B37" s="8" t="n">
        <v>9.699999999999999</v>
      </c>
      <c r="C37" s="8" t="n">
        <v>9.6</v>
      </c>
      <c r="D37" s="8" t="n">
        <v>9.6</v>
      </c>
    </row>
    <row r="38">
      <c r="A38" s="4" t="inlineStr">
        <is>
          <t>Other non-606 revenue</t>
        </is>
      </c>
      <c r="B38" s="8" t="n">
        <v>11.4</v>
      </c>
      <c r="C38" s="8" t="n">
        <v>-0.6</v>
      </c>
      <c r="D38" s="8" t="n">
        <v>7.6</v>
      </c>
    </row>
    <row r="39">
      <c r="A39" s="4" t="inlineStr">
        <is>
          <t>Other Revenues [Member] | Utility [Member]</t>
        </is>
      </c>
      <c r="B39" s="4" t="inlineStr">
        <is>
          <t xml:space="preserve"> </t>
        </is>
      </c>
      <c r="C39" s="4" t="inlineStr">
        <is>
          <t xml:space="preserve"> </t>
        </is>
      </c>
      <c r="D39" s="4" t="inlineStr">
        <is>
          <t xml:space="preserve"> </t>
        </is>
      </c>
    </row>
    <row r="40">
      <c r="A40" s="4" t="inlineStr">
        <is>
          <t>Revenue from Contract with Customer, Excluding Assessed Tax</t>
        </is>
      </c>
      <c r="B40" s="6" t="n">
        <v>0</v>
      </c>
      <c r="C40" s="6" t="n">
        <v>0</v>
      </c>
      <c r="D40" s="6" t="n">
        <v>0</v>
      </c>
    </row>
    <row r="41">
      <c r="A41" s="4" t="inlineStr">
        <is>
          <t>Other non-606 revenue</t>
        </is>
      </c>
      <c r="B41" s="8" t="n">
        <v>11.4</v>
      </c>
      <c r="C41" s="8" t="n">
        <v>-0.6</v>
      </c>
      <c r="D41" s="8" t="n">
        <v>7.6</v>
      </c>
    </row>
    <row r="42">
      <c r="A42" s="4" t="inlineStr">
        <is>
          <t>Other Revenues [Member] | Corporate and Other</t>
        </is>
      </c>
      <c r="B42" s="4" t="inlineStr">
        <is>
          <t xml:space="preserve"> </t>
        </is>
      </c>
      <c r="C42" s="4" t="inlineStr">
        <is>
          <t xml:space="preserve"> </t>
        </is>
      </c>
      <c r="D42" s="4" t="inlineStr">
        <is>
          <t xml:space="preserve"> </t>
        </is>
      </c>
    </row>
    <row r="43">
      <c r="A43" s="4" t="inlineStr">
        <is>
          <t>Revenue from Contract with Customer, Excluding Assessed Tax</t>
        </is>
      </c>
      <c r="B43" s="8" t="n">
        <v>9.699999999999999</v>
      </c>
      <c r="C43" s="8" t="n">
        <v>9.6</v>
      </c>
      <c r="D43" s="8" t="n">
        <v>9.6</v>
      </c>
    </row>
    <row r="44">
      <c r="A44" s="4" t="inlineStr">
        <is>
          <t>Other non-606 revenue</t>
        </is>
      </c>
      <c r="B44" s="8" t="n">
        <v>4.9</v>
      </c>
      <c r="C44" s="8" t="n">
        <v>4.4</v>
      </c>
      <c r="D44" s="8" t="n">
        <v>3.6</v>
      </c>
    </row>
    <row r="45">
      <c r="A45" s="4" t="inlineStr">
        <is>
          <t>Other Revenues [Member] | Adjustments and Eliminations</t>
        </is>
      </c>
      <c r="B45" s="4" t="inlineStr">
        <is>
          <t xml:space="preserve"> </t>
        </is>
      </c>
      <c r="C45" s="4" t="inlineStr">
        <is>
          <t xml:space="preserve"> </t>
        </is>
      </c>
      <c r="D45" s="4" t="inlineStr">
        <is>
          <t xml:space="preserve"> </t>
        </is>
      </c>
    </row>
    <row r="46">
      <c r="A46" s="4" t="inlineStr">
        <is>
          <t>Revenue from Contract with Customer, Excluding Assessed Tax</t>
        </is>
      </c>
      <c r="B46" s="6" t="n">
        <v>0</v>
      </c>
      <c r="C46" s="6" t="n">
        <v>0</v>
      </c>
      <c r="D46" s="6" t="n">
        <v>0</v>
      </c>
    </row>
    <row r="47">
      <c r="A47" s="4" t="inlineStr">
        <is>
          <t>Other non-606 revenue</t>
        </is>
      </c>
      <c r="B47" s="8" t="n">
        <v>-4.9</v>
      </c>
      <c r="C47" s="8" t="n">
        <v>-4.4</v>
      </c>
      <c r="D47" s="8" t="n">
        <v>-3.6</v>
      </c>
    </row>
    <row r="48">
      <c r="A48" s="4" t="inlineStr">
        <is>
          <t>Other Revenues [Member] | THE DAYTON POWER AND LIGHT COMPANY [Member]</t>
        </is>
      </c>
      <c r="B48" s="4" t="inlineStr">
        <is>
          <t xml:space="preserve"> </t>
        </is>
      </c>
      <c r="C48" s="4" t="inlineStr">
        <is>
          <t xml:space="preserve"> </t>
        </is>
      </c>
      <c r="D48" s="4" t="inlineStr">
        <is>
          <t xml:space="preserve"> </t>
        </is>
      </c>
    </row>
    <row r="49">
      <c r="A49" s="4" t="inlineStr">
        <is>
          <t>Other non-606 revenue</t>
        </is>
      </c>
      <c r="B49" s="8" t="n">
        <v>11.4</v>
      </c>
      <c r="C49" s="4" t="inlineStr">
        <is>
          <t xml:space="preserve"> </t>
        </is>
      </c>
      <c r="D49" s="4" t="inlineStr">
        <is>
          <t xml:space="preserve"> </t>
        </is>
      </c>
    </row>
    <row r="50">
      <c r="A50" s="4" t="inlineStr">
        <is>
          <t>Retail Revenue [Member]</t>
        </is>
      </c>
      <c r="B50" s="4" t="inlineStr">
        <is>
          <t xml:space="preserve"> </t>
        </is>
      </c>
      <c r="C50" s="4" t="inlineStr">
        <is>
          <t xml:space="preserve"> </t>
        </is>
      </c>
      <c r="D50" s="4" t="inlineStr">
        <is>
          <t xml:space="preserve"> </t>
        </is>
      </c>
    </row>
    <row r="51">
      <c r="A51" s="4" t="inlineStr">
        <is>
          <t>Revenue from Contract with Customer, Excluding Assessed Tax</t>
        </is>
      </c>
      <c r="B51" s="8" t="n">
        <v>717.4</v>
      </c>
      <c r="C51" s="8" t="n">
        <v>744.9</v>
      </c>
      <c r="D51" s="8" t="n">
        <v>743.6</v>
      </c>
    </row>
    <row r="52">
      <c r="A52" s="4" t="inlineStr">
        <is>
          <t>Retail Revenue [Member] | Residential Revenue [Member]</t>
        </is>
      </c>
      <c r="B52" s="4" t="inlineStr">
        <is>
          <t xml:space="preserve"> </t>
        </is>
      </c>
      <c r="C52" s="4" t="inlineStr">
        <is>
          <t xml:space="preserve"> </t>
        </is>
      </c>
      <c r="D52" s="4" t="inlineStr">
        <is>
          <t xml:space="preserve"> </t>
        </is>
      </c>
    </row>
    <row r="53">
      <c r="A53" s="4" t="inlineStr">
        <is>
          <t>Revenue from Contract with Customer, Excluding Assessed Tax</t>
        </is>
      </c>
      <c r="B53" s="8" t="n">
        <v>451.4</v>
      </c>
      <c r="C53" s="8" t="n">
        <v>478.9</v>
      </c>
      <c r="D53" s="8" t="n">
        <v>467.3</v>
      </c>
    </row>
    <row r="54">
      <c r="A54" s="4" t="inlineStr">
        <is>
          <t>Retail Revenue [Member] | Commercial Revenue [Member]</t>
        </is>
      </c>
      <c r="B54" s="4" t="inlineStr">
        <is>
          <t xml:space="preserve"> </t>
        </is>
      </c>
      <c r="C54" s="4" t="inlineStr">
        <is>
          <t xml:space="preserve"> </t>
        </is>
      </c>
      <c r="D54" s="4" t="inlineStr">
        <is>
          <t xml:space="preserve"> </t>
        </is>
      </c>
    </row>
    <row r="55">
      <c r="A55" s="4" t="inlineStr">
        <is>
          <t>Revenue from Contract with Customer, Excluding Assessed Tax</t>
        </is>
      </c>
      <c r="B55" s="8" t="n">
        <v>161.2</v>
      </c>
      <c r="C55" s="8" t="n">
        <v>162.1</v>
      </c>
      <c r="D55" s="6" t="n">
        <v>166</v>
      </c>
    </row>
    <row r="56">
      <c r="A56" s="4" t="inlineStr">
        <is>
          <t>Retail Revenue [Member] | Industrial Revenue [Member]</t>
        </is>
      </c>
      <c r="B56" s="4" t="inlineStr">
        <is>
          <t xml:space="preserve"> </t>
        </is>
      </c>
      <c r="C56" s="4" t="inlineStr">
        <is>
          <t xml:space="preserve"> </t>
        </is>
      </c>
      <c r="D56" s="4" t="inlineStr">
        <is>
          <t xml:space="preserve"> </t>
        </is>
      </c>
    </row>
    <row r="57">
      <c r="A57" s="4" t="inlineStr">
        <is>
          <t>Revenue from Contract with Customer, Excluding Assessed Tax</t>
        </is>
      </c>
      <c r="B57" s="6" t="n">
        <v>67</v>
      </c>
      <c r="C57" s="8" t="n">
        <v>66.59999999999999</v>
      </c>
      <c r="D57" s="8" t="n">
        <v>74.3</v>
      </c>
    </row>
    <row r="58">
      <c r="A58" s="4" t="inlineStr">
        <is>
          <t>Retail Revenue [Member] | Governmental Revenue [Member]</t>
        </is>
      </c>
      <c r="B58" s="4" t="inlineStr">
        <is>
          <t xml:space="preserve"> </t>
        </is>
      </c>
      <c r="C58" s="4" t="inlineStr">
        <is>
          <t xml:space="preserve"> </t>
        </is>
      </c>
      <c r="D58" s="4" t="inlineStr">
        <is>
          <t xml:space="preserve"> </t>
        </is>
      </c>
    </row>
    <row r="59">
      <c r="A59" s="4" t="inlineStr">
        <is>
          <t>Revenue from Contract with Customer, Excluding Assessed Tax</t>
        </is>
      </c>
      <c r="B59" s="8" t="n">
        <v>26.5</v>
      </c>
      <c r="C59" s="8" t="n">
        <v>24.3</v>
      </c>
      <c r="D59" s="8" t="n">
        <v>24.1</v>
      </c>
    </row>
    <row r="60">
      <c r="A60" s="4" t="inlineStr">
        <is>
          <t>Retail Revenue [Member] | Other Revenues [Member]</t>
        </is>
      </c>
      <c r="B60" s="4" t="inlineStr">
        <is>
          <t xml:space="preserve"> </t>
        </is>
      </c>
      <c r="C60" s="4" t="inlineStr">
        <is>
          <t xml:space="preserve"> </t>
        </is>
      </c>
      <c r="D60" s="4" t="inlineStr">
        <is>
          <t xml:space="preserve"> </t>
        </is>
      </c>
    </row>
    <row r="61">
      <c r="A61" s="4" t="inlineStr">
        <is>
          <t>Revenue from Contract with Customer, Excluding Assessed Tax</t>
        </is>
      </c>
      <c r="B61" s="8" t="n">
        <v>11.3</v>
      </c>
      <c r="C61" s="6" t="n">
        <v>13</v>
      </c>
      <c r="D61" s="8" t="n">
        <v>11.9</v>
      </c>
    </row>
    <row r="62">
      <c r="A62" s="4" t="inlineStr">
        <is>
          <t>Retail Revenue [Member] | Utility [Member]</t>
        </is>
      </c>
      <c r="B62" s="4" t="inlineStr">
        <is>
          <t xml:space="preserve"> </t>
        </is>
      </c>
      <c r="C62" s="4" t="inlineStr">
        <is>
          <t xml:space="preserve"> </t>
        </is>
      </c>
      <c r="D62" s="4" t="inlineStr">
        <is>
          <t xml:space="preserve"> </t>
        </is>
      </c>
    </row>
    <row r="63">
      <c r="A63" s="4" t="inlineStr">
        <is>
          <t>Revenue from Contract with Customer, Excluding Assessed Tax</t>
        </is>
      </c>
      <c r="B63" s="8" t="n">
        <v>717.4</v>
      </c>
      <c r="C63" s="8" t="n">
        <v>744.9</v>
      </c>
      <c r="D63" s="8" t="n">
        <v>743.6</v>
      </c>
    </row>
    <row r="64">
      <c r="A64" s="4" t="inlineStr">
        <is>
          <t>Retail Revenue [Member] | Utility [Member] | Residential Revenue [Member]</t>
        </is>
      </c>
      <c r="B64" s="4" t="inlineStr">
        <is>
          <t xml:space="preserve"> </t>
        </is>
      </c>
      <c r="C64" s="4" t="inlineStr">
        <is>
          <t xml:space="preserve"> </t>
        </is>
      </c>
      <c r="D64" s="4" t="inlineStr">
        <is>
          <t xml:space="preserve"> </t>
        </is>
      </c>
    </row>
    <row r="65">
      <c r="A65" s="4" t="inlineStr">
        <is>
          <t>Revenue from Contract with Customer, Excluding Assessed Tax</t>
        </is>
      </c>
      <c r="B65" s="8" t="n">
        <v>451.4</v>
      </c>
      <c r="C65" s="8" t="n">
        <v>478.9</v>
      </c>
      <c r="D65" s="8" t="n">
        <v>467.3</v>
      </c>
    </row>
    <row r="66">
      <c r="A66" s="4" t="inlineStr">
        <is>
          <t>Retail Revenue [Member] | Utility [Member] | Commercial Revenue [Member]</t>
        </is>
      </c>
      <c r="B66" s="4" t="inlineStr">
        <is>
          <t xml:space="preserve"> </t>
        </is>
      </c>
      <c r="C66" s="4" t="inlineStr">
        <is>
          <t xml:space="preserve"> </t>
        </is>
      </c>
      <c r="D66" s="4" t="inlineStr">
        <is>
          <t xml:space="preserve"> </t>
        </is>
      </c>
    </row>
    <row r="67">
      <c r="A67" s="4" t="inlineStr">
        <is>
          <t>Revenue from Contract with Customer, Excluding Assessed Tax</t>
        </is>
      </c>
      <c r="B67" s="8" t="n">
        <v>161.2</v>
      </c>
      <c r="C67" s="8" t="n">
        <v>162.1</v>
      </c>
      <c r="D67" s="6" t="n">
        <v>166</v>
      </c>
    </row>
    <row r="68">
      <c r="A68" s="4" t="inlineStr">
        <is>
          <t>Retail Revenue [Member] | Utility [Member] | Industrial Revenue [Member]</t>
        </is>
      </c>
      <c r="B68" s="4" t="inlineStr">
        <is>
          <t xml:space="preserve"> </t>
        </is>
      </c>
      <c r="C68" s="4" t="inlineStr">
        <is>
          <t xml:space="preserve"> </t>
        </is>
      </c>
      <c r="D68" s="4" t="inlineStr">
        <is>
          <t xml:space="preserve"> </t>
        </is>
      </c>
    </row>
    <row r="69">
      <c r="A69" s="4" t="inlineStr">
        <is>
          <t>Revenue from Contract with Customer, Excluding Assessed Tax</t>
        </is>
      </c>
      <c r="B69" s="6" t="n">
        <v>67</v>
      </c>
      <c r="C69" s="8" t="n">
        <v>66.59999999999999</v>
      </c>
      <c r="D69" s="8" t="n">
        <v>74.3</v>
      </c>
    </row>
    <row r="70">
      <c r="A70" s="4" t="inlineStr">
        <is>
          <t>Retail Revenue [Member] | Utility [Member] | Governmental Revenue [Member]</t>
        </is>
      </c>
      <c r="B70" s="4" t="inlineStr">
        <is>
          <t xml:space="preserve"> </t>
        </is>
      </c>
      <c r="C70" s="4" t="inlineStr">
        <is>
          <t xml:space="preserve"> </t>
        </is>
      </c>
      <c r="D70" s="4" t="inlineStr">
        <is>
          <t xml:space="preserve"> </t>
        </is>
      </c>
    </row>
    <row r="71">
      <c r="A71" s="4" t="inlineStr">
        <is>
          <t>Revenue from Contract with Customer, Excluding Assessed Tax</t>
        </is>
      </c>
      <c r="B71" s="8" t="n">
        <v>26.5</v>
      </c>
      <c r="C71" s="8" t="n">
        <v>24.3</v>
      </c>
      <c r="D71" s="8" t="n">
        <v>24.1</v>
      </c>
    </row>
    <row r="72">
      <c r="A72" s="4" t="inlineStr">
        <is>
          <t>Retail Revenue [Member] | Utility [Member] | Other Revenues [Member]</t>
        </is>
      </c>
      <c r="B72" s="4" t="inlineStr">
        <is>
          <t xml:space="preserve"> </t>
        </is>
      </c>
      <c r="C72" s="4" t="inlineStr">
        <is>
          <t xml:space="preserve"> </t>
        </is>
      </c>
      <c r="D72" s="4" t="inlineStr">
        <is>
          <t xml:space="preserve"> </t>
        </is>
      </c>
    </row>
    <row r="73">
      <c r="A73" s="4" t="inlineStr">
        <is>
          <t>Revenue from Contract with Customer, Excluding Assessed Tax</t>
        </is>
      </c>
      <c r="B73" s="8" t="n">
        <v>11.3</v>
      </c>
      <c r="C73" s="6" t="n">
        <v>13</v>
      </c>
      <c r="D73" s="8" t="n">
        <v>11.9</v>
      </c>
    </row>
    <row r="74">
      <c r="A74" s="4" t="inlineStr">
        <is>
          <t>Retail Revenue [Member] | Corporate and Other</t>
        </is>
      </c>
      <c r="B74" s="4" t="inlineStr">
        <is>
          <t xml:space="preserve"> </t>
        </is>
      </c>
      <c r="C74" s="4" t="inlineStr">
        <is>
          <t xml:space="preserve"> </t>
        </is>
      </c>
      <c r="D74" s="4" t="inlineStr">
        <is>
          <t xml:space="preserve"> </t>
        </is>
      </c>
    </row>
    <row r="75">
      <c r="A75" s="4" t="inlineStr">
        <is>
          <t>Revenue from Contract with Customer, Excluding Assessed Tax</t>
        </is>
      </c>
      <c r="B75" s="6" t="n">
        <v>0</v>
      </c>
      <c r="C75" s="6" t="n">
        <v>0</v>
      </c>
      <c r="D75" s="6" t="n">
        <v>0</v>
      </c>
    </row>
    <row r="76">
      <c r="A76" s="4" t="inlineStr">
        <is>
          <t>Retail Revenue [Member] | Corporate and Other | Residential Revenue [Member]</t>
        </is>
      </c>
      <c r="B76" s="4" t="inlineStr">
        <is>
          <t xml:space="preserve"> </t>
        </is>
      </c>
      <c r="C76" s="4" t="inlineStr">
        <is>
          <t xml:space="preserve"> </t>
        </is>
      </c>
      <c r="D76" s="4" t="inlineStr">
        <is>
          <t xml:space="preserve"> </t>
        </is>
      </c>
    </row>
    <row r="77">
      <c r="A77" s="4" t="inlineStr">
        <is>
          <t>Revenue from Contract with Customer, Excluding Assessed Tax</t>
        </is>
      </c>
      <c r="B77" s="6" t="n">
        <v>0</v>
      </c>
      <c r="C77" s="6" t="n">
        <v>0</v>
      </c>
      <c r="D77" s="6" t="n">
        <v>0</v>
      </c>
    </row>
    <row r="78">
      <c r="A78" s="4" t="inlineStr">
        <is>
          <t>Retail Revenue [Member] | Corporate and Other | Commercial Revenue [Member]</t>
        </is>
      </c>
      <c r="B78" s="4" t="inlineStr">
        <is>
          <t xml:space="preserve"> </t>
        </is>
      </c>
      <c r="C78" s="4" t="inlineStr">
        <is>
          <t xml:space="preserve"> </t>
        </is>
      </c>
      <c r="D78" s="4" t="inlineStr">
        <is>
          <t xml:space="preserve"> </t>
        </is>
      </c>
    </row>
    <row r="79">
      <c r="A79" s="4" t="inlineStr">
        <is>
          <t>Revenue from Contract with Customer, Excluding Assessed Tax</t>
        </is>
      </c>
      <c r="B79" s="6" t="n">
        <v>0</v>
      </c>
      <c r="C79" s="6" t="n">
        <v>0</v>
      </c>
      <c r="D79" s="6" t="n">
        <v>0</v>
      </c>
    </row>
    <row r="80">
      <c r="A80" s="4" t="inlineStr">
        <is>
          <t>Retail Revenue [Member] | Corporate and Other | Industrial Revenue [Member]</t>
        </is>
      </c>
      <c r="B80" s="4" t="inlineStr">
        <is>
          <t xml:space="preserve"> </t>
        </is>
      </c>
      <c r="C80" s="4" t="inlineStr">
        <is>
          <t xml:space="preserve"> </t>
        </is>
      </c>
      <c r="D80" s="4" t="inlineStr">
        <is>
          <t xml:space="preserve"> </t>
        </is>
      </c>
    </row>
    <row r="81">
      <c r="A81" s="4" t="inlineStr">
        <is>
          <t>Revenue from Contract with Customer, Excluding Assessed Tax</t>
        </is>
      </c>
      <c r="B81" s="6" t="n">
        <v>0</v>
      </c>
      <c r="C81" s="6" t="n">
        <v>0</v>
      </c>
      <c r="D81" s="6" t="n">
        <v>0</v>
      </c>
    </row>
    <row r="82">
      <c r="A82" s="4" t="inlineStr">
        <is>
          <t>Retail Revenue [Member] | Corporate and Other | Governmental Revenue [Member]</t>
        </is>
      </c>
      <c r="B82" s="4" t="inlineStr">
        <is>
          <t xml:space="preserve"> </t>
        </is>
      </c>
      <c r="C82" s="4" t="inlineStr">
        <is>
          <t xml:space="preserve"> </t>
        </is>
      </c>
      <c r="D82" s="4" t="inlineStr">
        <is>
          <t xml:space="preserve"> </t>
        </is>
      </c>
    </row>
    <row r="83">
      <c r="A83" s="4" t="inlineStr">
        <is>
          <t>Revenue from Contract with Customer, Excluding Assessed Tax</t>
        </is>
      </c>
      <c r="B83" s="6" t="n">
        <v>0</v>
      </c>
      <c r="C83" s="6" t="n">
        <v>0</v>
      </c>
      <c r="D83" s="6" t="n">
        <v>0</v>
      </c>
    </row>
    <row r="84">
      <c r="A84" s="4" t="inlineStr">
        <is>
          <t>Retail Revenue [Member] | Corporate and Other | Other Revenues [Member]</t>
        </is>
      </c>
      <c r="B84" s="4" t="inlineStr">
        <is>
          <t xml:space="preserve"> </t>
        </is>
      </c>
      <c r="C84" s="4" t="inlineStr">
        <is>
          <t xml:space="preserve"> </t>
        </is>
      </c>
      <c r="D84" s="4" t="inlineStr">
        <is>
          <t xml:space="preserve"> </t>
        </is>
      </c>
    </row>
    <row r="85">
      <c r="A85" s="4" t="inlineStr">
        <is>
          <t>Revenue from Contract with Customer, Excluding Assessed Tax</t>
        </is>
      </c>
      <c r="B85" s="6" t="n">
        <v>0</v>
      </c>
      <c r="C85" s="6" t="n">
        <v>0</v>
      </c>
      <c r="D85" s="6" t="n">
        <v>0</v>
      </c>
    </row>
    <row r="86">
      <c r="A86" s="4" t="inlineStr">
        <is>
          <t>Retail Revenue [Member] | Adjustments and Eliminations</t>
        </is>
      </c>
      <c r="B86" s="4" t="inlineStr">
        <is>
          <t xml:space="preserve"> </t>
        </is>
      </c>
      <c r="C86" s="4" t="inlineStr">
        <is>
          <t xml:space="preserve"> </t>
        </is>
      </c>
      <c r="D86" s="4" t="inlineStr">
        <is>
          <t xml:space="preserve"> </t>
        </is>
      </c>
    </row>
    <row r="87">
      <c r="A87" s="4" t="inlineStr">
        <is>
          <t>Revenue from Contract with Customer, Excluding Assessed Tax</t>
        </is>
      </c>
      <c r="B87" s="6" t="n">
        <v>0</v>
      </c>
      <c r="C87" s="6" t="n">
        <v>0</v>
      </c>
      <c r="D87" s="6" t="n">
        <v>0</v>
      </c>
    </row>
    <row r="88">
      <c r="A88" s="4" t="inlineStr">
        <is>
          <t>Retail Revenue [Member] | Adjustments and Eliminations | Residential Revenue [Member]</t>
        </is>
      </c>
      <c r="B88" s="4" t="inlineStr">
        <is>
          <t xml:space="preserve"> </t>
        </is>
      </c>
      <c r="C88" s="4" t="inlineStr">
        <is>
          <t xml:space="preserve"> </t>
        </is>
      </c>
      <c r="D88" s="4" t="inlineStr">
        <is>
          <t xml:space="preserve"> </t>
        </is>
      </c>
    </row>
    <row r="89">
      <c r="A89" s="4" t="inlineStr">
        <is>
          <t>Revenue from Contract with Customer, Excluding Assessed Tax</t>
        </is>
      </c>
      <c r="B89" s="6" t="n">
        <v>0</v>
      </c>
      <c r="C89" s="6" t="n">
        <v>0</v>
      </c>
      <c r="D89" s="6" t="n">
        <v>0</v>
      </c>
    </row>
    <row r="90">
      <c r="A90" s="4" t="inlineStr">
        <is>
          <t>Retail Revenue [Member] | Adjustments and Eliminations | Commercial Revenue [Member]</t>
        </is>
      </c>
      <c r="B90" s="4" t="inlineStr">
        <is>
          <t xml:space="preserve"> </t>
        </is>
      </c>
      <c r="C90" s="4" t="inlineStr">
        <is>
          <t xml:space="preserve"> </t>
        </is>
      </c>
      <c r="D90" s="4" t="inlineStr">
        <is>
          <t xml:space="preserve"> </t>
        </is>
      </c>
    </row>
    <row r="91">
      <c r="A91" s="4" t="inlineStr">
        <is>
          <t>Revenue from Contract with Customer, Excluding Assessed Tax</t>
        </is>
      </c>
      <c r="B91" s="6" t="n">
        <v>0</v>
      </c>
      <c r="C91" s="6" t="n">
        <v>0</v>
      </c>
      <c r="D91" s="6" t="n">
        <v>0</v>
      </c>
    </row>
    <row r="92">
      <c r="A92" s="4" t="inlineStr">
        <is>
          <t>Retail Revenue [Member] | Adjustments and Eliminations | Industrial Revenue [Member]</t>
        </is>
      </c>
      <c r="B92" s="4" t="inlineStr">
        <is>
          <t xml:space="preserve"> </t>
        </is>
      </c>
      <c r="C92" s="4" t="inlineStr">
        <is>
          <t xml:space="preserve"> </t>
        </is>
      </c>
      <c r="D92" s="4" t="inlineStr">
        <is>
          <t xml:space="preserve"> </t>
        </is>
      </c>
    </row>
    <row r="93">
      <c r="A93" s="4" t="inlineStr">
        <is>
          <t>Revenue from Contract with Customer, Excluding Assessed Tax</t>
        </is>
      </c>
      <c r="B93" s="6" t="n">
        <v>0</v>
      </c>
      <c r="C93" s="6" t="n">
        <v>0</v>
      </c>
      <c r="D93" s="6" t="n">
        <v>0</v>
      </c>
    </row>
    <row r="94">
      <c r="A94" s="4" t="inlineStr">
        <is>
          <t>Retail Revenue [Member] | Adjustments and Eliminations | Governmental Revenue [Member]</t>
        </is>
      </c>
      <c r="B94" s="4" t="inlineStr">
        <is>
          <t xml:space="preserve"> </t>
        </is>
      </c>
      <c r="C94" s="4" t="inlineStr">
        <is>
          <t xml:space="preserve"> </t>
        </is>
      </c>
      <c r="D94" s="4" t="inlineStr">
        <is>
          <t xml:space="preserve"> </t>
        </is>
      </c>
    </row>
    <row r="95">
      <c r="A95" s="4" t="inlineStr">
        <is>
          <t>Revenue from Contract with Customer, Excluding Assessed Tax</t>
        </is>
      </c>
      <c r="B95" s="6" t="n">
        <v>0</v>
      </c>
      <c r="C95" s="6" t="n">
        <v>0</v>
      </c>
      <c r="D95" s="6" t="n">
        <v>0</v>
      </c>
    </row>
    <row r="96">
      <c r="A96" s="4" t="inlineStr">
        <is>
          <t>Retail Revenue [Member] | Adjustments and Eliminations | Other Revenues [Member]</t>
        </is>
      </c>
      <c r="B96" s="4" t="inlineStr">
        <is>
          <t xml:space="preserve"> </t>
        </is>
      </c>
      <c r="C96" s="4" t="inlineStr">
        <is>
          <t xml:space="preserve"> </t>
        </is>
      </c>
      <c r="D96" s="4" t="inlineStr">
        <is>
          <t xml:space="preserve"> </t>
        </is>
      </c>
    </row>
    <row r="97">
      <c r="A97" s="4" t="inlineStr">
        <is>
          <t>Revenue from Contract with Customer, Excluding Assessed Tax</t>
        </is>
      </c>
      <c r="B97" s="6" t="n">
        <v>0</v>
      </c>
      <c r="C97" s="6" t="n">
        <v>0</v>
      </c>
      <c r="D97" s="6" t="n">
        <v>0</v>
      </c>
    </row>
    <row r="98">
      <c r="A98" s="4" t="inlineStr">
        <is>
          <t>Retail Revenue [Member] | THE DAYTON POWER AND LIGHT COMPANY [Member] | Utility [Member]</t>
        </is>
      </c>
      <c r="B98" s="4" t="inlineStr">
        <is>
          <t xml:space="preserve"> </t>
        </is>
      </c>
      <c r="C98" s="4" t="inlineStr">
        <is>
          <t xml:space="preserve"> </t>
        </is>
      </c>
      <c r="D98" s="4" t="inlineStr">
        <is>
          <t xml:space="preserve"> </t>
        </is>
      </c>
    </row>
    <row r="99">
      <c r="A99" s="4" t="inlineStr">
        <is>
          <t>Revenue from Contract with Customer, Excluding Assessed Tax</t>
        </is>
      </c>
      <c r="B99" s="7" t="n">
        <v>717.4</v>
      </c>
      <c r="C99" s="7" t="n">
        <v>744.9</v>
      </c>
      <c r="D99" s="7" t="n">
        <v>74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Details) - USD ($) $ in Millions</t>
        </is>
      </c>
      <c r="B1" s="2" t="inlineStr">
        <is>
          <t>12 Months Ended</t>
        </is>
      </c>
    </row>
    <row r="2">
      <c r="B2" s="2" t="inlineStr">
        <is>
          <t>Dec. 31, 2024</t>
        </is>
      </c>
      <c r="C2" s="2" t="inlineStr">
        <is>
          <t>Dec. 31, 2023</t>
        </is>
      </c>
      <c r="D2" s="2" t="inlineStr">
        <is>
          <t>Dec. 31, 2022</t>
        </is>
      </c>
    </row>
    <row r="3">
      <c r="A3" s="4" t="inlineStr">
        <is>
          <t>Income (Loss) from Continuing Operations before Equity Method Investments, Income Taxes, Noncontrolling Interest</t>
        </is>
      </c>
      <c r="B3" s="7" t="n">
        <v>10.8</v>
      </c>
      <c r="C3" s="7" t="n">
        <v>42.3</v>
      </c>
      <c r="D3" s="7" t="n">
        <v>-14.3</v>
      </c>
    </row>
    <row r="4">
      <c r="A4" s="4" t="inlineStr">
        <is>
          <t>THE DAYTON POWER AND LIGHT COMPANY [Member]</t>
        </is>
      </c>
      <c r="B4" s="4" t="inlineStr">
        <is>
          <t xml:space="preserve"> </t>
        </is>
      </c>
      <c r="C4" s="4" t="inlineStr">
        <is>
          <t xml:space="preserve"> </t>
        </is>
      </c>
      <c r="D4" s="4" t="inlineStr">
        <is>
          <t xml:space="preserve"> </t>
        </is>
      </c>
    </row>
    <row r="5">
      <c r="A5" s="4" t="inlineStr">
        <is>
          <t>Income (Loss) from Continuing Operations before Equity Method Investments, Income Taxes, Noncontrolling Interest</t>
        </is>
      </c>
      <c r="B5" s="7" t="n">
        <v>40.1</v>
      </c>
      <c r="C5" s="7" t="n">
        <v>74.90000000000001</v>
      </c>
      <c r="D5" s="7" t="n">
        <v>1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Accounts Receivable, Allowance for Credit Loss, Current</t>
        </is>
      </c>
      <c r="B4" s="7" t="n">
        <v>6.1</v>
      </c>
      <c r="C4" s="7" t="n">
        <v>0.9</v>
      </c>
      <c r="D4" s="7" t="n">
        <v>0.5</v>
      </c>
    </row>
    <row r="5">
      <c r="A5" s="4" t="inlineStr">
        <is>
          <t>Accounts Receivable, Credit Loss Expense (Reversal)</t>
        </is>
      </c>
      <c r="B5" s="8" t="n">
        <v>8.300000000000001</v>
      </c>
      <c r="C5" s="8" t="n">
        <v>5.4</v>
      </c>
      <c r="D5" s="4" t="inlineStr">
        <is>
          <t xml:space="preserve"> </t>
        </is>
      </c>
    </row>
    <row r="6">
      <c r="A6" s="4" t="inlineStr">
        <is>
          <t>Accounts Receivable, Allowance for Credit Loss, Writeoff</t>
        </is>
      </c>
      <c r="B6" s="8" t="n">
        <v>-3.7</v>
      </c>
      <c r="C6" s="6" t="n">
        <v>-6</v>
      </c>
      <c r="D6" s="4" t="inlineStr">
        <is>
          <t xml:space="preserve"> </t>
        </is>
      </c>
    </row>
    <row r="7">
      <c r="A7" s="4" t="inlineStr">
        <is>
          <t>Accounts Receivable, Allowance for Credit Loss, Recovery</t>
        </is>
      </c>
      <c r="B7" s="8" t="n">
        <v>0.6</v>
      </c>
      <c r="C7" s="6" t="n">
        <v>1</v>
      </c>
      <c r="D7" s="4" t="inlineStr">
        <is>
          <t xml:space="preserve"> </t>
        </is>
      </c>
    </row>
    <row r="8">
      <c r="A8" s="4" t="inlineStr">
        <is>
          <t>THE DAYTON POWER AND LIGHT COMPANY [Member]</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Accounts Receivable, Allowance for Credit Loss, Current</t>
        </is>
      </c>
      <c r="B10" s="8" t="n">
        <v>6.1</v>
      </c>
      <c r="C10" s="8" t="n">
        <v>0.9</v>
      </c>
      <c r="D10" s="8" t="n">
        <v>0.5</v>
      </c>
    </row>
    <row r="11">
      <c r="A11" s="4" t="inlineStr">
        <is>
          <t>Accounts Receivable, Credit Loss Expense (Reversal)</t>
        </is>
      </c>
      <c r="B11" s="8" t="n">
        <v>8.300000000000001</v>
      </c>
      <c r="C11" s="8" t="n">
        <v>5.4</v>
      </c>
      <c r="D11" s="4" t="inlineStr">
        <is>
          <t xml:space="preserve"> </t>
        </is>
      </c>
    </row>
    <row r="12">
      <c r="A12" s="4" t="inlineStr">
        <is>
          <t>Accounts Receivable, Allowance for Credit Loss, Writeoff</t>
        </is>
      </c>
      <c r="B12" s="8" t="n">
        <v>-3.7</v>
      </c>
      <c r="C12" s="6" t="n">
        <v>-6</v>
      </c>
      <c r="D12" s="4" t="inlineStr">
        <is>
          <t xml:space="preserve"> </t>
        </is>
      </c>
    </row>
    <row r="13">
      <c r="A13" s="4" t="inlineStr">
        <is>
          <t>Accounts Receivable, Allowance for Credit Loss, Recovery</t>
        </is>
      </c>
      <c r="B13" s="8" t="n">
        <v>0.6</v>
      </c>
      <c r="C13" s="6" t="n">
        <v>1</v>
      </c>
      <c r="D13" s="4" t="inlineStr">
        <is>
          <t xml:space="preserve"> </t>
        </is>
      </c>
    </row>
    <row r="14">
      <c r="A14" s="4" t="inlineStr">
        <is>
          <t>Provision for Uncollectible Accounts [Member]</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Balance at Beginning of Period</t>
        </is>
      </c>
      <c r="B16" s="8" t="n">
        <v>0.9</v>
      </c>
      <c r="C16" s="8" t="n">
        <v>0.5</v>
      </c>
      <c r="D16" s="8" t="n">
        <v>0.3</v>
      </c>
    </row>
    <row r="17">
      <c r="A17" s="4" t="inlineStr">
        <is>
          <t>Additions</t>
        </is>
      </c>
      <c r="B17" s="8" t="n">
        <v>8.300000000000001</v>
      </c>
      <c r="C17" s="8" t="n">
        <v>3.1</v>
      </c>
      <c r="D17" s="8" t="n">
        <v>2.5</v>
      </c>
    </row>
    <row r="18">
      <c r="A18" s="4" t="inlineStr">
        <is>
          <t>Deductions</t>
        </is>
      </c>
      <c r="B18" s="8" t="n">
        <v>5.4</v>
      </c>
      <c r="C18" s="6" t="n">
        <v>5</v>
      </c>
      <c r="D18" s="8" t="n">
        <v>2.3</v>
      </c>
    </row>
    <row r="19">
      <c r="A19" s="4" t="inlineStr">
        <is>
          <t>Balance at End of Period</t>
        </is>
      </c>
      <c r="B19" s="8" t="n">
        <v>6.1</v>
      </c>
      <c r="C19" s="8" t="n">
        <v>0.9</v>
      </c>
      <c r="D19" s="8" t="n">
        <v>0.5</v>
      </c>
    </row>
    <row r="20">
      <c r="A20" s="4" t="inlineStr">
        <is>
          <t>Provision for Uncollectible Accounts [Member] | THE DAYTON POWER AND LIGHT COMPANY [Member]</t>
        </is>
      </c>
      <c r="B20" s="4" t="inlineStr">
        <is>
          <t xml:space="preserve"> </t>
        </is>
      </c>
      <c r="C20" s="4" t="inlineStr">
        <is>
          <t xml:space="preserve"> </t>
        </is>
      </c>
      <c r="D20" s="4" t="inlineStr">
        <is>
          <t xml:space="preserve"> </t>
        </is>
      </c>
    </row>
    <row r="21">
      <c r="A21" s="3" t="inlineStr">
        <is>
          <t>SEC Schedule, 12-09, Valuation and Qualifying Accounts Disclosure [Line Items]</t>
        </is>
      </c>
      <c r="B21" s="4" t="inlineStr">
        <is>
          <t xml:space="preserve"> </t>
        </is>
      </c>
      <c r="C21" s="4" t="inlineStr">
        <is>
          <t xml:space="preserve"> </t>
        </is>
      </c>
      <c r="D21" s="4" t="inlineStr">
        <is>
          <t xml:space="preserve"> </t>
        </is>
      </c>
    </row>
    <row r="22">
      <c r="A22" s="4" t="inlineStr">
        <is>
          <t>Balance at Beginning of Period</t>
        </is>
      </c>
      <c r="B22" s="8" t="n">
        <v>0.9</v>
      </c>
      <c r="C22" s="8" t="n">
        <v>0.5</v>
      </c>
      <c r="D22" s="8" t="n">
        <v>0.3</v>
      </c>
    </row>
    <row r="23">
      <c r="A23" s="4" t="inlineStr">
        <is>
          <t>Additions</t>
        </is>
      </c>
      <c r="B23" s="8" t="n">
        <v>8.300000000000001</v>
      </c>
      <c r="C23" s="8" t="n">
        <v>5.4</v>
      </c>
      <c r="D23" s="8" t="n">
        <v>2.5</v>
      </c>
    </row>
    <row r="24">
      <c r="A24" s="4" t="inlineStr">
        <is>
          <t>Deductions</t>
        </is>
      </c>
      <c r="B24" s="8" t="n">
        <v>3.1</v>
      </c>
      <c r="C24" s="6" t="n">
        <v>5</v>
      </c>
      <c r="D24" s="8" t="n">
        <v>2.3</v>
      </c>
    </row>
    <row r="25">
      <c r="A25" s="4" t="inlineStr">
        <is>
          <t>Balance at End of Period</t>
        </is>
      </c>
      <c r="B25" s="8" t="n">
        <v>6.1</v>
      </c>
      <c r="C25" s="8" t="n">
        <v>0.9</v>
      </c>
      <c r="D25" s="8" t="n">
        <v>0.5</v>
      </c>
    </row>
    <row r="26">
      <c r="A26" s="4" t="inlineStr">
        <is>
          <t>Valuation Allowance For Deferred Tax Assets [Member]</t>
        </is>
      </c>
      <c r="B26" s="4" t="inlineStr">
        <is>
          <t xml:space="preserve"> </t>
        </is>
      </c>
      <c r="C26" s="4" t="inlineStr">
        <is>
          <t xml:space="preserve"> </t>
        </is>
      </c>
      <c r="D26" s="4" t="inlineStr">
        <is>
          <t xml:space="preserve"> </t>
        </is>
      </c>
    </row>
    <row r="27">
      <c r="A27" s="3" t="inlineStr">
        <is>
          <t>SEC Schedule, 12-09, Valuation and Qualifying Accounts Disclosure [Line Items]</t>
        </is>
      </c>
      <c r="B27" s="4" t="inlineStr">
        <is>
          <t xml:space="preserve"> </t>
        </is>
      </c>
      <c r="C27" s="4" t="inlineStr">
        <is>
          <t xml:space="preserve"> </t>
        </is>
      </c>
      <c r="D27" s="4" t="inlineStr">
        <is>
          <t xml:space="preserve"> </t>
        </is>
      </c>
    </row>
    <row r="28">
      <c r="A28" s="4" t="inlineStr">
        <is>
          <t>Balance at Beginning of Period</t>
        </is>
      </c>
      <c r="B28" s="8" t="n">
        <v>35.7</v>
      </c>
      <c r="C28" s="8" t="n">
        <v>36.6</v>
      </c>
      <c r="D28" s="8" t="n">
        <v>37.1</v>
      </c>
    </row>
    <row r="29">
      <c r="A29" s="4" t="inlineStr">
        <is>
          <t>Additions</t>
        </is>
      </c>
      <c r="B29" s="8" t="n">
        <v>0.7</v>
      </c>
      <c r="C29" s="8" t="n">
        <v>0.7</v>
      </c>
      <c r="D29" s="6" t="n">
        <v>0</v>
      </c>
    </row>
    <row r="30">
      <c r="A30" s="4" t="inlineStr">
        <is>
          <t>Deductions</t>
        </is>
      </c>
      <c r="B30" s="8" t="n">
        <v>4.6</v>
      </c>
      <c r="C30" s="8" t="n">
        <v>1.6</v>
      </c>
      <c r="D30" s="8" t="n">
        <v>0.5</v>
      </c>
    </row>
    <row r="31">
      <c r="A31" s="4" t="inlineStr">
        <is>
          <t>Balance at End of Period</t>
        </is>
      </c>
      <c r="B31" s="7" t="n">
        <v>31.8</v>
      </c>
      <c r="C31" s="7" t="n">
        <v>35.7</v>
      </c>
      <c r="D31" s="7" t="n">
        <v>3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4" t="inlineStr">
        <is>
          <t>NET INCOME / (LOSS)</t>
        </is>
      </c>
      <c r="B3" s="7" t="n">
        <v>13.8</v>
      </c>
      <c r="C3" s="7" t="n">
        <v>35.7</v>
      </c>
      <c r="D3" s="7" t="n">
        <v>-4.7</v>
      </c>
    </row>
    <row r="4">
      <c r="A4" s="3" t="inlineStr">
        <is>
          <t>CASH FLOWS FROM OPERATING ACTIVITIES:</t>
        </is>
      </c>
      <c r="B4" s="4" t="inlineStr">
        <is>
          <t xml:space="preserve"> </t>
        </is>
      </c>
      <c r="C4" s="4" t="inlineStr">
        <is>
          <t xml:space="preserve"> </t>
        </is>
      </c>
      <c r="D4" s="4" t="inlineStr">
        <is>
          <t xml:space="preserve"> </t>
        </is>
      </c>
    </row>
    <row r="5">
      <c r="A5" s="4" t="inlineStr">
        <is>
          <t>Net income (loss)</t>
        </is>
      </c>
      <c r="B5" s="8" t="n">
        <v>13.8</v>
      </c>
      <c r="C5" s="8" t="n">
        <v>35.7</v>
      </c>
      <c r="D5" s="8" t="n">
        <v>-4.7</v>
      </c>
    </row>
    <row r="6">
      <c r="A6" s="3" t="inlineStr">
        <is>
          <t>Adjustments to reconcile net income / (loss) to net cash provided by operating activities:</t>
        </is>
      </c>
      <c r="B6" s="4" t="inlineStr">
        <is>
          <t xml:space="preserve"> </t>
        </is>
      </c>
      <c r="C6" s="4" t="inlineStr">
        <is>
          <t xml:space="preserve"> </t>
        </is>
      </c>
      <c r="D6" s="4" t="inlineStr">
        <is>
          <t xml:space="preserve"> </t>
        </is>
      </c>
    </row>
    <row r="7">
      <c r="A7" s="4" t="inlineStr">
        <is>
          <t>Depreciation and amortization</t>
        </is>
      </c>
      <c r="B7" s="8" t="n">
        <v>95.2</v>
      </c>
      <c r="C7" s="8" t="n">
        <v>82.09999999999999</v>
      </c>
      <c r="D7" s="6" t="n">
        <v>80</v>
      </c>
    </row>
    <row r="8">
      <c r="A8" s="4" t="inlineStr">
        <is>
          <t>Amortization of deferred financing costs and debt discounts</t>
        </is>
      </c>
      <c r="B8" s="8" t="n">
        <v>3.5</v>
      </c>
      <c r="C8" s="8" t="n">
        <v>3.8</v>
      </c>
      <c r="D8" s="8" t="n">
        <v>1.3</v>
      </c>
    </row>
    <row r="9">
      <c r="A9" s="4" t="inlineStr">
        <is>
          <t>Deferred income taxes</t>
        </is>
      </c>
      <c r="B9" s="8" t="n">
        <v>14.8</v>
      </c>
      <c r="C9" s="8" t="n">
        <v>26.2</v>
      </c>
      <c r="D9" s="6" t="n">
        <v>-2</v>
      </c>
    </row>
    <row r="10">
      <c r="A10" s="4" t="inlineStr">
        <is>
          <t>Gain (Loss) on Disposition of Business</t>
        </is>
      </c>
      <c r="B10" s="8" t="n">
        <v>1.3</v>
      </c>
      <c r="C10" s="6" t="n">
        <v>0</v>
      </c>
      <c r="D10" s="6" t="n">
        <v>0</v>
      </c>
    </row>
    <row r="11">
      <c r="A11" s="3" t="inlineStr">
        <is>
          <t>Changes in certain assets and liabilities:</t>
        </is>
      </c>
      <c r="B11" s="4" t="inlineStr">
        <is>
          <t xml:space="preserve"> </t>
        </is>
      </c>
      <c r="C11" s="4" t="inlineStr">
        <is>
          <t xml:space="preserve"> </t>
        </is>
      </c>
      <c r="D11" s="4" t="inlineStr">
        <is>
          <t xml:space="preserve"> </t>
        </is>
      </c>
    </row>
    <row r="12">
      <c r="A12" s="4" t="inlineStr">
        <is>
          <t>Accounts receivable, net</t>
        </is>
      </c>
      <c r="B12" s="8" t="n">
        <v>-14.3</v>
      </c>
      <c r="C12" s="8" t="n">
        <v>-0.6</v>
      </c>
      <c r="D12" s="8" t="n">
        <v>-20.4</v>
      </c>
    </row>
    <row r="13">
      <c r="A13" s="4" t="inlineStr">
        <is>
          <t>Inventories</t>
        </is>
      </c>
      <c r="B13" s="8" t="n">
        <v>-15.3</v>
      </c>
      <c r="C13" s="8" t="n">
        <v>-17.7</v>
      </c>
      <c r="D13" s="8" t="n">
        <v>-12.5</v>
      </c>
    </row>
    <row r="14">
      <c r="A14" s="4" t="inlineStr">
        <is>
          <t>Taxes applicable to subsequent years</t>
        </is>
      </c>
      <c r="B14" s="8" t="n">
        <v>-24.1</v>
      </c>
      <c r="C14" s="6" t="n">
        <v>-19</v>
      </c>
      <c r="D14" s="8" t="n">
        <v>-10.9</v>
      </c>
    </row>
    <row r="15">
      <c r="A15" s="4" t="inlineStr">
        <is>
          <t>Current and non-current regulatory assets and liabilities, net</t>
        </is>
      </c>
      <c r="B15" s="8" t="n">
        <v>-14.2</v>
      </c>
      <c r="C15" s="8" t="n">
        <v>-75.09999999999999</v>
      </c>
      <c r="D15" s="8" t="n">
        <v>38.4</v>
      </c>
    </row>
    <row r="16">
      <c r="A16" s="4" t="inlineStr">
        <is>
          <t>Accounts payable</t>
        </is>
      </c>
      <c r="B16" s="6" t="n">
        <v>21</v>
      </c>
      <c r="C16" s="8" t="n">
        <v>-19.7</v>
      </c>
      <c r="D16" s="6" t="n">
        <v>14</v>
      </c>
    </row>
    <row r="17">
      <c r="A17" s="4" t="inlineStr">
        <is>
          <t>Accrued taxes payable / receivable</t>
        </is>
      </c>
      <c r="B17" s="8" t="n">
        <v>19.7</v>
      </c>
      <c r="C17" s="8" t="n">
        <v>34.1</v>
      </c>
      <c r="D17" s="8" t="n">
        <v>5.8</v>
      </c>
    </row>
    <row r="18">
      <c r="A18" s="4" t="inlineStr">
        <is>
          <t>Accrued interest</t>
        </is>
      </c>
      <c r="B18" s="6" t="n">
        <v>6</v>
      </c>
      <c r="C18" s="8" t="n">
        <v>0.8</v>
      </c>
      <c r="D18" s="8" t="n">
        <v>0.8</v>
      </c>
    </row>
    <row r="19">
      <c r="A19" s="4" t="inlineStr">
        <is>
          <t>Increase (Decrease) in Deferred Liabilities</t>
        </is>
      </c>
      <c r="B19" s="8" t="n">
        <v>6.9</v>
      </c>
      <c r="C19" s="8" t="n">
        <v>-2.2</v>
      </c>
      <c r="D19" s="8" t="n">
        <v>2.6</v>
      </c>
    </row>
    <row r="20">
      <c r="A20" s="4" t="inlineStr">
        <is>
          <t>Accrued pension and other postretirement obligations</t>
        </is>
      </c>
      <c r="B20" s="6" t="n">
        <v>-7</v>
      </c>
      <c r="C20" s="8" t="n">
        <v>-4.1</v>
      </c>
      <c r="D20" s="8" t="n">
        <v>-11.4</v>
      </c>
    </row>
    <row r="21">
      <c r="A21" s="4" t="inlineStr">
        <is>
          <t>Increase (Decrease) in Other Noncurrent Liabilities</t>
        </is>
      </c>
      <c r="B21" s="8" t="n">
        <v>-0.5</v>
      </c>
      <c r="C21" s="8" t="n">
        <v>-3.8</v>
      </c>
      <c r="D21" s="8" t="n">
        <v>-0.6</v>
      </c>
    </row>
    <row r="22">
      <c r="A22" s="4" t="inlineStr">
        <is>
          <t>Other</t>
        </is>
      </c>
      <c r="B22" s="8" t="n">
        <v>-0.3</v>
      </c>
      <c r="C22" s="8" t="n">
        <v>-3.5</v>
      </c>
      <c r="D22" s="8" t="n">
        <v>1.2</v>
      </c>
    </row>
    <row r="23">
      <c r="A23" s="4" t="inlineStr">
        <is>
          <t>Net cash provided by operating activities</t>
        </is>
      </c>
      <c r="B23" s="8" t="n">
        <v>118.7</v>
      </c>
      <c r="C23" s="8" t="n">
        <v>26.7</v>
      </c>
      <c r="D23" s="8" t="n">
        <v>86.4000000000000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8" t="n">
        <v>-549.5</v>
      </c>
      <c r="C25" s="8" t="n">
        <v>-387.9</v>
      </c>
      <c r="D25" s="8" t="n">
        <v>-287.3</v>
      </c>
    </row>
    <row r="26">
      <c r="A26" s="4" t="inlineStr">
        <is>
          <t>Payments for (Proceeds from) Removal Costs</t>
        </is>
      </c>
      <c r="B26" s="8" t="n">
        <v>-27.5</v>
      </c>
      <c r="C26" s="8" t="n">
        <v>-26.8</v>
      </c>
      <c r="D26" s="8" t="n">
        <v>-22.4</v>
      </c>
    </row>
    <row r="27">
      <c r="A27" s="4" t="inlineStr">
        <is>
          <t>Other investing activities, net</t>
        </is>
      </c>
      <c r="B27" s="8" t="n">
        <v>-0.5</v>
      </c>
      <c r="C27" s="8" t="n">
        <v>0.2</v>
      </c>
      <c r="D27" s="8" t="n">
        <v>-0.2</v>
      </c>
    </row>
    <row r="28">
      <c r="A28" s="4" t="inlineStr">
        <is>
          <t>Net cash used in investing activities</t>
        </is>
      </c>
      <c r="B28" s="8" t="n">
        <v>-577.5</v>
      </c>
      <c r="C28" s="8" t="n">
        <v>-414.5</v>
      </c>
      <c r="D28" s="8" t="n">
        <v>-309.9</v>
      </c>
    </row>
    <row r="29">
      <c r="A29" s="3" t="inlineStr">
        <is>
          <t>Cash flows from financing activities:</t>
        </is>
      </c>
      <c r="B29" s="4" t="inlineStr">
        <is>
          <t xml:space="preserve"> </t>
        </is>
      </c>
      <c r="C29" s="4" t="inlineStr">
        <is>
          <t xml:space="preserve"> </t>
        </is>
      </c>
      <c r="D29" s="4" t="inlineStr">
        <is>
          <t xml:space="preserve"> </t>
        </is>
      </c>
    </row>
    <row r="30">
      <c r="A30" s="4" t="inlineStr">
        <is>
          <t>Equity Contribution from Parent</t>
        </is>
      </c>
      <c r="B30" s="6" t="n">
        <v>200</v>
      </c>
      <c r="C30" s="6" t="n">
        <v>239</v>
      </c>
      <c r="D30" s="6" t="n">
        <v>0</v>
      </c>
    </row>
    <row r="31">
      <c r="A31" s="4" t="inlineStr">
        <is>
          <t>Premium paid for early redemption of debt</t>
        </is>
      </c>
      <c r="B31" s="8" t="n">
        <v>-3.2</v>
      </c>
      <c r="C31" s="8" t="n">
        <v>-0.7</v>
      </c>
      <c r="D31" s="8" t="n">
        <v>-2.6</v>
      </c>
    </row>
    <row r="32">
      <c r="A32" s="4" t="inlineStr">
        <is>
          <t>Issuance of long-term debt</t>
        </is>
      </c>
      <c r="B32" s="6" t="n">
        <v>0</v>
      </c>
      <c r="C32" s="6" t="n">
        <v>300</v>
      </c>
      <c r="D32" s="6" t="n">
        <v>140</v>
      </c>
    </row>
    <row r="33">
      <c r="A33" s="4" t="inlineStr">
        <is>
          <t>Borrowings from revolving credit facilities</t>
        </is>
      </c>
      <c r="B33" s="6" t="n">
        <v>485</v>
      </c>
      <c r="C33" s="6" t="n">
        <v>315</v>
      </c>
      <c r="D33" s="6" t="n">
        <v>255</v>
      </c>
    </row>
    <row r="34">
      <c r="A34" s="4" t="inlineStr">
        <is>
          <t>Repayment of borrowings from revolving credit facilities</t>
        </is>
      </c>
      <c r="B34" s="6" t="n">
        <v>-360</v>
      </c>
      <c r="C34" s="6" t="n">
        <v>-455</v>
      </c>
      <c r="D34" s="6" t="n">
        <v>-165</v>
      </c>
    </row>
    <row r="35">
      <c r="A35" s="4" t="inlineStr">
        <is>
          <t>Net cash from financing activities</t>
        </is>
      </c>
      <c r="B35" s="8" t="n">
        <v>471.8</v>
      </c>
      <c r="C35" s="8" t="n">
        <v>398.3</v>
      </c>
      <c r="D35" s="8" t="n">
        <v>227.4</v>
      </c>
    </row>
    <row r="36">
      <c r="A36" s="4" t="inlineStr">
        <is>
          <t>Cash, Cash Equivalents, Restricted Cash, and Restricted Cash Equivalents, Period Increase (Decrease), Including Exchange Rate Effect</t>
        </is>
      </c>
      <c r="B36" s="6" t="n">
        <v>13</v>
      </c>
      <c r="C36" s="8" t="n">
        <v>10.5</v>
      </c>
      <c r="D36" s="8" t="n">
        <v>3.9</v>
      </c>
    </row>
    <row r="37">
      <c r="A37" s="3" t="inlineStr">
        <is>
          <t>Cash and cash equivalents:</t>
        </is>
      </c>
      <c r="B37" s="4" t="inlineStr">
        <is>
          <t xml:space="preserve"> </t>
        </is>
      </c>
      <c r="C37" s="4" t="inlineStr">
        <is>
          <t xml:space="preserve"> </t>
        </is>
      </c>
      <c r="D37" s="4" t="inlineStr">
        <is>
          <t xml:space="preserve"> </t>
        </is>
      </c>
    </row>
    <row r="38">
      <c r="A38" s="4" t="inlineStr">
        <is>
          <t>Restricted Cash and Cash Equivalents</t>
        </is>
      </c>
      <c r="B38" s="8" t="n">
        <v>54.1</v>
      </c>
      <c r="C38" s="8" t="n">
        <v>41.1</v>
      </c>
      <c r="D38" s="8" t="n">
        <v>30.6</v>
      </c>
    </row>
    <row r="39">
      <c r="A39" s="3" t="inlineStr">
        <is>
          <t>Supplemental cash flow information:</t>
        </is>
      </c>
      <c r="B39" s="4" t="inlineStr">
        <is>
          <t xml:space="preserve"> </t>
        </is>
      </c>
      <c r="C39" s="4" t="inlineStr">
        <is>
          <t xml:space="preserve"> </t>
        </is>
      </c>
      <c r="D39" s="4" t="inlineStr">
        <is>
          <t xml:space="preserve"> </t>
        </is>
      </c>
    </row>
    <row r="40">
      <c r="A40" s="4" t="inlineStr">
        <is>
          <t>Interest paid, net of amounts capitalized</t>
        </is>
      </c>
      <c r="B40" s="8" t="n">
        <v>78.40000000000001</v>
      </c>
      <c r="C40" s="6" t="n">
        <v>71</v>
      </c>
      <c r="D40" s="6" t="n">
        <v>62</v>
      </c>
    </row>
    <row r="41">
      <c r="A41" s="3" t="inlineStr">
        <is>
          <t>Non-cash financing and investing activities:</t>
        </is>
      </c>
      <c r="B41" s="4" t="inlineStr">
        <is>
          <t xml:space="preserve"> </t>
        </is>
      </c>
      <c r="C41" s="4" t="inlineStr">
        <is>
          <t xml:space="preserve"> </t>
        </is>
      </c>
      <c r="D41" s="4" t="inlineStr">
        <is>
          <t xml:space="preserve"> </t>
        </is>
      </c>
    </row>
    <row r="42">
      <c r="A42" s="4" t="inlineStr">
        <is>
          <t>Accruals for capital expenditures</t>
        </is>
      </c>
      <c r="B42" s="8" t="n">
        <v>48.8</v>
      </c>
      <c r="C42" s="8" t="n">
        <v>101.6</v>
      </c>
      <c r="D42" s="6" t="n">
        <v>47</v>
      </c>
    </row>
    <row r="43">
      <c r="A43" s="4" t="inlineStr">
        <is>
          <t>Non-cash capital contribution</t>
        </is>
      </c>
      <c r="B43" s="4" t="inlineStr">
        <is>
          <t xml:space="preserve"> </t>
        </is>
      </c>
      <c r="C43" s="6" t="n">
        <v>239</v>
      </c>
      <c r="D43" s="4" t="inlineStr">
        <is>
          <t xml:space="preserve"> </t>
        </is>
      </c>
    </row>
    <row r="44">
      <c r="A44" s="4" t="inlineStr">
        <is>
          <t>Increase (Decrease) in Other Noncurrent Assets</t>
        </is>
      </c>
      <c r="B44" s="8" t="n">
        <v>18.4</v>
      </c>
      <c r="C44" s="8" t="n">
        <v>-5.3</v>
      </c>
      <c r="D44" s="8" t="n">
        <v>5.8</v>
      </c>
    </row>
    <row r="45">
      <c r="A45" s="4" t="inlineStr">
        <is>
          <t>Public Utilities, Allowance for Funds Used During Construction, Additions</t>
        </is>
      </c>
      <c r="B45" s="8" t="n">
        <v>-6.2</v>
      </c>
      <c r="C45" s="6" t="n">
        <v>-5</v>
      </c>
      <c r="D45" s="6" t="n">
        <v>-1</v>
      </c>
    </row>
    <row r="46">
      <c r="A46" s="4" t="inlineStr">
        <is>
          <t>Proceeds from Short-Term Debt</t>
        </is>
      </c>
      <c r="B46" s="6" t="n">
        <v>150</v>
      </c>
      <c r="C46" s="6" t="n">
        <v>0</v>
      </c>
      <c r="D46" s="6" t="n">
        <v>0</v>
      </c>
    </row>
    <row r="47">
      <c r="A47" s="4" t="inlineStr">
        <is>
          <t>THE DAYTON POWER AND LIGHT COMPANY [Member]</t>
        </is>
      </c>
      <c r="B47" s="4" t="inlineStr">
        <is>
          <t xml:space="preserve"> </t>
        </is>
      </c>
      <c r="C47" s="4" t="inlineStr">
        <is>
          <t xml:space="preserve"> </t>
        </is>
      </c>
      <c r="D47" s="4" t="inlineStr">
        <is>
          <t xml:space="preserve"> </t>
        </is>
      </c>
    </row>
    <row r="48">
      <c r="A48" s="4" t="inlineStr">
        <is>
          <t>NET INCOME / (LOSS)</t>
        </is>
      </c>
      <c r="B48" s="8" t="n">
        <v>36.9</v>
      </c>
      <c r="C48" s="8" t="n">
        <v>61.4</v>
      </c>
      <c r="D48" s="8" t="n">
        <v>18.9</v>
      </c>
    </row>
    <row r="49">
      <c r="A49" s="3" t="inlineStr">
        <is>
          <t>CASH FLOWS FROM OPERATING ACTIVITIES:</t>
        </is>
      </c>
      <c r="B49" s="4" t="inlineStr">
        <is>
          <t xml:space="preserve"> </t>
        </is>
      </c>
      <c r="C49" s="4" t="inlineStr">
        <is>
          <t xml:space="preserve"> </t>
        </is>
      </c>
      <c r="D49" s="4" t="inlineStr">
        <is>
          <t xml:space="preserve"> </t>
        </is>
      </c>
    </row>
    <row r="50">
      <c r="A50" s="4" t="inlineStr">
        <is>
          <t>Net income (loss)</t>
        </is>
      </c>
      <c r="B50" s="8" t="n">
        <v>36.9</v>
      </c>
      <c r="C50" s="8" t="n">
        <v>61.4</v>
      </c>
      <c r="D50" s="8" t="n">
        <v>18.9</v>
      </c>
    </row>
    <row r="51">
      <c r="A51" s="3" t="inlineStr">
        <is>
          <t>Adjustments to reconcile net income / (loss) to net cash provided by operating activities:</t>
        </is>
      </c>
      <c r="B51" s="4" t="inlineStr">
        <is>
          <t xml:space="preserve"> </t>
        </is>
      </c>
      <c r="C51" s="4" t="inlineStr">
        <is>
          <t xml:space="preserve"> </t>
        </is>
      </c>
      <c r="D51" s="4" t="inlineStr">
        <is>
          <t xml:space="preserve"> </t>
        </is>
      </c>
    </row>
    <row r="52">
      <c r="A52" s="4" t="inlineStr">
        <is>
          <t>Depreciation and amortization</t>
        </is>
      </c>
      <c r="B52" s="8" t="n">
        <v>93.40000000000001</v>
      </c>
      <c r="C52" s="8" t="n">
        <v>80.7</v>
      </c>
      <c r="D52" s="8" t="n">
        <v>78.7</v>
      </c>
    </row>
    <row r="53">
      <c r="A53" s="4" t="inlineStr">
        <is>
          <t>Amortization of deferred financing costs and debt discounts</t>
        </is>
      </c>
      <c r="B53" s="8" t="n">
        <v>1.4</v>
      </c>
      <c r="C53" s="8" t="n">
        <v>1.7</v>
      </c>
      <c r="D53" s="8" t="n">
        <v>0.8</v>
      </c>
    </row>
    <row r="54">
      <c r="A54" s="4" t="inlineStr">
        <is>
          <t>Deferred income taxes</t>
        </is>
      </c>
      <c r="B54" s="8" t="n">
        <v>3.4</v>
      </c>
      <c r="C54" s="6" t="n">
        <v>9</v>
      </c>
      <c r="D54" s="8" t="n">
        <v>-2.3</v>
      </c>
    </row>
    <row r="55">
      <c r="A55" s="4" t="inlineStr">
        <is>
          <t>Gain (Loss) on Disposition of Business</t>
        </is>
      </c>
      <c r="B55" s="8" t="n">
        <v>-1.1</v>
      </c>
      <c r="C55" s="6" t="n">
        <v>0</v>
      </c>
      <c r="D55" s="6" t="n">
        <v>0</v>
      </c>
    </row>
    <row r="56">
      <c r="A56" s="4" t="inlineStr">
        <is>
          <t>Gain (Loss) on Sale of Assets and Asset Impairment Charges</t>
        </is>
      </c>
      <c r="B56" s="8" t="n">
        <v>-6.2</v>
      </c>
      <c r="C56" s="6" t="n">
        <v>-5</v>
      </c>
      <c r="D56" s="6" t="n">
        <v>-1</v>
      </c>
    </row>
    <row r="57">
      <c r="A57" s="3" t="inlineStr">
        <is>
          <t>Changes in certain assets and liabilities:</t>
        </is>
      </c>
      <c r="B57" s="4" t="inlineStr">
        <is>
          <t xml:space="preserve"> </t>
        </is>
      </c>
      <c r="C57" s="4" t="inlineStr">
        <is>
          <t xml:space="preserve"> </t>
        </is>
      </c>
      <c r="D57" s="4" t="inlineStr">
        <is>
          <t xml:space="preserve"> </t>
        </is>
      </c>
    </row>
    <row r="58">
      <c r="A58" s="4" t="inlineStr">
        <is>
          <t>Accounts receivable, net</t>
        </is>
      </c>
      <c r="B58" s="8" t="n">
        <v>13.5</v>
      </c>
      <c r="C58" s="8" t="n">
        <v>0.7</v>
      </c>
      <c r="D58" s="8" t="n">
        <v>20.5</v>
      </c>
    </row>
    <row r="59">
      <c r="A59" s="4" t="inlineStr">
        <is>
          <t>Inventories</t>
        </is>
      </c>
      <c r="B59" s="8" t="n">
        <v>13.8</v>
      </c>
      <c r="C59" s="8" t="n">
        <v>17.7</v>
      </c>
      <c r="D59" s="8" t="n">
        <v>12.5</v>
      </c>
    </row>
    <row r="60">
      <c r="A60" s="4" t="inlineStr">
        <is>
          <t>Taxes applicable to subsequent years</t>
        </is>
      </c>
      <c r="B60" s="8" t="n">
        <v>24.2</v>
      </c>
      <c r="C60" s="6" t="n">
        <v>19</v>
      </c>
      <c r="D60" s="8" t="n">
        <v>10.9</v>
      </c>
    </row>
    <row r="61">
      <c r="A61" s="4" t="inlineStr">
        <is>
          <t>Current and non-current regulatory assets and liabilities, net</t>
        </is>
      </c>
      <c r="B61" s="8" t="n">
        <v>14.2</v>
      </c>
      <c r="C61" s="8" t="n">
        <v>75.09999999999999</v>
      </c>
      <c r="D61" s="8" t="n">
        <v>-38.4</v>
      </c>
    </row>
    <row r="62">
      <c r="A62" s="4" t="inlineStr">
        <is>
          <t>Accounts payable</t>
        </is>
      </c>
      <c r="B62" s="8" t="n">
        <v>21.1</v>
      </c>
      <c r="C62" s="8" t="n">
        <v>-19.9</v>
      </c>
      <c r="D62" s="8" t="n">
        <v>13.6</v>
      </c>
    </row>
    <row r="63">
      <c r="A63" s="4" t="inlineStr">
        <is>
          <t>Accrued taxes payable / receivable</t>
        </is>
      </c>
      <c r="B63" s="8" t="n">
        <v>37.5</v>
      </c>
      <c r="C63" s="8" t="n">
        <v>37.3</v>
      </c>
      <c r="D63" s="8" t="n">
        <v>12.5</v>
      </c>
    </row>
    <row r="64">
      <c r="A64" s="4" t="inlineStr">
        <is>
          <t>Accrued interest</t>
        </is>
      </c>
      <c r="B64" s="6" t="n">
        <v>6</v>
      </c>
      <c r="C64" s="8" t="n">
        <v>0.8</v>
      </c>
      <c r="D64" s="8" t="n">
        <v>0.8</v>
      </c>
    </row>
    <row r="65">
      <c r="A65" s="4" t="inlineStr">
        <is>
          <t>Increase (Decrease) in Deferred Liabilities</t>
        </is>
      </c>
      <c r="B65" s="8" t="n">
        <v>6.8</v>
      </c>
      <c r="C65" s="6" t="n">
        <v>-2</v>
      </c>
      <c r="D65" s="8" t="n">
        <v>2.6</v>
      </c>
    </row>
    <row r="66">
      <c r="A66" s="4" t="inlineStr">
        <is>
          <t>Accrued pension and other postretirement obligations</t>
        </is>
      </c>
      <c r="B66" s="6" t="n">
        <v>-7</v>
      </c>
      <c r="C66" s="8" t="n">
        <v>-4.1</v>
      </c>
      <c r="D66" s="8" t="n">
        <v>-11.4</v>
      </c>
    </row>
    <row r="67">
      <c r="A67" s="4" t="inlineStr">
        <is>
          <t>Increase (Decrease) in Other Noncurrent Liabilities</t>
        </is>
      </c>
      <c r="B67" s="8" t="n">
        <v>1.9</v>
      </c>
      <c r="C67" s="6" t="n">
        <v>-3</v>
      </c>
      <c r="D67" s="8" t="n">
        <v>4.9</v>
      </c>
    </row>
    <row r="68">
      <c r="A68" s="4" t="inlineStr">
        <is>
          <t>Other</t>
        </is>
      </c>
      <c r="B68" s="8" t="n">
        <v>-1.4</v>
      </c>
      <c r="C68" s="8" t="n">
        <v>4.1</v>
      </c>
      <c r="D68" s="8" t="n">
        <v>0.6</v>
      </c>
    </row>
    <row r="69">
      <c r="A69" s="4" t="inlineStr">
        <is>
          <t>Net cash provided by operating activities</t>
        </is>
      </c>
      <c r="B69" s="8" t="n">
        <v>150.6</v>
      </c>
      <c r="C69" s="8" t="n">
        <v>35.4</v>
      </c>
      <c r="D69" s="8" t="n">
        <v>117.6</v>
      </c>
    </row>
    <row r="70">
      <c r="A70" s="3" t="inlineStr">
        <is>
          <t>CASH FLOWS FROM INVESTING ACTIVITIES:</t>
        </is>
      </c>
      <c r="B70" s="4" t="inlineStr">
        <is>
          <t xml:space="preserve"> </t>
        </is>
      </c>
      <c r="C70" s="4" t="inlineStr">
        <is>
          <t xml:space="preserve"> </t>
        </is>
      </c>
      <c r="D70" s="4" t="inlineStr">
        <is>
          <t xml:space="preserve"> </t>
        </is>
      </c>
    </row>
    <row r="71">
      <c r="A71" s="4" t="inlineStr">
        <is>
          <t>Capital expenditures</t>
        </is>
      </c>
      <c r="B71" s="8" t="n">
        <v>-547.9</v>
      </c>
      <c r="C71" s="8" t="n">
        <v>-384.3</v>
      </c>
      <c r="D71" s="8" t="n">
        <v>-283.7</v>
      </c>
    </row>
    <row r="72">
      <c r="A72" s="4" t="inlineStr">
        <is>
          <t>Payments for (Proceeds from) Removal Costs</t>
        </is>
      </c>
      <c r="B72" s="8" t="n">
        <v>-27.5</v>
      </c>
      <c r="C72" s="8" t="n">
        <v>-26.8</v>
      </c>
      <c r="D72" s="8" t="n">
        <v>-22.4</v>
      </c>
    </row>
    <row r="73">
      <c r="A73" s="4" t="inlineStr">
        <is>
          <t>Other investing activities, net</t>
        </is>
      </c>
      <c r="B73" s="8" t="n">
        <v>-0.9</v>
      </c>
      <c r="C73" s="8" t="n">
        <v>0.2</v>
      </c>
      <c r="D73" s="8" t="n">
        <v>0.4</v>
      </c>
    </row>
    <row r="74">
      <c r="A74" s="4" t="inlineStr">
        <is>
          <t>Net cash used in investing activities</t>
        </is>
      </c>
      <c r="B74" s="8" t="n">
        <v>-576.3</v>
      </c>
      <c r="C74" s="8" t="n">
        <v>-410.9</v>
      </c>
      <c r="D74" s="8" t="n">
        <v>-305.7</v>
      </c>
    </row>
    <row r="75">
      <c r="A75" s="3" t="inlineStr">
        <is>
          <t>Cash flows from financing activities:</t>
        </is>
      </c>
      <c r="B75" s="4" t="inlineStr">
        <is>
          <t xml:space="preserve"> </t>
        </is>
      </c>
      <c r="C75" s="4" t="inlineStr">
        <is>
          <t xml:space="preserve"> </t>
        </is>
      </c>
      <c r="D75" s="4" t="inlineStr">
        <is>
          <t xml:space="preserve"> </t>
        </is>
      </c>
    </row>
    <row r="76">
      <c r="A76" s="4" t="inlineStr">
        <is>
          <t>Equity Contribution from Parent</t>
        </is>
      </c>
      <c r="B76" s="6" t="n">
        <v>200</v>
      </c>
      <c r="C76" s="6" t="n">
        <v>260</v>
      </c>
      <c r="D76" s="6" t="n">
        <v>0</v>
      </c>
    </row>
    <row r="77">
      <c r="A77" s="4" t="inlineStr">
        <is>
          <t>Premium paid for early redemption of debt</t>
        </is>
      </c>
      <c r="B77" s="8" t="n">
        <v>0.2</v>
      </c>
      <c r="C77" s="8" t="n">
        <v>-0.7</v>
      </c>
      <c r="D77" s="8" t="n">
        <v>-2.6</v>
      </c>
    </row>
    <row r="78">
      <c r="A78" s="4" t="inlineStr">
        <is>
          <t>Issuance of long-term debt</t>
        </is>
      </c>
      <c r="B78" s="6" t="n">
        <v>0</v>
      </c>
      <c r="C78" s="6" t="n">
        <v>300</v>
      </c>
      <c r="D78" s="6" t="n">
        <v>140</v>
      </c>
    </row>
    <row r="79">
      <c r="A79" s="4" t="inlineStr">
        <is>
          <t>Borrowings from revolving credit facilities</t>
        </is>
      </c>
      <c r="B79" s="6" t="n">
        <v>485</v>
      </c>
      <c r="C79" s="6" t="n">
        <v>315</v>
      </c>
      <c r="D79" s="6" t="n">
        <v>255</v>
      </c>
    </row>
    <row r="80">
      <c r="A80" s="4" t="inlineStr">
        <is>
          <t>Repayment of borrowings from revolving credit facilities</t>
        </is>
      </c>
      <c r="B80" s="6" t="n">
        <v>-360</v>
      </c>
      <c r="C80" s="6" t="n">
        <v>-420</v>
      </c>
      <c r="D80" s="6" t="n">
        <v>-135</v>
      </c>
    </row>
    <row r="81">
      <c r="A81" s="4" t="inlineStr">
        <is>
          <t>Dividends paid on common stock to parent</t>
        </is>
      </c>
      <c r="B81" s="6" t="n">
        <v>-40</v>
      </c>
      <c r="C81" s="4" t="inlineStr">
        <is>
          <t xml:space="preserve"> </t>
        </is>
      </c>
      <c r="D81" s="6" t="n">
        <v>-64</v>
      </c>
    </row>
    <row r="82">
      <c r="A82" s="4" t="inlineStr">
        <is>
          <t>Net cash from financing activities</t>
        </is>
      </c>
      <c r="B82" s="8" t="n">
        <v>434.8</v>
      </c>
      <c r="C82" s="8" t="n">
        <v>371.3</v>
      </c>
      <c r="D82" s="8" t="n">
        <v>193.4</v>
      </c>
    </row>
    <row r="83">
      <c r="A83" s="4" t="inlineStr">
        <is>
          <t>Cash, Cash Equivalents, Restricted Cash, and Restricted Cash Equivalents, Period Increase (Decrease), Including Exchange Rate Effect</t>
        </is>
      </c>
      <c r="B83" s="8" t="n">
        <v>9.1</v>
      </c>
      <c r="C83" s="8" t="n">
        <v>-4.2</v>
      </c>
      <c r="D83" s="8" t="n">
        <v>5.3</v>
      </c>
    </row>
    <row r="84">
      <c r="A84" s="3" t="inlineStr">
        <is>
          <t>Cash and cash equivalents:</t>
        </is>
      </c>
      <c r="B84" s="4" t="inlineStr">
        <is>
          <t xml:space="preserve"> </t>
        </is>
      </c>
      <c r="C84" s="4" t="inlineStr">
        <is>
          <t xml:space="preserve"> </t>
        </is>
      </c>
      <c r="D84" s="4" t="inlineStr">
        <is>
          <t xml:space="preserve"> </t>
        </is>
      </c>
    </row>
    <row r="85">
      <c r="A85" s="4" t="inlineStr">
        <is>
          <t>Restricted Cash and Cash Equivalents</t>
        </is>
      </c>
      <c r="B85" s="8" t="n">
        <v>24.7</v>
      </c>
      <c r="C85" s="8" t="n">
        <v>15.6</v>
      </c>
      <c r="D85" s="8" t="n">
        <v>19.8</v>
      </c>
    </row>
    <row r="86">
      <c r="A86" s="3" t="inlineStr">
        <is>
          <t>Supplemental cash flow information:</t>
        </is>
      </c>
      <c r="B86" s="4" t="inlineStr">
        <is>
          <t xml:space="preserve"> </t>
        </is>
      </c>
      <c r="C86" s="4" t="inlineStr">
        <is>
          <t xml:space="preserve"> </t>
        </is>
      </c>
      <c r="D86" s="4" t="inlineStr">
        <is>
          <t xml:space="preserve"> </t>
        </is>
      </c>
    </row>
    <row r="87">
      <c r="A87" s="4" t="inlineStr">
        <is>
          <t>Interest paid, net of amounts capitalized</t>
        </is>
      </c>
      <c r="B87" s="8" t="n">
        <v>42.6</v>
      </c>
      <c r="C87" s="8" t="n">
        <v>34.4</v>
      </c>
      <c r="D87" s="8" t="n">
        <v>15.9</v>
      </c>
    </row>
    <row r="88">
      <c r="A88" s="3" t="inlineStr">
        <is>
          <t>Non-cash financing and investing activities:</t>
        </is>
      </c>
      <c r="B88" s="4" t="inlineStr">
        <is>
          <t xml:space="preserve"> </t>
        </is>
      </c>
      <c r="C88" s="4" t="inlineStr">
        <is>
          <t xml:space="preserve"> </t>
        </is>
      </c>
      <c r="D88" s="4" t="inlineStr">
        <is>
          <t xml:space="preserve"> </t>
        </is>
      </c>
    </row>
    <row r="89">
      <c r="A89" s="4" t="inlineStr">
        <is>
          <t>Accruals for capital expenditures</t>
        </is>
      </c>
      <c r="B89" s="8" t="n">
        <v>48.8</v>
      </c>
      <c r="C89" s="8" t="n">
        <v>101.5</v>
      </c>
      <c r="D89" s="6" t="n">
        <v>47</v>
      </c>
    </row>
    <row r="90">
      <c r="A90" s="4" t="inlineStr">
        <is>
          <t>Increase (Decrease) in Other Noncurrent Assets</t>
        </is>
      </c>
      <c r="B90" s="8" t="n">
        <v>18.6</v>
      </c>
      <c r="C90" s="8" t="n">
        <v>-4.9</v>
      </c>
      <c r="D90" s="8" t="n">
        <v>5.6</v>
      </c>
    </row>
    <row r="91">
      <c r="A91" s="4" t="inlineStr">
        <is>
          <t>Proceeds from Short-Term Debt</t>
        </is>
      </c>
      <c r="B91" s="5" t="n">
        <v>150</v>
      </c>
      <c r="C91" s="5" t="n">
        <v>0</v>
      </c>
      <c r="D9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hareholders' Equity (Parenthetical) - $ / shares</t>
        </is>
      </c>
      <c r="B1" s="2" t="inlineStr">
        <is>
          <t>Dec. 31, 2024</t>
        </is>
      </c>
      <c r="C1" s="2" t="inlineStr">
        <is>
          <t>Dec. 31, 2023</t>
        </is>
      </c>
    </row>
    <row r="2">
      <c r="A2" s="4" t="inlineStr">
        <is>
          <t>Common stock, shares authorized</t>
        </is>
      </c>
      <c r="B2" s="6" t="n">
        <v>1500</v>
      </c>
      <c r="C2" s="6" t="n">
        <v>1500</v>
      </c>
    </row>
    <row r="3">
      <c r="A3" s="4" t="inlineStr">
        <is>
          <t>THE DAYTON POWER AND LIGHT COMPANY [Member]</t>
        </is>
      </c>
      <c r="B3" s="4" t="inlineStr">
        <is>
          <t xml:space="preserve"> </t>
        </is>
      </c>
      <c r="C3" s="4" t="inlineStr">
        <is>
          <t xml:space="preserve"> </t>
        </is>
      </c>
    </row>
    <row r="4">
      <c r="A4" s="4" t="inlineStr">
        <is>
          <t>Common stock, par value (in USD per share)</t>
        </is>
      </c>
      <c r="B4" s="9" t="n">
        <v>0.01</v>
      </c>
      <c r="C4" s="9" t="n">
        <v>0.01</v>
      </c>
    </row>
    <row r="5">
      <c r="A5" s="4" t="inlineStr">
        <is>
          <t>Common stock, shares authorized</t>
        </is>
      </c>
      <c r="B5" s="6" t="n">
        <v>50000000</v>
      </c>
      <c r="C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02:09:45Z</dcterms:created>
  <dcterms:modified xmlns:dcterms="http://purl.org/dc/terms/" xmlns:xsi="http://www.w3.org/2001/XMLSchema-instance" xsi:type="dcterms:W3CDTF">2025-03-05T02:09:45Z</dcterms:modified>
</cp:coreProperties>
</file>